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SECURITIZATIONS" sheetId="14" state="visible" r:id="rId14"/>
    <sheet xmlns:r="http://schemas.openxmlformats.org/officeDocument/2006/relationships" name="INVESTMENTS IN UNCONSOLIDATED S" sheetId="15" state="visible" r:id="rId15"/>
    <sheet xmlns:r="http://schemas.openxmlformats.org/officeDocument/2006/relationships" name="OTHER INTANGIBLE ASSETS" sheetId="16" state="visible" r:id="rId16"/>
    <sheet xmlns:r="http://schemas.openxmlformats.org/officeDocument/2006/relationships" name="DERIVATIVES" sheetId="17" state="visible" r:id="rId17"/>
    <sheet xmlns:r="http://schemas.openxmlformats.org/officeDocument/2006/relationships" name="SHORT-TERM BORROWINGS AND LONG-" sheetId="18" state="visible" r:id="rId18"/>
    <sheet xmlns:r="http://schemas.openxmlformats.org/officeDocument/2006/relationships" name="EQUITY" sheetId="19" state="visible" r:id="rId19"/>
    <sheet xmlns:r="http://schemas.openxmlformats.org/officeDocument/2006/relationships" name="MORTGAGE BANKING INCOME"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PENSION AND SUPPLEMENTAL EXECUT" sheetId="23" state="visible" r:id="rId23"/>
    <sheet xmlns:r="http://schemas.openxmlformats.org/officeDocument/2006/relationships" name="EARNINGS PER SHARE" sheetId="24" state="visible" r:id="rId24"/>
    <sheet xmlns:r="http://schemas.openxmlformats.org/officeDocument/2006/relationships" name="FAIR VALUE OF FINANCIAL ASSETS " sheetId="25" state="visible" r:id="rId25"/>
    <sheet xmlns:r="http://schemas.openxmlformats.org/officeDocument/2006/relationships" name="SEGMENT INFORMATION" sheetId="26" state="visible" r:id="rId26"/>
    <sheet xmlns:r="http://schemas.openxmlformats.org/officeDocument/2006/relationships" name="LEGAL PROCEEDINGS" sheetId="27" state="visible" r:id="rId27"/>
    <sheet xmlns:r="http://schemas.openxmlformats.org/officeDocument/2006/relationships" name="RECENT ACCOUNTING PRONOUNCEME28"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ALLOWANCE FOR LOAN AND LEASE 31" sheetId="31" state="visible" r:id="rId31"/>
    <sheet xmlns:r="http://schemas.openxmlformats.org/officeDocument/2006/relationships" name="INVESTMENTS IN UNCONSOLIDATED32" sheetId="32" state="visible" r:id="rId32"/>
    <sheet xmlns:r="http://schemas.openxmlformats.org/officeDocument/2006/relationships" name="OTHER INTANGIBLE ASSETS (Tables" sheetId="33" state="visible" r:id="rId33"/>
    <sheet xmlns:r="http://schemas.openxmlformats.org/officeDocument/2006/relationships" name="DERIVATIVES (Tables)" sheetId="34" state="visible" r:id="rId34"/>
    <sheet xmlns:r="http://schemas.openxmlformats.org/officeDocument/2006/relationships" name="MORTGAGE BANKING INCOME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37" sheetId="37" state="visible" r:id="rId37"/>
    <sheet xmlns:r="http://schemas.openxmlformats.org/officeDocument/2006/relationships" name="PENSION AND SUPPLEMENTAL EXEC38" sheetId="38" state="visible" r:id="rId38"/>
    <sheet xmlns:r="http://schemas.openxmlformats.org/officeDocument/2006/relationships" name="EARNINGS PER SHARE (Tables)" sheetId="39" state="visible" r:id="rId39"/>
    <sheet xmlns:r="http://schemas.openxmlformats.org/officeDocument/2006/relationships" name="FAIR VALUE OF FINANCIAL ASSET40" sheetId="40" state="visible" r:id="rId40"/>
    <sheet xmlns:r="http://schemas.openxmlformats.org/officeDocument/2006/relationships" name="SEGMENT INFORMATION (Tables)" sheetId="41" state="visible" r:id="rId41"/>
    <sheet xmlns:r="http://schemas.openxmlformats.org/officeDocument/2006/relationships" name="SUMMARY OF SIGNIFICANT ACCOUN42" sheetId="42" state="visible" r:id="rId42"/>
    <sheet xmlns:r="http://schemas.openxmlformats.org/officeDocument/2006/relationships" name="INVESTMENT SECURITIES (Availabl" sheetId="43" state="visible" r:id="rId43"/>
    <sheet xmlns:r="http://schemas.openxmlformats.org/officeDocument/2006/relationships" name="INVESTMENT SECURITIES (Amortize" sheetId="44" state="visible" r:id="rId44"/>
    <sheet xmlns:r="http://schemas.openxmlformats.org/officeDocument/2006/relationships" name="INVESTMENT SECURITIES (Narrativ" sheetId="45" state="visible" r:id="rId45"/>
    <sheet xmlns:r="http://schemas.openxmlformats.org/officeDocument/2006/relationships" name="INVESTMENT SECURITIES (Investme" sheetId="46" state="visible" r:id="rId46"/>
    <sheet xmlns:r="http://schemas.openxmlformats.org/officeDocument/2006/relationships" name="LOANS AND LEASES (Loans and Lea" sheetId="47" state="visible" r:id="rId47"/>
    <sheet xmlns:r="http://schemas.openxmlformats.org/officeDocument/2006/relationships" name="LOANS AND LEASES (Allowance for" sheetId="48" state="visible" r:id="rId48"/>
    <sheet xmlns:r="http://schemas.openxmlformats.org/officeDocument/2006/relationships" name="LOANS AND LEASES (Impaired Loan" sheetId="49" state="visible" r:id="rId49"/>
    <sheet xmlns:r="http://schemas.openxmlformats.org/officeDocument/2006/relationships" name="LOANS AND LEASES (Aging of Reco" sheetId="50" state="visible" r:id="rId50"/>
    <sheet xmlns:r="http://schemas.openxmlformats.org/officeDocument/2006/relationships" name="LOANS AND LEASES (Modifications" sheetId="51" state="visible" r:id="rId51"/>
    <sheet xmlns:r="http://schemas.openxmlformats.org/officeDocument/2006/relationships" name="LOANS AND LEASES (Class and Cre" sheetId="52" state="visible" r:id="rId52"/>
    <sheet xmlns:r="http://schemas.openxmlformats.org/officeDocument/2006/relationships" name="ALLOWANCE FOR LOAN AND LEASE 53" sheetId="53" state="visible" r:id="rId53"/>
    <sheet xmlns:r="http://schemas.openxmlformats.org/officeDocument/2006/relationships" name="SECURITIZATIONS (Details)" sheetId="54" state="visible" r:id="rId54"/>
    <sheet xmlns:r="http://schemas.openxmlformats.org/officeDocument/2006/relationships" name="INVESTMENTS IN UNCONSOLIDATED55" sheetId="55" state="visible" r:id="rId55"/>
    <sheet xmlns:r="http://schemas.openxmlformats.org/officeDocument/2006/relationships" name="OTHER INTANGIBLE ASSETS (Detail" sheetId="56" state="visible" r:id="rId56"/>
    <sheet xmlns:r="http://schemas.openxmlformats.org/officeDocument/2006/relationships" name="DERIVATIVES (Details)" sheetId="57" state="visible" r:id="rId57"/>
    <sheet xmlns:r="http://schemas.openxmlformats.org/officeDocument/2006/relationships" name="DERIVATIVES (Balance Sheet) (De" sheetId="58" state="visible" r:id="rId58"/>
    <sheet xmlns:r="http://schemas.openxmlformats.org/officeDocument/2006/relationships" name="DERIVATIVES (Income Statement) " sheetId="59" state="visible" r:id="rId59"/>
    <sheet xmlns:r="http://schemas.openxmlformats.org/officeDocument/2006/relationships" name="SHORT-TERM BORROWINGS AND LON60" sheetId="60" state="visible" r:id="rId60"/>
    <sheet xmlns:r="http://schemas.openxmlformats.org/officeDocument/2006/relationships" name="EQUITY (Details)" sheetId="61" state="visible" r:id="rId61"/>
    <sheet xmlns:r="http://schemas.openxmlformats.org/officeDocument/2006/relationships" name="MORTGAGE BANKING INCOME (Detail" sheetId="62" state="visible" r:id="rId62"/>
    <sheet xmlns:r="http://schemas.openxmlformats.org/officeDocument/2006/relationships" name="SHARE-BASED COMPENSATION (Detai"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PENSION AND SUPPLEMENTAL EXEC67" sheetId="67" state="visible" r:id="rId67"/>
    <sheet xmlns:r="http://schemas.openxmlformats.org/officeDocument/2006/relationships" name="EARNINGS PER SHARE (Details)" sheetId="68" state="visible" r:id="rId68"/>
    <sheet xmlns:r="http://schemas.openxmlformats.org/officeDocument/2006/relationships" name="FAIR VALUE OF FINANCIAL ASSET69" sheetId="69" state="visible" r:id="rId69"/>
    <sheet xmlns:r="http://schemas.openxmlformats.org/officeDocument/2006/relationships" name="FAIR VALUE OF FINANCIAL ASSET70" sheetId="70" state="visible" r:id="rId70"/>
    <sheet xmlns:r="http://schemas.openxmlformats.org/officeDocument/2006/relationships" name="FAIR VALUE OF FINANCIAL ASSET71" sheetId="71" state="visible" r:id="rId71"/>
    <sheet xmlns:r="http://schemas.openxmlformats.org/officeDocument/2006/relationships" name="FAIR VALUE OF FINANCIAL ASSET72" sheetId="72" state="visible" r:id="rId72"/>
    <sheet xmlns:r="http://schemas.openxmlformats.org/officeDocument/2006/relationships" name="SEGMENT INFORMATION (Details)" sheetId="73" state="visible" r:id="rId73"/>
  </sheets>
  <definedNames/>
  <calcPr calcId="124519" fullCalcOnLoad="1"/>
</workbook>
</file>

<file path=xl/sharedStrings.xml><?xml version="1.0" encoding="utf-8"?>
<sst xmlns="http://schemas.openxmlformats.org/spreadsheetml/2006/main" uniqueCount="888">
  <si>
    <t>Document and Entity Information - shares</t>
  </si>
  <si>
    <t>9 Months Ended</t>
  </si>
  <si>
    <t>Sep. 30, 2017</t>
  </si>
  <si>
    <t>Oct. 27, 2017</t>
  </si>
  <si>
    <t>Document and Entity Information</t>
  </si>
  <si>
    <t>Entity Registrant Name</t>
  </si>
  <si>
    <t>CENTRAL PACIFIC FINANCIAL CORP</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Cash and due from banks</t>
  </si>
  <si>
    <t>Interest-bearing deposits in other banks</t>
  </si>
  <si>
    <t>Investment securities:</t>
  </si>
  <si>
    <t>Available-for-sale, at fair value</t>
  </si>
  <si>
    <t>Held-to-maturity, at amortized cost; fair value of: $195,714 at September 30, 2017 and $214,366 at December 31, 2016</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 owned</t>
  </si>
  <si>
    <t>Mortgage servicing rights</t>
  </si>
  <si>
    <t>Core deposit premium</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000,000 shares; issued and outstanding: none at September 30, 2017 and December 31, 2016</t>
  </si>
  <si>
    <t>Common stock, no par value, authorized 185,000,000 shares; issued and outstanding: 30,188,748 at September 30, 2017 and 30,796,243 at December 31, 2016</t>
  </si>
  <si>
    <t>Surplus</t>
  </si>
  <si>
    <t>Accumulated deficit</t>
  </si>
  <si>
    <t>Accumulated other comprehensive income (loss)</t>
  </si>
  <si>
    <t>Total Shareholders' Equity</t>
  </si>
  <si>
    <t>Non-controlling interest</t>
  </si>
  <si>
    <t>Total Equity</t>
  </si>
  <si>
    <t>Total Liabilities and Equity</t>
  </si>
  <si>
    <t>CONSOLIDATED BALANCE SHEETS (Parenthetical) - USD ($) $ in Thousands</t>
  </si>
  <si>
    <t>Statement of Financial Position [Abstract]</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3 Months Ended</t>
  </si>
  <si>
    <t>Sep. 30, 2016</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credit for loan and lease losses</t>
  </si>
  <si>
    <t>Other operating income:</t>
  </si>
  <si>
    <t>Mortgage banking income</t>
  </si>
  <si>
    <t>Service charges on deposit accounts</t>
  </si>
  <si>
    <t>Other service charges and fees</t>
  </si>
  <si>
    <t>Income from fiduciary activities</t>
  </si>
  <si>
    <t>Equity in earnings of unconsolidated subsidiaries</t>
  </si>
  <si>
    <t>Fees on foreign exchange</t>
  </si>
  <si>
    <t>Investment securities gains (losses)</t>
  </si>
  <si>
    <t>Income from bank-owned life insurance</t>
  </si>
  <si>
    <t>Loan placement fees</t>
  </si>
  <si>
    <t>Net gain on sales of foreclosed assets</t>
  </si>
  <si>
    <t>Other</t>
  </si>
  <si>
    <t>Total other operating income</t>
  </si>
  <si>
    <t>Other operating expense:</t>
  </si>
  <si>
    <t>Salaries and employee benefits</t>
  </si>
  <si>
    <t>Net occupancy</t>
  </si>
  <si>
    <t>Equipment</t>
  </si>
  <si>
    <t>Amortization of core deposit premium</t>
  </si>
  <si>
    <t>Communication expense</t>
  </si>
  <si>
    <t>Legal and professional services</t>
  </si>
  <si>
    <t>Computer software expense</t>
  </si>
  <si>
    <t>Advertising expense</t>
  </si>
  <si>
    <t>Foreclosed asset expense</t>
  </si>
  <si>
    <t>Total other operating expense</t>
  </si>
  <si>
    <t>Income before income taxes</t>
  </si>
  <si>
    <t>Income tax expense</t>
  </si>
  <si>
    <t>Net income</t>
  </si>
  <si>
    <t>Per common share data:</t>
  </si>
  <si>
    <t>Basic earnings per common share (in dollars per share)</t>
  </si>
  <si>
    <t>Diluted earnings per common share (in dollars per share)</t>
  </si>
  <si>
    <t>Cash dividends declared (in dollars per share)</t>
  </si>
  <si>
    <t>Shares used in computation:</t>
  </si>
  <si>
    <t>Basic shares (in shares)</t>
  </si>
  <si>
    <t>Diluted shares (in shares)</t>
  </si>
  <si>
    <t>CONSOLIDATED STATEMENTS OF COMPREHENSIVE INCOME - USD ($) $ in Thousands</t>
  </si>
  <si>
    <t>Statement of Comprehensive Income [Abstract]</t>
  </si>
  <si>
    <t>Other comprehensive income (loss), net of tax:</t>
  </si>
  <si>
    <t>Net change in unrealized gain (loss) on investment securities</t>
  </si>
  <si>
    <t>Minimum pension liability adjustment</t>
  </si>
  <si>
    <t>Total other comprehensive income (loss), net of tax</t>
  </si>
  <si>
    <t>Comprehensive income</t>
  </si>
  <si>
    <t>CONSOLIDATED STATEMENTS OF CHANGES IN EQUITY - USD ($) $ in Thousands</t>
  </si>
  <si>
    <t>Total</t>
  </si>
  <si>
    <t>Common Shares Outstanding</t>
  </si>
  <si>
    <t>Common Stock</t>
  </si>
  <si>
    <t>Accumulated Deficit</t>
  </si>
  <si>
    <t>Accumulated Other Comprehensive Income</t>
  </si>
  <si>
    <t>Non- Controlling Interest</t>
  </si>
  <si>
    <t>Balance at beginning of period at Dec. 31, 2015</t>
  </si>
  <si>
    <t>Balance (in shares) at Dec. 31, 2015</t>
  </si>
  <si>
    <t>Increase (Decrease) in Shareholders' Equity</t>
  </si>
  <si>
    <t>Other comprehensive income</t>
  </si>
  <si>
    <t>Cash dividends (of $0.52 and $0.44 per share, respectively)</t>
  </si>
  <si>
    <t>Net shares of common stock sold by directors' deferred compensation plan</t>
  </si>
  <si>
    <t>Shares of common stock repurchased and other related costs</t>
  </si>
  <si>
    <t>Shares of common stock repurchased and other related costs (in shares)</t>
  </si>
  <si>
    <t>Share-based compensation</t>
  </si>
  <si>
    <t>Share-based compensation (in shares)</t>
  </si>
  <si>
    <t>Balance at end of period at Sep. 30, 2016</t>
  </si>
  <si>
    <t>Balance (in shares) at Sep. 30, 2016</t>
  </si>
  <si>
    <t>Balance at beginning of period at Jun. 30, 2016</t>
  </si>
  <si>
    <t>Balance at beginning of period at Dec. 31, 2016</t>
  </si>
  <si>
    <t>Balance (in shares) at Dec. 31, 2016</t>
  </si>
  <si>
    <t>Balance at end of period at Sep. 30, 2017</t>
  </si>
  <si>
    <t>Balance (in shares) at Sep. 30, 2017</t>
  </si>
  <si>
    <t>Balance at beginning of period at Jun. 30, 2017</t>
  </si>
  <si>
    <t>CONSOLIDATED STATEMENTS OF CHANGES IN EQUITY (Parenthetical) - $ / shares</t>
  </si>
  <si>
    <t>Statement of Stockholders' Equity [Abstract]</t>
  </si>
  <si>
    <t>Cash dividends (in dollars per share)</t>
  </si>
  <si>
    <t>Common stock (purchased) sold by directors' deferred compensation plan (in net shares)</t>
  </si>
  <si>
    <t>Shares of common stock repurchased</t>
  </si>
  <si>
    <t>CONSOLIDATED STATEMENTS OF CASH FLOWS - USD ($) $ in Thousands</t>
  </si>
  <si>
    <t>Cash flows from operating activities:</t>
  </si>
  <si>
    <t>Adjustments to reconcile net income to net cash provided by operating activities:</t>
  </si>
  <si>
    <t>Depreciation and amortization</t>
  </si>
  <si>
    <t>Write down of other real estate, net of gain on sale</t>
  </si>
  <si>
    <t>Amortization of core deposit premium and mortgage servicing rights</t>
  </si>
  <si>
    <t>Net amortization of investment securities</t>
  </si>
  <si>
    <t>Net loss on investment securities</t>
  </si>
  <si>
    <t>Net gain on sales of residential loans</t>
  </si>
  <si>
    <t>Proceeds from sales of loans held for sale</t>
  </si>
  <si>
    <t>Originations of loans held for sale</t>
  </si>
  <si>
    <t>Net increase in cash surrender value of bank-owned life insurance</t>
  </si>
  <si>
    <t>Deferred income taxes</t>
  </si>
  <si>
    <t>Net tax benefits from share-based compensation</t>
  </si>
  <si>
    <t>Net change in other assets and liabilities</t>
  </si>
  <si>
    <t>Net cash provided by operating activities</t>
  </si>
  <si>
    <t>Cash flows from investing activities:</t>
  </si>
  <si>
    <t>Proceeds from maturities of and calls on investment securities available for sale</t>
  </si>
  <si>
    <t>Proceeds from sales of investment securities available for sale</t>
  </si>
  <si>
    <t>Purchases of investment securities available for sale</t>
  </si>
  <si>
    <t>Proceeds from maturities of and calls on investment securities held to maturity</t>
  </si>
  <si>
    <t>Payments to Acquire Held-to-maturity Securities</t>
  </si>
  <si>
    <t>Net loan proceeds (originations)</t>
  </si>
  <si>
    <t>Purchases of loan portfolios</t>
  </si>
  <si>
    <t>Proceeds from sale of other real estate</t>
  </si>
  <si>
    <t>Proceeds from bank-owned life insurance</t>
  </si>
  <si>
    <t>Purchases of premises and equipment</t>
  </si>
  <si>
    <t>Net return of capital from unconsolidated subsidiaries</t>
  </si>
  <si>
    <t>Contributions to unconsolidated subsidiaries</t>
  </si>
  <si>
    <t>Net proceeds (purchases) from redemption of FHLB stock</t>
  </si>
  <si>
    <t>Net cash used in investing activities</t>
  </si>
  <si>
    <t>Cash flows from financing activities:</t>
  </si>
  <si>
    <t>Net increase in deposits</t>
  </si>
  <si>
    <t>Net (decrease) increase in short-term borrowings</t>
  </si>
  <si>
    <t>Cash dividends paid on common stock</t>
  </si>
  <si>
    <t>Repurchases of common stock and other related costs</t>
  </si>
  <si>
    <t>Net proceeds from issuance of common stock and stock option exercises</t>
  </si>
  <si>
    <t>Net cash provided by financing activities</t>
  </si>
  <si>
    <t>Net increase in cash and cash equivalents</t>
  </si>
  <si>
    <t>Cash and cash equivalents at beginning of period</t>
  </si>
  <si>
    <t>Cash and cash equivalents at end of period</t>
  </si>
  <si>
    <t>Cash received during the period for:</t>
  </si>
  <si>
    <t>Income taxes</t>
  </si>
  <si>
    <t>Supplemental disclosure of non-cash investing and financing activities:</t>
  </si>
  <si>
    <t>Net reclassification of loans to other real estate</t>
  </si>
  <si>
    <t>Net change in common stock held by directors’ deferred compensation plan</t>
  </si>
  <si>
    <t>SUMMARY OF SIGNIFICANT ACCOUNTING POLICIES</t>
  </si>
  <si>
    <t>Organization, Consolidation and Presentation of Financial Statements [Abstract]</t>
  </si>
  <si>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6 .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have 50% ownership interests in four other mortgage loan origination and brokerage companies which are accounted for using the equity method and are included in investment in unconsolidated subsidiaries: Pacific Access Mortgage, LLC, Gentry HomeLoans, LLC, Haseko HomeLoans, LLC and Island Pacific HomeLoans, LLC. We also have non-controlling equity investments in affiliates that are accounted for under the cost method and are included in investment in unconsolidated subsidiaries. Our investments in unconsolidated subsidiaries accounted for under the equity and cost methods were $0.5 million and $6.6 million , respectively, at September 30, 2017 and $0.7 million and $6.2 million , respectively, at December 31, 2016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Consolidated Statements of Income Reclassification On December 31, 2016, the Company elected to reclassify loan servicing fees, amortization of mortgage servicing rights, net gain on sale of residential mortgage loans, and unrealized gain (loss) on interest rate locks into a single line item called "mortgage banking income" in the Company's consolidated statements of income. Loan servicing fees and net gain on sale of residential mortgage loans were previously recorded in its own line in the other operating income section of the consolidated statements of income, while unrealized gain (loss) on interest rate locks was included as a component of other operating income - other. The amortization of mortgage servicing rights was previously recorded as a component of amortization and impairment of other intangible assets in the other operating expense section of the Company's consolidated statements of income. The components of mortgage banking income are disclosed in Note 12 - Mortgage Banking Income to the consolidated financial statements. The Company believes the reclassification provides a better presentation of revenues and costs of our mortgage banking activities. Prior year comparative financial statements have been adjusted retrospectively.</t>
  </si>
  <si>
    <t>RECENT ACCOUNTING PRONOUNCEMENTS</t>
  </si>
  <si>
    <t>New Accounting Pronouncements and Changes in Accounting Principles [Abstract]</t>
  </si>
  <si>
    <t>RECENT ACCOUNTING PRONOUNCEMENTS Accounting Standards Adopted in 2017 In March 2016, the FASB issued ASU 2016-09, "Compensation-Stock Compensation (Topic 718): Improvements to Employee Share-Based Payment Accounting." ASU 2016-09 simplifies the accounting for share-based payments. Specifically, the amendments: 1) require entities to record all excess tax benefits and tax deficiencies as an income tax benefit or expense in the income statement; 2) change the classification of excess tax benefits to an operating activity in the statement of cash flows; 3) allows entities to elect an accounting policy to either estimate the number of forfeitures or account for forfeitures when they occur; and 4) allows entities to withhold up to the maximum individual statutory tax rate without classifying the awards as a liability. We adopted ASU 2016-09 effective January 1, 2017 and elected to recognize forfeitures as they occur. The Company’s adoption was prospective, therefore, prior periods have not been adjusted. The adoption of ASU 2016-09 could result in greater volatility to reported income tax expense related to excess tax benefits and tax deficiencies for employee share-based payments. The volatility results from changes in the share price and timing of exercise of share options and vesting of share awards. For the nine months ended September 30, 2017 , the adoption of ASU 2016-09 resulted in a decrease to the provision for income taxes due to the tax benefit from the vesting of restricted stock units. Accounting Standards Pending Adoption In May 2014, the FASB issued ASU 2014-09, "Revenue from Contracts with Customers (Topic 606)." ASU 2014-09 requires an entity to recognize the amount of revenue to which it expects to be entitled for the transfer of promised goods or services to customers. This ASU will replace most existing revenue recognition guidance in GAAP when it becomes effective. ASU 2014-09 was initially effective for the Company's reporting period beginning on January 1, 2017. However, in August 2015, the FASB issued ASU 2015-14, "Revenue from Contracts with Customers (Topic 606): Deferral of the Effective Date" which defers the effective date by one year. For financial reporting purposes, the standard allows for either a full retrospective or modified retrospective adoption. The FASB has also issued additional updates to provide further clarification to specific implementation issues associated with ASU 2014-09. These updates include ASU 2016-08, "Revenue from Contracts with Customers (Topic 606): Principal versus Agent Considerations,"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Our revenue is comprised of net interest income on financial assets and financial liabilities, which is our main source of income, and other operating income. The scope of ASU 2014-09 explicitly excludes net interest income, as well as other revenues associated with financial assets and liabilities, including loans, leases, securities and derivatives. With respect to other operating income, the Company has conducted a comprehensive scoping exercise to determine the revenue streams that are in scope of the guidance. This includes reviewing the contracts potentially impacted by the standard in revenue streams such as deposit related fees, merchant fees, bank card fees, interchange fees, commissions income, trust and asset management fees, foreign exchange fees, and loan placement fees. Based on our analysis, we expect that the standard will require us to change how we recognize certain recurring revenue streams on a gross versus net basis; however, we do not expect these changes to have an impact to our net income or any material impact to our consolidated financial statements. Additionally, we continue to follow implementation issues relevant to the banking industry, and consider the disclosure requirements upon implementation. We expect to adopt the standard beginning January 1, 2018 under the modified retrospective approach; however, we do not believe a cumulative effect adjustment to opening retained earnings will be needed. In February 2016, the FASB issued ASU 2016-02, "Leases (Topic 842) . " ASU 2016-02 increases transparency and comparability among organizations by recognizing lease assets and lease liabilities on the balance sheet and disclosing key information about leasing arrangements. The new standard establishes a right-of-use model (ROU) that requires a lessee to recognize a ROU asset and lease liability on the balance sheet for all leases with a term of longer than 12 months. ASU 2016-02 is effective for the Company's reporting period beginning January 1, 2019 and must be applied using the modified retrospective approach. Based on preliminary evaluation, the new pronouncement will not have a material impact on our consolidated financial statements as the projected minimum lease payments under existing leases subject to the new pronouncement are less than one percent of our current total assets as of December 31, 2016 .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This update will be effective for the Company's reporting period beginning January 1, 2020. We are currently evaluating the potential impact the update will have on our consolidated financial statements.</t>
  </si>
  <si>
    <t>INVESTMENT SECURITIES</t>
  </si>
  <si>
    <t>Investments, Debt and Equity Securities [Abstract]</t>
  </si>
  <si>
    <t>3. INVESTMENT SECURITIES A summary of held-to-maturity and available-for-sale investment securities are as follows: (dollars in thousands) Amortized Gross Gross Fair September 30, 2017 Held-to-Maturity: Mortgage-backed securities: Residential - U.S. Government-sponsored entities $ 105,659 $ 127 $ (1,832 ) $ 103,954 Commercial - U.S. Government-sponsored entities 92,013 178 (431 ) 91,760 Total $ 197,672 $ 305 $ (2,263 ) $ 195,714 Available-for-Sale: Debt securities: States and political subdivisions $ 181,665 $ 3,244 $ (555 ) $ 184,354 Corporate securities 92,440 1,444 (54 ) 93,830 U.S. Treasury obligations and direct obligations of U.S Government agencies 25,991 116 (129 ) 25,978 Mortgage-backed securities: Residential - U.S. Government-sponsored entities 822,342 3,720 (6,976 ) 819,086 Commercial - U.S. Government agencies and sponsored entities 40,385 29 (186 ) 40,228 Residential - Non-government agencies 46,881 794 (211 ) 47,464 Commercial - Non-government agencies 135,105 3,273 (7 ) 138,371 Other 665 129 — 794 Total $ 1,345,474 $ 12,749 $ (8,118 ) $ 1,350,105 (dollars in thousands) Amortized Gross Gross Fair December 31, 2016 Held-to-Maturity: Mortgage-backed securities: Residential - U.S. Government-sponsored entities $ 124,082 $ 92 $ (2,474 ) $ 121,700 Commercial - U.S. Government-sponsored entities 93,586 — (920 ) 92,666 Total $ 217,668 $ 92 $ (3,394 ) $ 214,366 Available-for-Sale: Debt securities: States and political subdivisions $ 184,836 $ 2,002 $ (1,797 ) $ 185,041 Corporate securities 98,596 974 (181 ) 99,389 U.S. Treasury obligations and direct obligations of U.S Government agencies — — — — Mortgage-backed securities: Residential - U.S. Government-sponsored entities 775,803 3,698 (9,515 ) 769,986 Residential - Non-government agencies 51,681 627 (761 ) 51,547 Commercial - Non-government agencies 135,248 2,387 (411 ) 137,224 Other 564 96 — 660 Total $ 1,246,728 $ 9,784 $ (12,665 ) $ 1,243,847 The amortized cost and estimated fair value of investment securities at September 30, 2017 by contractual maturity are shown below. Expected maturities will differ from contractual maturities because issuers may have the right to call or prepay obligations with or without call or prepayment penalties. September 30, 2017 (dollars in thousands) Amortized Cost Fair Value Held-to-Maturity: Mortgage-backed securities: Residential - U.S. Government-sponsored entities $ 105,659 $ 103,954 Commercial - U.S. Government-sponsored entities 92,013 91,760 Total $ 197,672 $ 195,714 Available-for-Sale: Due in one year or less $ 10,193 $ 10,228 Due after one year through five years 152,586 154,716 Due after five years through ten years 52,282 53,293 Due after ten years 85,035 85,925 Mortgage-backed securities: Residential - U.S. Government-sponsored entities 822,342 819,086 Commercial - U.S. Government agencies and sponsored entities 40,385 40,228 Residential - Non-government agencies 46,881 47,464 Commercial - Non-government agencies 135,105 138,371 Other 665 794 Total $ 1,345,474 $ 1,350,105 In the second quarter of 2017, we completed an investment portfolio repositioning strategy designed to enhance potential prospective earnings and improve net interest margin. In connection with the repositioning, we sold $97.7 million in lower-yielding available-for-sale securities, and purchased $97.4 million in higher yielding, longer duration investment securities. The investment securities sold had a duration of 3.3 and an average yield of 1.91% . Gross proceeds of the sale of $96.0 million were immediately reinvested back into investment securities with a duration of 4.6 and an average yield of 2.57% . The new securities were classified in the available-for-sale portfolio. There were no gross realized gains on the sale of the investment securities. Gross realized losses on the sale of the investment securities were $1.6 million . The specific identification method was used as the basis for determining the cost of all securities sold. We did not sell any available-for-sale securities during the first and third quarters of 2017. We also did not sell any available-for-sale securities during the nine months ended September 30, 2016 . Investment securities of $1.11 billion and $1.05 billion at September 30, 2017 and December 31, 2016 , respectively, were pledged to secure public funds on deposit and other long-term debt and short-term borrowings. Provided below is a summary of the 144 and 242 investment securities which were in an unrealized loss position at September 30, 2017 and December 31, 2016 , respectively, segregated by continuous length of impairment. Less Than 12 Months 12 Months or Longer Total (dollars in thousands) Fair Unrealized Fair Unrealized Fair Unrealized September 30, 2017 Debt securities: States and political subdivisions $ 30,233 $ (414 ) $ 5,591 $ (141 ) $ 35,824 $ (555 ) Corporate securities — — 5,354 (54 ) 5,354 (54 ) U.S. Treasury obligations and direct obligations of U.S Government agencies 12,090 (129 ) — — 12,090 (129 ) Mortgage-backed securities: Residential - U.S. Government-sponsored entities 415,136 (5,012 ) 152,528 (3,796 ) 567,664 (8,808 ) Residential - Non-government agencies 10,129 (211 ) — — 10,129 (211 ) Commercial - U.S. Government agencies and sponsored entities 40,690 (617 ) — — 40,690 (617 ) Commercial - Non-government agencies 14,616 (7 ) — — 14,616 (7 ) Total temporarily impaired securities $ 522,894 $ (6,390 ) $ 163,473 $ (3,991 ) $ 686,367 $ (10,381 ) Less Than 12 Months 12 Months or Longer Total (dollars in thousands) Fair Unrealized Fair Unrealized Fair Unrealized December 31, 2016 Debt securities: States and political subdivisions $ 85,288 $ (1,797 ) $ — $ — $ 85,288 $ (1,797 ) Corporate securities 20,357 (181 ) — — 20,357 (181 ) U.S. Treasury obligations and direct obligations of U.S Government agencies — — — — — — Mortgage-backed securities: Residential - U.S. Government-sponsored entities 648,923 (11,766 ) 3,978 (223 ) 652,901 (11,989 ) Residential - Non-government agencies 30,596 (761 ) — — 30,596 (761 ) Commercial - U.S. Government-sponsored entities 92,666 (920 ) — — 92,666 (920 ) Commercial - Non-government agencies 52,880 (411 ) — — 52,880 (411 ) Total temporarily impaired securities $ 930,710 $ (15,836 ) $ 3,978 $ (223 ) $ 934,688 $ (16,059 ) Other-Than-Temporary Impairment ("OTTI") Unrealized losses for all investment securities are reviewed to determine whether the losses are deemed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s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t>Receivables [Abstract]</t>
  </si>
  <si>
    <t>4. LOANS AND LEASES Loans and leases, excluding loans held for sale, consisted of the following: (dollars in thousands) September 30, 2017 December 31, 2016 Commercial, financial and agricultural $ 486,975 $ 509,987 Real estate: Construction 98,371 101,729 Residential mortgage 1,263,545 1,213,983 Home equity 396,812 361,210 Commercial mortgage 941,591 886,615 Consumer: Automobiles 249,797 212,926 Other consumer 196,897 235,684 Leases 448 677 Gross loans and leases 3,634,436 3,522,811 Net deferred costs 1,934 2,079 Total loans and leases, net of deferred costs $ 3,636,370 $ 3,524,890 During the nine months ended September 30, 2017 , we foreclosed on one loan totaling $0.1 million . We did not transfer any loans to the held-for-sale category. In addition, we did not sell any portfolio loans during the nine months ended September 30, 2017 . During the nine months ended September 30, 2016 , we foreclosed on two loans totaling $1.3 million . We did not transfer any loans to the held-for-sale category. In addition, we did not sell any portfolio loans during the nine months ended September 30, 2016 . In May 2017 , we purchased an indirect auto loan portfolio totaling $26.6 million which included a $0.9 million premium over the $25.7 million outstanding balance. At the time of purchase, the auto loans had a weighted average remaining term of 77 months and a weighted average yield, net of the premium paid and servicing costs, of 2.67% . In March 2017 , we purchased a direct auto loan portfolio totaling $24.1 million which included a $0.4 million premium over the $23.8 million outstanding balance. At the time of purchase, the auto loans had a weighted average remaining term of 55 months and a weighted average yield, net of the premium paid and servicing costs, of 2.60% . In May 2016 , we purchased an indirect auto loan portfolio totaling $18.0 million which included a $0.5 million premium over the $17.5 million outstanding balance. At the time of purchase, the auto loans had a weighted average remaining term of 75 months and a weighted average yield, net of the premium paid and servicing costs, of 2.50% . During the second quarter of 2016, we also purchased unsecured consumer loans totaling $6.9 million , which represented the outstanding balance at the time of purchases. At the time of purchases, the unsecured consumer loans had a weighted average remaining term of 37 months and a weighted average yield net of servicing costs of 5.57% . In March 2016 , we purchased a direct auto loan portfolio totaling $23.2 million which included a $0.3 million premium over the $22.9 million outstanding balance. At the time of purchase, the auto loans had a weighted average remaining term of 56 months and a weighted average yield, net of the premium paid and servicing costs, of 2.63% . During the first quarter of 2016, we also purchased unsecured consumer loans totaling $28.8 million , which represented the outstanding balance at the time of purchases. At the time of purchases, the unsecured consumer loans had a weighted average remaining term of 38 months and a weighted average yield net of servicing costs of 5.55% . Impaired Loans The following tables present by class, the balance in the allowance for loan and lease losses (the "Allowance") and the recorded investment in loans and leases based on the Company's impairment measurement method as of September 30, 2017 and December 31, 2016 : Real Estate (dollars in thousands) Comml, Fin &amp; Ag Constr Resi Mortgage Home Equity Comml Mortgage Consumer - Auto Consumer - Other Leases Total September 30, 2017 Allowance: Individually evaluated for impairment $ — $ — $ — $ — $ — $ — $ — $ — $ — Collectively evaluated for impairment 7,644 3,045 13,632 3,242 17,650 3,325 2,679 — 51,217 Total ending balance $ 7,644 $ 3,045 $ 13,632 $ 3,242 $ 17,650 $ 3,325 $ 2,679 $ — $ 51,217 Loans and leases: Individually evaluated for impairment $ 1,173 $ 2,677 $ 15,304 $ 1,449 $ 4,426 $ — $ — $ — $ 25,029 Collectively evaluated for impairment 485,802 95,694 1,248,241 395,363 937,165 249,797 196,897 448 3,609,407 Subtotal 486,975 98,371 1,263,545 396,812 941,591 249,797 196,897 448 3,634,436 Net deferred costs (income) 210 (385 ) 3,599 — (1,399 ) — (91 ) — 1,934 Total loans and leases, net of deferred costs (income) $ 487,185 $ 97,986 $ 1,267,144 $ 396,812 $ 940,192 $ 249,797 $ 196,806 $ 448 $ 3,636,370 Real Estate (dollars in thousands) Comml, Fin &amp; Ag Constr Resi Mortgage Home Equity Comml Mortgage Consumer - Auto Consumer - Other Leases Total December 31, 2016 Allowance: Individually evaluated for impairment $ — $ — $ — $ — $ — $ — $ — $ — $ — Collectively evaluated for impairment 8,637 4,224 15,055 3,502 19,104 3,000 3,109 — 56,631 Total ending balance $ 8,637 $ 4,224 $ 15,055 $ 3,502 $ 19,104 $ 3,000 3,109 $ — $ 56,631 Loans and leases: Individually evaluated for impairment $ 1,877 $ 2,936 $ 19,940 $ 333 $ 5,637 $ — $ — $ — $ 30,723 Collectively evaluated for impairment 508,110 98,793 1,194,043 360,877 880,978 212,926 235,684 677 3,492,088 Subtotal 509,987 101,729 1,213,983 361,210 886,615 212,926 235,684 677 3,522,811 Net deferred costs (income) 453 (191 ) 3,251 (1 ) (1,176 ) — (257 ) — 2,079 Total loans and leases, net of deferred costs (income) $ 510,440 $ 101,538 $ 1,217,234 $ 361,209 $ 885,439 $ 212,926 235,427 $ 677 $ 3,524,890 There were no impaired loans with an allowance recorded as of September 30, 2017 and December 31, 2016 . The following table presents by class, information related to impaired loans as of September 30, 2017 and December 31, 2016 : September 30, 2017 December 31, 2016 Unpaid Recorded Allowance Unpaid Recorded Allowance (dollars in thousands) Impaired loans with no related Allowance recorded: Commercial, financial &amp; agricultural $ 1,283 $ 1,173 $ — $ 1,988 $ 1,877 $ — Real estate: Construction 8,027 2,677 — 9,056 2,936 — Residential mortgage 16,362 15,304 — 21,568 19,940 — Home equity 1,449 1,449 — 333 333 — Commercial mortgage 4,426 4,426 — 5,637 5,637 — Total impaired loans $ 31,547 $ 25,029 $ — $ 38,582 $ 30,723 $ — The following table presents by class, the average recorded investment and interest income recognized on impaired loans for the three and nine months ended September 30, 2017 and 2016 : Three Months Ended Nine Months Ended September 30, 2017 September 30, 2016 September 30, 2017 September 30, 2016 (dollars in thousands) Average Interest Average Interest Average Interest Average Interest Commercial, financial &amp; agricultural $ 1,212 $ 3 $ 2,047 $ — $ 1,500 $ 7 $ 1,882 $ 10 Real estate: Construction 2,704 26 3,101 31 2,800 74 3,688 101 Residential mortgage 16,444 189 22,299 201 17,951 1,356 22,272 195 Home equity 1,418 — 659 5 1,343 1 630 18 Commercial mortgage 4,440 179 8,091 51 5,143 272 9,006 122 Total $ 26,218 $ 397 $ 36,197 $ 288 $ 28,737 $ 1,710 $ 37,478 $ 446 Foreclosure Proceedings The Company had $1.3 million and $0.3 million of residential mortgage loans collateralized by residential real estate property that were in the process of foreclosure at September 30, 2017 and December 31, 2016 , respectively. Aging Analysis of Accruing and Non-Accruing Loans and Lease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September 30, 2017 and December 31, 2016 : (dollars in thousands) Accruing Accruing Accruing Nonaccrual Total Loans and Total September 30, 2017 Commercial, financial &amp; agricultural $ 990 $ 40 $ — $ 956 $ 1,986 $ 485,199 $ 487,185 Real estate: Construction — — — — — 97,986 97,986 Residential mortgage — 2,060 50 2,633 4,743 1,262,401 1,267,144 Home equity 204 — 108 1,449 1,761 395,051 396,812 Commercial mortgage 1,839 — — 81 1,920 938,272 940,192 Consumer: Automobiles 1,147 326 149 — 1,622 248,175 249,797 Other consumer 804 557 67 — 1,428 195,378 196,806 Leases — — — — — 448 448 Total $ 4,984 $ 2,983 $ 374 $ 5,119 $ 13,460 $ 3,622,910 $ 3,636,370 (dollars in thousands) Accruing Accruing Accruing Nonaccrual Total Loans and Total December 31, 2016 Commercial, financial &amp; agricultural $ 761 $ 80 $ — $ 1,877 $ 2,718 $ 507,722 $ 510,440 Real estate: Construction — — — — — 101,538 101,538 Residential mortgage 5,014 478 — 5,322 10,814 1,206,420 1,217,234 Home equity 43 280 1,120 333 1,776 359,433 361,209 Commercial mortgage 127 — — 864 991 884,448 885,439 Consumer: Automobiles 743 353 208 — 1,304 211,622 212,926 Other consumer 639 272 63 — 974 234,453 235,427 Leases — — — — — 677 677 Total $ 7,327 $ 1,463 $ 1,391 $ 8,396 $ 18,577 $ 3,506,313 $ 3,524,890 Modifications Troubled debt restructurings ("TDRs") included in nonperforming assets at September 30, 2017 totaled $1.7 million and consisted of six Hawaii residential mortgage loans with a combined principal balance of $0.7 million and two Hawaii commercial, financial and agricultural loans with a combined principal balance of $1.0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14.2 million of TDRs still accruing interest at September 30, 2017 , none of which were more than 90 days delinquent. At December 31, 2016 , there were $16.2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for loan and lease losses (the "Allowance") methodology. Loans that were not on nonaccrual status when modified in a TDR may have the financial effect of increasing the specific allowance associated with the loan. The loans modified in a TDR did not have a material effect on our provision for loan and lease losses (the "Provision") and the Allowance during the three and nine months ended September 30, 2017 . The following table presents by class, information related to loans modified in a TDR during the period presented. (dollars in thousands) Number of Recorded Increase in the Three Months Ended September 30, 2017 Real estate: Residential mortgage 1 70 — Nine Months Ended September 30, 2017 Commercial, financial &amp; agricultural 1 632 — Real estate: Residential mortgage 1 70 — Total 2 702 — Three Months Ended September 30, 2016 Real estate: Residential mortgage 3 289 — Nine Months Ended September 30, 2016 Real estate: Residential mortgage 3 289 — No loans were modified as a TDR within the previous twelve months that subsequently defaulted during the three and nine months ended September 30, 2017 and 2016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y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rated. The following table presents by class and credit indicator, the recorded investment in the Company's loans and leases as of September 30, 2017 and December 31, 2016 : (dollars in thousands) Pass Special Substandard Loss Subtotal Net Total September 30, 2017 Commercial, financial &amp; agricultural $ 459,752 $ 5,059 $ 22,164 $ — $ 486,975 $ 210 $ 487,185 Real estate: Construction 89,492 8,879 — — 98,371 (385 ) 97,986 Residential mortgage 1,260,756 — 2,789 — 1,263,545 3,599 1,267,144 Home equity 395,256 — 1,556 — 396,812 — 396,812 Commercial mortgage 919,358 11,258 10,975 — 941,591 (1,399 ) 940,192 Consumer: Automobiles 249,648 — 68 81 249,797 — 249,797 Other consumer 196,767 — 130 — 196,897 (91 ) 196,806 Leases 448 — — — 448 — 448 Total $ 3,571,477 $ 25,196 $ 37,682 $ 81 $ 3,634,436 $ 1,934 $ 3,636,370 (dollars in thousands) Pass Special Substandard Loss Subtotal Net Total December 31, 2016 Commercial, financial &amp; agricultural $ 502,305 $ 2,632 $ 5,050 $ — $ 509,987 $ 453 $ 510,440 Real estate: Construction 91,812 9,896 21 — 101,729 (191 ) 101,538 Residential mortgage 1,208,552 109 5,322 — 1,213,983 3,251 1,217,234 Home equity 359,757 — 1,453 — 361,210 (1 ) 361,209 Commercial mortgage 852,872 18,845 14,898 — 886,615 (1,176 ) 885,439 Consumer: Automobiles 212,718 — 50 158 212,926 — 212,926 Other consumer 235,544 — 140 — 235,684 (257 ) 235,427 Leases 677 — — — 677 — 677 Total $ 3,464,237 $ 31,482 $ 26,934 $ 158 $ 3,522,811 $ 2,079 $ 3,524,890 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September 30, 2017 and December 31, 2016 , we did not have any loans that we considered to be subprime.</t>
  </si>
  <si>
    <t>ALLOWANCE FOR LOAN AND LEASE LOSSES</t>
  </si>
  <si>
    <t>5. ALLOWANCE FOR LOAN AND LEASE LOSSES The following table presents by class, the activity in the Allowance for the periods indicated: Real Estate Commercial, Construction Residential Mortgage Home Equity Commercial Mortgage Consumer - Auto Consumer - Other Leases Unallocated Total (dollars in thousands) Three Months Ended September 30, 2017 Beginning balance $ 8,598 $ 3,212 $ 14,034 $ 3,370 $ 18,184 $ 2,780 $ 2,650 $ — $ — $ 52,828 Provision (credit) for loan and lease losses (690 ) (207 ) (526 ) (134 ) (541 ) 813 1,159 — — (126 ) 7,908 3,005 13,508 3,236 17,643 3,593 3,809 — — 52,702 Charge-offs 429 — — — — 333 1,376 — — 2,138 Recoveries 165 40 124 6 7 65 246 — — 653 Net charge-offs (recoveries) 264 (40 ) (124 ) (6 ) (7 ) 268 1,130 — — 1,485 Ending balance $ 7,644 $ 3,045 $ 13,632 $ 3,242 $ 17,650 $ 3,325 $ 2,679 $ — $ — $ 51,217 Three Months Ended September 30, 2016 Beginning balance $ 4,442 $ 3,823 $ 14,192 $ 3,446 $ 27,448 $ 2,573 $ 2,840 $ — $ 2,000 $ 60,764 Provision (credit) for loan and lease losses 20 (1,528 ) (451 ) 562 (1,206 ) 658 1,202 — — (743 ) 4,462 2,295 13,741 4,008 26,242 3,231 4,042 — 2,000 60,021 Charge-offs 465 — — — — 409 940 — — 1,814 Recoveries 555 91 173 4 128 115 111 — — 1,177 Net charge-offs (recoveries) (90 ) (91 ) (173 ) (4 ) (128 ) 294 829 — — 637 Ending balance $ 4,552 $ 2,386 $ 13,914 $ 4,012 $ 26,370 $ 2,937 $ 3,213 $ — $ 2,000 $ 59,384 Real Estate Commercial, Construction Residential Mortgage Home Equity Commercial Mortgage Consumer - Auto Consumer - Other Leases Unallocated Total (dollars in thousands) Nine Months Ended September 30, 2017 Beginning balance $ 8,637 $ 4,224 $ 15,055 $ 3,502 $ 19,104 $ 3,000 $ 3,109 $ — $ — $ 56,631 Provision (credit) for loan and lease losses (403 ) (1,296 ) (2,280 ) (295 ) (1,600 ) 987 2,399 — — (2,488 ) 8,234 2,928 12,775 3,207 17,504 3,987 5,508 — — 54,143 Charge-offs 1,266 — — — — 1,205 3,471 — — 5,942 Recoveries 676 117 857 35 146 543 642 — — 3,016 Net charge-offs (recoveries) 590 (117 ) (857 ) (35 ) (146 ) 662 2,829 — — 2,926 Ending balance $ 7,644 $ 3,045 $ 13,632 $ 3,242 $ 17,650 $ 3,325 $ 2,679 $ — $ — $ 51,217 Nine Months Ended September 30, 2016 Beginning balance $ 6,905 $ 8,454 $ 14,642 $ 3,096 $ 21,847 $ 2,891 $ 3,339 $ — $ 2,140 $ 63,314 Provision (credit) for loan and lease losses (2,888 ) (6,177 ) (1,119 ) 916 4,368 2,294 (126 ) — (140 ) (2,872 ) 4,017 2,277 13,523 4,012 26,215 5,185 3,213 — 2,000 60,442 Charge-offs 1,089 — — — — 3,596 — — — 4,685 Recoveries 1,624 109 391 — 155 1,348 — — — 3,627 Net charge-offs (recoveries) (535 ) (109 ) (391 ) — (155 ) 2,248 — — — 1,058 Ending balance $ 4,552 $ 2,386 $ 13,914 $ 4,012 $ 26,370 $ 2,937 $ 3,213 $ — $ 2,000 $ 59,384 Loans held for sale and other real estate assets are not included in our assessment of the Allowance. Our Provision was a credit of $0.1 million and $2.5 million in the three and nine months ended September 30, 2017 , compared to a credit of $0.7 million and $2.9 million in the three and nine months ended September 30, 2016 . In determining the amount of our Allowance, we rely on an analysis of our loan portfolio, our experience and our evaluation of general economic conditions, as well as regulatory requirements. If our assumptions prove to be incorrect, our current Allowance may not be sufficient to cover future loan losses and we may experience significant increases to our Provision.</t>
  </si>
  <si>
    <t>SECURITIZATIONS</t>
  </si>
  <si>
    <t>Transfers and Servicing [Abstract]</t>
  </si>
  <si>
    <t>6. SECURITIZATIONS In prior years, we securitized certain residential mortgage loans with a U.S. Government sponsored entity and continue to service the residential mortgage loans. The servicing assets were recorded at their respective fair values at the time of securitization. All unsold mortgage-backed securities from prior securitizations were categorized as available for sale securities and were therefore recorded at their fair values of $1.5 million and $2.0 million at September 30, 2017 and December 31, 2016 , respectively. The fair values of these mortgage-backed securities were based on quoted prices of similar instruments in active markets. Unrealized gains of $0.1 million and $0.1 million on unsold mortgage-backed securities were recorded in accumulated other comprehensive income ("AOCI") at September 30, 2017 and December 31, 2016 , respectively.</t>
  </si>
  <si>
    <t>INVESTMENTS IN UNCONSOLIDATED SUBSIDIARIES</t>
  </si>
  <si>
    <t>Investments in and Advance to Affiliates, Subsidiaries, Associates, and Joint Ventures [Abstract]</t>
  </si>
  <si>
    <t>7. INVESTMENTS IN UNCONSOLIDATED SUBSIDIARIES The components of the Company's investments in unconsolidated subsidiaries were as follows: (dollars in thousands) September 30, 2017 December 31, 2016 Investments in low income housing tax credit partnerships $ 3,726 $ 3,353 Trust preferred investments 2,792 2,792 Investments in affiliates 529 690 Other 54 54 Total $ 7,101 $ 6,889 The Company had $2.7 million in unfunded low income housing commitments as of September 30, 2017 compared to $1.7 million at December 31, 2016 . The Company expects to fund $0.1 million in the fourth quarter of 2017, $1.9 million in 2018 , and $0.7 million in 2019 . Investments in low income housing tax credit ("LIHTC") partnerships are accounted for using the cost method. The following table presents amortization and tax credits recognized associated with our investments in LIHTC partnerships for the three and nine months ended September 30, 2017 and September 30, 2016 : (dollars in thousands) Three Months Ended Three Months Ended Nine Months Ended Nine Months Ended Cost method: Amortization expense recognized in other operating expense $ 174 $ 259 $ 630 $ 774 Tax credits recognized in income tax expense 218 292 744 877</t>
  </si>
  <si>
    <t>OTHER INTANGIBLE ASSETS</t>
  </si>
  <si>
    <t>8. CORE DEPOSIT PREMIUM AND MORTGAGE SERVICING RIGHTS The following table presents changes in core deposit premium and mortgage servicing rights for the nine months ended September 30, 2017 : (dollars in thousands) Core Mortgage Total Balance, beginning of period $ 4,680 $ 15,779 $ 20,459 Additions — 1,857 1,857 Amortization (2,006 ) (1,543 ) (3,549 ) Balance, end of period $ 2,674 $ 16,093 $ 18,767 Income generated as the result of new mortgage servicing rights is reported as gains on sales of loans and totaled $0.6 million and $1.9 million for the three and nine months ended September 30, 2017 , compared to $0.9 million and $2.1 million for the three and nine months ended September 30, 2016 . Amortization of mortgage servicing rights was $0.5 million and $1.5 million for the three and nine months ended September 30, 2017 , compared to $1.0 million and $4.3 million for the three and nine months ended September 30, 2016 . The following table presents the fair market value and key assumptions used in determining the fair market value of our mortgage servicing rights: (dollars in thousands) September 30, 2017 September 30, 2016 Fair market value, beginning of period $ 18,087 $ 18,345 Fair market value, end of period 16,777 16,025 Weighted average discount rate 9.5 % 9.5 % Forecasted constant prepayment rate assumption 16.5 16.7 The gross carrying value and accumulated amortization related to our core deposit premium and mortgage servicing rights are presented below: September 30, 2017 December 31, 2016 (dollars in thousands) Gross Accumulated Net Gross Accumulated Net Core deposit premium $ 44,642 $ (41,968 ) $ 2,674 $ 44,642 $ (39,962 ) $ 4,680 Mortgage servicing rights 63,906 (47,813 ) 16,093 62,049 (46,270 ) 15,779 Total $ 108,548 $ (89,781 ) $ 18,767 $ 106,691 $ (86,232 ) $ 20,459 Based on the core deposit premium and mortgage servicing rights held as of September 30, 2017 , estimated amortization expense for the remainder of fiscal year 2017 , the next five succeeding fiscal years and all years thereafter are as follows: Estimated Amortization Expense (dollars in thousands) Core Mortgage Total 2017 (remainder) $ 668 $ 772 $ 1,440 2018 2,006 2,595 4,601 2019 — 2,047 2,047 2020 — 1,677 1,677 2021 — 1,393 1,393 2022 — 1,179 1,179 Thereafter — 6,430 6,430 $ 2,674 $ 16,093 $ 18,767 We perform an impairment assessment of our core deposit premium and mortgage servicing righ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si>
  <si>
    <t>DERIVATIVES</t>
  </si>
  <si>
    <t>Derivative Instruments and Hedging Activities Disclosure [Abstract]</t>
  </si>
  <si>
    <t>9. 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September 30, 2017 , we were not party to any derivatives designated as part of a fair value or cash flow hedge.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September 30, 2017 , we were a party to interest rate lock and forward sale commitments on $2.8 million and $12.4 million of mortgage loans, respectively. 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September 30, 2017 December 31, 2016 September 30, 2017 December 31, 2016 Interest rate lock and forward sale commitments Other assets / other liabilities $ 27 $ 260 $ 34 $ 118 The following table presents the impact of derivative instruments and their location within the consolidated statements of income: Derivatives Financial Instruments Location of Gain (Loss) Amount of Gain (Loss) (dollars in thousands) Three Months Ended September 30, 2017 Interest rate lock and forward sale commitments Mortgage banking income $ (21 ) Loans held for sale Other income 3 Three Months Ended September 30, 2016 Interest rate lock and forward sale commitments Mortgage banking income 13 Nine Months Ended September 30, 2017 Interest rate lock and forward sale commitments Mortgage banking income (148 ) Loans held for sale Other income — Nine Months Ended September 30, 2016 Interest rate lock and forward sale commitments Mortgage banking income (95 )</t>
  </si>
  <si>
    <t>SHORT-TERM BORROWINGS AND LONG-TERM DEBT</t>
  </si>
  <si>
    <t>Debt Disclosure [Abstract]</t>
  </si>
  <si>
    <t>10. SHORT-TERM BORROWINGS AND LONG-TERM DEBT The bank is a member of the Federal Home Loan Bank of Des Moines (the "FHLB") and maintained a $1.49 billion line of credit as of September 30, 2017 , compared to $1.41 billion at December 31, 2016 . At September 30, 2017 , $1.49 billion was undrawn under this arrangement, compared to $1.28 billion at December 31, 2016 . There were no short-term borrowings under this arrangement at September 30, 2017 , compared to $135.0 million at December 31, 2016 . There were no long-term borrowings under this arrangement at September 30, 2017 and December 31, 2016 . FHLB advances available at September 30, 2017 were secured by certain real estate loans with a carrying value of $1.94 billion in accordance with the collateral provisions of the Advances, Security and Deposit Agreement with the FHLB. At September 30, 2017 and December 31, 2016 , our bank had additional unused borrowings available at the Federal Reserve discount window of $71.9 million and $63.7 million , respectively. As of September 30, 2017 and December 31, 2016 , certain commercial and commercial real estate loans with a carrying value totaling $127.5 million and $129.9 million , respectively, were pledged as collateral on our line of credit with the Federal Reserve discount window. The Federal Reserve does not have the right to sell or repledge these loans.</t>
  </si>
  <si>
    <t>EQUITY</t>
  </si>
  <si>
    <t>Equity [Abstract]</t>
  </si>
  <si>
    <t>11. EQUITY As a Hawaii state-chartered bank, Central Pacific Bank may only pay dividends to the extent it has retained earnings as defined under Hawaii banking law ("Statutory Retained Earnings"), which differs from GAAP retained earnings. As of September 30, 2017 , the bank had Statutory Retained Earnings of $89.3 million .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In January 2016, the Board of Directors authorized the repurchase of up to $30.0 million of the Company's common stock from time to time in the open market or in privately negotiated transactions, pursuant to a newly authorized share repurchase program (the "2016 Repurchase Plan"). In January 2017, prior to the 2017 Repurchase Plan being approved, 1,750 shares of common stock, at a cost of $0.1 million , were repurchased under the 2016 Repurchase Plan. On January 24, 2017, the Board of Directors also authorized the repurchase of up to $30.0 million of the Company's common stock from time to time in the open market or in privately negotiated transactions, pursuant to a newly authorized share repurchase program (the "2017 Repurchase Plan"). The 2017 Repurchase Plan replaces and supersedes in its entirety the 2016 Repurchase Plan. In the nine months ended September 30, 2017 , 695,733 shares of common stock, at a cost of $21.3 million , were repurchased under the 2017 Repurchase Plan. In the nine months ended September 30, 2017 , a total of 697,483 shares of common stock, at a cost of $21.3 million , were repurchased under the 2016 and 2017 Repurchase Plans.</t>
  </si>
  <si>
    <t>MORTGAGE BANKING INCOME</t>
  </si>
  <si>
    <t>Other Income and Expenses [Abstract]</t>
  </si>
  <si>
    <t>12. MORTGAGE BANKING INCOME Noninterest income from the Company's mortgage banking activities include the following components for the periods indicated: Three Months Ended Nine Months Ended (dollars in thousands) 2017 2016 2017 2016 Mortgage banking income: Loan servicing fees $ 1,323 $ 1,357 $ 4,021 $ 4,081 Amortization of mortgage servicing rights (476 ) (1,021 ) (1,543 ) (4,285 ) Gain on sale of residential mortgage loans 705 2,212 3,101 5,523 Unrealized gain (loss) on interest rate locks (21 ) 13 (148 ) (95 ) Total mortgage banking income $ 1,531 $ 2,561 $ 5,431 $ 5,224</t>
  </si>
  <si>
    <t>SHARE-BASED COMPENSATION</t>
  </si>
  <si>
    <t>Disclosure of Compensation Related Costs, Share-based Payments [Abstract]</t>
  </si>
  <si>
    <t>13. SHARE-BASED COMPENSATION Restricted Stock Awards and Units The table below presents the activity of restricted stock awards and units for the nine months ended September 30, 2017 : Shares Weighted Average Grant Date Fair Value Non-vested restricted stock awards and units, beginning of period 437,697 $ 22.01 Changes during the period: Granted 111,084 31.57 Vested (131,034 ) 19.60 Forfeited (27,903 ) 25.12 Non-vested restricted stock awards and units, end of period 389,844 25.32</t>
  </si>
  <si>
    <t>ACCUMULATED OTHER COMPREHENSIVE INCOME (LOSS)</t>
  </si>
  <si>
    <t>Accumulated Other Comprehensive Income (Loss), Net of Tax [Abstract]</t>
  </si>
  <si>
    <t>15. ACCUMULATED OTHER COMPREHENSIVE INCOME (LOSS) The following tables present the components of other comprehensive income for the three and nine months ended September 30, 2017 and 2016 , by component: (dollars in thousands) Before Tax Tax Effect Net of Tax Three Months Ended September 30, 2017 Net unrealized losses on investment securities : Net unrealized losses arising during the perio d $ (487 ) $ (194 ) $ (293 ) Less: Reclassification adjustment for losses realized in net income — — — Net unrealized losses on investment securitie s (487 ) (194 ) (293 ) Defined benefit plans: Amortization of net actuarial loss 324 44 280 Amortization of net transition obligation 4 2 2 Amortization of prior service cost 5 2 3 Defined benefit plans, net 333 48 285 Other comprehensive loss $ (154 ) $ (146 ) $ (8 ) (dollars in thousands) Before Tax Tax Effect Net of Tax Three Months Ended September 30, 2016 Net unrealized losses on investment securities: Net unrealized losses arising during the period $ (3,390 ) $ (1,348 ) $ (2,042 ) Less: Reclassification adjustment for losses realized in net income — — — Net unrealized losses on investment securities (3,390 ) (1,348 ) (2,042 ) Defined benefit plans: Amortization of net actuarial loss 366 123 243 Amortization of net transition obligation 4 1 3 Amortization of prior service cost 4 1 3 Defined benefit plans, net 374 125 249 Other comprehensive loss $ (3,016 ) $ (1,223 ) $ (1,793 ) (dollars in thousands) Before Tax Tax Effect Net of Tax Nine Months Ended September 30, 2017 Net unrealized gains on investment securities: Net unrealized gains arising during the period $ 6,042 $ 2,403 $ 3,639 Less: Reclassification adjustment for losses realized in net income 1,640 653 987 Net unrealized gains on investment securities 7,682 3,056 4,626 Defined benefit plans: Net actuarial losses arising during the period (1,042 ) (415 ) (627 ) Amortization of net actuarial loss 971 331 640 Amortization of net transition obligation 13 5 8 Amortization of prior service cost 13 5 8 Settlement 138 56 82 Defined benefit plans, net 93 (18 ) 111 Other comprehensive inco me $ 7,775 $ 3,038 $ 4,737 (dollars in thousands) Before Tax Tax Effect Net of Tax Nine Months Ended September 30, 2016 Net unrealized gains on investment securities: Net unrealized gains arising during the period $ 26,030 $ 10,353 $ 15,677 Less: Reclassification adjustment for losses realized in net income — — — Net unrealized gains on investment securities 26,030 10,353 15,677 Defined benefit plans: Net actuarial losses arising during the period — — — Amortization of net actuarial loss 1,099 371 728 Amortization of net transition obligation 12 3 9 Amortization of prior service cost 14 3 11 Defined benefit plans, net 1,125 377 748 Other comprehensive inco me $ 27,155 $ 10,730 $ 16,425 The following tables present the changes in each component of accumulated other comprehensive income (loss) ("AOCI"), net of tax, for the three and nine months ended September 30, 2017 and 2016 : (dollars in thousands) Investment Defined AOCI Three Months Ended September 30, 2017 Balance at beginning of period $ 9,648 $ (6,424 ) $ 3,224 Other comprehensive loss before reclassifications (293 ) — (293 ) Amounts reclassified from AOCI — 285 285 Total other comprehensive income (loss) (293 ) 285 (8 ) Balance at end of period $ 9,355 $ (6,139 ) $ 3,216 (dollars in thousands) Investment Defined AOCI Three Months Ended September 30, 2016 Balance at beginning of period $ 26,900 $ (8,479 ) $ 18,421 Other comprehensive income before reclassifications (2,042 ) — (2,042 ) Amounts reclassified from AOCI — 249 249 Total other comprehensive income (2,042 ) 249 (1,793 ) Balance at end of period $ 24,858 $ (8,230 ) $ 16,628 (dollars in thousands) Investment Defined AOCI Nine Months Ended September 30, 2017 Balance at beginning of period $ 4,729 $ (6,250 ) $ (1,521 ) Other comprehensive loss before reclassifications 3,639 (627 ) 3,012 Amounts reclassified from AOCI 987 738 1,725 Total other comprehensive income 4,626 111 4,737 Balance at end of period $ 9,355 $ (6,139 ) $ 3,216 (dollars in thousands) Investment Defined AOCI Nine Months Ended September 30, 2016 Balance at beginning of period $ 9,181 $ (8,978 ) $ 203 Other comprehensive income before reclassifications 15,677 — 15,677 Amounts reclassified from AOCI — 748 748 Total other comprehensive income 15,677 748 16,425 Balance at end of period $ 24,858 $ (8,230 ) $ 16,628 The following table presents the amounts reclassified out of each component of AOCI for the three and nine months ended September 30, 2017 and 2016 : Amount Reclassified from AOCI Affected Line Item in the Statement Where Net Income is Presented Details about AOCI Components Three months ended September 30, (dollars in thousands) 2017 2016 Amortization of defined benefit retirement and supplemental executive retirement plan items Net actuarial loss $ (324 ) $ (366 ) (1) Net transition obligation (4 ) (4 ) (1) Prior service cost (5 ) (4 ) (1) Settlement — — (1) (333 ) (374 ) Total before tax 48 125 Tax benefit $ (285 ) $ (249 ) Net of tax Total reclassifications for the period $ (285 ) $ (249 ) Net of tax Amount Reclassified from AOCI Affected Line Item in the Statement Where Net Income is Presented Details about AOCI Components Nine months ended September 30, (dollars in thousands) 2017 2016 Sale of investment securities available for sale $ (1,640 ) $ — Investment securities losses 653 — Tax benefit $ (987 ) $ — Net of tax Amortization of defined benefit retirement and supplemental executive retirement plan items Net actuarial loss $ (971 ) $ (1,099 ) (1) Net transition obligation (13 ) (12 ) (1) Prior service cost (13 ) (14 ) (1) Settlement (138 ) — (1) (1,135 ) (1,125 ) Total before tax 397 377 Tax benefit $ (738 ) $ (748 ) Net of tax Total reclassifications for the period $ (1,725 ) $ (748 ) Net of tax (1) These AOCI components are included in the computation of net periodic pension cost (see Note 14 - Pension and Supplemental Executive Retirement Plans for additional details).</t>
  </si>
  <si>
    <t>PENSION AND SUPPLEMENTAL EXECUTIVE RETIREMENT PLANS</t>
  </si>
  <si>
    <t>Retirement Benefits [Abstract]</t>
  </si>
  <si>
    <t>14. PENSION AND SUPPLEMENTAL EXECUTIVE RETIREMENT PLANS Central Pacific Bank has a defined benefit retirement plan (the "Pension Plan") which covers certain eligible employees. The plan was curtailed effective December 31, 2002, and accordingly, plan benefits were fixed as of that date. The following table sets forth the components of net periodic benefit cost for the Pension Plan for the periods indicated: Three Months Ended Nine Months Ended (dollars in thousands) 2017 2016 2017 2016 Interest cost $ 232 $ 343 $ 694 $ 1,030 Expected return on plan assets (264 ) (438 ) (792 ) (1,316 ) Amortization of net actuarial loss 298 353 894 1,061 Net periodic cost $ 266 $ 258 $ 796 $ 775 Our bank also established Supplemental Executive Retirement Plans ("SERPs"), which provide certain (current and former) officers of our bank with supplemental retirement benefits. We have not entered into a SERP since December 31, 2008. In the second quarter of 2017, the Company settled a portion of the SERP obligation of a former executive. As a result of the settlement, the Company remeasured the related SERP obligation and net periodic benefit cost and recognized a pro-rata net actuarial loss of $0.1 million in SERP expense and other comprehensive income. The following table sets forth the components of net periodic benefit cost for the SERPs for the periods indicated: Three Months Ended Nine Months Ended (dollars in thousands) 2017 2016 2017 2016 Interest cost $ 107 $ 117 $ 322 $ 350 Amortization of net actuarial loss 26 13 77 38 Amortization of net transition obligation 4 4 13 12 Amortization of prior service cost 5 4 13 14 Settlement — — 138 — Net periodic cost $ 142 $ 138 $ 563 $ 414</t>
  </si>
  <si>
    <t>EARNINGS PER SHARE</t>
  </si>
  <si>
    <t>Earnings Per Share [Abstract]</t>
  </si>
  <si>
    <t>16. EARNINGS PER SHARE The following table presents the information used to compute basic and diluted earnings per common share for the periods indicated: Three Months Ended Nine Months Ended (dollars in thousands, except per share data) 2017 2016 2017 2016 Net income $ 11,812 $ 11,466 $ 36,916 $ 34,784 Weighted average shares outstanding - basic 30,300,195 30,943,756 30,526,260 31,088,729 Dilutive effect of employee stock options and awards 214,264 198,372 232,729 188,673 Weighted average shares outstanding - diluted 30,514,459 31,142,128 30,758,989 31,277,402 Basic earnings per common share $ 0.39 $ 0.37 $ 1.21 $ 1.12 Diluted earnings per common share $ 0.39 $ 0.37 $ 1.20 $ 1.11 A total of 80 and 8 potentially dilutive shares of common stock have been excluded from the dilutive share calculation for the three and nine months ended September 30, 2017 , respectively, as their effect was anti-dilutive, compared to 8,902 and 9,381 potentially dilutive shares of common stock for the three and nine months ended September 30, 2016 , respectively.</t>
  </si>
  <si>
    <t>FAIR VALUE OF FINANCIAL ASSETS AND LIABILITIES</t>
  </si>
  <si>
    <t>Fair Value Disclosures [Abstract]</t>
  </si>
  <si>
    <t>17.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banks, interest-bearing deposits in other banks, accrued interest receivable,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Mortgage Servicing Rights The initial fair value of the servicing right is calculated by a discounted cash flow model prepared by a third-party service provider based on market value assumptions at the time of origination.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 rate, adjustable rate and balloon loans) include average discount rates and prepayment speeds. Many of these assumptions are subjective and require a high level of management judgment. Our mortgage servicing rights portfolio and valuation assumptions are periodically reviewed by management. Federal Home Loan Bank Stock The equity investment in common stock of the FHLB, which is redeemable for cash at par value, is reported at its par value.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For derivative financial instruments, the fair values are based upon current market values, if available. If there are no relevant comparables, fair values are based on pricing models using current assumptions for interest rate swaps and option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in Active Markets for Identical Assets (Level 1) Significant Other Observable Inputs (Level 2) Significant September 30, 2017 Financial assets Cash and due from banks $ 90,080 $ 90,080 $ 90,080 $ — $ — Interest-bearing deposits in other banks 18,195 18,195 18,195 — — Investment securities 1,547,777 1,545,819 794 1,532,927 12,098 Loans held for sale 10,828 10,828 — 10,828 — Net loans and leases 3,585,153 3,576,442 — 25,029 3,551,413 Mortgage servicing rights 16,093 16,777 — — 16,777 Federal Home Loan Bank stock 6,484 6,484 6,484 — — Accrued interest receivable 15,434 15,434 15,434 — — Financial liabilities Deposits: Noninterest-bearing demand 1,383,548 1,383,548 1,383,548 — — Interest-bearing demand and savings and money market 2,387,290 2,387,290 2,387,290 — — Time 1,156,659 1,152,757 — — 1,152,757 Long-term debt 92,785 69,353 — 69,353 — Accrued interest payable (included in other liabilities) 2,866 2,866 2,866 — — Off-balance sheet financial instruments Commitments to extend credit 915,735 1,142 — 1,142 — Standby letters of credit and financial guarantees written 13,252 199 — 199 — Derivatives: Interest rate lock commitments 2,787 (1 ) — (1 ) — Forward sale commitments 12,443 (6 ) — (6 ) — Fair Value Measurement Using (dollars in thousands) Carrying Estimated Quoted Prices in Active Markets for Identical Assets (Level 1) Significant Other Observable Inputs (Level 2) Significant December 31, 2016 Financial assets Cash and due from banks $ 75,272 $ 75,272 $ 75,272 $ — $ — Interest-bearing deposits in other banks 9,069 9,069 9,069 — — Investment securities 1,461,515 1,458,213 660 1,445,357 12,196 Loans held for sale 31,881 31,881 — 31,881 — Net loans and leases 3,468,259 3,426,976 — 30,723 3,396,253 Mortgage servicing rights 15,779 18,087 — — 18,087 Federal Home Loan Bank stock 11,572 11,572 11,572 — — Accrued interest receivable 15,675 15,675 15,675 — — Financial liabilities Deposits: Noninterest-bearing demand 1,265,246 1,265,246 1,265,246 — — Interest-bearing demand and savings and money market 2,253,591 2,253,591 2,253,591 — — Time 1,089,364 1,088,436 — — 1,088,436 Short-term borrowings 135,000 135,000 — 135,000 — Long-term debt 92,785 68,186 — 68,186 — Accrued interest payable (included in other liabilities) 1,556 1,556 1,556 — — Off-balance sheet financial instruments Commitments to extend credit 825,304 1,046 — 1,046 — Standby letters of credit and financial guarantees written 16,043 241 — 241 — Derivatives: Interest rate lock commitments 879 6 — 6 — Forward sale commitments 32,497 136 — 136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three and nine months ended September 30, 2017 . Also, there were no transfers of financial assets and liabilities into or out of Level 3 of the fair value hierarchy during the three and nine months ended September 30, 2017 . The following tables present the fair value of assets and liabilities measured on a recurring basis as of September 30, 2017 and December 31, 2016 : Fair Value at Reporting Date Using (dollars in thousands) Fair Value Quoted Significant Significant September 30, 2017 Available for sale securities: Debt securities: States and political subdivisions $ 184,354 $ — $ 172,256 $ 12,098 Corporate securities 93,830 — 93,830 — U.S. Treasury obligations and direct obligations of U.S Government agencies 25,978 — 25,978 — Mortgage-backed securities: Residential - U.S. Government sponsored entities 819,086 — 819,086 — Commercial - U.S. Government agencies and sponsored entities 40,228 — 40,228 — Residential - Non-government agencies 47,464 — 47,464 — Commercial - Non-government agencies 138,371 — 138,371 — Other 794 794 — — Total available for sale securities 1,350,105 794 1,337,213 12,098 Derivatives: Interest rate lock and forward sale commitments (7 ) — (7 ) — Total $ 1,350,098 $ 794 $ 1,337,206 $ 12,098 Fair Value at Reporting Date Using (dollars in thousands) Fair Value Quoted Significant Significant December 31, 2016 Available for sale securities: Debt securities: States and political subdivisions $ 185,041 $ — $ 172,845 $ 12,196 Corporate securities 99,389 — 99,389 — U.S. Treasury obligations and direct obligations of U.S Government agencies — — — — Mortgage-backed securities: Residential - U.S. Government sponsored entities 769,986 — 769,986 — Residential - Non-government agencies 51,547 — 51,547 — Commercial - Non-government agencies 137,224 — 137,224 — Other 660 660 — — Total available for sale securities 1,243,847 660 1,230,991 12,196 Derivatives: Interest rate lock and forward sale commitments 142 — 142 — Total $ 1,243,989 $ 660 $ 1,231,133 $ 12,196 For the nine months ended September 30, 2017 and 2016 , the changes in Level 3 assets and liabilities measured at fair value on a recurring basis are summarized as follows: (dollars in thousands) Available for Sale Balance at December 31, 2016 $ 12,196 Principal payments received (268 ) Unrealized net gain included in other comprehensive income 170 Balance at September 30, 2017 $ 12,098 Balance at December 31, 2015 $ 12,479 Principal payments received (268 ) Unrealized net gain included in other comprehensive income 822 Balance at September 30, 2016 $ 13,033 Within the states and political subdivisions available-for-sale debt securities category, the Company holds four mortgage revenue bonds issued by the City &amp; County of Honolulu with an aggregate fair value of $12.1 million and $13.0 million at September 30, 2017 and September 30, 2016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September 30, 2017 , the weighted average discount rate utilized was 4.50% , compared to 3.89% at September 30, 2016 and 3.00% at December 31, 2016 ,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as of September 30, 2017 and December 31, 2016 : Fair Value Measurements Using (dollars in thousands) Fair Value Quoted Prices Significant Significant September 30, 2017 Impaired loans (1) $ 25,029 $ — $ 25,029 $ — Mortgage servicing rights 16,777 — — 16,777 Other real estate (2) 851 — 851 — December 31, 2016 Impaired loans (1) $ 30,723 $ — $ 30,723 $ — Mortgage servicing rights 18,087 — — 18,087 Other real estate (2) 791 — 791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 The significant unobservable inputs used in the fair value measurement of the Company's mortgage servicing rights are the weighted average discount rate and the forecasted constant prepayment rate. As of September 30, 2017 , the weighted average discount rate and the forecasted constant prepayment rate utilized were 9.5% and 16.5% , respectively, compared to 9.5% and 16.7% , respectively, as of September 30, 2016 and 9.5% and 14.3% , respectively, as of December 31, 2016 . Significant increases (decreases) in the weighted average discount rate and/or the forecasted constant prepayment rate could result in a significantly lower (higher) fair value measurement.</t>
  </si>
  <si>
    <t>SEGMENT INFORMATION</t>
  </si>
  <si>
    <t>Segment Reporting [Abstract]</t>
  </si>
  <si>
    <t>18. SEGMENT INFORMATION We have the following three reportable segments: Banking Operations, Treasury and All Others. These segments are consistent with our internal functional reporting lines and are managed separately because each unit has different target markets, technological requirements, and specialized skills. The Banking Operations segment includes construction and real estate development lending, commercial lending, residential mortgage lend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or Treasury segments described above and includes activities such as electronic banking, data processing and management of bank owned properties. The accounting policies of the segments are consistent with the Company's accounting policies that are described in Note 1 - Summary of Significant Accounting Policies to the consolidated financial statements in the Annual Report on Form 10-K for the year ended December 31, 2016 filed with the SEC.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profits and assets are provided in the following table for the periods indicated. (dollars in thousands) Banking Treasury All Others Total Three Months Ended September 30, 2017 Net interest income $ 35,191 $ 6,804 $ — $ 41,995 Inter-segment net interest income (expense) 8,530 (6,299 ) (2,231 ) — Credit for loan and lease losses 126 — — 126 Other operating income 5,505 1,159 2,905 9,569 Other operating expense (15,242 ) (338 ) (17,931 ) (33,511 ) Administrative and overhead expense allocation (15,635 ) (311 ) 15,946 — Income before taxes 18,475 1,015 (1,311 ) 18,179 Income tax (expense) benefit (6,470 ) (360 ) 463 (6,367 ) Net income (loss) $ 12,005 $ 655 $ (848 ) $ 11,812 (dollars in thousands) Banking Treasury All Others Total Three Months Ended September 30, 2016 Net interest income $ 32,583 $ 6,843 $ — $ 39,426 Inter-segment net interest income (expense) 8,588 (6,398 ) (2,190 ) — Credit for loan and lease losses 743 — — 743 Other operating income 6,833 652 2,469 9,954 Other operating expense (15,875 ) (410 ) (15,980 ) (32,265 ) Administrative and overhead expense allocation (14,873 ) (253 ) 15,126 — Income before taxes 17,999 434 (575 ) 17,858 Income tax (expense) benefit (6,452 ) (162 ) 222 (6,392 ) Net income (loss) $ 11,547 $ 272 $ (353 ) $ 11,466 (dollars in thousands) Banking Treasury All Others Total Nine Months Ended September 30, 2017 Net interest income $ 103,839 $ 21,040 $ — $ 124,879 Inter-segment net interest income (expense) 24,618 (18,828 ) (5,790 ) — Credit for loan and lease losses 2,488 — — 2,488 Other operating income 17,073 1,487 8,893 27,453 Other operating expense (45,095 ) (1,048 ) (51,163 ) (97,306 ) Administrative and overhead expense allocation (44,360 ) (741 ) 45,101 — Income before taxes 58,563 1,910 (2,959 ) 57,514 Income tax (expense) benefit (20,974 ) (684 ) 1,060 (20,598 ) Net income (loss) $ 37,589 $ 1,226 $ (1,899 ) $ 36,916 (dollars in thousands) Banking Treasury All Others Total Nine Months Ended September 30, 2016 Net interest income $ 95,519 $ 22,727 $ — $ 118,246 Inter-segment net interest income (expense) 28,581 (20,315 ) (8,266 ) — Credit for loan and lease losses 2,872 — — 2,872 Other operating income 18,860 2,794 6,893 28,547 Other operating expense (45,522 ) (1,237 ) (49,332 ) (96,091 ) Administrative and overhead expense allocation (43,014 ) (643 ) 43,657 — Income before taxes 57,296 3,326 (7,048 ) 53,574 Income tax (expense) benefit (20,095 ) (1,167 ) 2,472 (18,790 ) Net income $ 37,201 $ 2,159 $ (4,576 ) $ 34,784 (dollars in thousands) Banking Treasury All Others Total At September 30, 2017: Investment securities $ — $ 1,547,777 $ — $ 1,547,777 Loans and leases (including loans held for sale) 3,647,198 — — 3,647,198 Other 44,369 249,635 80,251 374,255 Total assets $ 3,691,567 $ 1,797,412 $ 80,251 $ 5,569,230 (dollars in thousands) Banking Treasury All Others Total At December 31, 2016: Investment securities $ — $ 1,461,515 $ — $ 1,461,515 Loans and leases (including loans held for sale) 3,556,771 — — 3,556,771 Other 56,482 241,387 68,081 365,950 Total assets $ 3,613,253 $ 1,702,902 $ 68,081 $ 5,384,236</t>
  </si>
  <si>
    <t>LEGAL PROCEEDINGS</t>
  </si>
  <si>
    <t>Commitments and Contingencies Disclosure [Abstract]</t>
  </si>
  <si>
    <t>19. LEGAL PROCEEDINGS We are involved in legal actions arising in the ordinary course of business. Management, after consultation with our legal counsel, believes the ultimate disposition of those matters will not have a material adverse effect on our consolidated financial statements.</t>
  </si>
  <si>
    <t>RECENT ACCOUNTING PRONOUNCEMENTS (Policies)</t>
  </si>
  <si>
    <t>Recent Accounting Pronouncements</t>
  </si>
  <si>
    <t>INVESTMENT SECURITIES (Tables)</t>
  </si>
  <si>
    <t>Summary of available for sale and held to maturity investment securities</t>
  </si>
  <si>
    <t>A summary of held-to-maturity and available-for-sale investment securities are as follows: (dollars in thousands) Amortized Gross Gross Fair September 30, 2017 Held-to-Maturity: Mortgage-backed securities: Residential - U.S. Government-sponsored entities $ 105,659 $ 127 $ (1,832 ) $ 103,954 Commercial - U.S. Government-sponsored entities 92,013 178 (431 ) 91,760 Total $ 197,672 $ 305 $ (2,263 ) $ 195,714 Available-for-Sale: Debt securities: States and political subdivisions $ 181,665 $ 3,244 $ (555 ) $ 184,354 Corporate securities 92,440 1,444 (54 ) 93,830 U.S. Treasury obligations and direct obligations of U.S Government agencies 25,991 116 (129 ) 25,978 Mortgage-backed securities: Residential - U.S. Government-sponsored entities 822,342 3,720 (6,976 ) 819,086 Commercial - U.S. Government agencies and sponsored entities 40,385 29 (186 ) 40,228 Residential - Non-government agencies 46,881 794 (211 ) 47,464 Commercial - Non-government agencies 135,105 3,273 (7 ) 138,371 Other 665 129 — 794 Total $ 1,345,474 $ 12,749 $ (8,118 ) $ 1,350,105 (dollars in thousands) Amortized Gross Gross Fair December 31, 2016 Held-to-Maturity: Mortgage-backed securities: Residential - U.S. Government-sponsored entities $ 124,082 $ 92 $ (2,474 ) $ 121,700 Commercial - U.S. Government-sponsored entities 93,586 — (920 ) 92,666 Total $ 217,668 $ 92 $ (3,394 ) $ 214,366 Available-for-Sale: Debt securities: States and political subdivisions $ 184,836 $ 2,002 $ (1,797 ) $ 185,041 Corporate securities 98,596 974 (181 ) 99,389 U.S. Treasury obligations and direct obligations of U.S Government agencies — — — — Mortgage-backed securities: Residential - U.S. Government-sponsored entities 775,803 3,698 (9,515 ) 769,986 Residential - Non-government agencies 51,681 627 (761 ) 51,547 Commercial - Non-government agencies 135,248 2,387 (411 ) 137,224 Other 564 96 — 660 Total $ 1,246,728 $ 9,784 $ (12,665 ) $ 1,243,847</t>
  </si>
  <si>
    <t>Schedule of amortized cost and estimated fair value of investment securities by contractual maturity</t>
  </si>
  <si>
    <t>The amortized cost and estimated fair value of investment securities at September 30, 2017 by contractual maturity are shown below. Expected maturities will differ from contractual maturities because issuers may have the right to call or prepay obligations with or without call or prepayment penalties. September 30, 2017 (dollars in thousands) Amortized Cost Fair Value Held-to-Maturity: Mortgage-backed securities: Residential - U.S. Government-sponsored entities $ 105,659 $ 103,954 Commercial - U.S. Government-sponsored entities 92,013 91,760 Total $ 197,672 $ 195,714 Available-for-Sale: Due in one year or less $ 10,193 $ 10,228 Due after one year through five years 152,586 154,716 Due after five years through ten years 52,282 53,293 Due after ten years 85,035 85,925 Mortgage-backed securities: Residential - U.S. Government-sponsored entities 822,342 819,086 Commercial - U.S. Government agencies and sponsored entities 40,385 40,228 Residential - Non-government agencies 46,881 47,464 Commercial - Non-government agencies 135,105 138,371 Other 665 794 Total $ 1,345,474 $ 1,350,105</t>
  </si>
  <si>
    <t>Schedule of investment securities in an unrealized loss position</t>
  </si>
  <si>
    <t>Provided below is a summary of the 144 and 242 investment securities which were in an unrealized loss position at September 30, 2017 and December 31, 2016 , respectively, segregated by continuous length of impairment. Less Than 12 Months 12 Months or Longer Total (dollars in thousands) Fair Unrealized Fair Unrealized Fair Unrealized September 30, 2017 Debt securities: States and political subdivisions $ 30,233 $ (414 ) $ 5,591 $ (141 ) $ 35,824 $ (555 ) Corporate securities — — 5,354 (54 ) 5,354 (54 ) U.S. Treasury obligations and direct obligations of U.S Government agencies 12,090 (129 ) — — 12,090 (129 ) Mortgage-backed securities: Residential - U.S. Government-sponsored entities 415,136 (5,012 ) 152,528 (3,796 ) 567,664 (8,808 ) Residential - Non-government agencies 10,129 (211 ) — — 10,129 (211 ) Commercial - U.S. Government agencies and sponsored entities 40,690 (617 ) — — 40,690 (617 ) Commercial - Non-government agencies 14,616 (7 ) — — 14,616 (7 ) Total temporarily impaired securities $ 522,894 $ (6,390 ) $ 163,473 $ (3,991 ) $ 686,367 $ (10,381 ) Less Than 12 Months 12 Months or Longer Total (dollars in thousands) Fair Unrealized Fair Unrealized Fair Unrealized December 31, 2016 Debt securities: States and political subdivisions $ 85,288 $ (1,797 ) $ — $ — $ 85,288 $ (1,797 ) Corporate securities 20,357 (181 ) — — 20,357 (181 ) U.S. Treasury obligations and direct obligations of U.S Government agencies — — — — — — Mortgage-backed securities: Residential - U.S. Government-sponsored entities 648,923 (11,766 ) 3,978 (223 ) 652,901 (11,989 ) Residential - Non-government agencies 30,596 (761 ) — — 30,596 (761 ) Commercial - U.S. Government-sponsored entities 92,666 (920 ) — — 92,666 (920 ) Commercial - Non-government agencies 52,880 (411 ) — — 52,880 (411 ) Total temporarily impaired securities $ 930,710 $ (15,836 ) $ 3,978 $ (223 ) $ 934,688 $ (16,059 )</t>
  </si>
  <si>
    <t>LOANS AND LEASES (Tables)</t>
  </si>
  <si>
    <t>Schedule of loans and leases, excluding loans held for sale</t>
  </si>
  <si>
    <t xml:space="preserve">Loans and leases, excluding loans held for sale, consisted of the following: (dollars in thousands) September 30, 2017 December 31, 2016 Commercial, financial and agricultural $ 486,975 $ 509,987 Real estate: Construction 98,371 101,729 Residential mortgage 1,263,545 1,213,983 Home equity 396,812 361,210 Commercial mortgage 941,591 886,615 Consumer: Automobiles 249,797 212,926 Other consumer 196,897 235,684 Leases 448 677 Gross loans and leases 3,634,436 3,522,811 Net deferred costs 1,934 2,079 Total loans and leases, net of deferred costs $ 3,636,370 $ 3,524,890 </t>
  </si>
  <si>
    <t>Schedule of balance in the allowance for loan and lease losses and the recorded investment in loans and leases based on the impairment measurement methods, by class</t>
  </si>
  <si>
    <t>The following tables present by class, the balance in the allowance for loan and lease losses (the "Allowance") and the recorded investment in loans and leases based on the Company's impairment measurement method as of September 30, 2017 and December 31, 2016 : Real Estate (dollars in thousands) Comml, Fin &amp; Ag Constr Resi Mortgage Home Equity Comml Mortgage Consumer - Auto Consumer - Other Leases Total September 30, 2017 Allowance: Individually evaluated for impairment $ — $ — $ — $ — $ — $ — $ — $ — $ — Collectively evaluated for impairment 7,644 3,045 13,632 3,242 17,650 3,325 2,679 — 51,217 Total ending balance $ 7,644 $ 3,045 $ 13,632 $ 3,242 $ 17,650 $ 3,325 $ 2,679 $ — $ 51,217 Loans and leases: Individually evaluated for impairment $ 1,173 $ 2,677 $ 15,304 $ 1,449 $ 4,426 $ — $ — $ — $ 25,029 Collectively evaluated for impairment 485,802 95,694 1,248,241 395,363 937,165 249,797 196,897 448 3,609,407 Subtotal 486,975 98,371 1,263,545 396,812 941,591 249,797 196,897 448 3,634,436 Net deferred costs (income) 210 (385 ) 3,599 — (1,399 ) — (91 ) — 1,934 Total loans and leases, net of deferred costs (income) $ 487,185 $ 97,986 $ 1,267,144 $ 396,812 $ 940,192 $ 249,797 $ 196,806 $ 448 $ 3,636,370 Real Estate (dollars in thousands) Comml, Fin &amp; Ag Constr Resi Mortgage Home Equity Comml Mortgage Consumer - Auto Consumer - Other Leases Total December 31, 2016 Allowance: Individually evaluated for impairment $ — $ — $ — $ — $ — $ — $ — $ — $ — Collectively evaluated for impairment 8,637 4,224 15,055 3,502 19,104 3,000 3,109 — 56,631 Total ending balance $ 8,637 $ 4,224 $ 15,055 $ 3,502 $ 19,104 $ 3,000 3,109 $ — $ 56,631 Loans and leases: Individually evaluated for impairment $ 1,877 $ 2,936 $ 19,940 $ 333 $ 5,637 $ — $ — $ — $ 30,723 Collectively evaluated for impairment 508,110 98,793 1,194,043 360,877 880,978 212,926 235,684 677 3,492,088 Subtotal 509,987 101,729 1,213,983 361,210 886,615 212,926 235,684 677 3,522,811 Net deferred costs (income) 453 (191 ) 3,251 (1 ) (1,176 ) — (257 ) — 2,079 Total loans and leases, net of deferred costs (income) $ 510,440 $ 101,538 $ 1,217,234 $ 361,209 $ 885,439 $ 212,926 235,427 $ 677 $ 3,524,890</t>
  </si>
  <si>
    <t>Schedule of impaired loans, by class</t>
  </si>
  <si>
    <t>The following table presents by class, information related to impaired loans as of September 30, 2017 and December 31, 2016 : September 30, 2017 December 31, 2016 Unpaid Recorded Allowance Unpaid Recorded Allowance (dollars in thousands) Impaired loans with no related Allowance recorded: Commercial, financial &amp; agricultural $ 1,283 $ 1,173 $ — $ 1,988 $ 1,877 $ — Real estate: Construction 8,027 2,677 — 9,056 2,936 — Residential mortgage 16,362 15,304 — 21,568 19,940 — Home equity 1,449 1,449 — 333 333 — Commercial mortgage 4,426 4,426 — 5,637 5,637 — Total impaired loans $ 31,547 $ 25,029 $ — $ 38,582 $ 30,723 $ —</t>
  </si>
  <si>
    <t>Schedule of average recorded investment and interest income recognized on impaired loans, by class</t>
  </si>
  <si>
    <t>The following table presents by class, the average recorded investment and interest income recognized on impaired loans for the three and nine months ended September 30, 2017 and 2016 : Three Months Ended Nine Months Ended September 30, 2017 September 30, 2016 September 30, 2017 September 30, 2016 (dollars in thousands) Average Interest Average Interest Average Interest Average Interest Commercial, financial &amp; agricultural $ 1,212 $ 3 $ 2,047 $ — $ 1,500 $ 7 $ 1,882 $ 10 Real estate: Construction 2,704 26 3,101 31 2,800 74 3,688 101 Residential mortgage 16,444 189 22,299 201 17,951 1,356 22,272 195 Home equity 1,418 — 659 5 1,343 1 630 18 Commercial mortgage 4,440 179 8,091 51 5,143 272 9,006 122 Total $ 26,218 $ 397 $ 36,197 $ 288 $ 28,737 $ 1,710 $ 37,478 $ 446</t>
  </si>
  <si>
    <t>Schedule of aging of the recorded investment in past due loans and leases, by class</t>
  </si>
  <si>
    <t>The following tables present by class, the aging of the recorded investment in past due loans and leases as of September 30, 2017 and December 31, 2016 : (dollars in thousands) Accruing Accruing Accruing Nonaccrual Total Loans and Total September 30, 2017 Commercial, financial &amp; agricultural $ 990 $ 40 $ — $ 956 $ 1,986 $ 485,199 $ 487,185 Real estate: Construction — — — — — 97,986 97,986 Residential mortgage — 2,060 50 2,633 4,743 1,262,401 1,267,144 Home equity 204 — 108 1,449 1,761 395,051 396,812 Commercial mortgage 1,839 — — 81 1,920 938,272 940,192 Consumer: Automobiles 1,147 326 149 — 1,622 248,175 249,797 Other consumer 804 557 67 — 1,428 195,378 196,806 Leases — — — — — 448 448 Total $ 4,984 $ 2,983 $ 374 $ 5,119 $ 13,460 $ 3,622,910 $ 3,636,370 (dollars in thousands) Accruing Accruing Accruing Nonaccrual Total Loans and Total December 31, 2016 Commercial, financial &amp; agricultural $ 761 $ 80 $ — $ 1,877 $ 2,718 $ 507,722 $ 510,440 Real estate: Construction — — — — — 101,538 101,538 Residential mortgage 5,014 478 — 5,322 10,814 1,206,420 1,217,234 Home equity 43 280 1,120 333 1,776 359,433 361,209 Commercial mortgage 127 — — 864 991 884,448 885,439 Consumer: Automobiles 743 353 208 — 1,304 211,622 212,926 Other consumer 639 272 63 — 974 234,453 235,427 Leases — — — — — 677 677 Total $ 7,327 $ 1,463 $ 1,391 $ 8,396 $ 18,577 $ 3,506,313 $ 3,524,890</t>
  </si>
  <si>
    <t>Schedule of information related to loans modified in a TDR, by class</t>
  </si>
  <si>
    <t>The following table presents by class, information related to loans modified in a TDR during the period presented. (dollars in thousands) Number of Recorded Increase in the Three Months Ended September 30, 2017 Real estate: Residential mortgage 1 70 — Nine Months Ended September 30, 2017 Commercial, financial &amp; agricultural 1 632 — Real estate: Residential mortgage 1 70 — Total 2 702 — Three Months Ended September 30, 2016 Real estate: Residential mortgage 3 289 — Nine Months Ended September 30, 2016 Real estate: Residential mortgage 3 289 —</t>
  </si>
  <si>
    <t>Schedule of recorded investment in loans and leases, by class and credit indicator</t>
  </si>
  <si>
    <t>The following table presents by class and credit indicator, the recorded investment in the Company's loans and leases as of September 30, 2017 and December 31, 2016 : (dollars in thousands) Pass Special Substandard Loss Subtotal Net Total September 30, 2017 Commercial, financial &amp; agricultural $ 459,752 $ 5,059 $ 22,164 $ — $ 486,975 $ 210 $ 487,185 Real estate: Construction 89,492 8,879 — — 98,371 (385 ) 97,986 Residential mortgage 1,260,756 — 2,789 — 1,263,545 3,599 1,267,144 Home equity 395,256 — 1,556 — 396,812 — 396,812 Commercial mortgage 919,358 11,258 10,975 — 941,591 (1,399 ) 940,192 Consumer: Automobiles 249,648 — 68 81 249,797 — 249,797 Other consumer 196,767 — 130 — 196,897 (91 ) 196,806 Leases 448 — — — 448 — 448 Total $ 3,571,477 $ 25,196 $ 37,682 $ 81 $ 3,634,436 $ 1,934 $ 3,636,370</t>
  </si>
  <si>
    <t>ALLOWANCE FOR LOAN AND LEASE LOSSES (Tables)</t>
  </si>
  <si>
    <t>Schedule of activity in the allowance, by class</t>
  </si>
  <si>
    <t xml:space="preserve">The following table presents by class, the activity in the Allowance for the periods indicated: Real Estate Commercial, Construction Residential Mortgage Home Equity Commercial Mortgage Consumer - Auto Consumer - Other Leases Unallocated Total (dollars in thousands) Three Months Ended September 30, 2017 Beginning balance $ 8,598 $ 3,212 $ 14,034 $ 3,370 $ 18,184 $ 2,780 $ 2,650 $ — $ — $ 52,828 Provision (credit) for loan and lease losses (690 ) (207 ) (526 ) (134 ) (541 ) 813 1,159 — — (126 ) 7,908 3,005 13,508 3,236 17,643 3,593 3,809 — — 52,702 Charge-offs 429 — — — — 333 1,376 — — 2,138 Recoveries 165 40 124 6 7 65 246 — — 653 Net charge-offs (recoveries) 264 (40 ) (124 ) (6 ) (7 ) 268 1,130 — — 1,485 Ending balance $ 7,644 $ 3,045 $ 13,632 $ 3,242 $ 17,650 $ 3,325 $ 2,679 $ — $ — $ 51,217 Three Months Ended September 30, 2016 Beginning balance $ 4,442 $ 3,823 $ 14,192 $ 3,446 $ 27,448 $ 2,573 $ 2,840 $ — $ 2,000 $ 60,764 Provision (credit) for loan and lease losses 20 (1,528 ) (451 ) 562 (1,206 ) 658 1,202 — — (743 ) 4,462 2,295 13,741 4,008 26,242 3,231 4,042 — 2,000 60,021 Charge-offs 465 — — — — 409 940 — — 1,814 Recoveries 555 91 173 4 128 115 111 — — 1,177 Net charge-offs (recoveries) (90 ) (91 ) (173 ) (4 ) (128 ) 294 829 — — 637 Ending balance $ 4,552 $ 2,386 $ 13,914 $ 4,012 $ 26,370 $ 2,937 $ 3,213 $ — $ 2,000 $ 59,384 Real Estate Commercial, Construction Residential Mortgage Home Equity Commercial Mortgage Consumer - Auto Consumer - Other Leases Unallocated Total (dollars in thousands) Nine Months Ended September 30, 2017 Beginning balance $ 8,637 $ 4,224 $ 15,055 $ 3,502 $ 19,104 $ 3,000 $ 3,109 $ — $ — $ 56,631 Provision (credit) for loan and lease losses (403 ) (1,296 ) (2,280 ) (295 ) (1,600 ) 987 2,399 — — (2,488 ) 8,234 2,928 12,775 3,207 17,504 3,987 5,508 — — 54,143 Charge-offs 1,266 — — — — 1,205 3,471 — — 5,942 Recoveries 676 117 857 35 146 543 642 — — 3,016 Net charge-offs (recoveries) 590 (117 ) (857 ) (35 ) (146 ) 662 2,829 — — 2,926 Ending balance $ 7,644 $ 3,045 $ 13,632 $ 3,242 $ 17,650 $ 3,325 $ 2,679 $ — $ — $ 51,217 Nine Months Ended September 30, 2016 Beginning balance $ 6,905 $ 8,454 $ 14,642 $ 3,096 $ 21,847 $ 2,891 $ 3,339 $ — $ 2,140 $ 63,314 Provision (credit) for loan and lease losses (2,888 ) (6,177 ) (1,119 ) 916 4,368 2,294 (126 ) — (140 ) (2,872 ) 4,017 2,277 13,523 4,012 26,215 5,185 3,213 — 2,000 60,442 Charge-offs 1,089 — — — — 3,596 — — — 4,685 Recoveries 1,624 109 391 — 155 1,348 — — — 3,627 Net charge-offs (recoveries) (535 ) (109 ) (391 ) — (155 ) 2,248 — — — 1,058 Ending balance $ 4,552 $ 2,386 $ 13,914 $ 4,012 $ 26,370 $ 2,937 $ 3,213 $ — $ 2,000 $ 59,384 </t>
  </si>
  <si>
    <t>INVESTMENTS IN UNCONSOLIDATED SUBSIDIARIES (Tables)</t>
  </si>
  <si>
    <t>Schedule of investment in unconsolidated subsidiaries</t>
  </si>
  <si>
    <t>The components of the Company's investments in unconsolidated subsidiaries were as follows: (dollars in thousands) September 30, 2017 December 31, 2016 Investments in low income housing tax credit partnerships $ 3,726 $ 3,353 Trust preferred investments 2,792 2,792 Investments in affiliates 529 690 Other 54 54 Total $ 7,101 $ 6,889 The following table presents amortization and tax credits recognized associated with our investments in LIHTC partnerships for the three and nine months ended September 30, 2017 and September 30, 2016 : (dollars in thousands) Three Months Ended Three Months Ended Nine Months Ended Nine Months Ended Cost method: Amortization expense recognized in other operating expense $ 174 $ 259 $ 630 $ 774 Tax credits recognized in income tax expense 218 292 744 877</t>
  </si>
  <si>
    <t>OTHER INTANGIBLE ASSETS (Tables)</t>
  </si>
  <si>
    <t>Schedule of gross carrying value and accumulated amortization related to intangible assets</t>
  </si>
  <si>
    <t>The gross carrying value and accumulated amortization related to our core deposit premium and mortgage servicing rights are presented below: September 30, 2017 December 31, 2016 (dollars in thousands) Gross Accumulated Net Gross Accumulated Net Core deposit premium $ 44,642 $ (41,968 ) $ 2,674 $ 44,642 $ (39,962 ) $ 4,680 Mortgage servicing rights 63,906 (47,813 ) 16,093 62,049 (46,270 ) 15,779 Total $ 108,548 $ (89,781 ) $ 18,767 $ 106,691 $ (86,232 ) $ 20,459 The following table presents changes in core deposit premium and mortgage servicing rights for the nine months ended September 30, 2017 : (dollars in thousands) Core Mortgage Total Balance, beginning of period $ 4,680 $ 15,779 $ 20,459 Additions — 1,857 1,857 Amortization (2,006 ) (1,543 ) (3,549 ) Balance, end of period $ 2,674 $ 16,093 $ 18,767</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dollars in thousands) September 30, 2017 September 30, 2016 Fair market value, beginning of period $ 18,087 $ 18,345 Fair market value, end of period 16,777 16,025 Weighted average discount rate 9.5 % 9.5 % Forecasted constant prepayment rate assumption 16.5 16.7</t>
  </si>
  <si>
    <t>Schedule of estimated amortization expense</t>
  </si>
  <si>
    <t>Based on the core deposit premium and mortgage servicing rights held as of September 30, 2017 , estimated amortization expense for the remainder of fiscal year 2017 , the next five succeeding fiscal years and all years thereafter are as follows: Estimated Amortization Expense (dollars in thousands) Core Mortgage Total 2017 (remainder) $ 668 $ 772 $ 1,440 2018 2,006 2,595 4,601 2019 — 2,047 2,047 2020 — 1,677 1,677 2021 — 1,393 1,393 2022 — 1,179 1,179 Thereafter — 6,430 6,430 $ 2,674 $ 16,093 $ 18,767</t>
  </si>
  <si>
    <t>DERIVATIVES (Tables)</t>
  </si>
  <si>
    <t>Schedule of the location of all assets and liabilities associated with derivative instruments within the consolidated balance sheets</t>
  </si>
  <si>
    <t>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September 30, 2017 December 31, 2016 September 30, 2017 December 31, 2016 Interest rate lock and forward sale commitments Other assets / other liabilities $ 27 $ 260 $ 34 $ 118</t>
  </si>
  <si>
    <t>Schedule of the impact of derivative instruments and their location within the consolidated statements of income</t>
  </si>
  <si>
    <t>The following table presents the impact of derivative instruments and their location within the consolidated statements of income: Derivatives Financial Instruments Location of Gain (Loss) Amount of Gain (Loss) (dollars in thousands) Three Months Ended September 30, 2017 Interest rate lock and forward sale commitments Mortgage banking income $ (21 ) Loans held for sale Other income 3 Three Months Ended September 30, 2016 Interest rate lock and forward sale commitments Mortgage banking income 13 Nine Months Ended September 30, 2017 Interest rate lock and forward sale commitments Mortgage banking income (148 ) Loans held for sale Other income — Nine Months Ended September 30, 2016 Interest rate lock and forward sale commitments Mortgage banking income (95 )</t>
  </si>
  <si>
    <t>MORTGAGE BANKING INCOME (Tables)</t>
  </si>
  <si>
    <t>Schedule of Other Operating Cost and Expense, by Component</t>
  </si>
  <si>
    <t>Noninterest income from the Company's mortgage banking activities include the following components for the periods indicated: Three Months Ended Nine Months Ended (dollars in thousands) 2017 2016 2017 2016 Mortgage banking income: Loan servicing fees $ 1,323 $ 1,357 $ 4,021 $ 4,081 Amortization of mortgage servicing rights (476 ) (1,021 ) (1,543 ) (4,285 ) Gain on sale of residential mortgage loans 705 2,212 3,101 5,523 Unrealized gain (loss) on interest rate locks (21 ) 13 (148 ) (95 ) Total mortgage banking income $ 1,531 $ 2,561 $ 5,431 $ 5,224</t>
  </si>
  <si>
    <t>SHARE-BASED COMPENSATION (Tables)</t>
  </si>
  <si>
    <t>Schedule of activity of restricted stock awards and units</t>
  </si>
  <si>
    <t>The table below presents the activity of restricted stock awards and units for the nine months ended September 30, 2017 : Shares Weighted Average Grant Date Fair Value Non-vested restricted stock awards and units, beginning of period 437,697 $ 22.01 Changes during the period: Granted 111,084 31.57 Vested (131,034 ) 19.60 Forfeited (27,903 ) 25.12 Non-vested restricted stock awards and units, end of period 389,844 25.32</t>
  </si>
  <si>
    <t>ACCUMULATED OTHER COMPREHENSIVE INCOME (LOSS) (Tables)</t>
  </si>
  <si>
    <t>Schedule of components of other comprehensive income (loss)</t>
  </si>
  <si>
    <t xml:space="preserve">The following tables present the components of other comprehensive income for the three and nine months ended September 30, 2017 and 2016 , by component: (dollars in thousands) Before Tax Tax Effect Net of Tax Three Months Ended September 30, 2017 Net unrealized losses on investment securities : Net unrealized losses arising during the perio d $ (487 ) $ (194 ) $ (293 ) Less: Reclassification adjustment for losses realized in net income — — — Net unrealized losses on investment securitie s (487 ) (194 ) (293 ) Defined benefit plans: Amortization of net actuarial loss 324 44 280 Amortization of net transition obligation 4 2 2 Amortization of prior service cost 5 2 3 Defined benefit plans, net 333 48 285 Other comprehensive loss $ (154 ) $ (146 ) $ (8 ) (dollars in thousands) Before Tax Tax Effect Net of Tax Three Months Ended September 30, 2016 Net unrealized losses on investment securities: Net unrealized losses arising during the period $ (3,390 ) $ (1,348 ) $ (2,042 ) Less: Reclassification adjustment for losses realized in net income — — — Net unrealized losses on investment securities (3,390 ) (1,348 ) (2,042 ) Defined benefit plans: Amortization of net actuarial loss 366 123 243 Amortization of net transition obligation 4 1 3 Amortization of prior service cost 4 1 3 Defined benefit plans, net 374 125 249 Other comprehensive loss $ (3,016 ) $ (1,223 ) $ (1,793 ) (dollars in thousands) Before Tax Tax Effect Net of Tax Nine Months Ended September 30, 2017 Net unrealized gains on investment securities: Net unrealized gains arising during the period $ 6,042 $ 2,403 $ 3,639 Less: Reclassification adjustment for losses realized in net income 1,640 653 987 Net unrealized gains on investment securities 7,682 3,056 4,626 Defined benefit plans: Net actuarial losses arising during the period (1,042 ) (415 ) (627 ) Amortization of net actuarial loss 971 331 640 Amortization of net transition obligation 13 5 8 Amortization of prior service cost 13 5 8 Settlement 138 56 82 Defined benefit plans, net 93 (18 ) 111 Other comprehensive inco me $ 7,775 $ 3,038 $ 4,737 </t>
  </si>
  <si>
    <t>Schedule of changes in each component of AOCI, net of tax</t>
  </si>
  <si>
    <t xml:space="preserve">The following tables present the changes in each component of accumulated other comprehensive income (loss) ("AOCI"), net of tax, for the three and nine months ended September 30, 2017 and 2016 : (dollars in thousands) Investment Defined AOCI Three Months Ended September 30, 2017 Balance at beginning of period $ 9,648 $ (6,424 ) $ 3,224 Other comprehensive loss before reclassifications (293 ) — (293 ) Amounts reclassified from AOCI — 285 285 Total other comprehensive income (loss) (293 ) 285 (8 ) Balance at end of period $ 9,355 $ (6,139 ) $ 3,216 (dollars in thousands) Investment Defined AOCI Three Months Ended September 30, 2016 Balance at beginning of period $ 26,900 $ (8,479 ) $ 18,421 Other comprehensive income before reclassifications (2,042 ) — (2,042 ) Amounts reclassified from AOCI — 249 249 Total other comprehensive income (2,042 ) 249 (1,793 ) Balance at end of period $ 24,858 $ (8,230 ) $ 16,628 (dollars in thousands) Investment Defined AOCI Nine Months Ended September 30, 2017 Balance at beginning of period $ 4,729 $ (6,250 ) $ (1,521 ) Other comprehensive loss before reclassifications 3,639 (627 ) 3,012 Amounts reclassified from AOCI 987 738 1,725 Total other comprehensive income 4,626 111 4,737 Balance at end of period $ 9,355 $ (6,139 ) $ 3,216 (dollars in thousands) Investment Defined AOCI Nine Months Ended September 30, 2016 Balance at beginning of period $ 9,181 $ (8,978 ) $ 203 Other comprehensive income before reclassifications 15,677 — 15,677 Amounts reclassified from AOCI — 748 748 Total other comprehensive income 15,677 748 16,425 Balance at end of period $ 24,858 $ (8,230 ) $ 16,628 </t>
  </si>
  <si>
    <t>Schedule of amounts reclassified out of each component of AOCI</t>
  </si>
  <si>
    <t>The following table presents the amounts reclassified out of each component of AOCI for the three and nine months ended September 30, 2017 and 2016 : Amount Reclassified from AOCI Affected Line Item in the Statement Where Net Income is Presented Details about AOCI Components Three months ended September 30, (dollars in thousands) 2017 2016 Amortization of defined benefit retirement and supplemental executive retirement plan items Net actuarial loss $ (324 ) $ (366 ) (1) Net transition obligation (4 ) (4 ) (1) Prior service cost (5 ) (4 ) (1) Settlement — — (1) (333 ) (374 ) Total before tax 48 125 Tax benefit $ (285 ) $ (249 ) Net of tax Total reclassifications for the period $ (285 ) $ (249 ) Net of tax Amount Reclassified from AOCI Affected Line Item in the Statement Where Net Income is Presented Details about AOCI Components Nine months ended September 30, (dollars in thousands) 2017 2016 Sale of investment securities available for sale $ (1,640 ) $ — Investment securities losses 653 — Tax benefit $ (987 ) $ — Net of tax Amortization of defined benefit retirement and supplemental executive retirement plan items Net actuarial loss $ (971 ) $ (1,099 ) (1) Net transition obligation (13 ) (12 ) (1) Prior service cost (13 ) (14 ) (1) Settlement (138 ) — (1) (1,135 ) (1,125 ) Total before tax 397 377 Tax benefit $ (738 ) $ (748 ) Net of tax Total reclassifications for the period $ (1,725 ) $ (748 ) Net of tax (1) These AOCI components are included in the computation of net periodic pension cost (see Note 14 - Pension and Supplemental Executive Retirement Plans for additional details).</t>
  </si>
  <si>
    <t>PENSION AND SUPPLEMENTAL EXECUTIVE RETIREMENT PLANS (Tables)</t>
  </si>
  <si>
    <t>Pension Plan</t>
  </si>
  <si>
    <t>PENSION PLANS</t>
  </si>
  <si>
    <t>Schedule of components of net periodic benefit cost</t>
  </si>
  <si>
    <t>The following table sets forth the components of net periodic benefit cost for the Pension Plan for the periods indicated: Three Months Ended Nine Months Ended (dollars in thousands) 2017 2016 2017 2016 Interest cost $ 232 $ 343 $ 694 $ 1,030 Expected return on plan assets (264 ) (438 ) (792 ) (1,316 ) Amortization of net actuarial loss 298 353 894 1,061 Net periodic cost $ 266 $ 258 $ 796 $ 775</t>
  </si>
  <si>
    <t>SERPs</t>
  </si>
  <si>
    <t>The following table sets forth the components of net periodic benefit cost for the SERPs for the periods indicated: Three Months Ended Nine Months Ended (dollars in thousands) 2017 2016 2017 2016 Interest cost $ 107 $ 117 $ 322 $ 350 Amortization of net actuarial loss 26 13 77 38 Amortization of net transition obligation 4 4 13 12 Amortization of prior service cost 5 4 13 14 Settlement — — 138 — Net periodic cost $ 142 $ 138 $ 563 $ 414</t>
  </si>
  <si>
    <t>EARNINGS PER SHARE (Tables)</t>
  </si>
  <si>
    <t>Schedule of information used to compute basic and diluted earnings per share</t>
  </si>
  <si>
    <t>The following table presents the information used to compute basic and diluted earnings per common share for the periods indicated: Three Months Ended Nine Months Ended (dollars in thousands, except per share data) 2017 2016 2017 2016 Net income $ 11,812 $ 11,466 $ 36,916 $ 34,784 Weighted average shares outstanding - basic 30,300,195 30,943,756 30,526,260 31,088,729 Dilutive effect of employee stock options and awards 214,264 198,372 232,729 188,673 Weighted average shares outstanding - diluted 30,514,459 31,142,128 30,758,989 31,277,402 Basic earnings per common share $ 0.39 $ 0.37 $ 1.21 $ 1.12 Diluted earnings per common share $ 0.39 $ 0.37 $ 1.20 $ 1.11</t>
  </si>
  <si>
    <t>FAIR VALUE OF FINANCIAL ASSETS AND LIABILITIES (Tables)</t>
  </si>
  <si>
    <t>Schedule of carrying amount and estimated fair value of financial instruments</t>
  </si>
  <si>
    <t xml:space="preserve"> Fair Value Measurement Using (dollars in thousands) Carrying Estimated Quoted Prices in Active Markets for Identical Assets (Level 1) Significant Other Observable Inputs (Level 2) Significant September 30, 2017 Financial assets Cash and due from banks $ 90,080 $ 90,080 $ 90,080 $ — $ — Interest-bearing deposits in other banks 18,195 18,195 18,195 — — Investment securities 1,547,777 1,545,819 794 1,532,927 12,098 Loans held for sale 10,828 10,828 — 10,828 — Net loans and leases 3,585,153 3,576,442 — 25,029 3,551,413 Mortgage servicing rights 16,093 16,777 — — 16,777 Federal Home Loan Bank stock 6,484 6,484 6,484 — — Accrued interest receivable 15,434 15,434 15,434 — — Financial liabilities Deposits: Noninterest-bearing demand 1,383,548 1,383,548 1,383,548 — — Interest-bearing demand and savings and money market 2,387,290 2,387,290 2,387,290 — — Time 1,156,659 1,152,757 — — 1,152,757 Long-term debt 92,785 69,353 — 69,353 — Accrued interest payable (included in other liabilities) 2,866 2,866 2,866 — — Off-balance sheet financial instruments Commitments to extend credit 915,735 1,142 — 1,142 — Standby letters of credit and financial guarantees written 13,252 199 — 199 — Derivatives: Interest rate lock commitments 2,787 (1 ) — (1 ) — Forward sale commitments 12,443 (6 ) — (6 ) — Fair Value Measurement Using (dollars in thousands) Carrying Estimated Quoted Prices in Active Markets for Identical Assets (Level 1) Significant Other Observable Inputs (Level 2) Significant December 31, 2016 Financial assets Cash and due from banks $ 75,272 $ 75,272 $ 75,272 $ — $ — Interest-bearing deposits in other banks 9,069 9,069 9,069 — — Investment securities 1,461,515 1,458,213 660 1,445,357 12,196 Loans held for sale 31,881 31,881 — 31,881 — Net loans and leases 3,468,259 3,426,976 — 30,723 3,396,253 Mortgage servicing rights 15,779 18,087 — — 18,087 Federal Home Loan Bank stock 11,572 11,572 11,572 — — Accrued interest receivable 15,675 15,675 15,675 — — Financial liabilities Deposits: Noninterest-bearing demand 1,265,246 1,265,246 1,265,246 — — Interest-bearing demand and savings and money market 2,253,591 2,253,591 2,253,591 — — Time 1,089,364 1,088,436 — — 1,088,436 Short-term borrowings 135,000 135,000 — 135,000 — Long-term debt 92,785 68,186 — 68,186 — Accrued interest payable (included in other liabilities) 1,556 1,556 1,556 — — Off-balance sheet financial instruments Commitments to extend credit 825,304 1,046 — 1,046 — Standby letters of credit and financial guarantees written 16,043 241 — 241 — Derivatives: Interest rate lock commitments 879 6 — 6 — Forward sale commitments 32,497 136 — 136 —</t>
  </si>
  <si>
    <t>Schedule of balances of assets and liabilities measured at fair value on a recurring basis</t>
  </si>
  <si>
    <t>The following tables present the fair value of assets and liabilities measured on a recurring basis as of September 30, 2017 and December 31, 2016 : Fair Value at Reporting Date Using (dollars in thousands) Fair Value Quoted Significant Significant September 30, 2017 Available for sale securities: Debt securities: States and political subdivisions $ 184,354 $ — $ 172,256 $ 12,098 Corporate securities 93,830 — 93,830 — U.S. Treasury obligations and direct obligations of U.S Government agencies 25,978 — 25,978 — Mortgage-backed securities: Residential - U.S. Government sponsored entities 819,086 — 819,086 — Commercial - U.S. Government agencies and sponsored entities 40,228 — 40,228 — Residential - Non-government agencies 47,464 — 47,464 — Commercial - Non-government agencies 138,371 — 138,371 — Other 794 794 — — Total available for sale securities 1,350,105 794 1,337,213 12,098 Derivatives: Interest rate lock and forward sale commitments (7 ) — (7 ) — Total $ 1,350,098 $ 794 $ 1,337,206 $ 12,098 Fair Value at Reporting Date Using (dollars in thousands) Fair Value Quoted Significant Significant December 31, 2016 Available for sale securities: Debt securities: States and political subdivisions $ 185,041 $ — $ 172,845 $ 12,196 Corporate securities 99,389 — 99,389 — U.S. Treasury obligations and direct obligations of U.S Government agencies — — — — Mortgage-backed securities: Residential - U.S. Government sponsored entities 769,986 — 769,986 — Residential - Non-government agencies 51,547 — 51,547 — Commercial - Non-government agencies 137,224 — 137,224 — Other 660 660 — — Total available for sale securities 1,243,847 660 1,230,991 12,196 Derivatives: Interest rate lock and forward sale commitments 142 — 142 — Total $ 1,243,989 $ 660 $ 1,231,133 $ 12,196</t>
  </si>
  <si>
    <t>Schedule of changes in Level 3 assets and liabilities measured at fair value on a recurring basis</t>
  </si>
  <si>
    <t>For the nine months ended September 30, 2017 and 2016 , the changes in Level 3 assets and liabilities measured at fair value on a recurring basis are summarized as follows: (dollars in thousands) Available for Sale Balance at December 31, 2016 $ 12,196 Principal payments received (268 ) Unrealized net gain included in other comprehensive income 170 Balance at September 30, 2017 $ 12,098 Balance at December 31, 2015 $ 12,479 Principal payments received (268 ) Unrealized net gain included in other comprehensive income 822 Balance at September 30, 2016 $ 13,033</t>
  </si>
  <si>
    <t>Schedule of level of valuation assumptions used to determine the fair value of assets measured on a nonrecurring basis</t>
  </si>
  <si>
    <t>the level of valuation assumptions used to determine the respective fair values as of September 30, 2017 and December 31, 2016 : Fair Value Measurements Using (dollars in thousands) Fair Value Quoted Prices Significant Significant September 30, 2017 Impaired loans (1) $ 25,029 $ — $ 25,029 $ — Mortgage servicing rights 16,777 — — 16,777 Other real estate (2) 851 — 851 — December 31, 2016 Impaired loans (1) $ 30,723 $ — $ 30,723 $ — Mortgage servicing rights 18,087 — — 18,087 Other real estate (2) 791 — 791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 (Tables)</t>
  </si>
  <si>
    <t>Schedule of segment profits (losses) and assets</t>
  </si>
  <si>
    <t>Segment profits and assets are provided in the following table for the periods indicated. (dollars in thousands) Banking Treasury All Others Total Three Months Ended September 30, 2017 Net interest income $ 35,191 $ 6,804 $ — $ 41,995 Inter-segment net interest income (expense) 8,530 (6,299 ) (2,231 ) — Credit for loan and lease losses 126 — — 126 Other operating income 5,505 1,159 2,905 9,569 Other operating expense (15,242 ) (338 ) (17,931 ) (33,511 ) Administrative and overhead expense allocation (15,635 ) (311 ) 15,946 — Income before taxes 18,475 1,015 (1,311 ) 18,179 Income tax (expense) benefit (6,470 ) (360 ) 463 (6,367 ) Net income (loss) $ 12,005 $ 655 $ (848 ) $ 11,812 (dollars in thousands) Banking Treasury All Others Total Three Months Ended September 30, 2016 Net interest income $ 32,583 $ 6,843 $ — $ 39,426 Inter-segment net interest income (expense) 8,588 (6,398 ) (2,190 ) — Credit for loan and lease losses 743 — — 743 Other operating income 6,833 652 2,469 9,954 Other operating expense (15,875 ) (410 ) (15,980 ) (32,265 ) Administrative and overhead expense allocation (14,873 ) (253 ) 15,126 — Income before taxes 17,999 434 (575 ) 17,858 Income tax (expense) benefit (6,452 ) (162 ) 222 (6,392 ) Net income (loss) $ 11,547 $ 272 $ (353 ) $ 11,466 (dollars in thousands) Banking Treasury All Others Total Nine Months Ended September 30, 2017 Net interest income $ 103,839 $ 21,040 $ — $ 124,879 Inter-segment net interest income (expense) 24,618 (18,828 ) (5,790 ) — Credit for loan and lease losses 2,488 — — 2,488 Other operating income 17,073 1,487 8,893 27,453 Other operating expense (45,095 ) (1,048 ) (51,163 ) (97,306 ) Administrative and overhead expense allocation (44,360 ) (741 ) 45,101 — Income before taxes 58,563 1,910 (2,959 ) 57,514 Income tax (expense) benefit (20,974 ) (684 ) 1,060 (20,598 ) Net income (loss) $ 37,589 $ 1,226 $ (1,899 ) $ 36,916 (dollars in thousands) Banking Treasury All Others Total Nine Months Ended September 30, 2016 Net interest income $ 95,519 $ 22,727 $ — $ 118,246 Inter-segment net interest income (expense) 28,581 (20,315 ) (8,266 ) — Credit for loan and lease losses 2,872 — — 2,872 Other operating income 18,860 2,794 6,893 28,547 Other operating expense (45,522 ) (1,237 ) (49,332 ) (96,091 ) Administrative and overhead expense allocation (43,014 ) (643 ) 43,657 — Income before taxes 57,296 3,326 (7,048 ) 53,574 Income tax (expense) benefit (20,095 ) (1,167 ) 2,472 (18,790 ) Net income $ 37,201 $ 2,159 $ (4,576 ) $ 34,784 (dollars in thousands) Banking Treasury All Others Total At September 30, 2017: Investment securities $ — $ 1,547,777 $ — $ 1,547,777 Loans and leases (including loans held for sale) 3,647,198 — — 3,647,198 Other 44,369 249,635 80,251 374,255 Total assets $ 3,691,567 $ 1,797,412 $ 80,251 $ 5,569,230 (dollars in thousands) Banking Treasury All Others Total At December 31, 2016: Investment securities $ — $ 1,461,515 $ — $ 1,461,515 Loans and leases (including loans held for sale) 3,556,771 — — 3,556,771 Other 56,482 241,387 68,081 365,950 Total assets $ 3,613,253 $ 1,702,902 $ 68,081 $ 5,384,236</t>
  </si>
  <si>
    <t>SUMMARY OF SIGNIFICANT ACCOUNTING POLICIES (Details) - USD ($) $ in Millions</t>
  </si>
  <si>
    <t>Acquired Indefinite-lived Intangible Assets [Line Items]</t>
  </si>
  <si>
    <t>Equity Method Investments</t>
  </si>
  <si>
    <t>Cost Method Investments</t>
  </si>
  <si>
    <t>Gentry Home Loans L L C</t>
  </si>
  <si>
    <t>Percentage of equity method investment ownership interest</t>
  </si>
  <si>
    <t>50.00%</t>
  </si>
  <si>
    <t>Pacific Access Mortgage L L C</t>
  </si>
  <si>
    <t>Haseko Home Loans L L C</t>
  </si>
  <si>
    <t>Island Pacific HomeLoans, LLC</t>
  </si>
  <si>
    <t>Primary Beneficiary | One Hawaii HomeLoans, LLC</t>
  </si>
  <si>
    <t>Ownership interest acquired</t>
  </si>
  <si>
    <t>INVESTMENT SECURITIES (Available for Sale and Held to Maturity Investment Securities) (Details) - USD ($) $ in Thousands</t>
  </si>
  <si>
    <t>Held-to-Maturity:</t>
  </si>
  <si>
    <t>Amortized Cost</t>
  </si>
  <si>
    <t>Gross unrealized gains</t>
  </si>
  <si>
    <t>Gross unrealized losses</t>
  </si>
  <si>
    <t>Fair value</t>
  </si>
  <si>
    <t>Available for Sale</t>
  </si>
  <si>
    <t>Amortized cost</t>
  </si>
  <si>
    <t>Residential - U.S. Government-sponsored entities</t>
  </si>
  <si>
    <t>Commercial - U.S. Government agencies and sponsored entities</t>
  </si>
  <si>
    <t>Commercial - U.S. Government-sponsored entities</t>
  </si>
  <si>
    <t>States and political subdivisions</t>
  </si>
  <si>
    <t>Corporate securities</t>
  </si>
  <si>
    <t>U.S. Treasury obligations and direct obligations of U.S Government agencies</t>
  </si>
  <si>
    <t>Residential - Non-government agencies</t>
  </si>
  <si>
    <t>Commercial - Non-government agencies</t>
  </si>
  <si>
    <t>INVESTMENT SECURITIES (Amortized Cost and Estimated Fair Value of Investment Securities) (Details) - USD ($) $ in Thousands</t>
  </si>
  <si>
    <t>Held to Maturity, Amortized Cost</t>
  </si>
  <si>
    <t>Mortgage-backed securities</t>
  </si>
  <si>
    <t>Held to Maturity, Estimated Fair Value</t>
  </si>
  <si>
    <t>Available for Sale, Amortized Cost</t>
  </si>
  <si>
    <t>Due in one year or less</t>
  </si>
  <si>
    <t>Due after one year through five years</t>
  </si>
  <si>
    <t>Due after five years through ten years</t>
  </si>
  <si>
    <t>Due after ten years</t>
  </si>
  <si>
    <t>Available for Sale, Estimated Fair Value</t>
  </si>
  <si>
    <t>INVESTMENT SECURITIES (Narrative) (Details) - USD ($) $ in Thousands</t>
  </si>
  <si>
    <t>Available-for-sale securities sold</t>
  </si>
  <si>
    <t>Average term of securities sold</t>
  </si>
  <si>
    <t>3 years 3 months 18 days</t>
  </si>
  <si>
    <t>Average yield of securities sold</t>
  </si>
  <si>
    <t>1.91%</t>
  </si>
  <si>
    <t>Gross proceeds from available-for-sale investment securities</t>
  </si>
  <si>
    <t>Average term of securities acquired</t>
  </si>
  <si>
    <t>4 years 7 months 6 days</t>
  </si>
  <si>
    <t>Average yield of securities acquired</t>
  </si>
  <si>
    <t>2.57%</t>
  </si>
  <si>
    <t>Gross realized losses on sale of available-for-sale investment securities</t>
  </si>
  <si>
    <t>Investment securities pledged as collateral</t>
  </si>
  <si>
    <t>INVESTMENT SECURITIES (Investment Securities at an Unrealized Loss Position) (Details) $ in Thousands</t>
  </si>
  <si>
    <t>Sep. 30, 2017USD ($)security</t>
  </si>
  <si>
    <t>Dec. 31, 2016USD ($)security</t>
  </si>
  <si>
    <t>Number of investment securities in an unrealized loss position | security</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LOANS AND LEASES (Loans and Leases) (Details) $ in Thousands</t>
  </si>
  <si>
    <t>1 Months Ended</t>
  </si>
  <si>
    <t>May 31, 2017USD ($)</t>
  </si>
  <si>
    <t>Mar. 31, 2017USD ($)</t>
  </si>
  <si>
    <t>May 31, 2016USD ($)</t>
  </si>
  <si>
    <t>Mar. 31, 2016USD ($)</t>
  </si>
  <si>
    <t>Sep. 30, 2017USD ($)loan</t>
  </si>
  <si>
    <t>Sep. 30, 2016USD ($)loan</t>
  </si>
  <si>
    <t>Dec. 31, 2016USD ($)</t>
  </si>
  <si>
    <t>Loans and leases, gross</t>
  </si>
  <si>
    <t>Net deferred costs</t>
  </si>
  <si>
    <t>Total loans and leases, net of deferred costs</t>
  </si>
  <si>
    <t>Number of loans foreclosed during period | loan</t>
  </si>
  <si>
    <t>Foreclosures during period</t>
  </si>
  <si>
    <t>Number of loans transferred to held-for-sale | loan</t>
  </si>
  <si>
    <t>Number of loans sold | loan</t>
  </si>
  <si>
    <t>Commercial, Financial &amp; Agricultural</t>
  </si>
  <si>
    <t>Real Estate | Construction</t>
  </si>
  <si>
    <t>Real Estate | Home Equity</t>
  </si>
  <si>
    <t>Real Estate | Residential Mortgage</t>
  </si>
  <si>
    <t>Real Estate | Commercial Mortgage</t>
  </si>
  <si>
    <t>Consumer</t>
  </si>
  <si>
    <t>Payments to acquire loans receivable</t>
  </si>
  <si>
    <t>Weighted average remaining term</t>
  </si>
  <si>
    <t>37 months</t>
  </si>
  <si>
    <t>38 months</t>
  </si>
  <si>
    <t>Consumer | Weighted average</t>
  </si>
  <si>
    <t>Weighted average yield</t>
  </si>
  <si>
    <t>2.67%</t>
  </si>
  <si>
    <t>2.60%</t>
  </si>
  <si>
    <t>2.50%</t>
  </si>
  <si>
    <t>2.63%</t>
  </si>
  <si>
    <t>Consumer | Automobiles</t>
  </si>
  <si>
    <t>Premium over loan outstanding balance</t>
  </si>
  <si>
    <t>Consumer | Other consumer</t>
  </si>
  <si>
    <t>Consumer | Uncollateralized | Automobiles</t>
  </si>
  <si>
    <t>77 months</t>
  </si>
  <si>
    <t>55 months</t>
  </si>
  <si>
    <t>75 months</t>
  </si>
  <si>
    <t>56 months</t>
  </si>
  <si>
    <t>5.55%</t>
  </si>
  <si>
    <t>Consumer | Uncollateralized | Automobiles | Weighted average</t>
  </si>
  <si>
    <t>5.57%</t>
  </si>
  <si>
    <t>Leases</t>
  </si>
  <si>
    <t>Special Mention</t>
  </si>
  <si>
    <t>Special Mention | Commercial, Financial &amp; Agricultural</t>
  </si>
  <si>
    <t>Special Mention | Real Estate | Construction</t>
  </si>
  <si>
    <t>Special Mention | Real Estate | Home Equity</t>
  </si>
  <si>
    <t>Special Mention | Real Estate | Residential Mortgage</t>
  </si>
  <si>
    <t>Special Mention | Real Estate | Commercial Mortgage</t>
  </si>
  <si>
    <t>Special Mention | Consumer | Automobiles</t>
  </si>
  <si>
    <t>Special Mention | Consumer | Other consumer</t>
  </si>
  <si>
    <t>Special Mention | Leases</t>
  </si>
  <si>
    <t>Substandard</t>
  </si>
  <si>
    <t>Substandard | Commercial, Financial &amp; Agricultural</t>
  </si>
  <si>
    <t>Substandard | Real Estate | Construction</t>
  </si>
  <si>
    <t>Substandard | Real Estate | Home Equity</t>
  </si>
  <si>
    <t>Substandard | Real Estate | Residential Mortgage</t>
  </si>
  <si>
    <t>Substandard | Real Estate | Commercial Mortgage</t>
  </si>
  <si>
    <t>Substandard | Consumer | Automobiles</t>
  </si>
  <si>
    <t>Substandard | Consumer | Other consumer</t>
  </si>
  <si>
    <t>Substandard | Leases</t>
  </si>
  <si>
    <t>Loss</t>
  </si>
  <si>
    <t>Loss | Commercial, Financial &amp; Agricultural</t>
  </si>
  <si>
    <t>Loss | Real Estate | Construction</t>
  </si>
  <si>
    <t>Loss | Real Estate | Home Equity</t>
  </si>
  <si>
    <t>Loss | Real Estate | Residential Mortgage</t>
  </si>
  <si>
    <t>Loss | Real Estate | Commercial Mortgage</t>
  </si>
  <si>
    <t>Loss | Consumer | Automobiles</t>
  </si>
  <si>
    <t>Loss | Consumer | Other consumer</t>
  </si>
  <si>
    <t>Loss | Leases</t>
  </si>
  <si>
    <t>Pass</t>
  </si>
  <si>
    <t>Pass | Commercial, Financial &amp; Agricultural</t>
  </si>
  <si>
    <t>Pass | Real Estate | Construction</t>
  </si>
  <si>
    <t>Pass | Real Estate | Home Equity</t>
  </si>
  <si>
    <t>Pass | Real Estate | Residential Mortgage</t>
  </si>
  <si>
    <t>Pass | Real Estate | Commercial Mortgage</t>
  </si>
  <si>
    <t>Pass | Consumer | Automobiles</t>
  </si>
  <si>
    <t>Pass | Consumer | Other consumer</t>
  </si>
  <si>
    <t>Pass | Leases</t>
  </si>
  <si>
    <t>LOANS AND LEASES (Allowance for Loan and Lease Losses) (Details) - USD ($) $ in Thousands</t>
  </si>
  <si>
    <t>Jun. 30, 2017</t>
  </si>
  <si>
    <t>Jun. 30, 2016</t>
  </si>
  <si>
    <t>Dec. 31, 2015</t>
  </si>
  <si>
    <t>Allowance:</t>
  </si>
  <si>
    <t>Ending balance attributable to loans : Individually evaluated for impairment</t>
  </si>
  <si>
    <t>Ending balance attributable to loans : Collectively evaluated for impairment</t>
  </si>
  <si>
    <t>Total ending balance</t>
  </si>
  <si>
    <t>Loans and leases :</t>
  </si>
  <si>
    <t>Individually evaluated for impairment</t>
  </si>
  <si>
    <t>Collectively evaluated for impairment</t>
  </si>
  <si>
    <t>Unallocated</t>
  </si>
  <si>
    <t>Construction | Real Estate</t>
  </si>
  <si>
    <t>Residential Mortgage | Real Estate</t>
  </si>
  <si>
    <t>Home Equity | Real Estate</t>
  </si>
  <si>
    <t>Commercial Mortgage | Real Estate</t>
  </si>
  <si>
    <t>Automobiles | Consumer</t>
  </si>
  <si>
    <t>Other consumer | Consumer</t>
  </si>
  <si>
    <t>LOANS AND LEASES (Impaired Loans) (Details) - USD ($) $ in Thousands</t>
  </si>
  <si>
    <t>Unpaid Principal Balance</t>
  </si>
  <si>
    <t>Recorded Investment</t>
  </si>
  <si>
    <t>Allowance Allocated</t>
  </si>
  <si>
    <t>Impaired loans with an allowance recorded</t>
  </si>
  <si>
    <t>Average recorded investment on impaired loans</t>
  </si>
  <si>
    <t>Average Recorded Investment</t>
  </si>
  <si>
    <t>Interest income recognized on impaired loans</t>
  </si>
  <si>
    <t>Interest Income Recognized</t>
  </si>
  <si>
    <t>Impaired loans with no related allowance recorded</t>
  </si>
  <si>
    <t>Loans in the process of foreclosure</t>
  </si>
  <si>
    <t>LOANS AND LEASES (Aging of Recorded Investment) (Details) - USD ($) $ in Thousands</t>
  </si>
  <si>
    <t>Aging Analysis of Accruing and Non-Accruing Loans and Leases</t>
  </si>
  <si>
    <t>Nonaccrual Loans</t>
  </si>
  <si>
    <t>Total Past Due and Nonaccrual</t>
  </si>
  <si>
    <t>Loans and Leases Not Past Due</t>
  </si>
  <si>
    <t>Accruing Loans 30 - 59 Days Past Due</t>
  </si>
  <si>
    <t>Past Due, Accuing Loans</t>
  </si>
  <si>
    <t>Accruing Loans 30 - 59 Days Past Due | Commercial, Financial &amp; Agricultural</t>
  </si>
  <si>
    <t>Accruing Loans 30 - 59 Days Past Due | Leases</t>
  </si>
  <si>
    <t>Accruing Loans 60 - 89 Days Past Due</t>
  </si>
  <si>
    <t>Accruing Loans 60 - 89 Days Past Due | Commercial, Financial &amp; Agricultural</t>
  </si>
  <si>
    <t>Accruing Loans 60 - 89 Days Past Due | Leases</t>
  </si>
  <si>
    <t>Accruing Loans Greater Than 90 Days Past Due</t>
  </si>
  <si>
    <t>Accruing Loans Greater Than 90 Days Past Due | Commercial, Financial &amp; Agricultural</t>
  </si>
  <si>
    <t>Accruing Loans Greater Than 90 Days Past Due | Leases</t>
  </si>
  <si>
    <t>Residential Mortgage | Accruing Loans 30 - 59 Days Past Due | Real Estate</t>
  </si>
  <si>
    <t>Residential Mortgage | Accruing Loans 60 - 89 Days Past Due | Real Estate</t>
  </si>
  <si>
    <t>Residential Mortgage | Accruing Loans Greater Than 90 Days Past Due | Real Estate</t>
  </si>
  <si>
    <t>Construction | Accruing Loans 30 - 59 Days Past Due | Real Estate</t>
  </si>
  <si>
    <t>Construction | Accruing Loans 60 - 89 Days Past Due | Real Estate</t>
  </si>
  <si>
    <t>Construction | Accruing Loans Greater Than 90 Days Past Due | Real Estate</t>
  </si>
  <si>
    <t>Home Equity | Accruing Loans 30 - 59 Days Past Due | Real Estate</t>
  </si>
  <si>
    <t>Home Equity | Accruing Loans 60 - 89 Days Past Due | Real Estate</t>
  </si>
  <si>
    <t>Home Equity | Accruing Loans Greater Than 90 Days Past Due | Real Estate</t>
  </si>
  <si>
    <t>Commercial Mortgage | Accruing Loans 30 - 59 Days Past Due | Real Estate</t>
  </si>
  <si>
    <t>Commercial Mortgage | Accruing Loans 60 - 89 Days Past Due | Real Estate</t>
  </si>
  <si>
    <t>Commercial Mortgage | Accruing Loans Greater Than 90 Days Past Due | Real Estate</t>
  </si>
  <si>
    <t>Automobiles | Accruing Loans 30 - 59 Days Past Due | Consumer</t>
  </si>
  <si>
    <t>Automobiles | Accruing Loans 60 - 89 Days Past Due | Consumer</t>
  </si>
  <si>
    <t>Automobiles | Accruing Loans Greater Than 90 Days Past Due | Consumer</t>
  </si>
  <si>
    <t>Consumer - Other | Consumer</t>
  </si>
  <si>
    <t>Consumer - Other | Accruing Loans 30 - 59 Days Past Due | Consumer</t>
  </si>
  <si>
    <t>Consumer - Other | Accruing Loans 60 - 89 Days Past Due | Consumer</t>
  </si>
  <si>
    <t>Consumer - Other | Accruing Loans Greater Than 90 Days Past Due | Consumer</t>
  </si>
  <si>
    <t>LOANS AND LEASES (Modifications) (Details)</t>
  </si>
  <si>
    <t>12 Months Ended</t>
  </si>
  <si>
    <t>Sep. 30, 2017USD ($)loancontract</t>
  </si>
  <si>
    <t>Sep. 30, 2016USD ($)loancontract</t>
  </si>
  <si>
    <t>Information related to loans modified in a TDR</t>
  </si>
  <si>
    <t>Number of TDRs included in nonperforming assets | contract</t>
  </si>
  <si>
    <t>Financing Receivables, Impaired, Troubled Debt Restructuring, Write-down</t>
  </si>
  <si>
    <t>Loans modified as a TDR within the previous twelve months that subsequently defaulted</t>
  </si>
  <si>
    <t>Number of loans were modified as a TDR within the previous twelve months that subsequently defaulted | loan</t>
  </si>
  <si>
    <t>Financing Receivable, Recorded Investment, Past Due</t>
  </si>
  <si>
    <t>Commercial, Financial &amp; Agricultural | Accruing Loans Greater Than 90 Days Past Due</t>
  </si>
  <si>
    <t>Nonperforming Financial Instruments</t>
  </si>
  <si>
    <t>Commitments to lend additional funds</t>
  </si>
  <si>
    <t>Amount of TDRs still accruing interest</t>
  </si>
  <si>
    <t>Holding period limit for accruing interest on TDRs</t>
  </si>
  <si>
    <t>90 days</t>
  </si>
  <si>
    <t>Nonperforming Financial Instruments | HAWAII</t>
  </si>
  <si>
    <t>Principal balances of troubled debt restructurings included in nonperforming assets</t>
  </si>
  <si>
    <t>Nonperforming Financial Instruments | Accruing Loans Greater Than 90 Days Past Due</t>
  </si>
  <si>
    <t>Nonperforming Financial Instruments | Commercial, Financial &amp; Agricultural | HAWAII</t>
  </si>
  <si>
    <t>Number of TDRs included in nonperforming assets | loan</t>
  </si>
  <si>
    <t>Nonperforming Financial Instruments | Resi Mortgage | HAWAII</t>
  </si>
  <si>
    <t>Residential Mortgage | Real Estate | Accruing Loans Greater Than 90 Days Past Due</t>
  </si>
  <si>
    <t>Commercial Mortgage | Real Estate | Accruing Loans Greater Than 90 Days Past Due</t>
  </si>
  <si>
    <t>Commercial Mortgage | Commercial, Financial &amp; Agricultural</t>
  </si>
  <si>
    <t>LOANS AND LEASES (Class and Credit Indicator) (Details) - USD ($) $ in Thousands</t>
  </si>
  <si>
    <t>Recorded investment in the loans and leases, by class and credit indicator</t>
  </si>
  <si>
    <t>Construction | Pass | Real Estate</t>
  </si>
  <si>
    <t>Construction | Special Mention | Real Estate</t>
  </si>
  <si>
    <t>Construction | Substandard | Real Estate</t>
  </si>
  <si>
    <t>Construction | Loss | Real Estate</t>
  </si>
  <si>
    <t>Residential Mortgage | Pass | Real Estate</t>
  </si>
  <si>
    <t>Residential Mortgage | Special Mention | Real Estate</t>
  </si>
  <si>
    <t>Residential Mortgage | Substandard | Real Estate</t>
  </si>
  <si>
    <t>Residential Mortgage | Loss | Real Estate</t>
  </si>
  <si>
    <t>Home Equity | Pass | Real Estate</t>
  </si>
  <si>
    <t>Home Equity | Special Mention | Real Estate</t>
  </si>
  <si>
    <t>Home Equity | Substandard | Real Estate</t>
  </si>
  <si>
    <t>Home Equity | Loss | Real Estate</t>
  </si>
  <si>
    <t>Commercial Mortgage | Pass | Real Estate</t>
  </si>
  <si>
    <t>Commercial Mortgage | Special Mention | Real Estate</t>
  </si>
  <si>
    <t>Commercial Mortgage | Substandard | Real Estate</t>
  </si>
  <si>
    <t>Commercial Mortgage | Loss | Real Estate</t>
  </si>
  <si>
    <t>Automobiles | Pass | Consumer</t>
  </si>
  <si>
    <t>Automobiles | Special Mention | Consumer</t>
  </si>
  <si>
    <t>Automobiles | Substandard | Consumer</t>
  </si>
  <si>
    <t>Automobiles | Loss | Consumer</t>
  </si>
  <si>
    <t>Other consumer | Pass | Consumer</t>
  </si>
  <si>
    <t>Other consumer | Special Mention | Consumer</t>
  </si>
  <si>
    <t>Other consumer | Substandard | Consumer</t>
  </si>
  <si>
    <t>Other consumer | Loss | Consumer</t>
  </si>
  <si>
    <t>ALLOWANCE FOR LOAN AND LEASE LOSSES (Details) - USD ($) $ in Thousands</t>
  </si>
  <si>
    <t>Changes in the allowance</t>
  </si>
  <si>
    <t>Beginning balance</t>
  </si>
  <si>
    <t>Subtotal</t>
  </si>
  <si>
    <t>Charge-offs</t>
  </si>
  <si>
    <t>Recoveries</t>
  </si>
  <si>
    <t>Net charge-offs (recoveries)</t>
  </si>
  <si>
    <t>Ending balance</t>
  </si>
  <si>
    <t>Consumer - Auto | Consumer</t>
  </si>
  <si>
    <t>SECURITIZATIONS (Details) - USD ($) $ in Thousands</t>
  </si>
  <si>
    <t>Significant Other Observable Inputs (Level 2)</t>
  </si>
  <si>
    <t>Real estate, Mortgage - residential | Significant Other Observable Inputs (Level 2)</t>
  </si>
  <si>
    <t>Unrealized gains recorded in AOCI</t>
  </si>
  <si>
    <t>INVESTMENTS IN UNCONSOLIDATED SUBSIDIARIES (Details) - USD ($) $ in Thousands</t>
  </si>
  <si>
    <t>Dec. 31, 2017</t>
  </si>
  <si>
    <t>Dec. 31, 2019</t>
  </si>
  <si>
    <t>Dec. 31, 2018</t>
  </si>
  <si>
    <t>Investments in and Advance to Affiliates, Subsidiaries, Associates, and Joint Ventures, Investments in Low Income Housing Tax Credit Partnerships</t>
  </si>
  <si>
    <t>Trust preferred investments</t>
  </si>
  <si>
    <t>Investments in affiliates</t>
  </si>
  <si>
    <t>Other Commitment</t>
  </si>
  <si>
    <t>Estimated Affordable Housing Program Expense [Line Items]</t>
  </si>
  <si>
    <t>Amortization expense in pretax income</t>
  </si>
  <si>
    <t>Income tax credits and adjustments</t>
  </si>
  <si>
    <t>Scenario, Forecast [Member]</t>
  </si>
  <si>
    <t>Expected to be paid</t>
  </si>
  <si>
    <t>OTHER INTANGIBLE ASSETS (Details) - USD ($) $ in Thousands</t>
  </si>
  <si>
    <t>Income generated as a result of new mortgage servicing rights reported as gains on sale of loans</t>
  </si>
  <si>
    <t>Changes in other intangible assets</t>
  </si>
  <si>
    <t>Balance, beginning of period</t>
  </si>
  <si>
    <t>Additions</t>
  </si>
  <si>
    <t>Amortization</t>
  </si>
  <si>
    <t>Balance, end of period</t>
  </si>
  <si>
    <t>Gross carrying value, accumulated amortization and net carrying value related to intangible assets</t>
  </si>
  <si>
    <t>Gross Carrying Value</t>
  </si>
  <si>
    <t>Accumulated Amortization</t>
  </si>
  <si>
    <t>Other intangible assets</t>
  </si>
  <si>
    <t>Estimated Amortization Expense</t>
  </si>
  <si>
    <t>2017 (remainder)</t>
  </si>
  <si>
    <t>Thereafter</t>
  </si>
  <si>
    <t>Core Deposit Premium</t>
  </si>
  <si>
    <t>Mortgage Servicing Rights</t>
  </si>
  <si>
    <t>Fair market value and key assumptions used in determining the fair market value</t>
  </si>
  <si>
    <t>Fair market value, beginning of period</t>
  </si>
  <si>
    <t>Fair market value, end of period</t>
  </si>
  <si>
    <t>Weighted average discount rate</t>
  </si>
  <si>
    <t>9.50%</t>
  </si>
  <si>
    <t>Forecasted constant prepayment rate assumption</t>
  </si>
  <si>
    <t>16.50%</t>
  </si>
  <si>
    <t>16.70%</t>
  </si>
  <si>
    <t>14.30%</t>
  </si>
  <si>
    <t>DERIVATIVES (Details) - Derivatives Not Designated as Hedging Instruments $ in Millions</t>
  </si>
  <si>
    <t>Sep. 30, 2017USD ($)</t>
  </si>
  <si>
    <t>Interest rate lock commitments</t>
  </si>
  <si>
    <t>Mortgage loans hedged</t>
  </si>
  <si>
    <t>Forward sale commitments</t>
  </si>
  <si>
    <t>DERIVATIVES (Balance Sheet) (Details) - Derivatives Not Designated as Hedging Instruments - Interest rate lock and forward sale commitments - USD ($) $ in Thousands</t>
  </si>
  <si>
    <t>Asset Derivatives</t>
  </si>
  <si>
    <t>Fair Value</t>
  </si>
  <si>
    <t>Liability Derivatives</t>
  </si>
  <si>
    <t>DERIVATIVES (Income Statement) (Details) - USD ($) $ in Thousands</t>
  </si>
  <si>
    <t>Unrealized gain (loss) on interest rate locks</t>
  </si>
  <si>
    <t>Mortgage banking income | Derivatives Not Designated as Hedging Instruments | Derivatives Not in Cash Flow Hedging Relationship | Interest rate lock and forward sale commitments</t>
  </si>
  <si>
    <t>Other income | Derivatives Not Designated as Hedging Instruments | Derivatives Not in Cash Flow Hedging Relationship | Loans held-for-sale</t>
  </si>
  <si>
    <t>SHORT-TERM BORROWINGS AND LONG-TERM DEBT (Details) - USD ($)</t>
  </si>
  <si>
    <t>LONG-TERM DEBT</t>
  </si>
  <si>
    <t>Long term borrowings</t>
  </si>
  <si>
    <t>Federal Home Loan Bank Borrowings</t>
  </si>
  <si>
    <t>Line of Credit, maximum borrowing capacity</t>
  </si>
  <si>
    <t>Unused borrowings available</t>
  </si>
  <si>
    <t>Commercial real estate and commercial loans pledged as collateral</t>
  </si>
  <si>
    <t>Federal Reserve discount window line of credit</t>
  </si>
  <si>
    <t>EQUITY (Details) - USD ($)</t>
  </si>
  <si>
    <t>Jan. 31, 2017</t>
  </si>
  <si>
    <t>Jan. 31, 2016</t>
  </si>
  <si>
    <t>Par value (in dollars per share)</t>
  </si>
  <si>
    <t>Other operating expense</t>
  </si>
  <si>
    <t>Central Pacific Bank</t>
  </si>
  <si>
    <t>Statutory retained earnings</t>
  </si>
  <si>
    <t>Up to value of shares repurchased</t>
  </si>
  <si>
    <t>Common Stock | 2016 Repurchase Plan</t>
  </si>
  <si>
    <t>Amount authorized under the Repurchase Plan</t>
  </si>
  <si>
    <t>Common Stock | 2017 Repurchase Plan</t>
  </si>
  <si>
    <t>MORTGAGE BANKING INCOME (Details) - USD ($) $ in Thousands</t>
  </si>
  <si>
    <t>Loan servicing fees</t>
  </si>
  <si>
    <t>Amortization of mortgage servicing rights</t>
  </si>
  <si>
    <t>Gain on sale of residential mortgage loans</t>
  </si>
  <si>
    <t>Total mortgage banking income</t>
  </si>
  <si>
    <t>SHARE-BASED COMPENSATION (Details) - Restricted Stock Awards and Units</t>
  </si>
  <si>
    <t>Sep. 30, 2017$ / sharesshares</t>
  </si>
  <si>
    <t>Activity of nonvested shares</t>
  </si>
  <si>
    <t>Nonvested restricted stock awards and units, beginning of period (in shares) | shares</t>
  </si>
  <si>
    <t>Changes during the period:</t>
  </si>
  <si>
    <t>Granted (in shares) | shares</t>
  </si>
  <si>
    <t>Vested (in shares) | shares</t>
  </si>
  <si>
    <t>Forfeited (in shares) | shares</t>
  </si>
  <si>
    <t>Nonvested restricted stock awards and units, end of period (in shares) | shares</t>
  </si>
  <si>
    <t>Weighted Average Grant Date Fair Value</t>
  </si>
  <si>
    <t>Nonvested restricted stock awards and units, beginning of period (in dollars per share) | $ / shares</t>
  </si>
  <si>
    <t>Granted (in dollars per share) | $ / shares</t>
  </si>
  <si>
    <t>Vested (in dollars per share) | $ / shares</t>
  </si>
  <si>
    <t>Forfeited (in dollars per share) | $ / shares</t>
  </si>
  <si>
    <t>Nonvested restricted stock awards and units, end of period (in dollars per share) | $ / shares</t>
  </si>
  <si>
    <t>ACCUMULATED OTHER COMPREHENSIVE INCOME (LOSS) (Components of Other Comprehensive Income (Loss) (Details) - USD ($) $ in Thousands</t>
  </si>
  <si>
    <t>Before Tax</t>
  </si>
  <si>
    <t>Net actuarial losses arising during the period, before tax</t>
  </si>
  <si>
    <t>Other comprehensive income (loss), before tax</t>
  </si>
  <si>
    <t>Tax Effect</t>
  </si>
  <si>
    <t>Net actuarial losses arising during the period, tax</t>
  </si>
  <si>
    <t>Other comprehensive income, tax</t>
  </si>
  <si>
    <t>Net of Tax</t>
  </si>
  <si>
    <t>Net actuarial losses arising during the period, net of tax</t>
  </si>
  <si>
    <t>Net unrealized gains on investment securities</t>
  </si>
  <si>
    <t>Other comprehensive income (loss) before reclassification, before tax</t>
  </si>
  <si>
    <t>Reclassification from AOCI, before tax</t>
  </si>
  <si>
    <t>Other comprehensive income (loss) before reclassifications, tax</t>
  </si>
  <si>
    <t>Reclassification from AOCI, tax</t>
  </si>
  <si>
    <t>Other comprehensive income (loss), before reclassifications, net of tax</t>
  </si>
  <si>
    <t>Reclassification from AOCI, net of tax</t>
  </si>
  <si>
    <t>Amortization of net actuarial loss</t>
  </si>
  <si>
    <t>Amortization of net transition obligation</t>
  </si>
  <si>
    <t>Amortization of prior service cost</t>
  </si>
  <si>
    <t>Settlement</t>
  </si>
  <si>
    <t>Defined benefit plans, net</t>
  </si>
  <si>
    <t>ACCUMULATED OTHER COMPREHENSIVE INCOME (LOSS) (Components of AOCI) (Details) - USD ($) $ in Thousands</t>
  </si>
  <si>
    <t>Changes in each component of AOCI, net of tax</t>
  </si>
  <si>
    <t>Balance at beginning of period</t>
  </si>
  <si>
    <t>Balance at end of period</t>
  </si>
  <si>
    <t>Investment Securities</t>
  </si>
  <si>
    <t>Other comprehensive income/loss before reclassifications</t>
  </si>
  <si>
    <t>Amounts reclassified from AOCI</t>
  </si>
  <si>
    <t>Defined Benefit Plans</t>
  </si>
  <si>
    <t>ACCUMULATED OTHER COMPREHENSIVE INCOME (LOSS) (Reclassified out of AOCI) (LOSS) (Details) - USD ($) $ in Thousands</t>
  </si>
  <si>
    <t>Amounts reclassified out of each component of accumulated other comprehensive income</t>
  </si>
  <si>
    <t>Investment securities losses</t>
  </si>
  <si>
    <t>Tax benefit</t>
  </si>
  <si>
    <t>Amount Reclassified from AOCI</t>
  </si>
  <si>
    <t>Amortization of defined benefit plan items, before tax</t>
  </si>
  <si>
    <t>Investment Securities | Amount Reclassified from AOCI</t>
  </si>
  <si>
    <t>Defined Benefit Plans | Amount Reclassified from AOCI</t>
  </si>
  <si>
    <t>Amortization of defined benefit plan items, tax</t>
  </si>
  <si>
    <t>Net actuarial loss</t>
  </si>
  <si>
    <t>Net actuarial loss | Amount Reclassified from AOCI</t>
  </si>
  <si>
    <t>Net transition obligation</t>
  </si>
  <si>
    <t>Net transition obligation | Amount Reclassified from AOCI</t>
  </si>
  <si>
    <t>Prior service cost</t>
  </si>
  <si>
    <t>Prior service cost | Amount Reclassified from AOCI</t>
  </si>
  <si>
    <t>Settlement | Amount Reclassified from AOCI</t>
  </si>
  <si>
    <t>PENSION AND SUPPLEMENTAL EXECUTIVE RETIREMENT PLANS (Details) - USD ($) $ in Thousands</t>
  </si>
  <si>
    <t>Components of net periodic benefit cost</t>
  </si>
  <si>
    <t>Interest cost</t>
  </si>
  <si>
    <t>Expected return on plan assets</t>
  </si>
  <si>
    <t>Net periodic cost</t>
  </si>
  <si>
    <t>EARNINGS PER SHARE (Details) - USD ($) $ / shares in Units, $ in Thousands</t>
  </si>
  <si>
    <t>Weighted average shares outstanding - basic</t>
  </si>
  <si>
    <t>Weighted average shares outstanding - diluted</t>
  </si>
  <si>
    <t>Antidilutive securities excluded from the dilutive share calculation (in shares)</t>
  </si>
  <si>
    <t>Stock Option</t>
  </si>
  <si>
    <t>Dilutive effect of share-based compensation arrangements</t>
  </si>
  <si>
    <t>FAIR VALUE OF FINANCIAL ASSETS AND LIABILITIES (Schedule of Carrying Amount and Estimated Fair Value of Financial Instruments) (Details) - USD ($)</t>
  </si>
  <si>
    <t>Financial assets</t>
  </si>
  <si>
    <t>Noninterest-bearing deposit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Transfers of financial assets out of Level 3</t>
  </si>
  <si>
    <t>Transfers of financial liabilities out of Level 3</t>
  </si>
  <si>
    <t>Carrying Amount</t>
  </si>
  <si>
    <t>Investment securities</t>
  </si>
  <si>
    <t>Interest-bearing demand and savings deposits</t>
  </si>
  <si>
    <t>Short-term debt</t>
  </si>
  <si>
    <t>Accrued interest payable (included in other liabilities)</t>
  </si>
  <si>
    <t>Carrying Amount | Commitments to extend credit</t>
  </si>
  <si>
    <t>Off-balance sheet financial instruments</t>
  </si>
  <si>
    <t>Carrying Amount | Standby letters of credit and financial guarantees written</t>
  </si>
  <si>
    <t>Carrying Amount | Interest rate lock commitments</t>
  </si>
  <si>
    <t>Carrying Amount | Forward sale commitments</t>
  </si>
  <si>
    <t>Estimated Fair Value</t>
  </si>
  <si>
    <t>Estimated Fair Value | Commitments to extend credit</t>
  </si>
  <si>
    <t>Estimated Fair Value | Standby letters of credit and financial guarantees written</t>
  </si>
  <si>
    <t>Estimated Fair Value | Interest rate lock commitments</t>
  </si>
  <si>
    <t>Estimated Fair Value | Forward sale commitments</t>
  </si>
  <si>
    <t>Quoted Prices in Active Markets for Identical Assets (Level 1)</t>
  </si>
  <si>
    <t>Quoted Prices in Active Markets for Identical Assets (Level 1) | Commitments to extend credit</t>
  </si>
  <si>
    <t>Quoted Prices in Active Markets for Identical Assets (Level 1) | Standby letters of credit and financial guarantees written</t>
  </si>
  <si>
    <t>Quoted Prices in Active Markets for Identical Assets (Level 1) | Interest rate lock commitments</t>
  </si>
  <si>
    <t>Quoted Prices in Active Markets for Identical Assets (Level 1) | Forward sale commitments</t>
  </si>
  <si>
    <t>Significant Other Observable Inputs (Level 2) | Commitments to extend credit</t>
  </si>
  <si>
    <t>Significant Other Observable Inputs (Level 2) | Standby letters of credit and financial guarantees written</t>
  </si>
  <si>
    <t>Significant Other Observable Inputs (Level 2) | Interest rate lock commitments</t>
  </si>
  <si>
    <t>Significant Other Observable Inputs (Level 2) | Forward sale commitments</t>
  </si>
  <si>
    <t>Significant Unobservable Inputs (Level 3)</t>
  </si>
  <si>
    <t>Significant Unobservable Inputs (Level 3) | Commitments to extend credit</t>
  </si>
  <si>
    <t>Significant Unobservable Inputs (Level 3) | Standby letters of credit and financial guarantees written</t>
  </si>
  <si>
    <t>Significant Unobservable Inputs (Level 3) | Interest rate lock commitments</t>
  </si>
  <si>
    <t>Significant Unobservable Inputs (Level 3) | Forward sale commitments</t>
  </si>
  <si>
    <t>Finite-lived Intangible Assets, Fair Value Disclosure</t>
  </si>
  <si>
    <t>Mortgage Servicing Rights | Significant Unobservable Inputs (Level 3)</t>
  </si>
  <si>
    <t>FAIR VALUE OF FINANCIAL ASSETS AND LIABILITIES (Assets and Liabilities Measured at Fair Value on a Recurring Basis) (Details) - USD ($) $ in Thousands</t>
  </si>
  <si>
    <t>Assets and liabilities measured at fair value</t>
  </si>
  <si>
    <t>Recurring basis</t>
  </si>
  <si>
    <t>Recurring basis | Derivative - Interest Rate Contracts</t>
  </si>
  <si>
    <t>Derivatives: Interest rate lock and forward sale commitments</t>
  </si>
  <si>
    <t>Recurring basis | States and political subdivisions</t>
  </si>
  <si>
    <t>Recurring basis | Corporate securities</t>
  </si>
  <si>
    <t>Recurring basis | U.S. Treasury obligations and direct obligations of U.S Government agencies</t>
  </si>
  <si>
    <t>Recurring basis | Residential - U.S. Government-sponsored entities</t>
  </si>
  <si>
    <t>Recurring basis | Commercial - U.S. Government agencies and sponsored entities</t>
  </si>
  <si>
    <t>Recurring basis | Residential - Non-government agencies</t>
  </si>
  <si>
    <t>Recurring basis | Commercial - Non-government agencies</t>
  </si>
  <si>
    <t>Recurring basis | Other</t>
  </si>
  <si>
    <t>Recurring basis | Quoted Prices in Active Markets for Identical Assets (Level 1)</t>
  </si>
  <si>
    <t>Recurring basis | Quoted Prices in Active Markets for Identical Assets (Level 1) | Derivative - Interest Rate Contracts</t>
  </si>
  <si>
    <t>Recurring basis | Quoted Prices in Active Markets for Identical Assets (Level 1) | States and political subdivisions</t>
  </si>
  <si>
    <t>Recurring basis | Quoted Prices in Active Markets for Identical Assets (Level 1) | Corporate securities</t>
  </si>
  <si>
    <t>Recurring basis | Quoted Prices in Active Markets for Identical Assets (Level 1) | U.S. Treasury obligations and direct obligations of U.S Government agencies</t>
  </si>
  <si>
    <t>Recurring basis | Quoted Prices in Active Markets for Identical Assets (Level 1) | Residential - U.S. Government-sponsored entities</t>
  </si>
  <si>
    <t>Recurring basis | Quoted Prices in Active Markets for Identical Assets (Level 1) | Commercial - U.S. Government agencies and sponsored entities</t>
  </si>
  <si>
    <t>Recurring basis | Quoted Prices in Active Markets for Identical Assets (Level 1) | Residential - Non-government agencies</t>
  </si>
  <si>
    <t>Recurring basis | Quoted Prices in Active Markets for Identical Assets (Level 1) | Commercial - Non-government agencies</t>
  </si>
  <si>
    <t>Recurring basis | Quoted Prices in Active Markets for Identical Assets (Level 1) | Other</t>
  </si>
  <si>
    <t>Recurring basis | Significant Other Observable Inputs (Level 2)</t>
  </si>
  <si>
    <t>Recurring basis | Significant Other Observable Inputs (Level 2) | Derivative - Interest Rate Contracts</t>
  </si>
  <si>
    <t>Recurring basis | Significant Other Observable Inputs (Level 2) | States and political subdivisions</t>
  </si>
  <si>
    <t>Recurring basis | Significant Other Observable Inputs (Level 2) | Corporate securities</t>
  </si>
  <si>
    <t>Recurring basis | Significant Other Observable Inputs (Level 2) | U.S. Treasury obligations and direct obligations of U.S Government agencies</t>
  </si>
  <si>
    <t>Recurring basis | Significant Other Observable Inputs (Level 2) | Residential - U.S. Government-sponsored entities</t>
  </si>
  <si>
    <t>Recurring basis | Significant Other Observable Inputs (Level 2) | Commercial - U.S. Government agencies and sponsored entities</t>
  </si>
  <si>
    <t>Recurring basis | Significant Other Observable Inputs (Level 2) | Residential - Non-government agencies</t>
  </si>
  <si>
    <t>Recurring basis | Significant Other Observable Inputs (Level 2) | Commercial - Non-government agencies</t>
  </si>
  <si>
    <t>Recurring basis | Significant Other Observable Inputs (Level 2) | Other</t>
  </si>
  <si>
    <t>Recurring basis | Significant Unobservable Inputs (Level 3)</t>
  </si>
  <si>
    <t>Recurring basis | Significant Unobservable Inputs (Level 3) | Derivative - Interest Rate Contracts</t>
  </si>
  <si>
    <t>Recurring basis | Significant Unobservable Inputs (Level 3) | States and political subdivisions</t>
  </si>
  <si>
    <t>Recurring basis | Significant Unobservable Inputs (Level 3) | Corporate securities</t>
  </si>
  <si>
    <t>Recurring basis | Significant Unobservable Inputs (Level 3) | U.S. Treasury obligations and direct obligations of U.S Government agencies</t>
  </si>
  <si>
    <t>Recurring basis | Significant Unobservable Inputs (Level 3) | Residential - U.S. Government-sponsored entities</t>
  </si>
  <si>
    <t>Recurring basis | Significant Unobservable Inputs (Level 3) | Commercial - U.S. Government agencies and sponsored entities</t>
  </si>
  <si>
    <t>Recurring basis | Significant Unobservable Inputs (Level 3) | Residential - Non-government agencies</t>
  </si>
  <si>
    <t>Recurring basis | Significant Unobservable Inputs (Level 3) | Commercial - Non-government agencies</t>
  </si>
  <si>
    <t>Recurring basis | Significant Unobservable Inputs (Level 3) | Other</t>
  </si>
  <si>
    <t>FAIR VALUE OF FINANCIAL ASSETS AND LIABILITIES (Change in Level 3 Assets and Liabilities) (Details 3) $ in Thousands</t>
  </si>
  <si>
    <t>Sep. 30, 2016USD ($)</t>
  </si>
  <si>
    <t>Changes in Level 3 assets and liabilities measured at fair value on a recurring basis</t>
  </si>
  <si>
    <t>Aggregate fair value / Balance at the beginning of the period</t>
  </si>
  <si>
    <t>Principal payments received</t>
  </si>
  <si>
    <t>Unrealized net gain included in other comprehensive income</t>
  </si>
  <si>
    <t>Aggregate fair value / Balance at the end of the period</t>
  </si>
  <si>
    <t>Mortgage revenue bonds</t>
  </si>
  <si>
    <t>Additional disclosures</t>
  </si>
  <si>
    <t>Number of investment securities held | security</t>
  </si>
  <si>
    <t>Mortgage revenue bonds | Weighted average</t>
  </si>
  <si>
    <t>Discount rate (as a percent)</t>
  </si>
  <si>
    <t>4.50%</t>
  </si>
  <si>
    <t>3.89%</t>
  </si>
  <si>
    <t>3.00%</t>
  </si>
  <si>
    <t>Forecasted constant prepayment rate</t>
  </si>
  <si>
    <t>FAIR VALUE OF FINANCIAL ASSETS AND LIABILITIES (Assets and Liabilities Measured at Fair Value) (Details) - USD ($) $ in Thousands</t>
  </si>
  <si>
    <t>Assets measured at fair value on a nonrecurring basis</t>
  </si>
  <si>
    <t>Nonrecurring basis</t>
  </si>
  <si>
    <t>Impaired loans</t>
  </si>
  <si>
    <t>Quoted Prices in Active Markets for Identical Assets (Level 1) | Nonrecurring basis</t>
  </si>
  <si>
    <t>Significant Other Observable Inputs (Level 2) | Nonrecurring basis</t>
  </si>
  <si>
    <t>Significant Unobservable Inputs (Level 3) | Nonrecurring basis</t>
  </si>
  <si>
    <t>SEGMENT INFORMATION (Details) $ in Thousands</t>
  </si>
  <si>
    <t>Sep. 30, 2017USD ($)segment</t>
  </si>
  <si>
    <t>Number of reportable segments | segment</t>
  </si>
  <si>
    <t>Net interest income (expense)</t>
  </si>
  <si>
    <t>Other operating income</t>
  </si>
  <si>
    <t>Income tax (expenses) benefit</t>
  </si>
  <si>
    <t>Banking Operations</t>
  </si>
  <si>
    <t>Treasury</t>
  </si>
  <si>
    <t>All Others</t>
  </si>
  <si>
    <t>Intersegment elimination</t>
  </si>
  <si>
    <t>Intersegment elimination | Banking Operations</t>
  </si>
  <si>
    <t>Intersegment elimination | Treasury</t>
  </si>
  <si>
    <t>Intersegment elimination | All Others</t>
  </si>
  <si>
    <t>Operating segments</t>
  </si>
  <si>
    <t>Administrative and overhead expense allocation</t>
  </si>
  <si>
    <t>Loans and leases (including loans held for sale)</t>
  </si>
  <si>
    <t>Operating segments | Banking Operations</t>
  </si>
  <si>
    <t>Operating segments | Treasury</t>
  </si>
  <si>
    <t>Operating segments | All Oth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13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0127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080</v>
      </c>
      <c r="C3" s="7" t="n">
        <v>75272</v>
      </c>
    </row>
    <row r="4" spans="1:3">
      <c r="A4" s="4" t="s">
        <v>28</v>
      </c>
      <c r="B4" s="5" t="n">
        <v>18195</v>
      </c>
      <c r="C4" s="5" t="n">
        <v>9069</v>
      </c>
    </row>
    <row r="5" spans="1:3">
      <c r="A5" s="3" t="s">
        <v>29</v>
      </c>
    </row>
    <row r="6" spans="1:3">
      <c r="A6" s="4" t="s">
        <v>30</v>
      </c>
      <c r="B6" s="5" t="n">
        <v>1350105</v>
      </c>
      <c r="C6" s="5" t="n">
        <v>1243847</v>
      </c>
    </row>
    <row r="7" spans="1:3">
      <c r="A7" s="4" t="s">
        <v>31</v>
      </c>
      <c r="B7" s="5" t="n">
        <v>197672</v>
      </c>
      <c r="C7" s="5" t="n">
        <v>217668</v>
      </c>
    </row>
    <row r="8" spans="1:3">
      <c r="A8" s="4" t="s">
        <v>32</v>
      </c>
      <c r="B8" s="5" t="n">
        <v>1547777</v>
      </c>
      <c r="C8" s="5" t="n">
        <v>1461515</v>
      </c>
    </row>
    <row r="9" spans="1:3">
      <c r="A9" s="4" t="s">
        <v>33</v>
      </c>
      <c r="B9" s="5" t="n">
        <v>10828</v>
      </c>
      <c r="C9" s="5" t="n">
        <v>31881</v>
      </c>
    </row>
    <row r="10" spans="1:3">
      <c r="A10" s="4" t="s">
        <v>34</v>
      </c>
      <c r="B10" s="5" t="n">
        <v>3636370</v>
      </c>
      <c r="C10" s="5" t="n">
        <v>3524890</v>
      </c>
    </row>
    <row r="11" spans="1:3">
      <c r="A11" s="4" t="s">
        <v>35</v>
      </c>
      <c r="B11" s="5" t="n">
        <v>-51217</v>
      </c>
      <c r="C11" s="5" t="n">
        <v>-56631</v>
      </c>
    </row>
    <row r="12" spans="1:3">
      <c r="A12" s="4" t="s">
        <v>36</v>
      </c>
      <c r="B12" s="5" t="n">
        <v>3585153</v>
      </c>
      <c r="C12" s="5" t="n">
        <v>3468259</v>
      </c>
    </row>
    <row r="13" spans="1:3">
      <c r="A13" s="4" t="s">
        <v>37</v>
      </c>
      <c r="B13" s="5" t="n">
        <v>48339</v>
      </c>
      <c r="C13" s="5" t="n">
        <v>48258</v>
      </c>
    </row>
    <row r="14" spans="1:3">
      <c r="A14" s="4" t="s">
        <v>38</v>
      </c>
      <c r="B14" s="5" t="n">
        <v>15434</v>
      </c>
      <c r="C14" s="5" t="n">
        <v>15675</v>
      </c>
    </row>
    <row r="15" spans="1:3">
      <c r="A15" s="4" t="s">
        <v>39</v>
      </c>
      <c r="B15" s="5" t="n">
        <v>7101</v>
      </c>
      <c r="C15" s="5" t="n">
        <v>6889</v>
      </c>
    </row>
    <row r="16" spans="1:3">
      <c r="A16" s="4" t="s">
        <v>40</v>
      </c>
      <c r="B16" s="5" t="n">
        <v>851</v>
      </c>
      <c r="C16" s="5" t="n">
        <v>791</v>
      </c>
    </row>
    <row r="17" spans="1:3">
      <c r="A17" s="4" t="s">
        <v>41</v>
      </c>
      <c r="B17" s="5" t="n">
        <v>16093</v>
      </c>
      <c r="C17" s="5" t="n">
        <v>15779</v>
      </c>
    </row>
    <row r="18" spans="1:3">
      <c r="A18" s="4" t="s">
        <v>42</v>
      </c>
      <c r="B18" s="5" t="n">
        <v>2674</v>
      </c>
      <c r="C18" s="5" t="n">
        <v>4680</v>
      </c>
    </row>
    <row r="19" spans="1:3">
      <c r="A19" s="4" t="s">
        <v>43</v>
      </c>
      <c r="B19" s="5" t="n">
        <v>155928</v>
      </c>
      <c r="C19" s="5" t="n">
        <v>155593</v>
      </c>
    </row>
    <row r="20" spans="1:3">
      <c r="A20" s="4" t="s">
        <v>44</v>
      </c>
      <c r="B20" s="5" t="n">
        <v>6484</v>
      </c>
      <c r="C20" s="5" t="n">
        <v>11572</v>
      </c>
    </row>
    <row r="21" spans="1:3">
      <c r="A21" s="4" t="s">
        <v>45</v>
      </c>
      <c r="B21" s="5" t="n">
        <v>64293</v>
      </c>
      <c r="C21" s="5" t="n">
        <v>79003</v>
      </c>
    </row>
    <row r="22" spans="1:3">
      <c r="A22" s="4" t="s">
        <v>46</v>
      </c>
      <c r="B22" s="5" t="n">
        <v>5569230</v>
      </c>
      <c r="C22" s="5" t="n">
        <v>5384236</v>
      </c>
    </row>
    <row r="23" spans="1:3">
      <c r="A23" s="3" t="s">
        <v>47</v>
      </c>
    </row>
    <row r="24" spans="1:3">
      <c r="A24" s="4" t="s">
        <v>48</v>
      </c>
      <c r="B24" s="5" t="n">
        <v>1383548</v>
      </c>
      <c r="C24" s="5" t="n">
        <v>1265246</v>
      </c>
    </row>
    <row r="25" spans="1:3">
      <c r="A25" s="4" t="s">
        <v>49</v>
      </c>
      <c r="B25" s="5" t="n">
        <v>911273</v>
      </c>
      <c r="C25" s="5" t="n">
        <v>862991</v>
      </c>
    </row>
    <row r="26" spans="1:3">
      <c r="A26" s="4" t="s">
        <v>50</v>
      </c>
      <c r="B26" s="5" t="n">
        <v>1476017</v>
      </c>
      <c r="C26" s="5" t="n">
        <v>1390600</v>
      </c>
    </row>
    <row r="27" spans="1:3">
      <c r="A27" s="4" t="s">
        <v>51</v>
      </c>
      <c r="B27" s="5" t="n">
        <v>1156659</v>
      </c>
      <c r="C27" s="5" t="n">
        <v>1089364</v>
      </c>
    </row>
    <row r="28" spans="1:3">
      <c r="A28" s="4" t="s">
        <v>52</v>
      </c>
      <c r="B28" s="5" t="n">
        <v>4927497</v>
      </c>
      <c r="C28" s="5" t="n">
        <v>4608201</v>
      </c>
    </row>
    <row r="29" spans="1:3">
      <c r="A29" s="4" t="s">
        <v>53</v>
      </c>
      <c r="B29" s="5" t="n">
        <v>0</v>
      </c>
      <c r="C29" s="5" t="n">
        <v>135000</v>
      </c>
    </row>
    <row r="30" spans="1:3">
      <c r="A30" s="4" t="s">
        <v>54</v>
      </c>
      <c r="B30" s="5" t="n">
        <v>92785</v>
      </c>
      <c r="C30" s="5" t="n">
        <v>92785</v>
      </c>
    </row>
    <row r="31" spans="1:3">
      <c r="A31" s="4" t="s">
        <v>55</v>
      </c>
      <c r="B31" s="5" t="n">
        <v>39078</v>
      </c>
      <c r="C31" s="5" t="n">
        <v>43575</v>
      </c>
    </row>
    <row r="32" spans="1:3">
      <c r="A32" s="4" t="s">
        <v>56</v>
      </c>
      <c r="B32" s="5" t="n">
        <v>5059360</v>
      </c>
      <c r="C32" s="5" t="n">
        <v>4879561</v>
      </c>
    </row>
    <row r="33" spans="1:3">
      <c r="A33" s="3" t="s">
        <v>57</v>
      </c>
    </row>
    <row r="34" spans="1:3">
      <c r="A34" s="4" t="s">
        <v>58</v>
      </c>
      <c r="B34" s="5" t="n">
        <v>0</v>
      </c>
      <c r="C34" s="5" t="n">
        <v>0</v>
      </c>
    </row>
    <row r="35" spans="1:3">
      <c r="A35" s="4" t="s">
        <v>59</v>
      </c>
      <c r="B35" s="5" t="n">
        <v>509243</v>
      </c>
      <c r="C35" s="5" t="n">
        <v>530932</v>
      </c>
    </row>
    <row r="36" spans="1:3">
      <c r="A36" s="4" t="s">
        <v>60</v>
      </c>
      <c r="B36" s="5" t="n">
        <v>85300</v>
      </c>
      <c r="C36" s="5" t="n">
        <v>84180</v>
      </c>
    </row>
    <row r="37" spans="1:3">
      <c r="A37" s="4" t="s">
        <v>61</v>
      </c>
      <c r="B37" s="5" t="n">
        <v>-87913</v>
      </c>
      <c r="C37" s="5" t="n">
        <v>-108941</v>
      </c>
    </row>
    <row r="38" spans="1:3">
      <c r="A38" s="4" t="s">
        <v>62</v>
      </c>
      <c r="B38" s="5" t="n">
        <v>3216</v>
      </c>
      <c r="C38" s="5" t="n">
        <v>-1521</v>
      </c>
    </row>
    <row r="39" spans="1:3">
      <c r="A39" s="4" t="s">
        <v>63</v>
      </c>
      <c r="B39" s="5" t="n">
        <v>509846</v>
      </c>
      <c r="C39" s="5" t="n">
        <v>504650</v>
      </c>
    </row>
    <row r="40" spans="1:3">
      <c r="A40" s="4" t="s">
        <v>64</v>
      </c>
      <c r="B40" s="5" t="n">
        <v>24</v>
      </c>
      <c r="C40" s="5" t="n">
        <v>25</v>
      </c>
    </row>
    <row r="41" spans="1:3">
      <c r="A41" s="4" t="s">
        <v>65</v>
      </c>
      <c r="B41" s="5" t="n">
        <v>509870</v>
      </c>
      <c r="C41" s="5" t="n">
        <v>504675</v>
      </c>
    </row>
    <row r="42" spans="1:3">
      <c r="A42" s="4" t="s">
        <v>66</v>
      </c>
      <c r="B42" s="7" t="n">
        <v>5569230</v>
      </c>
      <c r="C42" s="7" t="n">
        <v>5384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19</v>
      </c>
    </row>
    <row r="4" spans="1:2">
      <c r="A4" s="4" t="s">
        <v>271</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195714</v>
      </c>
      <c r="C3" s="7" t="n">
        <v>214366</v>
      </c>
    </row>
    <row r="4" spans="1:3">
      <c r="A4" s="4" t="s">
        <v>70</v>
      </c>
      <c r="B4" s="7" t="n">
        <v>0</v>
      </c>
      <c r="C4" s="7" t="n">
        <v>0</v>
      </c>
    </row>
    <row r="5" spans="1:3">
      <c r="A5" s="4" t="s">
        <v>71</v>
      </c>
      <c r="B5" s="5" t="n">
        <v>1000000</v>
      </c>
      <c r="C5" s="5" t="n">
        <v>1000000</v>
      </c>
    </row>
    <row r="6" spans="1:3">
      <c r="A6" s="4" t="s">
        <v>72</v>
      </c>
      <c r="B6" s="5" t="n">
        <v>0</v>
      </c>
      <c r="C6" s="5" t="n">
        <v>0</v>
      </c>
    </row>
    <row r="7" spans="1:3">
      <c r="A7" s="4" t="s">
        <v>73</v>
      </c>
      <c r="B7" s="5" t="n">
        <v>0</v>
      </c>
      <c r="C7" s="5" t="n">
        <v>0</v>
      </c>
    </row>
    <row r="8" spans="1:3">
      <c r="A8" s="4" t="s">
        <v>74</v>
      </c>
      <c r="B8" s="7" t="n">
        <v>0</v>
      </c>
      <c r="C8" s="7" t="n">
        <v>0</v>
      </c>
    </row>
    <row r="9" spans="1:3">
      <c r="A9" s="4" t="s">
        <v>75</v>
      </c>
      <c r="B9" s="5" t="n">
        <v>185000000</v>
      </c>
      <c r="C9" s="5" t="n">
        <v>185000000</v>
      </c>
    </row>
    <row r="10" spans="1:3">
      <c r="A10" s="4" t="s">
        <v>76</v>
      </c>
      <c r="B10" s="5" t="n">
        <v>30188748</v>
      </c>
      <c r="C10" s="5" t="n">
        <v>30796243</v>
      </c>
    </row>
    <row r="11" spans="1:3">
      <c r="A11" s="4" t="s">
        <v>77</v>
      </c>
      <c r="B11" s="5" t="n">
        <v>30188748</v>
      </c>
      <c r="C11" s="5" t="n">
        <v>30796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50</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5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59</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6289</v>
      </c>
      <c r="C4" s="7" t="n">
        <v>33384</v>
      </c>
      <c r="D4" s="7" t="n">
        <v>106777</v>
      </c>
      <c r="E4" s="7" t="n">
        <v>98055</v>
      </c>
    </row>
    <row r="5" spans="1:5">
      <c r="A5" s="3" t="s">
        <v>83</v>
      </c>
    </row>
    <row r="6" spans="1:5">
      <c r="A6" s="4" t="s">
        <v>84</v>
      </c>
      <c r="B6" s="5" t="n">
        <v>8540</v>
      </c>
      <c r="C6" s="5" t="n">
        <v>7296</v>
      </c>
      <c r="D6" s="5" t="n">
        <v>25156</v>
      </c>
      <c r="E6" s="5" t="n">
        <v>23645</v>
      </c>
    </row>
    <row r="7" spans="1:5">
      <c r="A7" s="4" t="s">
        <v>85</v>
      </c>
      <c r="B7" s="5" t="n">
        <v>966</v>
      </c>
      <c r="C7" s="5" t="n">
        <v>995</v>
      </c>
      <c r="D7" s="5" t="n">
        <v>2919</v>
      </c>
      <c r="E7" s="5" t="n">
        <v>2986</v>
      </c>
    </row>
    <row r="8" spans="1:5">
      <c r="A8" s="4" t="s">
        <v>86</v>
      </c>
      <c r="B8" s="5" t="n">
        <v>12</v>
      </c>
      <c r="C8" s="5" t="n">
        <v>10</v>
      </c>
      <c r="D8" s="5" t="n">
        <v>36</v>
      </c>
      <c r="E8" s="5" t="n">
        <v>30</v>
      </c>
    </row>
    <row r="9" spans="1:5">
      <c r="A9" s="4" t="s">
        <v>87</v>
      </c>
      <c r="B9" s="5" t="n">
        <v>163</v>
      </c>
      <c r="C9" s="5" t="n">
        <v>17</v>
      </c>
      <c r="D9" s="5" t="n">
        <v>298</v>
      </c>
      <c r="E9" s="5" t="n">
        <v>45</v>
      </c>
    </row>
    <row r="10" spans="1:5">
      <c r="A10" s="4" t="s">
        <v>88</v>
      </c>
      <c r="B10" s="5" t="n">
        <v>23</v>
      </c>
      <c r="C10" s="5" t="n">
        <v>63</v>
      </c>
      <c r="D10" s="5" t="n">
        <v>100</v>
      </c>
      <c r="E10" s="5" t="n">
        <v>123</v>
      </c>
    </row>
    <row r="11" spans="1:5">
      <c r="A11" s="4" t="s">
        <v>89</v>
      </c>
      <c r="B11" s="5" t="n">
        <v>45993</v>
      </c>
      <c r="C11" s="5" t="n">
        <v>41765</v>
      </c>
      <c r="D11" s="5" t="n">
        <v>135286</v>
      </c>
      <c r="E11" s="5" t="n">
        <v>124884</v>
      </c>
    </row>
    <row r="12" spans="1:5">
      <c r="A12" s="3" t="s">
        <v>90</v>
      </c>
    </row>
    <row r="13" spans="1:5">
      <c r="A13" s="4" t="s">
        <v>91</v>
      </c>
      <c r="B13" s="5" t="n">
        <v>177</v>
      </c>
      <c r="C13" s="5" t="n">
        <v>126</v>
      </c>
      <c r="D13" s="5" t="n">
        <v>471</v>
      </c>
      <c r="E13" s="5" t="n">
        <v>360</v>
      </c>
    </row>
    <row r="14" spans="1:5">
      <c r="A14" s="4" t="s">
        <v>50</v>
      </c>
      <c r="B14" s="5" t="n">
        <v>281</v>
      </c>
      <c r="C14" s="5" t="n">
        <v>254</v>
      </c>
      <c r="D14" s="5" t="n">
        <v>797</v>
      </c>
      <c r="E14" s="5" t="n">
        <v>786</v>
      </c>
    </row>
    <row r="15" spans="1:5">
      <c r="A15" s="4" t="s">
        <v>51</v>
      </c>
      <c r="B15" s="5" t="n">
        <v>2637</v>
      </c>
      <c r="C15" s="5" t="n">
        <v>1044</v>
      </c>
      <c r="D15" s="5" t="n">
        <v>6490</v>
      </c>
      <c r="E15" s="5" t="n">
        <v>2899</v>
      </c>
    </row>
    <row r="16" spans="1:5">
      <c r="A16" s="4" t="s">
        <v>92</v>
      </c>
      <c r="B16" s="5" t="n">
        <v>9</v>
      </c>
      <c r="C16" s="5" t="n">
        <v>160</v>
      </c>
      <c r="D16" s="5" t="n">
        <v>86</v>
      </c>
      <c r="E16" s="5" t="n">
        <v>387</v>
      </c>
    </row>
    <row r="17" spans="1:5">
      <c r="A17" s="4" t="s">
        <v>93</v>
      </c>
      <c r="B17" s="5" t="n">
        <v>894</v>
      </c>
      <c r="C17" s="5" t="n">
        <v>755</v>
      </c>
      <c r="D17" s="5" t="n">
        <v>2563</v>
      </c>
      <c r="E17" s="5" t="n">
        <v>2206</v>
      </c>
    </row>
    <row r="18" spans="1:5">
      <c r="A18" s="4" t="s">
        <v>94</v>
      </c>
      <c r="B18" s="5" t="n">
        <v>3998</v>
      </c>
      <c r="C18" s="5" t="n">
        <v>2339</v>
      </c>
      <c r="D18" s="5" t="n">
        <v>10407</v>
      </c>
      <c r="E18" s="5" t="n">
        <v>6638</v>
      </c>
    </row>
    <row r="19" spans="1:5">
      <c r="A19" s="4" t="s">
        <v>95</v>
      </c>
      <c r="B19" s="5" t="n">
        <v>41995</v>
      </c>
      <c r="C19" s="5" t="n">
        <v>39426</v>
      </c>
      <c r="D19" s="5" t="n">
        <v>124879</v>
      </c>
      <c r="E19" s="5" t="n">
        <v>118246</v>
      </c>
    </row>
    <row r="20" spans="1:5">
      <c r="A20" s="4" t="s">
        <v>96</v>
      </c>
      <c r="B20" s="5" t="n">
        <v>-126</v>
      </c>
      <c r="C20" s="5" t="n">
        <v>-743</v>
      </c>
      <c r="D20" s="5" t="n">
        <v>-2488</v>
      </c>
      <c r="E20" s="5" t="n">
        <v>-2872</v>
      </c>
    </row>
    <row r="21" spans="1:5">
      <c r="A21" s="4" t="s">
        <v>97</v>
      </c>
      <c r="B21" s="5" t="n">
        <v>42121</v>
      </c>
      <c r="C21" s="5" t="n">
        <v>40169</v>
      </c>
      <c r="D21" s="5" t="n">
        <v>127367</v>
      </c>
      <c r="E21" s="5" t="n">
        <v>121118</v>
      </c>
    </row>
    <row r="22" spans="1:5">
      <c r="A22" s="3" t="s">
        <v>98</v>
      </c>
    </row>
    <row r="23" spans="1:5">
      <c r="A23" s="4" t="s">
        <v>99</v>
      </c>
      <c r="B23" s="5" t="n">
        <v>1531</v>
      </c>
      <c r="C23" s="5" t="n">
        <v>2561</v>
      </c>
      <c r="D23" s="5" t="n">
        <v>5431</v>
      </c>
      <c r="E23" s="5" t="n">
        <v>5224</v>
      </c>
    </row>
    <row r="24" spans="1:5">
      <c r="A24" s="4" t="s">
        <v>100</v>
      </c>
      <c r="B24" s="5" t="n">
        <v>2182</v>
      </c>
      <c r="C24" s="5" t="n">
        <v>1954</v>
      </c>
      <c r="D24" s="5" t="n">
        <v>6338</v>
      </c>
      <c r="E24" s="5" t="n">
        <v>5826</v>
      </c>
    </row>
    <row r="25" spans="1:5">
      <c r="A25" s="4" t="s">
        <v>101</v>
      </c>
      <c r="B25" s="5" t="n">
        <v>3185</v>
      </c>
      <c r="C25" s="5" t="n">
        <v>2821</v>
      </c>
      <c r="D25" s="5" t="n">
        <v>8986</v>
      </c>
      <c r="E25" s="5" t="n">
        <v>8616</v>
      </c>
    </row>
    <row r="26" spans="1:5">
      <c r="A26" s="4" t="s">
        <v>102</v>
      </c>
      <c r="B26" s="5" t="n">
        <v>911</v>
      </c>
      <c r="C26" s="5" t="n">
        <v>880</v>
      </c>
      <c r="D26" s="5" t="n">
        <v>2739</v>
      </c>
      <c r="E26" s="5" t="n">
        <v>2577</v>
      </c>
    </row>
    <row r="27" spans="1:5">
      <c r="A27" s="4" t="s">
        <v>103</v>
      </c>
      <c r="B27" s="5" t="n">
        <v>176</v>
      </c>
      <c r="C27" s="5" t="n">
        <v>182</v>
      </c>
      <c r="D27" s="5" t="n">
        <v>388</v>
      </c>
      <c r="E27" s="5" t="n">
        <v>456</v>
      </c>
    </row>
    <row r="28" spans="1:5">
      <c r="A28" s="4" t="s">
        <v>104</v>
      </c>
      <c r="B28" s="5" t="n">
        <v>101</v>
      </c>
      <c r="C28" s="5" t="n">
        <v>129</v>
      </c>
      <c r="D28" s="5" t="n">
        <v>394</v>
      </c>
      <c r="E28" s="5" t="n">
        <v>403</v>
      </c>
    </row>
    <row r="29" spans="1:5">
      <c r="A29" s="4" t="s">
        <v>105</v>
      </c>
      <c r="B29" s="5" t="n">
        <v>0</v>
      </c>
      <c r="C29" s="5" t="n">
        <v>0</v>
      </c>
      <c r="D29" s="5" t="n">
        <v>-1640</v>
      </c>
      <c r="E29" s="5" t="n">
        <v>0</v>
      </c>
    </row>
    <row r="30" spans="1:5">
      <c r="A30" s="4" t="s">
        <v>106</v>
      </c>
      <c r="B30" s="5" t="n">
        <v>1074</v>
      </c>
      <c r="C30" s="5" t="n">
        <v>555</v>
      </c>
      <c r="D30" s="5" t="n">
        <v>2774</v>
      </c>
      <c r="E30" s="5" t="n">
        <v>2412</v>
      </c>
    </row>
    <row r="31" spans="1:5">
      <c r="A31" s="4" t="s">
        <v>107</v>
      </c>
      <c r="B31" s="5" t="n">
        <v>86</v>
      </c>
      <c r="C31" s="5" t="n">
        <v>140</v>
      </c>
      <c r="D31" s="5" t="n">
        <v>366</v>
      </c>
      <c r="E31" s="5" t="n">
        <v>319</v>
      </c>
    </row>
    <row r="32" spans="1:5">
      <c r="A32" s="4" t="s">
        <v>108</v>
      </c>
      <c r="B32" s="5" t="n">
        <v>19</v>
      </c>
      <c r="C32" s="5" t="n">
        <v>57</v>
      </c>
      <c r="D32" s="5" t="n">
        <v>205</v>
      </c>
      <c r="E32" s="5" t="n">
        <v>606</v>
      </c>
    </row>
    <row r="33" spans="1:5">
      <c r="A33" s="4" t="s">
        <v>109</v>
      </c>
      <c r="B33" s="5" t="n">
        <v>304</v>
      </c>
      <c r="C33" s="5" t="n">
        <v>675</v>
      </c>
      <c r="D33" s="5" t="n">
        <v>1472</v>
      </c>
      <c r="E33" s="5" t="n">
        <v>2108</v>
      </c>
    </row>
    <row r="34" spans="1:5">
      <c r="A34" s="4" t="s">
        <v>110</v>
      </c>
      <c r="B34" s="5" t="n">
        <v>9569</v>
      </c>
      <c r="C34" s="5" t="n">
        <v>9954</v>
      </c>
      <c r="D34" s="5" t="n">
        <v>27453</v>
      </c>
      <c r="E34" s="5" t="n">
        <v>28547</v>
      </c>
    </row>
    <row r="35" spans="1:5">
      <c r="A35" s="3" t="s">
        <v>111</v>
      </c>
    </row>
    <row r="36" spans="1:5">
      <c r="A36" s="4" t="s">
        <v>112</v>
      </c>
      <c r="B36" s="5" t="n">
        <v>18157</v>
      </c>
      <c r="C36" s="5" t="n">
        <v>17459</v>
      </c>
      <c r="D36" s="5" t="n">
        <v>53527</v>
      </c>
      <c r="E36" s="5" t="n">
        <v>52246</v>
      </c>
    </row>
    <row r="37" spans="1:5">
      <c r="A37" s="4" t="s">
        <v>113</v>
      </c>
      <c r="B37" s="5" t="n">
        <v>3404</v>
      </c>
      <c r="C37" s="5" t="n">
        <v>3588</v>
      </c>
      <c r="D37" s="5" t="n">
        <v>10153</v>
      </c>
      <c r="E37" s="5" t="n">
        <v>10459</v>
      </c>
    </row>
    <row r="38" spans="1:5">
      <c r="A38" s="4" t="s">
        <v>114</v>
      </c>
      <c r="B38" s="5" t="n">
        <v>969</v>
      </c>
      <c r="C38" s="5" t="n">
        <v>852</v>
      </c>
      <c r="D38" s="5" t="n">
        <v>2778</v>
      </c>
      <c r="E38" s="5" t="n">
        <v>2432</v>
      </c>
    </row>
    <row r="39" spans="1:5">
      <c r="A39" s="4" t="s">
        <v>115</v>
      </c>
      <c r="B39" s="5" t="n">
        <v>669</v>
      </c>
      <c r="C39" s="5" t="n">
        <v>669</v>
      </c>
      <c r="D39" s="5" t="n">
        <v>2006</v>
      </c>
      <c r="E39" s="5" t="n">
        <v>2006</v>
      </c>
    </row>
    <row r="40" spans="1:5">
      <c r="A40" s="4" t="s">
        <v>116</v>
      </c>
      <c r="B40" s="5" t="n">
        <v>944</v>
      </c>
      <c r="C40" s="5" t="n">
        <v>948</v>
      </c>
      <c r="D40" s="5" t="n">
        <v>2735</v>
      </c>
      <c r="E40" s="5" t="n">
        <v>2826</v>
      </c>
    </row>
    <row r="41" spans="1:5">
      <c r="A41" s="4" t="s">
        <v>117</v>
      </c>
      <c r="B41" s="5" t="n">
        <v>1854</v>
      </c>
      <c r="C41" s="5" t="n">
        <v>1699</v>
      </c>
      <c r="D41" s="5" t="n">
        <v>5633</v>
      </c>
      <c r="E41" s="5" t="n">
        <v>5035</v>
      </c>
    </row>
    <row r="42" spans="1:5">
      <c r="A42" s="4" t="s">
        <v>118</v>
      </c>
      <c r="B42" s="5" t="n">
        <v>2346</v>
      </c>
      <c r="C42" s="5" t="n">
        <v>2217</v>
      </c>
      <c r="D42" s="5" t="n">
        <v>6788</v>
      </c>
      <c r="E42" s="5" t="n">
        <v>7143</v>
      </c>
    </row>
    <row r="43" spans="1:5">
      <c r="A43" s="4" t="s">
        <v>119</v>
      </c>
      <c r="B43" s="5" t="n">
        <v>626</v>
      </c>
      <c r="C43" s="5" t="n">
        <v>772</v>
      </c>
      <c r="D43" s="5" t="n">
        <v>1408</v>
      </c>
      <c r="E43" s="5" t="n">
        <v>1839</v>
      </c>
    </row>
    <row r="44" spans="1:5">
      <c r="A44" s="4" t="s">
        <v>120</v>
      </c>
      <c r="B44" s="5" t="n">
        <v>24</v>
      </c>
      <c r="C44" s="5" t="n">
        <v>72</v>
      </c>
      <c r="D44" s="5" t="n">
        <v>123</v>
      </c>
      <c r="E44" s="5" t="n">
        <v>136</v>
      </c>
    </row>
    <row r="45" spans="1:5">
      <c r="A45" s="4" t="s">
        <v>109</v>
      </c>
      <c r="B45" s="5" t="n">
        <v>4518</v>
      </c>
      <c r="C45" s="5" t="n">
        <v>3989</v>
      </c>
      <c r="D45" s="5" t="n">
        <v>12155</v>
      </c>
      <c r="E45" s="5" t="n">
        <v>11969</v>
      </c>
    </row>
    <row r="46" spans="1:5">
      <c r="A46" s="4" t="s">
        <v>121</v>
      </c>
      <c r="B46" s="5" t="n">
        <v>33511</v>
      </c>
      <c r="C46" s="5" t="n">
        <v>32265</v>
      </c>
      <c r="D46" s="5" t="n">
        <v>97306</v>
      </c>
      <c r="E46" s="5" t="n">
        <v>96091</v>
      </c>
    </row>
    <row r="47" spans="1:5">
      <c r="A47" s="4" t="s">
        <v>122</v>
      </c>
      <c r="B47" s="5" t="n">
        <v>18179</v>
      </c>
      <c r="C47" s="5" t="n">
        <v>17858</v>
      </c>
      <c r="D47" s="5" t="n">
        <v>57514</v>
      </c>
      <c r="E47" s="5" t="n">
        <v>53574</v>
      </c>
    </row>
    <row r="48" spans="1:5">
      <c r="A48" s="4" t="s">
        <v>123</v>
      </c>
      <c r="B48" s="5" t="n">
        <v>6367</v>
      </c>
      <c r="C48" s="5" t="n">
        <v>6392</v>
      </c>
      <c r="D48" s="5" t="n">
        <v>20598</v>
      </c>
      <c r="E48" s="5" t="n">
        <v>18790</v>
      </c>
    </row>
    <row r="49" spans="1:5">
      <c r="A49" s="4" t="s">
        <v>124</v>
      </c>
      <c r="B49" s="7" t="n">
        <v>11812</v>
      </c>
      <c r="C49" s="7" t="n">
        <v>11466</v>
      </c>
      <c r="D49" s="7" t="n">
        <v>36916</v>
      </c>
      <c r="E49" s="7" t="n">
        <v>34784</v>
      </c>
    </row>
    <row r="50" spans="1:5">
      <c r="A50" s="3" t="s">
        <v>125</v>
      </c>
    </row>
    <row r="51" spans="1:5">
      <c r="A51" s="4" t="s">
        <v>126</v>
      </c>
      <c r="B51" s="8" t="n">
        <v>0.39</v>
      </c>
      <c r="C51" s="8" t="n">
        <v>0.37</v>
      </c>
      <c r="D51" s="8" t="n">
        <v>1.21</v>
      </c>
      <c r="E51" s="8" t="n">
        <v>1.12</v>
      </c>
    </row>
    <row r="52" spans="1:5">
      <c r="A52" s="4" t="s">
        <v>127</v>
      </c>
      <c r="B52" s="9" t="n">
        <v>0.39</v>
      </c>
      <c r="C52" s="9" t="n">
        <v>0.37</v>
      </c>
      <c r="D52" s="9" t="n">
        <v>1.2</v>
      </c>
      <c r="E52" s="9" t="n">
        <v>1.11</v>
      </c>
    </row>
    <row r="53" spans="1:5">
      <c r="A53" s="4" t="s">
        <v>128</v>
      </c>
      <c r="B53" s="8" t="n">
        <v>0.18</v>
      </c>
      <c r="C53" s="8" t="n">
        <v>0.16</v>
      </c>
      <c r="D53" s="8" t="n">
        <v>0.52</v>
      </c>
      <c r="E53" s="8" t="n">
        <v>0.44</v>
      </c>
    </row>
    <row r="54" spans="1:5">
      <c r="A54" s="3" t="s">
        <v>129</v>
      </c>
    </row>
    <row r="55" spans="1:5">
      <c r="A55" s="4" t="s">
        <v>130</v>
      </c>
      <c r="B55" s="5" t="n">
        <v>30300195</v>
      </c>
      <c r="C55" s="5" t="n">
        <v>30943756</v>
      </c>
      <c r="D55" s="5" t="n">
        <v>30526260</v>
      </c>
      <c r="E55" s="5" t="n">
        <v>31088729</v>
      </c>
    </row>
    <row r="56" spans="1:5">
      <c r="A56" s="4" t="s">
        <v>131</v>
      </c>
      <c r="B56" s="5" t="n">
        <v>30514459</v>
      </c>
      <c r="C56" s="5" t="n">
        <v>31142128</v>
      </c>
      <c r="D56" s="5" t="n">
        <v>30758989</v>
      </c>
      <c r="E56" s="5" t="n">
        <v>31277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65</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7</v>
      </c>
      <c r="B1" s="2" t="s">
        <v>2</v>
      </c>
      <c r="C1" s="2" t="s">
        <v>25</v>
      </c>
    </row>
    <row r="2" spans="1:3">
      <c r="A2" s="3" t="s">
        <v>348</v>
      </c>
    </row>
    <row r="3" spans="1:3">
      <c r="A3" s="4" t="s">
        <v>349</v>
      </c>
      <c r="B3" s="10" t="n">
        <v>0.5</v>
      </c>
      <c r="C3" s="10" t="n">
        <v>0.7</v>
      </c>
    </row>
    <row r="4" spans="1:3">
      <c r="A4" s="4" t="s">
        <v>350</v>
      </c>
      <c r="B4" s="10" t="n">
        <v>6.6</v>
      </c>
      <c r="C4" s="10" t="n">
        <v>6.2</v>
      </c>
    </row>
    <row r="5" spans="1:3">
      <c r="A5" s="4" t="s">
        <v>351</v>
      </c>
    </row>
    <row r="6" spans="1:3">
      <c r="A6" s="3" t="s">
        <v>348</v>
      </c>
    </row>
    <row r="7" spans="1:3">
      <c r="A7" s="4" t="s">
        <v>352</v>
      </c>
      <c r="B7" s="4" t="s">
        <v>353</v>
      </c>
    </row>
    <row r="8" spans="1:3">
      <c r="A8" s="4" t="s">
        <v>354</v>
      </c>
    </row>
    <row r="9" spans="1:3">
      <c r="A9" s="3" t="s">
        <v>348</v>
      </c>
    </row>
    <row r="10" spans="1:3">
      <c r="A10" s="4" t="s">
        <v>352</v>
      </c>
      <c r="B10" s="4" t="s">
        <v>353</v>
      </c>
    </row>
    <row r="11" spans="1:3">
      <c r="A11" s="4" t="s">
        <v>355</v>
      </c>
    </row>
    <row r="12" spans="1:3">
      <c r="A12" s="3" t="s">
        <v>348</v>
      </c>
    </row>
    <row r="13" spans="1:3">
      <c r="A13" s="4" t="s">
        <v>352</v>
      </c>
      <c r="B13" s="4" t="s">
        <v>353</v>
      </c>
    </row>
    <row r="14" spans="1:3">
      <c r="A14" s="4" t="s">
        <v>356</v>
      </c>
    </row>
    <row r="15" spans="1:3">
      <c r="A15" s="3" t="s">
        <v>348</v>
      </c>
    </row>
    <row r="16" spans="1:3">
      <c r="A16" s="4" t="s">
        <v>352</v>
      </c>
      <c r="B16" s="4" t="s">
        <v>353</v>
      </c>
    </row>
    <row r="17" spans="1:3">
      <c r="A17" s="4" t="s">
        <v>357</v>
      </c>
    </row>
    <row r="18" spans="1:3">
      <c r="A18" s="3" t="s">
        <v>348</v>
      </c>
    </row>
    <row r="19" spans="1:3">
      <c r="A19" s="4" t="s">
        <v>358</v>
      </c>
      <c r="C19" s="4" t="s">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197672</v>
      </c>
      <c r="C3" s="7" t="n">
        <v>217668</v>
      </c>
    </row>
    <row r="4" spans="1:3">
      <c r="A4" s="4" t="s">
        <v>362</v>
      </c>
      <c r="B4" s="5" t="n">
        <v>305</v>
      </c>
      <c r="C4" s="5" t="n">
        <v>92</v>
      </c>
    </row>
    <row r="5" spans="1:3">
      <c r="A5" s="4" t="s">
        <v>363</v>
      </c>
      <c r="B5" s="5" t="n">
        <v>-2263</v>
      </c>
      <c r="C5" s="5" t="n">
        <v>-3394</v>
      </c>
    </row>
    <row r="6" spans="1:3">
      <c r="A6" s="4" t="s">
        <v>364</v>
      </c>
      <c r="B6" s="5" t="n">
        <v>195714</v>
      </c>
      <c r="C6" s="5" t="n">
        <v>214366</v>
      </c>
    </row>
    <row r="7" spans="1:3">
      <c r="A7" s="3" t="s">
        <v>365</v>
      </c>
    </row>
    <row r="8" spans="1:3">
      <c r="A8" s="4" t="s">
        <v>366</v>
      </c>
      <c r="B8" s="5" t="n">
        <v>1345474</v>
      </c>
      <c r="C8" s="5" t="n">
        <v>1246728</v>
      </c>
    </row>
    <row r="9" spans="1:3">
      <c r="A9" s="4" t="s">
        <v>362</v>
      </c>
      <c r="B9" s="5" t="n">
        <v>12749</v>
      </c>
      <c r="C9" s="5" t="n">
        <v>9784</v>
      </c>
    </row>
    <row r="10" spans="1:3">
      <c r="A10" s="4" t="s">
        <v>363</v>
      </c>
      <c r="B10" s="5" t="n">
        <v>-8118</v>
      </c>
      <c r="C10" s="5" t="n">
        <v>-12665</v>
      </c>
    </row>
    <row r="11" spans="1:3">
      <c r="A11" s="4" t="s">
        <v>364</v>
      </c>
      <c r="B11" s="5" t="n">
        <v>1350105</v>
      </c>
      <c r="C11" s="5" t="n">
        <v>1243847</v>
      </c>
    </row>
    <row r="12" spans="1:3">
      <c r="A12" s="4" t="s">
        <v>367</v>
      </c>
    </row>
    <row r="13" spans="1:3">
      <c r="A13" s="3" t="s">
        <v>360</v>
      </c>
    </row>
    <row r="14" spans="1:3">
      <c r="A14" s="4" t="s">
        <v>361</v>
      </c>
      <c r="B14" s="5" t="n">
        <v>105659</v>
      </c>
      <c r="C14" s="5" t="n">
        <v>124082</v>
      </c>
    </row>
    <row r="15" spans="1:3">
      <c r="A15" s="4" t="s">
        <v>362</v>
      </c>
      <c r="B15" s="5" t="n">
        <v>127</v>
      </c>
      <c r="C15" s="5" t="n">
        <v>92</v>
      </c>
    </row>
    <row r="16" spans="1:3">
      <c r="A16" s="4" t="s">
        <v>363</v>
      </c>
      <c r="B16" s="5" t="n">
        <v>-1832</v>
      </c>
      <c r="C16" s="5" t="n">
        <v>-2474</v>
      </c>
    </row>
    <row r="17" spans="1:3">
      <c r="A17" s="4" t="s">
        <v>364</v>
      </c>
      <c r="B17" s="5" t="n">
        <v>103954</v>
      </c>
      <c r="C17" s="5" t="n">
        <v>121700</v>
      </c>
    </row>
    <row r="18" spans="1:3">
      <c r="A18" s="3" t="s">
        <v>365</v>
      </c>
    </row>
    <row r="19" spans="1:3">
      <c r="A19" s="4" t="s">
        <v>366</v>
      </c>
      <c r="B19" s="5" t="n">
        <v>822342</v>
      </c>
      <c r="C19" s="5" t="n">
        <v>775803</v>
      </c>
    </row>
    <row r="20" spans="1:3">
      <c r="A20" s="4" t="s">
        <v>362</v>
      </c>
      <c r="B20" s="5" t="n">
        <v>3720</v>
      </c>
      <c r="C20" s="5" t="n">
        <v>3698</v>
      </c>
    </row>
    <row r="21" spans="1:3">
      <c r="A21" s="4" t="s">
        <v>363</v>
      </c>
      <c r="B21" s="5" t="n">
        <v>-6976</v>
      </c>
      <c r="C21" s="5" t="n">
        <v>-9515</v>
      </c>
    </row>
    <row r="22" spans="1:3">
      <c r="A22" s="4" t="s">
        <v>364</v>
      </c>
      <c r="B22" s="5" t="n">
        <v>819086</v>
      </c>
      <c r="C22" s="5" t="n">
        <v>769986</v>
      </c>
    </row>
    <row r="23" spans="1:3">
      <c r="A23" s="4" t="s">
        <v>368</v>
      </c>
    </row>
    <row r="24" spans="1:3">
      <c r="A24" s="3" t="s">
        <v>365</v>
      </c>
    </row>
    <row r="25" spans="1:3">
      <c r="A25" s="4" t="s">
        <v>366</v>
      </c>
      <c r="B25" s="5" t="n">
        <v>40385</v>
      </c>
    </row>
    <row r="26" spans="1:3">
      <c r="A26" s="4" t="s">
        <v>362</v>
      </c>
      <c r="B26" s="5" t="n">
        <v>29</v>
      </c>
    </row>
    <row r="27" spans="1:3">
      <c r="A27" s="4" t="s">
        <v>363</v>
      </c>
      <c r="B27" s="5" t="n">
        <v>-186</v>
      </c>
    </row>
    <row r="28" spans="1:3">
      <c r="A28" s="4" t="s">
        <v>364</v>
      </c>
      <c r="B28" s="5" t="n">
        <v>40228</v>
      </c>
    </row>
    <row r="29" spans="1:3">
      <c r="A29" s="4" t="s">
        <v>369</v>
      </c>
    </row>
    <row r="30" spans="1:3">
      <c r="A30" s="3" t="s">
        <v>360</v>
      </c>
    </row>
    <row r="31" spans="1:3">
      <c r="A31" s="4" t="s">
        <v>361</v>
      </c>
      <c r="B31" s="5" t="n">
        <v>92013</v>
      </c>
      <c r="C31" s="5" t="n">
        <v>93586</v>
      </c>
    </row>
    <row r="32" spans="1:3">
      <c r="A32" s="4" t="s">
        <v>362</v>
      </c>
      <c r="B32" s="5" t="n">
        <v>178</v>
      </c>
      <c r="C32" s="5" t="n">
        <v>0</v>
      </c>
    </row>
    <row r="33" spans="1:3">
      <c r="A33" s="4" t="s">
        <v>363</v>
      </c>
      <c r="B33" s="5" t="n">
        <v>-431</v>
      </c>
      <c r="C33" s="5" t="n">
        <v>-920</v>
      </c>
    </row>
    <row r="34" spans="1:3">
      <c r="A34" s="4" t="s">
        <v>364</v>
      </c>
      <c r="B34" s="5" t="n">
        <v>91760</v>
      </c>
      <c r="C34" s="5" t="n">
        <v>92666</v>
      </c>
    </row>
    <row r="35" spans="1:3">
      <c r="A35" s="4" t="s">
        <v>370</v>
      </c>
    </row>
    <row r="36" spans="1:3">
      <c r="A36" s="3" t="s">
        <v>365</v>
      </c>
    </row>
    <row r="37" spans="1:3">
      <c r="A37" s="4" t="s">
        <v>366</v>
      </c>
      <c r="B37" s="5" t="n">
        <v>181665</v>
      </c>
      <c r="C37" s="5" t="n">
        <v>184836</v>
      </c>
    </row>
    <row r="38" spans="1:3">
      <c r="A38" s="4" t="s">
        <v>362</v>
      </c>
      <c r="B38" s="5" t="n">
        <v>3244</v>
      </c>
      <c r="C38" s="5" t="n">
        <v>2002</v>
      </c>
    </row>
    <row r="39" spans="1:3">
      <c r="A39" s="4" t="s">
        <v>363</v>
      </c>
      <c r="B39" s="5" t="n">
        <v>-555</v>
      </c>
      <c r="C39" s="5" t="n">
        <v>-1797</v>
      </c>
    </row>
    <row r="40" spans="1:3">
      <c r="A40" s="4" t="s">
        <v>364</v>
      </c>
      <c r="B40" s="5" t="n">
        <v>184354</v>
      </c>
      <c r="C40" s="5" t="n">
        <v>185041</v>
      </c>
    </row>
    <row r="41" spans="1:3">
      <c r="A41" s="4" t="s">
        <v>371</v>
      </c>
    </row>
    <row r="42" spans="1:3">
      <c r="A42" s="3" t="s">
        <v>365</v>
      </c>
    </row>
    <row r="43" spans="1:3">
      <c r="A43" s="4" t="s">
        <v>366</v>
      </c>
      <c r="B43" s="5" t="n">
        <v>92440</v>
      </c>
      <c r="C43" s="5" t="n">
        <v>98596</v>
      </c>
    </row>
    <row r="44" spans="1:3">
      <c r="A44" s="4" t="s">
        <v>362</v>
      </c>
      <c r="B44" s="5" t="n">
        <v>1444</v>
      </c>
      <c r="C44" s="5" t="n">
        <v>974</v>
      </c>
    </row>
    <row r="45" spans="1:3">
      <c r="A45" s="4" t="s">
        <v>363</v>
      </c>
      <c r="B45" s="5" t="n">
        <v>-54</v>
      </c>
      <c r="C45" s="5" t="n">
        <v>-181</v>
      </c>
    </row>
    <row r="46" spans="1:3">
      <c r="A46" s="4" t="s">
        <v>364</v>
      </c>
      <c r="B46" s="5" t="n">
        <v>93830</v>
      </c>
      <c r="C46" s="5" t="n">
        <v>99389</v>
      </c>
    </row>
    <row r="47" spans="1:3">
      <c r="A47" s="4" t="s">
        <v>372</v>
      </c>
    </row>
    <row r="48" spans="1:3">
      <c r="A48" s="3" t="s">
        <v>365</v>
      </c>
    </row>
    <row r="49" spans="1:3">
      <c r="A49" s="4" t="s">
        <v>366</v>
      </c>
      <c r="B49" s="5" t="n">
        <v>25991</v>
      </c>
      <c r="C49" s="5" t="n">
        <v>0</v>
      </c>
    </row>
    <row r="50" spans="1:3">
      <c r="A50" s="4" t="s">
        <v>362</v>
      </c>
      <c r="B50" s="5" t="n">
        <v>116</v>
      </c>
      <c r="C50" s="5" t="n">
        <v>0</v>
      </c>
    </row>
    <row r="51" spans="1:3">
      <c r="A51" s="4" t="s">
        <v>363</v>
      </c>
      <c r="B51" s="5" t="n">
        <v>-129</v>
      </c>
      <c r="C51" s="5" t="n">
        <v>0</v>
      </c>
    </row>
    <row r="52" spans="1:3">
      <c r="A52" s="4" t="s">
        <v>364</v>
      </c>
      <c r="B52" s="5" t="n">
        <v>25978</v>
      </c>
      <c r="C52" s="5" t="n">
        <v>0</v>
      </c>
    </row>
    <row r="53" spans="1:3">
      <c r="A53" s="4" t="s">
        <v>373</v>
      </c>
    </row>
    <row r="54" spans="1:3">
      <c r="A54" s="3" t="s">
        <v>365</v>
      </c>
    </row>
    <row r="55" spans="1:3">
      <c r="A55" s="4" t="s">
        <v>366</v>
      </c>
      <c r="B55" s="5" t="n">
        <v>46881</v>
      </c>
      <c r="C55" s="5" t="n">
        <v>51681</v>
      </c>
    </row>
    <row r="56" spans="1:3">
      <c r="A56" s="4" t="s">
        <v>362</v>
      </c>
      <c r="B56" s="5" t="n">
        <v>794</v>
      </c>
      <c r="C56" s="5" t="n">
        <v>627</v>
      </c>
    </row>
    <row r="57" spans="1:3">
      <c r="A57" s="4" t="s">
        <v>363</v>
      </c>
      <c r="B57" s="5" t="n">
        <v>-211</v>
      </c>
      <c r="C57" s="5" t="n">
        <v>-761</v>
      </c>
    </row>
    <row r="58" spans="1:3">
      <c r="A58" s="4" t="s">
        <v>364</v>
      </c>
      <c r="B58" s="5" t="n">
        <v>47464</v>
      </c>
      <c r="C58" s="5" t="n">
        <v>51547</v>
      </c>
    </row>
    <row r="59" spans="1:3">
      <c r="A59" s="4" t="s">
        <v>374</v>
      </c>
    </row>
    <row r="60" spans="1:3">
      <c r="A60" s="3" t="s">
        <v>365</v>
      </c>
    </row>
    <row r="61" spans="1:3">
      <c r="A61" s="4" t="s">
        <v>366</v>
      </c>
      <c r="B61" s="5" t="n">
        <v>135105</v>
      </c>
      <c r="C61" s="5" t="n">
        <v>135248</v>
      </c>
    </row>
    <row r="62" spans="1:3">
      <c r="A62" s="4" t="s">
        <v>362</v>
      </c>
      <c r="B62" s="5" t="n">
        <v>3273</v>
      </c>
      <c r="C62" s="5" t="n">
        <v>2387</v>
      </c>
    </row>
    <row r="63" spans="1:3">
      <c r="A63" s="4" t="s">
        <v>363</v>
      </c>
      <c r="B63" s="5" t="n">
        <v>-7</v>
      </c>
      <c r="C63" s="5" t="n">
        <v>-411</v>
      </c>
    </row>
    <row r="64" spans="1:3">
      <c r="A64" s="4" t="s">
        <v>364</v>
      </c>
      <c r="B64" s="5" t="n">
        <v>138371</v>
      </c>
      <c r="C64" s="5" t="n">
        <v>137224</v>
      </c>
    </row>
    <row r="65" spans="1:3">
      <c r="A65" s="4" t="s">
        <v>109</v>
      </c>
    </row>
    <row r="66" spans="1:3">
      <c r="A66" s="3" t="s">
        <v>365</v>
      </c>
    </row>
    <row r="67" spans="1:3">
      <c r="A67" s="4" t="s">
        <v>366</v>
      </c>
      <c r="B67" s="5" t="n">
        <v>665</v>
      </c>
      <c r="C67" s="5" t="n">
        <v>564</v>
      </c>
    </row>
    <row r="68" spans="1:3">
      <c r="A68" s="4" t="s">
        <v>362</v>
      </c>
      <c r="B68" s="5" t="n">
        <v>129</v>
      </c>
      <c r="C68" s="5" t="n">
        <v>96</v>
      </c>
    </row>
    <row r="69" spans="1:3">
      <c r="A69" s="4" t="s">
        <v>363</v>
      </c>
      <c r="B69" s="5" t="n">
        <v>0</v>
      </c>
      <c r="C69" s="5" t="n">
        <v>0</v>
      </c>
    </row>
    <row r="70" spans="1:3">
      <c r="A70" s="4" t="s">
        <v>364</v>
      </c>
      <c r="B70" s="7" t="n">
        <v>794</v>
      </c>
      <c r="C70" s="7" t="n">
        <v>6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97672</v>
      </c>
    </row>
    <row r="4" spans="1:3">
      <c r="A4" s="3" t="s">
        <v>378</v>
      </c>
    </row>
    <row r="5" spans="1:3">
      <c r="A5" s="4" t="s">
        <v>377</v>
      </c>
      <c r="B5" s="5" t="n">
        <v>195714</v>
      </c>
    </row>
    <row r="6" spans="1:3">
      <c r="A6" s="3" t="s">
        <v>379</v>
      </c>
    </row>
    <row r="7" spans="1:3">
      <c r="A7" s="4" t="s">
        <v>380</v>
      </c>
      <c r="B7" s="5" t="n">
        <v>10193</v>
      </c>
    </row>
    <row r="8" spans="1:3">
      <c r="A8" s="4" t="s">
        <v>381</v>
      </c>
      <c r="B8" s="5" t="n">
        <v>152586</v>
      </c>
    </row>
    <row r="9" spans="1:3">
      <c r="A9" s="4" t="s">
        <v>382</v>
      </c>
      <c r="B9" s="5" t="n">
        <v>52282</v>
      </c>
    </row>
    <row r="10" spans="1:3">
      <c r="A10" s="4" t="s">
        <v>383</v>
      </c>
      <c r="B10" s="5" t="n">
        <v>85035</v>
      </c>
    </row>
    <row r="11" spans="1:3">
      <c r="A11" s="4" t="s">
        <v>140</v>
      </c>
      <c r="B11" s="5" t="n">
        <v>1345474</v>
      </c>
    </row>
    <row r="12" spans="1:3">
      <c r="A12" s="3" t="s">
        <v>384</v>
      </c>
    </row>
    <row r="13" spans="1:3">
      <c r="A13" s="4" t="s">
        <v>380</v>
      </c>
      <c r="B13" s="5" t="n">
        <v>10228</v>
      </c>
    </row>
    <row r="14" spans="1:3">
      <c r="A14" s="4" t="s">
        <v>381</v>
      </c>
      <c r="B14" s="5" t="n">
        <v>154716</v>
      </c>
    </row>
    <row r="15" spans="1:3">
      <c r="A15" s="4" t="s">
        <v>382</v>
      </c>
      <c r="B15" s="5" t="n">
        <v>53293</v>
      </c>
    </row>
    <row r="16" spans="1:3">
      <c r="A16" s="4" t="s">
        <v>383</v>
      </c>
      <c r="B16" s="5" t="n">
        <v>85925</v>
      </c>
    </row>
    <row r="17" spans="1:3">
      <c r="A17" s="4" t="s">
        <v>30</v>
      </c>
      <c r="B17" s="5" t="n">
        <v>1350105</v>
      </c>
      <c r="C17" s="7" t="n">
        <v>1243847</v>
      </c>
    </row>
    <row r="18" spans="1:3">
      <c r="A18" s="4" t="s">
        <v>367</v>
      </c>
    </row>
    <row r="19" spans="1:3">
      <c r="A19" s="3" t="s">
        <v>376</v>
      </c>
    </row>
    <row r="20" spans="1:3">
      <c r="A20" s="4" t="s">
        <v>377</v>
      </c>
      <c r="B20" s="5" t="n">
        <v>105659</v>
      </c>
    </row>
    <row r="21" spans="1:3">
      <c r="A21" s="3" t="s">
        <v>378</v>
      </c>
    </row>
    <row r="22" spans="1:3">
      <c r="A22" s="4" t="s">
        <v>377</v>
      </c>
      <c r="B22" s="5" t="n">
        <v>103954</v>
      </c>
    </row>
    <row r="23" spans="1:3">
      <c r="A23" s="3" t="s">
        <v>379</v>
      </c>
    </row>
    <row r="24" spans="1:3">
      <c r="A24" s="4" t="s">
        <v>377</v>
      </c>
      <c r="B24" s="5" t="n">
        <v>822342</v>
      </c>
    </row>
    <row r="25" spans="1:3">
      <c r="A25" s="3" t="s">
        <v>384</v>
      </c>
    </row>
    <row r="26" spans="1:3">
      <c r="A26" s="4" t="s">
        <v>377</v>
      </c>
      <c r="B26" s="5" t="n">
        <v>819086</v>
      </c>
    </row>
    <row r="27" spans="1:3">
      <c r="A27" s="4" t="s">
        <v>30</v>
      </c>
      <c r="B27" s="5" t="n">
        <v>819086</v>
      </c>
      <c r="C27" s="5" t="n">
        <v>769986</v>
      </c>
    </row>
    <row r="28" spans="1:3">
      <c r="A28" s="4" t="s">
        <v>368</v>
      </c>
    </row>
    <row r="29" spans="1:3">
      <c r="A29" s="3" t="s">
        <v>379</v>
      </c>
    </row>
    <row r="30" spans="1:3">
      <c r="A30" s="4" t="s">
        <v>377</v>
      </c>
      <c r="B30" s="5" t="n">
        <v>40385</v>
      </c>
    </row>
    <row r="31" spans="1:3">
      <c r="A31" s="3" t="s">
        <v>384</v>
      </c>
    </row>
    <row r="32" spans="1:3">
      <c r="A32" s="4" t="s">
        <v>377</v>
      </c>
      <c r="B32" s="5" t="n">
        <v>40228</v>
      </c>
    </row>
    <row r="33" spans="1:3">
      <c r="A33" s="4" t="s">
        <v>30</v>
      </c>
      <c r="B33" s="5" t="n">
        <v>40228</v>
      </c>
    </row>
    <row r="34" spans="1:3">
      <c r="A34" s="4" t="s">
        <v>369</v>
      </c>
    </row>
    <row r="35" spans="1:3">
      <c r="A35" s="3" t="s">
        <v>376</v>
      </c>
    </row>
    <row r="36" spans="1:3">
      <c r="A36" s="4" t="s">
        <v>377</v>
      </c>
      <c r="B36" s="5" t="n">
        <v>92013</v>
      </c>
    </row>
    <row r="37" spans="1:3">
      <c r="A37" s="3" t="s">
        <v>378</v>
      </c>
    </row>
    <row r="38" spans="1:3">
      <c r="A38" s="4" t="s">
        <v>377</v>
      </c>
      <c r="B38" s="5" t="n">
        <v>91760</v>
      </c>
    </row>
    <row r="39" spans="1:3">
      <c r="A39" s="4" t="s">
        <v>373</v>
      </c>
    </row>
    <row r="40" spans="1:3">
      <c r="A40" s="3" t="s">
        <v>379</v>
      </c>
    </row>
    <row r="41" spans="1:3">
      <c r="A41" s="4" t="s">
        <v>377</v>
      </c>
      <c r="B41" s="5" t="n">
        <v>46881</v>
      </c>
    </row>
    <row r="42" spans="1:3">
      <c r="A42" s="3" t="s">
        <v>384</v>
      </c>
    </row>
    <row r="43" spans="1:3">
      <c r="A43" s="4" t="s">
        <v>377</v>
      </c>
      <c r="B43" s="5" t="n">
        <v>47464</v>
      </c>
    </row>
    <row r="44" spans="1:3">
      <c r="A44" s="4" t="s">
        <v>30</v>
      </c>
      <c r="B44" s="5" t="n">
        <v>47464</v>
      </c>
      <c r="C44" s="5" t="n">
        <v>51547</v>
      </c>
    </row>
    <row r="45" spans="1:3">
      <c r="A45" s="4" t="s">
        <v>374</v>
      </c>
    </row>
    <row r="46" spans="1:3">
      <c r="A46" s="3" t="s">
        <v>379</v>
      </c>
    </row>
    <row r="47" spans="1:3">
      <c r="A47" s="4" t="s">
        <v>377</v>
      </c>
      <c r="B47" s="5" t="n">
        <v>135105</v>
      </c>
    </row>
    <row r="48" spans="1:3">
      <c r="A48" s="3" t="s">
        <v>384</v>
      </c>
    </row>
    <row r="49" spans="1:3">
      <c r="A49" s="4" t="s">
        <v>377</v>
      </c>
      <c r="B49" s="5" t="n">
        <v>138371</v>
      </c>
    </row>
    <row r="50" spans="1:3">
      <c r="A50" s="4" t="s">
        <v>30</v>
      </c>
      <c r="B50" s="5" t="n">
        <v>138371</v>
      </c>
      <c r="C50" s="5" t="n">
        <v>137224</v>
      </c>
    </row>
    <row r="51" spans="1:3">
      <c r="A51" s="4" t="s">
        <v>109</v>
      </c>
    </row>
    <row r="52" spans="1:3">
      <c r="A52" s="3" t="s">
        <v>379</v>
      </c>
    </row>
    <row r="53" spans="1:3">
      <c r="A53" s="4" t="s">
        <v>109</v>
      </c>
      <c r="B53" s="5" t="n">
        <v>665</v>
      </c>
    </row>
    <row r="54" spans="1:3">
      <c r="A54" s="3" t="s">
        <v>384</v>
      </c>
    </row>
    <row r="55" spans="1:3">
      <c r="A55" s="4" t="s">
        <v>109</v>
      </c>
      <c r="B55" s="5" t="n">
        <v>794</v>
      </c>
    </row>
    <row r="56" spans="1:3">
      <c r="A56" s="4" t="s">
        <v>30</v>
      </c>
      <c r="B56" s="7" t="n">
        <v>794</v>
      </c>
      <c r="C56" s="7" t="n">
        <v>6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5"/>
    <col customWidth="1" max="3" min="3" width="15"/>
    <col customWidth="1" max="4" min="4" width="14"/>
    <col customWidth="1" max="5" min="5" width="14"/>
  </cols>
  <sheetData>
    <row r="1" spans="1:5">
      <c r="A1" s="1" t="s">
        <v>385</v>
      </c>
      <c r="B1" s="2" t="s">
        <v>79</v>
      </c>
      <c r="C1" s="2" t="s">
        <v>1</v>
      </c>
    </row>
    <row r="2" spans="1:5">
      <c r="B2" s="2" t="s">
        <v>2</v>
      </c>
      <c r="C2" s="2" t="s">
        <v>2</v>
      </c>
      <c r="D2" s="2" t="s">
        <v>80</v>
      </c>
      <c r="E2" s="2" t="s">
        <v>25</v>
      </c>
    </row>
    <row r="3" spans="1:5">
      <c r="A3" s="3" t="s">
        <v>222</v>
      </c>
    </row>
    <row r="4" spans="1:5">
      <c r="A4" s="4" t="s">
        <v>386</v>
      </c>
      <c r="B4" s="7" t="n">
        <v>97700</v>
      </c>
    </row>
    <row r="5" spans="1:5">
      <c r="A5" s="4" t="s">
        <v>188</v>
      </c>
      <c r="B5" s="7" t="n">
        <v>97400</v>
      </c>
      <c r="C5" s="7" t="n">
        <v>333242</v>
      </c>
      <c r="D5" s="7" t="n">
        <v>112870</v>
      </c>
    </row>
    <row r="6" spans="1:5">
      <c r="A6" s="4" t="s">
        <v>387</v>
      </c>
      <c r="B6" s="4" t="s">
        <v>388</v>
      </c>
    </row>
    <row r="7" spans="1:5">
      <c r="A7" s="4" t="s">
        <v>389</v>
      </c>
      <c r="B7" s="4" t="s">
        <v>390</v>
      </c>
    </row>
    <row r="8" spans="1:5">
      <c r="A8" s="4" t="s">
        <v>391</v>
      </c>
      <c r="B8" s="7" t="n">
        <v>96000</v>
      </c>
    </row>
    <row r="9" spans="1:5">
      <c r="A9" s="4" t="s">
        <v>392</v>
      </c>
      <c r="B9" s="4" t="s">
        <v>393</v>
      </c>
    </row>
    <row r="10" spans="1:5">
      <c r="A10" s="4" t="s">
        <v>394</v>
      </c>
      <c r="B10" s="4" t="s">
        <v>395</v>
      </c>
    </row>
    <row r="11" spans="1:5">
      <c r="A11" s="4" t="s">
        <v>396</v>
      </c>
      <c r="B11" s="7" t="n">
        <v>1600</v>
      </c>
    </row>
    <row r="12" spans="1:5">
      <c r="A12" s="4" t="s">
        <v>397</v>
      </c>
      <c r="B12" s="7" t="n">
        <v>1110000</v>
      </c>
      <c r="C12" s="7" t="n">
        <v>1110000</v>
      </c>
      <c r="E12" s="7" t="n">
        <v>105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8</v>
      </c>
      <c r="B1" s="2" t="s">
        <v>399</v>
      </c>
      <c r="C1" s="2" t="s">
        <v>400</v>
      </c>
    </row>
    <row r="2" spans="1:3">
      <c r="A2" s="3" t="s">
        <v>222</v>
      </c>
    </row>
    <row r="3" spans="1:3">
      <c r="A3" s="4" t="s">
        <v>401</v>
      </c>
      <c r="B3" s="5" t="n">
        <v>144</v>
      </c>
      <c r="C3" s="5" t="n">
        <v>242</v>
      </c>
    </row>
    <row r="4" spans="1:3">
      <c r="A4" s="3" t="s">
        <v>402</v>
      </c>
    </row>
    <row r="5" spans="1:3">
      <c r="A5" s="4" t="s">
        <v>403</v>
      </c>
      <c r="B5" s="7" t="n">
        <v>522894</v>
      </c>
      <c r="C5" s="7" t="n">
        <v>930710</v>
      </c>
    </row>
    <row r="6" spans="1:3">
      <c r="A6" s="4" t="s">
        <v>404</v>
      </c>
      <c r="B6" s="5" t="n">
        <v>-6390</v>
      </c>
      <c r="C6" s="5" t="n">
        <v>-15836</v>
      </c>
    </row>
    <row r="7" spans="1:3">
      <c r="A7" s="4" t="s">
        <v>405</v>
      </c>
      <c r="B7" s="5" t="n">
        <v>163473</v>
      </c>
      <c r="C7" s="5" t="n">
        <v>3978</v>
      </c>
    </row>
    <row r="8" spans="1:3">
      <c r="A8" s="4" t="s">
        <v>406</v>
      </c>
      <c r="B8" s="5" t="n">
        <v>-3991</v>
      </c>
      <c r="C8" s="5" t="n">
        <v>-223</v>
      </c>
    </row>
    <row r="9" spans="1:3">
      <c r="A9" s="4" t="s">
        <v>407</v>
      </c>
      <c r="B9" s="5" t="n">
        <v>686367</v>
      </c>
      <c r="C9" s="5" t="n">
        <v>934688</v>
      </c>
    </row>
    <row r="10" spans="1:3">
      <c r="A10" s="4" t="s">
        <v>408</v>
      </c>
      <c r="B10" s="5" t="n">
        <v>-10381</v>
      </c>
      <c r="C10" s="5" t="n">
        <v>-16059</v>
      </c>
    </row>
    <row r="11" spans="1:3">
      <c r="A11" s="4" t="s">
        <v>370</v>
      </c>
    </row>
    <row r="12" spans="1:3">
      <c r="A12" s="3" t="s">
        <v>402</v>
      </c>
    </row>
    <row r="13" spans="1:3">
      <c r="A13" s="4" t="s">
        <v>403</v>
      </c>
      <c r="B13" s="5" t="n">
        <v>30233</v>
      </c>
      <c r="C13" s="5" t="n">
        <v>85288</v>
      </c>
    </row>
    <row r="14" spans="1:3">
      <c r="A14" s="4" t="s">
        <v>404</v>
      </c>
      <c r="B14" s="5" t="n">
        <v>-414</v>
      </c>
      <c r="C14" s="5" t="n">
        <v>-1797</v>
      </c>
    </row>
    <row r="15" spans="1:3">
      <c r="A15" s="4" t="s">
        <v>405</v>
      </c>
      <c r="B15" s="5" t="n">
        <v>5591</v>
      </c>
      <c r="C15" s="5" t="n">
        <v>0</v>
      </c>
    </row>
    <row r="16" spans="1:3">
      <c r="A16" s="4" t="s">
        <v>406</v>
      </c>
      <c r="B16" s="5" t="n">
        <v>-141</v>
      </c>
      <c r="C16" s="5" t="n">
        <v>0</v>
      </c>
    </row>
    <row r="17" spans="1:3">
      <c r="A17" s="4" t="s">
        <v>407</v>
      </c>
      <c r="B17" s="5" t="n">
        <v>35824</v>
      </c>
      <c r="C17" s="5" t="n">
        <v>85288</v>
      </c>
    </row>
    <row r="18" spans="1:3">
      <c r="A18" s="4" t="s">
        <v>408</v>
      </c>
      <c r="B18" s="5" t="n">
        <v>-555</v>
      </c>
      <c r="C18" s="5" t="n">
        <v>-1797</v>
      </c>
    </row>
    <row r="19" spans="1:3">
      <c r="A19" s="4" t="s">
        <v>371</v>
      </c>
    </row>
    <row r="20" spans="1:3">
      <c r="A20" s="3" t="s">
        <v>402</v>
      </c>
    </row>
    <row r="21" spans="1:3">
      <c r="A21" s="4" t="s">
        <v>403</v>
      </c>
      <c r="B21" s="5" t="n">
        <v>0</v>
      </c>
      <c r="C21" s="5" t="n">
        <v>20357</v>
      </c>
    </row>
    <row r="22" spans="1:3">
      <c r="A22" s="4" t="s">
        <v>404</v>
      </c>
      <c r="B22" s="5" t="n">
        <v>0</v>
      </c>
      <c r="C22" s="5" t="n">
        <v>-181</v>
      </c>
    </row>
    <row r="23" spans="1:3">
      <c r="A23" s="4" t="s">
        <v>405</v>
      </c>
      <c r="B23" s="5" t="n">
        <v>5354</v>
      </c>
      <c r="C23" s="5" t="n">
        <v>0</v>
      </c>
    </row>
    <row r="24" spans="1:3">
      <c r="A24" s="4" t="s">
        <v>406</v>
      </c>
      <c r="B24" s="5" t="n">
        <v>-54</v>
      </c>
      <c r="C24" s="5" t="n">
        <v>0</v>
      </c>
    </row>
    <row r="25" spans="1:3">
      <c r="A25" s="4" t="s">
        <v>407</v>
      </c>
      <c r="B25" s="5" t="n">
        <v>5354</v>
      </c>
      <c r="C25" s="5" t="n">
        <v>20357</v>
      </c>
    </row>
    <row r="26" spans="1:3">
      <c r="A26" s="4" t="s">
        <v>408</v>
      </c>
      <c r="B26" s="5" t="n">
        <v>-54</v>
      </c>
      <c r="C26" s="5" t="n">
        <v>-181</v>
      </c>
    </row>
    <row r="27" spans="1:3">
      <c r="A27" s="4" t="s">
        <v>372</v>
      </c>
    </row>
    <row r="28" spans="1:3">
      <c r="A28" s="3" t="s">
        <v>402</v>
      </c>
    </row>
    <row r="29" spans="1:3">
      <c r="A29" s="4" t="s">
        <v>403</v>
      </c>
      <c r="B29" s="5" t="n">
        <v>12090</v>
      </c>
      <c r="C29" s="5" t="n">
        <v>0</v>
      </c>
    </row>
    <row r="30" spans="1:3">
      <c r="A30" s="4" t="s">
        <v>404</v>
      </c>
      <c r="B30" s="5" t="n">
        <v>-129</v>
      </c>
      <c r="C30" s="5" t="n">
        <v>0</v>
      </c>
    </row>
    <row r="31" spans="1:3">
      <c r="A31" s="4" t="s">
        <v>405</v>
      </c>
      <c r="B31" s="5" t="n">
        <v>0</v>
      </c>
      <c r="C31" s="5" t="n">
        <v>0</v>
      </c>
    </row>
    <row r="32" spans="1:3">
      <c r="A32" s="4" t="s">
        <v>406</v>
      </c>
      <c r="B32" s="5" t="n">
        <v>0</v>
      </c>
      <c r="C32" s="5" t="n">
        <v>0</v>
      </c>
    </row>
    <row r="33" spans="1:3">
      <c r="A33" s="4" t="s">
        <v>407</v>
      </c>
      <c r="B33" s="5" t="n">
        <v>12090</v>
      </c>
      <c r="C33" s="5" t="n">
        <v>0</v>
      </c>
    </row>
    <row r="34" spans="1:3">
      <c r="A34" s="4" t="s">
        <v>408</v>
      </c>
      <c r="B34" s="5" t="n">
        <v>-129</v>
      </c>
      <c r="C34" s="5" t="n">
        <v>0</v>
      </c>
    </row>
    <row r="35" spans="1:3">
      <c r="A35" s="4" t="s">
        <v>367</v>
      </c>
    </row>
    <row r="36" spans="1:3">
      <c r="A36" s="3" t="s">
        <v>402</v>
      </c>
    </row>
    <row r="37" spans="1:3">
      <c r="A37" s="4" t="s">
        <v>403</v>
      </c>
      <c r="B37" s="5" t="n">
        <v>415136</v>
      </c>
      <c r="C37" s="5" t="n">
        <v>648923</v>
      </c>
    </row>
    <row r="38" spans="1:3">
      <c r="A38" s="4" t="s">
        <v>404</v>
      </c>
      <c r="B38" s="5" t="n">
        <v>-5012</v>
      </c>
      <c r="C38" s="5" t="n">
        <v>-11766</v>
      </c>
    </row>
    <row r="39" spans="1:3">
      <c r="A39" s="4" t="s">
        <v>405</v>
      </c>
      <c r="B39" s="5" t="n">
        <v>152528</v>
      </c>
      <c r="C39" s="5" t="n">
        <v>3978</v>
      </c>
    </row>
    <row r="40" spans="1:3">
      <c r="A40" s="4" t="s">
        <v>406</v>
      </c>
      <c r="B40" s="5" t="n">
        <v>-3796</v>
      </c>
      <c r="C40" s="5" t="n">
        <v>-223</v>
      </c>
    </row>
    <row r="41" spans="1:3">
      <c r="A41" s="4" t="s">
        <v>407</v>
      </c>
      <c r="B41" s="5" t="n">
        <v>567664</v>
      </c>
      <c r="C41" s="5" t="n">
        <v>652901</v>
      </c>
    </row>
    <row r="42" spans="1:3">
      <c r="A42" s="4" t="s">
        <v>408</v>
      </c>
      <c r="B42" s="5" t="n">
        <v>-8808</v>
      </c>
      <c r="C42" s="5" t="n">
        <v>-11989</v>
      </c>
    </row>
    <row r="43" spans="1:3">
      <c r="A43" s="4" t="s">
        <v>373</v>
      </c>
    </row>
    <row r="44" spans="1:3">
      <c r="A44" s="3" t="s">
        <v>402</v>
      </c>
    </row>
    <row r="45" spans="1:3">
      <c r="A45" s="4" t="s">
        <v>403</v>
      </c>
      <c r="B45" s="5" t="n">
        <v>10129</v>
      </c>
      <c r="C45" s="5" t="n">
        <v>30596</v>
      </c>
    </row>
    <row r="46" spans="1:3">
      <c r="A46" s="4" t="s">
        <v>404</v>
      </c>
      <c r="B46" s="5" t="n">
        <v>-211</v>
      </c>
      <c r="C46" s="5" t="n">
        <v>-761</v>
      </c>
    </row>
    <row r="47" spans="1:3">
      <c r="A47" s="4" t="s">
        <v>405</v>
      </c>
      <c r="B47" s="5" t="n">
        <v>0</v>
      </c>
      <c r="C47" s="5" t="n">
        <v>0</v>
      </c>
    </row>
    <row r="48" spans="1:3">
      <c r="A48" s="4" t="s">
        <v>406</v>
      </c>
      <c r="B48" s="5" t="n">
        <v>0</v>
      </c>
      <c r="C48" s="5" t="n">
        <v>0</v>
      </c>
    </row>
    <row r="49" spans="1:3">
      <c r="A49" s="4" t="s">
        <v>407</v>
      </c>
      <c r="B49" s="5" t="n">
        <v>10129</v>
      </c>
      <c r="C49" s="5" t="n">
        <v>30596</v>
      </c>
    </row>
    <row r="50" spans="1:3">
      <c r="A50" s="4" t="s">
        <v>408</v>
      </c>
      <c r="B50" s="5" t="n">
        <v>-211</v>
      </c>
      <c r="C50" s="5" t="n">
        <v>-761</v>
      </c>
    </row>
    <row r="51" spans="1:3">
      <c r="A51" s="4" t="s">
        <v>369</v>
      </c>
    </row>
    <row r="52" spans="1:3">
      <c r="A52" s="3" t="s">
        <v>402</v>
      </c>
    </row>
    <row r="53" spans="1:3">
      <c r="A53" s="4" t="s">
        <v>403</v>
      </c>
      <c r="B53" s="5" t="n">
        <v>40690</v>
      </c>
      <c r="C53" s="5" t="n">
        <v>92666</v>
      </c>
    </row>
    <row r="54" spans="1:3">
      <c r="A54" s="4" t="s">
        <v>404</v>
      </c>
      <c r="B54" s="5" t="n">
        <v>-617</v>
      </c>
      <c r="C54" s="5" t="n">
        <v>-920</v>
      </c>
    </row>
    <row r="55" spans="1:3">
      <c r="A55" s="4" t="s">
        <v>405</v>
      </c>
      <c r="B55" s="5" t="n">
        <v>0</v>
      </c>
      <c r="C55" s="5" t="n">
        <v>0</v>
      </c>
    </row>
    <row r="56" spans="1:3">
      <c r="A56" s="4" t="s">
        <v>406</v>
      </c>
      <c r="B56" s="5" t="n">
        <v>0</v>
      </c>
      <c r="C56" s="5" t="n">
        <v>0</v>
      </c>
    </row>
    <row r="57" spans="1:3">
      <c r="A57" s="4" t="s">
        <v>407</v>
      </c>
      <c r="B57" s="5" t="n">
        <v>40690</v>
      </c>
      <c r="C57" s="5" t="n">
        <v>92666</v>
      </c>
    </row>
    <row r="58" spans="1:3">
      <c r="A58" s="4" t="s">
        <v>408</v>
      </c>
      <c r="B58" s="5" t="n">
        <v>-617</v>
      </c>
      <c r="C58" s="5" t="n">
        <v>-920</v>
      </c>
    </row>
    <row r="59" spans="1:3">
      <c r="A59" s="4" t="s">
        <v>374</v>
      </c>
    </row>
    <row r="60" spans="1:3">
      <c r="A60" s="3" t="s">
        <v>402</v>
      </c>
    </row>
    <row r="61" spans="1:3">
      <c r="A61" s="4" t="s">
        <v>403</v>
      </c>
      <c r="B61" s="5" t="n">
        <v>14616</v>
      </c>
      <c r="C61" s="5" t="n">
        <v>52880</v>
      </c>
    </row>
    <row r="62" spans="1:3">
      <c r="A62" s="4" t="s">
        <v>404</v>
      </c>
      <c r="B62" s="5" t="n">
        <v>-7</v>
      </c>
      <c r="C62" s="5" t="n">
        <v>-411</v>
      </c>
    </row>
    <row r="63" spans="1:3">
      <c r="A63" s="4" t="s">
        <v>405</v>
      </c>
      <c r="B63" s="5" t="n">
        <v>0</v>
      </c>
      <c r="C63" s="5" t="n">
        <v>0</v>
      </c>
    </row>
    <row r="64" spans="1:3">
      <c r="A64" s="4" t="s">
        <v>406</v>
      </c>
      <c r="B64" s="5" t="n">
        <v>0</v>
      </c>
      <c r="C64" s="5" t="n">
        <v>0</v>
      </c>
    </row>
    <row r="65" spans="1:3">
      <c r="A65" s="4" t="s">
        <v>407</v>
      </c>
      <c r="B65" s="5" t="n">
        <v>14616</v>
      </c>
      <c r="C65" s="5" t="n">
        <v>52880</v>
      </c>
    </row>
    <row r="66" spans="1:3">
      <c r="A66" s="4" t="s">
        <v>408</v>
      </c>
      <c r="B66" s="7" t="n">
        <v>-7</v>
      </c>
      <c r="C66" s="7" t="n">
        <v>-4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0"/>
    <col customWidth="1" max="5" min="5" width="21"/>
    <col customWidth="1" max="6" min="6" width="25"/>
    <col customWidth="1" max="7" min="7" width="25"/>
    <col customWidth="1" max="8" min="8" width="21"/>
  </cols>
  <sheetData>
    <row r="1" spans="1:8">
      <c r="A1" s="1" t="s">
        <v>409</v>
      </c>
      <c r="B1" s="2" t="s">
        <v>410</v>
      </c>
      <c r="F1" s="2" t="s">
        <v>1</v>
      </c>
    </row>
    <row r="2" spans="1:8">
      <c r="B2" s="2" t="s">
        <v>411</v>
      </c>
      <c r="C2" s="2" t="s">
        <v>412</v>
      </c>
      <c r="D2" s="2" t="s">
        <v>413</v>
      </c>
      <c r="E2" s="2" t="s">
        <v>414</v>
      </c>
      <c r="F2" s="2" t="s">
        <v>415</v>
      </c>
      <c r="G2" s="2" t="s">
        <v>416</v>
      </c>
      <c r="H2" s="2" t="s">
        <v>417</v>
      </c>
    </row>
    <row r="3" spans="1:8">
      <c r="A3" s="3" t="s">
        <v>224</v>
      </c>
    </row>
    <row r="4" spans="1:8">
      <c r="A4" s="4" t="s">
        <v>418</v>
      </c>
      <c r="F4" s="7" t="n">
        <v>3634436</v>
      </c>
      <c r="H4" s="7" t="n">
        <v>3522811</v>
      </c>
    </row>
    <row r="5" spans="1:8">
      <c r="A5" s="4" t="s">
        <v>419</v>
      </c>
      <c r="F5" s="5" t="n">
        <v>1934</v>
      </c>
      <c r="H5" s="5" t="n">
        <v>2079</v>
      </c>
    </row>
    <row r="6" spans="1:8">
      <c r="A6" s="4" t="s">
        <v>420</v>
      </c>
      <c r="F6" s="7" t="n">
        <v>3636370</v>
      </c>
      <c r="H6" s="5" t="n">
        <v>3524890</v>
      </c>
    </row>
    <row r="7" spans="1:8">
      <c r="A7" s="4" t="s">
        <v>421</v>
      </c>
      <c r="F7" s="5" t="n">
        <v>1</v>
      </c>
      <c r="G7" s="5" t="n">
        <v>2</v>
      </c>
    </row>
    <row r="8" spans="1:8">
      <c r="A8" s="4" t="s">
        <v>422</v>
      </c>
      <c r="F8" s="7" t="n">
        <v>100</v>
      </c>
      <c r="G8" s="7" t="n">
        <v>1300</v>
      </c>
    </row>
    <row r="9" spans="1:8">
      <c r="A9" s="4" t="s">
        <v>423</v>
      </c>
      <c r="F9" s="5" t="n">
        <v>0</v>
      </c>
      <c r="G9" s="5" t="n">
        <v>0</v>
      </c>
    </row>
    <row r="10" spans="1:8">
      <c r="A10" s="4" t="s">
        <v>424</v>
      </c>
      <c r="F10" s="5" t="n">
        <v>0</v>
      </c>
      <c r="G10" s="5" t="n">
        <v>0</v>
      </c>
    </row>
    <row r="11" spans="1:8">
      <c r="A11" s="4" t="s">
        <v>425</v>
      </c>
    </row>
    <row r="12" spans="1:8">
      <c r="A12" s="3" t="s">
        <v>224</v>
      </c>
    </row>
    <row r="13" spans="1:8">
      <c r="A13" s="4" t="s">
        <v>418</v>
      </c>
      <c r="F13" s="7" t="n">
        <v>486975</v>
      </c>
      <c r="H13" s="5" t="n">
        <v>509987</v>
      </c>
    </row>
    <row r="14" spans="1:8">
      <c r="A14" s="4" t="s">
        <v>419</v>
      </c>
      <c r="F14" s="5" t="n">
        <v>210</v>
      </c>
      <c r="H14" s="5" t="n">
        <v>453</v>
      </c>
    </row>
    <row r="15" spans="1:8">
      <c r="A15" s="4" t="s">
        <v>420</v>
      </c>
      <c r="F15" s="5" t="n">
        <v>487185</v>
      </c>
      <c r="H15" s="5" t="n">
        <v>510440</v>
      </c>
    </row>
    <row r="16" spans="1:8">
      <c r="A16" s="4" t="s">
        <v>426</v>
      </c>
    </row>
    <row r="17" spans="1:8">
      <c r="A17" s="3" t="s">
        <v>224</v>
      </c>
    </row>
    <row r="18" spans="1:8">
      <c r="A18" s="4" t="s">
        <v>418</v>
      </c>
      <c r="F18" s="5" t="n">
        <v>98371</v>
      </c>
      <c r="H18" s="5" t="n">
        <v>101729</v>
      </c>
    </row>
    <row r="19" spans="1:8">
      <c r="A19" s="4" t="s">
        <v>419</v>
      </c>
      <c r="F19" s="5" t="n">
        <v>-385</v>
      </c>
      <c r="H19" s="5" t="n">
        <v>-191</v>
      </c>
    </row>
    <row r="20" spans="1:8">
      <c r="A20" s="4" t="s">
        <v>420</v>
      </c>
      <c r="F20" s="5" t="n">
        <v>97986</v>
      </c>
      <c r="H20" s="5" t="n">
        <v>101538</v>
      </c>
    </row>
    <row r="21" spans="1:8">
      <c r="A21" s="4" t="s">
        <v>427</v>
      </c>
    </row>
    <row r="22" spans="1:8">
      <c r="A22" s="3" t="s">
        <v>224</v>
      </c>
    </row>
    <row r="23" spans="1:8">
      <c r="A23" s="4" t="s">
        <v>418</v>
      </c>
      <c r="F23" s="5" t="n">
        <v>396812</v>
      </c>
      <c r="H23" s="5" t="n">
        <v>361210</v>
      </c>
    </row>
    <row r="24" spans="1:8">
      <c r="A24" s="4" t="s">
        <v>419</v>
      </c>
      <c r="F24" s="5" t="n">
        <v>0</v>
      </c>
      <c r="H24" s="5" t="n">
        <v>-1</v>
      </c>
    </row>
    <row r="25" spans="1:8">
      <c r="A25" s="4" t="s">
        <v>420</v>
      </c>
      <c r="F25" s="5" t="n">
        <v>396812</v>
      </c>
      <c r="H25" s="5" t="n">
        <v>361209</v>
      </c>
    </row>
    <row r="26" spans="1:8">
      <c r="A26" s="4" t="s">
        <v>428</v>
      </c>
    </row>
    <row r="27" spans="1:8">
      <c r="A27" s="3" t="s">
        <v>224</v>
      </c>
    </row>
    <row r="28" spans="1:8">
      <c r="A28" s="4" t="s">
        <v>418</v>
      </c>
      <c r="F28" s="5" t="n">
        <v>1263545</v>
      </c>
      <c r="H28" s="5" t="n">
        <v>1213983</v>
      </c>
    </row>
    <row r="29" spans="1:8">
      <c r="A29" s="4" t="s">
        <v>419</v>
      </c>
      <c r="F29" s="5" t="n">
        <v>3599</v>
      </c>
      <c r="H29" s="5" t="n">
        <v>3251</v>
      </c>
    </row>
    <row r="30" spans="1:8">
      <c r="A30" s="4" t="s">
        <v>420</v>
      </c>
      <c r="F30" s="5" t="n">
        <v>1267144</v>
      </c>
      <c r="H30" s="5" t="n">
        <v>1217234</v>
      </c>
    </row>
    <row r="31" spans="1:8">
      <c r="A31" s="4" t="s">
        <v>429</v>
      </c>
    </row>
    <row r="32" spans="1:8">
      <c r="A32" s="3" t="s">
        <v>224</v>
      </c>
    </row>
    <row r="33" spans="1:8">
      <c r="A33" s="4" t="s">
        <v>418</v>
      </c>
      <c r="F33" s="5" t="n">
        <v>941591</v>
      </c>
      <c r="H33" s="5" t="n">
        <v>886615</v>
      </c>
    </row>
    <row r="34" spans="1:8">
      <c r="A34" s="4" t="s">
        <v>419</v>
      </c>
      <c r="F34" s="5" t="n">
        <v>-1399</v>
      </c>
      <c r="H34" s="5" t="n">
        <v>-1176</v>
      </c>
    </row>
    <row r="35" spans="1:8">
      <c r="A35" s="4" t="s">
        <v>420</v>
      </c>
      <c r="F35" s="5" t="n">
        <v>940192</v>
      </c>
      <c r="H35" s="5" t="n">
        <v>885439</v>
      </c>
    </row>
    <row r="36" spans="1:8">
      <c r="A36" s="4" t="s">
        <v>430</v>
      </c>
    </row>
    <row r="37" spans="1:8">
      <c r="A37" s="3" t="s">
        <v>224</v>
      </c>
    </row>
    <row r="38" spans="1:8">
      <c r="A38" s="4" t="s">
        <v>431</v>
      </c>
      <c r="D38" s="7" t="n">
        <v>6900</v>
      </c>
      <c r="E38" s="7" t="n">
        <v>28800</v>
      </c>
    </row>
    <row r="39" spans="1:8">
      <c r="A39" s="4" t="s">
        <v>432</v>
      </c>
      <c r="D39" s="4" t="s">
        <v>433</v>
      </c>
      <c r="E39" s="4" t="s">
        <v>434</v>
      </c>
    </row>
    <row r="40" spans="1:8">
      <c r="A40" s="4" t="s">
        <v>435</v>
      </c>
    </row>
    <row r="41" spans="1:8">
      <c r="A41" s="3" t="s">
        <v>224</v>
      </c>
    </row>
    <row r="42" spans="1:8">
      <c r="A42" s="4" t="s">
        <v>436</v>
      </c>
      <c r="B42" s="4" t="s">
        <v>437</v>
      </c>
      <c r="C42" s="4" t="s">
        <v>438</v>
      </c>
      <c r="D42" s="4" t="s">
        <v>439</v>
      </c>
      <c r="E42" s="4" t="s">
        <v>440</v>
      </c>
    </row>
    <row r="43" spans="1:8">
      <c r="A43" s="4" t="s">
        <v>441</v>
      </c>
    </row>
    <row r="44" spans="1:8">
      <c r="A44" s="3" t="s">
        <v>224</v>
      </c>
    </row>
    <row r="45" spans="1:8">
      <c r="A45" s="4" t="s">
        <v>418</v>
      </c>
      <c r="F45" s="5" t="n">
        <v>249797</v>
      </c>
      <c r="H45" s="5" t="n">
        <v>212926</v>
      </c>
    </row>
    <row r="46" spans="1:8">
      <c r="A46" s="4" t="s">
        <v>419</v>
      </c>
      <c r="F46" s="5" t="n">
        <v>0</v>
      </c>
      <c r="H46" s="5" t="n">
        <v>0</v>
      </c>
    </row>
    <row r="47" spans="1:8">
      <c r="A47" s="4" t="s">
        <v>420</v>
      </c>
      <c r="F47" s="5" t="n">
        <v>249797</v>
      </c>
      <c r="H47" s="5" t="n">
        <v>212926</v>
      </c>
    </row>
    <row r="48" spans="1:8">
      <c r="A48" s="4" t="s">
        <v>431</v>
      </c>
      <c r="B48" s="7" t="n">
        <v>26600</v>
      </c>
      <c r="C48" s="7" t="n">
        <v>24100</v>
      </c>
      <c r="D48" s="7" t="n">
        <v>18000</v>
      </c>
      <c r="E48" s="7" t="n">
        <v>23200</v>
      </c>
    </row>
    <row r="49" spans="1:8">
      <c r="A49" s="4" t="s">
        <v>442</v>
      </c>
      <c r="B49" s="5" t="n">
        <v>900</v>
      </c>
      <c r="C49" s="5" t="n">
        <v>400</v>
      </c>
      <c r="D49" s="5" t="n">
        <v>500</v>
      </c>
      <c r="E49" s="5" t="n">
        <v>300</v>
      </c>
    </row>
    <row r="50" spans="1:8">
      <c r="A50" s="4" t="s">
        <v>443</v>
      </c>
    </row>
    <row r="51" spans="1:8">
      <c r="A51" s="3" t="s">
        <v>224</v>
      </c>
    </row>
    <row r="52" spans="1:8">
      <c r="A52" s="4" t="s">
        <v>418</v>
      </c>
      <c r="F52" s="5" t="n">
        <v>196897</v>
      </c>
      <c r="H52" s="5" t="n">
        <v>235684</v>
      </c>
    </row>
    <row r="53" spans="1:8">
      <c r="A53" s="4" t="s">
        <v>419</v>
      </c>
      <c r="F53" s="5" t="n">
        <v>-91</v>
      </c>
      <c r="H53" s="5" t="n">
        <v>-257</v>
      </c>
    </row>
    <row r="54" spans="1:8">
      <c r="A54" s="4" t="s">
        <v>420</v>
      </c>
      <c r="F54" s="5" t="n">
        <v>196806</v>
      </c>
      <c r="H54" s="5" t="n">
        <v>235427</v>
      </c>
    </row>
    <row r="55" spans="1:8">
      <c r="A55" s="4" t="s">
        <v>444</v>
      </c>
    </row>
    <row r="56" spans="1:8">
      <c r="A56" s="3" t="s">
        <v>224</v>
      </c>
    </row>
    <row r="57" spans="1:8">
      <c r="A57" s="4" t="s">
        <v>418</v>
      </c>
      <c r="B57" s="7" t="n">
        <v>25700</v>
      </c>
      <c r="C57" s="7" t="n">
        <v>23800</v>
      </c>
      <c r="D57" s="7" t="n">
        <v>17500</v>
      </c>
      <c r="E57" s="7" t="n">
        <v>22900</v>
      </c>
    </row>
    <row r="58" spans="1:8">
      <c r="A58" s="4" t="s">
        <v>432</v>
      </c>
      <c r="B58" s="4" t="s">
        <v>445</v>
      </c>
      <c r="C58" s="4" t="s">
        <v>446</v>
      </c>
      <c r="D58" s="4" t="s">
        <v>447</v>
      </c>
      <c r="E58" s="4" t="s">
        <v>448</v>
      </c>
    </row>
    <row r="59" spans="1:8">
      <c r="A59" s="4" t="s">
        <v>436</v>
      </c>
      <c r="E59" s="4" t="s">
        <v>449</v>
      </c>
    </row>
    <row r="60" spans="1:8">
      <c r="A60" s="4" t="s">
        <v>450</v>
      </c>
    </row>
    <row r="61" spans="1:8">
      <c r="A61" s="3" t="s">
        <v>224</v>
      </c>
    </row>
    <row r="62" spans="1:8">
      <c r="A62" s="4" t="s">
        <v>436</v>
      </c>
      <c r="D62" s="4" t="s">
        <v>451</v>
      </c>
    </row>
    <row r="63" spans="1:8">
      <c r="A63" s="4" t="s">
        <v>452</v>
      </c>
    </row>
    <row r="64" spans="1:8">
      <c r="A64" s="3" t="s">
        <v>224</v>
      </c>
    </row>
    <row r="65" spans="1:8">
      <c r="A65" s="4" t="s">
        <v>418</v>
      </c>
      <c r="F65" s="5" t="n">
        <v>448</v>
      </c>
      <c r="H65" s="5" t="n">
        <v>677</v>
      </c>
    </row>
    <row r="66" spans="1:8">
      <c r="A66" s="4" t="s">
        <v>419</v>
      </c>
      <c r="F66" s="5" t="n">
        <v>0</v>
      </c>
      <c r="H66" s="5" t="n">
        <v>0</v>
      </c>
    </row>
    <row r="67" spans="1:8">
      <c r="A67" s="4" t="s">
        <v>420</v>
      </c>
      <c r="F67" s="5" t="n">
        <v>448</v>
      </c>
      <c r="H67" s="5" t="n">
        <v>677</v>
      </c>
    </row>
    <row r="68" spans="1:8">
      <c r="A68" s="4" t="s">
        <v>453</v>
      </c>
    </row>
    <row r="69" spans="1:8">
      <c r="A69" s="3" t="s">
        <v>224</v>
      </c>
    </row>
    <row r="70" spans="1:8">
      <c r="A70" s="4" t="s">
        <v>418</v>
      </c>
      <c r="F70" s="5" t="n">
        <v>25196</v>
      </c>
      <c r="H70" s="5" t="n">
        <v>31482</v>
      </c>
    </row>
    <row r="71" spans="1:8">
      <c r="A71" s="4" t="s">
        <v>454</v>
      </c>
    </row>
    <row r="72" spans="1:8">
      <c r="A72" s="3" t="s">
        <v>224</v>
      </c>
    </row>
    <row r="73" spans="1:8">
      <c r="A73" s="4" t="s">
        <v>418</v>
      </c>
      <c r="F73" s="5" t="n">
        <v>5059</v>
      </c>
      <c r="H73" s="5" t="n">
        <v>2632</v>
      </c>
    </row>
    <row r="74" spans="1:8">
      <c r="A74" s="4" t="s">
        <v>455</v>
      </c>
    </row>
    <row r="75" spans="1:8">
      <c r="A75" s="3" t="s">
        <v>224</v>
      </c>
    </row>
    <row r="76" spans="1:8">
      <c r="A76" s="4" t="s">
        <v>418</v>
      </c>
      <c r="F76" s="5" t="n">
        <v>8879</v>
      </c>
      <c r="H76" s="5" t="n">
        <v>9896</v>
      </c>
    </row>
    <row r="77" spans="1:8">
      <c r="A77" s="4" t="s">
        <v>456</v>
      </c>
    </row>
    <row r="78" spans="1:8">
      <c r="A78" s="3" t="s">
        <v>224</v>
      </c>
    </row>
    <row r="79" spans="1:8">
      <c r="A79" s="4" t="s">
        <v>418</v>
      </c>
      <c r="F79" s="5" t="n">
        <v>0</v>
      </c>
      <c r="H79" s="5" t="n">
        <v>0</v>
      </c>
    </row>
    <row r="80" spans="1:8">
      <c r="A80" s="4" t="s">
        <v>457</v>
      </c>
    </row>
    <row r="81" spans="1:8">
      <c r="A81" s="3" t="s">
        <v>224</v>
      </c>
    </row>
    <row r="82" spans="1:8">
      <c r="A82" s="4" t="s">
        <v>418</v>
      </c>
      <c r="F82" s="5" t="n">
        <v>0</v>
      </c>
      <c r="H82" s="5" t="n">
        <v>109</v>
      </c>
    </row>
    <row r="83" spans="1:8">
      <c r="A83" s="4" t="s">
        <v>458</v>
      </c>
    </row>
    <row r="84" spans="1:8">
      <c r="A84" s="3" t="s">
        <v>224</v>
      </c>
    </row>
    <row r="85" spans="1:8">
      <c r="A85" s="4" t="s">
        <v>418</v>
      </c>
      <c r="F85" s="5" t="n">
        <v>11258</v>
      </c>
      <c r="H85" s="5" t="n">
        <v>18845</v>
      </c>
    </row>
    <row r="86" spans="1:8">
      <c r="A86" s="4" t="s">
        <v>459</v>
      </c>
    </row>
    <row r="87" spans="1:8">
      <c r="A87" s="3" t="s">
        <v>224</v>
      </c>
    </row>
    <row r="88" spans="1:8">
      <c r="A88" s="4" t="s">
        <v>418</v>
      </c>
      <c r="F88" s="5" t="n">
        <v>0</v>
      </c>
      <c r="H88" s="5" t="n">
        <v>0</v>
      </c>
    </row>
    <row r="89" spans="1:8">
      <c r="A89" s="4" t="s">
        <v>460</v>
      </c>
    </row>
    <row r="90" spans="1:8">
      <c r="A90" s="3" t="s">
        <v>224</v>
      </c>
    </row>
    <row r="91" spans="1:8">
      <c r="A91" s="4" t="s">
        <v>418</v>
      </c>
      <c r="F91" s="5" t="n">
        <v>0</v>
      </c>
      <c r="H91" s="5" t="n">
        <v>0</v>
      </c>
    </row>
    <row r="92" spans="1:8">
      <c r="A92" s="4" t="s">
        <v>461</v>
      </c>
    </row>
    <row r="93" spans="1:8">
      <c r="A93" s="3" t="s">
        <v>224</v>
      </c>
    </row>
    <row r="94" spans="1:8">
      <c r="A94" s="4" t="s">
        <v>418</v>
      </c>
      <c r="F94" s="5" t="n">
        <v>0</v>
      </c>
      <c r="H94" s="5" t="n">
        <v>0</v>
      </c>
    </row>
    <row r="95" spans="1:8">
      <c r="A95" s="4" t="s">
        <v>462</v>
      </c>
    </row>
    <row r="96" spans="1:8">
      <c r="A96" s="3" t="s">
        <v>224</v>
      </c>
    </row>
    <row r="97" spans="1:8">
      <c r="A97" s="4" t="s">
        <v>418</v>
      </c>
      <c r="F97" s="5" t="n">
        <v>37682</v>
      </c>
      <c r="H97" s="5" t="n">
        <v>26934</v>
      </c>
    </row>
    <row r="98" spans="1:8">
      <c r="A98" s="4" t="s">
        <v>463</v>
      </c>
    </row>
    <row r="99" spans="1:8">
      <c r="A99" s="3" t="s">
        <v>224</v>
      </c>
    </row>
    <row r="100" spans="1:8">
      <c r="A100" s="4" t="s">
        <v>418</v>
      </c>
      <c r="F100" s="5" t="n">
        <v>22164</v>
      </c>
      <c r="H100" s="5" t="n">
        <v>5050</v>
      </c>
    </row>
    <row r="101" spans="1:8">
      <c r="A101" s="4" t="s">
        <v>464</v>
      </c>
    </row>
    <row r="102" spans="1:8">
      <c r="A102" s="3" t="s">
        <v>224</v>
      </c>
    </row>
    <row r="103" spans="1:8">
      <c r="A103" s="4" t="s">
        <v>418</v>
      </c>
      <c r="F103" s="5" t="n">
        <v>0</v>
      </c>
      <c r="H103" s="5" t="n">
        <v>21</v>
      </c>
    </row>
    <row r="104" spans="1:8">
      <c r="A104" s="4" t="s">
        <v>465</v>
      </c>
    </row>
    <row r="105" spans="1:8">
      <c r="A105" s="3" t="s">
        <v>224</v>
      </c>
    </row>
    <row r="106" spans="1:8">
      <c r="A106" s="4" t="s">
        <v>418</v>
      </c>
      <c r="F106" s="5" t="n">
        <v>1556</v>
      </c>
      <c r="H106" s="5" t="n">
        <v>1453</v>
      </c>
    </row>
    <row r="107" spans="1:8">
      <c r="A107" s="4" t="s">
        <v>466</v>
      </c>
    </row>
    <row r="108" spans="1:8">
      <c r="A108" s="3" t="s">
        <v>224</v>
      </c>
    </row>
    <row r="109" spans="1:8">
      <c r="A109" s="4" t="s">
        <v>418</v>
      </c>
      <c r="F109" s="5" t="n">
        <v>2789</v>
      </c>
      <c r="H109" s="5" t="n">
        <v>5322</v>
      </c>
    </row>
    <row r="110" spans="1:8">
      <c r="A110" s="4" t="s">
        <v>467</v>
      </c>
    </row>
    <row r="111" spans="1:8">
      <c r="A111" s="3" t="s">
        <v>224</v>
      </c>
    </row>
    <row r="112" spans="1:8">
      <c r="A112" s="4" t="s">
        <v>418</v>
      </c>
      <c r="F112" s="5" t="n">
        <v>10975</v>
      </c>
      <c r="H112" s="5" t="n">
        <v>14898</v>
      </c>
    </row>
    <row r="113" spans="1:8">
      <c r="A113" s="4" t="s">
        <v>468</v>
      </c>
    </row>
    <row r="114" spans="1:8">
      <c r="A114" s="3" t="s">
        <v>224</v>
      </c>
    </row>
    <row r="115" spans="1:8">
      <c r="A115" s="4" t="s">
        <v>418</v>
      </c>
      <c r="F115" s="5" t="n">
        <v>68</v>
      </c>
      <c r="H115" s="5" t="n">
        <v>50</v>
      </c>
    </row>
    <row r="116" spans="1:8">
      <c r="A116" s="4" t="s">
        <v>469</v>
      </c>
    </row>
    <row r="117" spans="1:8">
      <c r="A117" s="3" t="s">
        <v>224</v>
      </c>
    </row>
    <row r="118" spans="1:8">
      <c r="A118" s="4" t="s">
        <v>418</v>
      </c>
      <c r="F118" s="5" t="n">
        <v>130</v>
      </c>
      <c r="H118" s="5" t="n">
        <v>140</v>
      </c>
    </row>
    <row r="119" spans="1:8">
      <c r="A119" s="4" t="s">
        <v>470</v>
      </c>
    </row>
    <row r="120" spans="1:8">
      <c r="A120" s="3" t="s">
        <v>224</v>
      </c>
    </row>
    <row r="121" spans="1:8">
      <c r="A121" s="4" t="s">
        <v>418</v>
      </c>
      <c r="F121" s="5" t="n">
        <v>0</v>
      </c>
      <c r="H121" s="5" t="n">
        <v>0</v>
      </c>
    </row>
    <row r="122" spans="1:8">
      <c r="A122" s="4" t="s">
        <v>471</v>
      </c>
    </row>
    <row r="123" spans="1:8">
      <c r="A123" s="3" t="s">
        <v>224</v>
      </c>
    </row>
    <row r="124" spans="1:8">
      <c r="A124" s="4" t="s">
        <v>418</v>
      </c>
      <c r="F124" s="5" t="n">
        <v>81</v>
      </c>
      <c r="H124" s="5" t="n">
        <v>158</v>
      </c>
    </row>
    <row r="125" spans="1:8">
      <c r="A125" s="4" t="s">
        <v>472</v>
      </c>
    </row>
    <row r="126" spans="1:8">
      <c r="A126" s="3" t="s">
        <v>224</v>
      </c>
    </row>
    <row r="127" spans="1:8">
      <c r="A127" s="4" t="s">
        <v>418</v>
      </c>
      <c r="F127" s="5" t="n">
        <v>0</v>
      </c>
      <c r="H127" s="5" t="n">
        <v>0</v>
      </c>
    </row>
    <row r="128" spans="1:8">
      <c r="A128" s="4" t="s">
        <v>473</v>
      </c>
    </row>
    <row r="129" spans="1:8">
      <c r="A129" s="3" t="s">
        <v>224</v>
      </c>
    </row>
    <row r="130" spans="1:8">
      <c r="A130" s="4" t="s">
        <v>418</v>
      </c>
      <c r="F130" s="5" t="n">
        <v>0</v>
      </c>
      <c r="H130" s="5" t="n">
        <v>0</v>
      </c>
    </row>
    <row r="131" spans="1:8">
      <c r="A131" s="4" t="s">
        <v>474</v>
      </c>
    </row>
    <row r="132" spans="1:8">
      <c r="A132" s="3" t="s">
        <v>224</v>
      </c>
    </row>
    <row r="133" spans="1:8">
      <c r="A133" s="4" t="s">
        <v>418</v>
      </c>
      <c r="F133" s="5" t="n">
        <v>0</v>
      </c>
      <c r="H133" s="5" t="n">
        <v>0</v>
      </c>
    </row>
    <row r="134" spans="1:8">
      <c r="A134" s="4" t="s">
        <v>475</v>
      </c>
    </row>
    <row r="135" spans="1:8">
      <c r="A135" s="3" t="s">
        <v>224</v>
      </c>
    </row>
    <row r="136" spans="1:8">
      <c r="A136" s="4" t="s">
        <v>418</v>
      </c>
      <c r="F136" s="5" t="n">
        <v>0</v>
      </c>
      <c r="H136" s="5" t="n">
        <v>0</v>
      </c>
    </row>
    <row r="137" spans="1:8">
      <c r="A137" s="4" t="s">
        <v>476</v>
      </c>
    </row>
    <row r="138" spans="1:8">
      <c r="A138" s="3" t="s">
        <v>224</v>
      </c>
    </row>
    <row r="139" spans="1:8">
      <c r="A139" s="4" t="s">
        <v>418</v>
      </c>
      <c r="F139" s="5" t="n">
        <v>0</v>
      </c>
      <c r="H139" s="5" t="n">
        <v>0</v>
      </c>
    </row>
    <row r="140" spans="1:8">
      <c r="A140" s="4" t="s">
        <v>477</v>
      </c>
    </row>
    <row r="141" spans="1:8">
      <c r="A141" s="3" t="s">
        <v>224</v>
      </c>
    </row>
    <row r="142" spans="1:8">
      <c r="A142" s="4" t="s">
        <v>418</v>
      </c>
      <c r="F142" s="5" t="n">
        <v>81</v>
      </c>
      <c r="H142" s="5" t="n">
        <v>158</v>
      </c>
    </row>
    <row r="143" spans="1:8">
      <c r="A143" s="4" t="s">
        <v>478</v>
      </c>
    </row>
    <row r="144" spans="1:8">
      <c r="A144" s="3" t="s">
        <v>224</v>
      </c>
    </row>
    <row r="145" spans="1:8">
      <c r="A145" s="4" t="s">
        <v>418</v>
      </c>
      <c r="F145" s="5" t="n">
        <v>0</v>
      </c>
      <c r="H145" s="5" t="n">
        <v>0</v>
      </c>
    </row>
    <row r="146" spans="1:8">
      <c r="A146" s="4" t="s">
        <v>479</v>
      </c>
    </row>
    <row r="147" spans="1:8">
      <c r="A147" s="3" t="s">
        <v>224</v>
      </c>
    </row>
    <row r="148" spans="1:8">
      <c r="A148" s="4" t="s">
        <v>418</v>
      </c>
      <c r="F148" s="5" t="n">
        <v>0</v>
      </c>
      <c r="H148" s="5" t="n">
        <v>0</v>
      </c>
    </row>
    <row r="149" spans="1:8">
      <c r="A149" s="4" t="s">
        <v>480</v>
      </c>
    </row>
    <row r="150" spans="1:8">
      <c r="A150" s="3" t="s">
        <v>224</v>
      </c>
    </row>
    <row r="151" spans="1:8">
      <c r="A151" s="4" t="s">
        <v>418</v>
      </c>
      <c r="F151" s="5" t="n">
        <v>3571477</v>
      </c>
      <c r="H151" s="5" t="n">
        <v>3464237</v>
      </c>
    </row>
    <row r="152" spans="1:8">
      <c r="A152" s="4" t="s">
        <v>481</v>
      </c>
    </row>
    <row r="153" spans="1:8">
      <c r="A153" s="3" t="s">
        <v>224</v>
      </c>
    </row>
    <row r="154" spans="1:8">
      <c r="A154" s="4" t="s">
        <v>418</v>
      </c>
      <c r="F154" s="5" t="n">
        <v>459752</v>
      </c>
      <c r="H154" s="5" t="n">
        <v>502305</v>
      </c>
    </row>
    <row r="155" spans="1:8">
      <c r="A155" s="4" t="s">
        <v>482</v>
      </c>
    </row>
    <row r="156" spans="1:8">
      <c r="A156" s="3" t="s">
        <v>224</v>
      </c>
    </row>
    <row r="157" spans="1:8">
      <c r="A157" s="4" t="s">
        <v>418</v>
      </c>
      <c r="F157" s="5" t="n">
        <v>89492</v>
      </c>
      <c r="H157" s="5" t="n">
        <v>91812</v>
      </c>
    </row>
    <row r="158" spans="1:8">
      <c r="A158" s="4" t="s">
        <v>483</v>
      </c>
    </row>
    <row r="159" spans="1:8">
      <c r="A159" s="3" t="s">
        <v>224</v>
      </c>
    </row>
    <row r="160" spans="1:8">
      <c r="A160" s="4" t="s">
        <v>418</v>
      </c>
      <c r="F160" s="5" t="n">
        <v>395256</v>
      </c>
      <c r="H160" s="5" t="n">
        <v>359757</v>
      </c>
    </row>
    <row r="161" spans="1:8">
      <c r="A161" s="4" t="s">
        <v>484</v>
      </c>
    </row>
    <row r="162" spans="1:8">
      <c r="A162" s="3" t="s">
        <v>224</v>
      </c>
    </row>
    <row r="163" spans="1:8">
      <c r="A163" s="4" t="s">
        <v>418</v>
      </c>
      <c r="F163" s="5" t="n">
        <v>1260756</v>
      </c>
      <c r="H163" s="5" t="n">
        <v>1208552</v>
      </c>
    </row>
    <row r="164" spans="1:8">
      <c r="A164" s="4" t="s">
        <v>485</v>
      </c>
    </row>
    <row r="165" spans="1:8">
      <c r="A165" s="3" t="s">
        <v>224</v>
      </c>
    </row>
    <row r="166" spans="1:8">
      <c r="A166" s="4" t="s">
        <v>418</v>
      </c>
      <c r="F166" s="5" t="n">
        <v>919358</v>
      </c>
      <c r="H166" s="5" t="n">
        <v>852872</v>
      </c>
    </row>
    <row r="167" spans="1:8">
      <c r="A167" s="4" t="s">
        <v>486</v>
      </c>
    </row>
    <row r="168" spans="1:8">
      <c r="A168" s="3" t="s">
        <v>224</v>
      </c>
    </row>
    <row r="169" spans="1:8">
      <c r="A169" s="4" t="s">
        <v>418</v>
      </c>
      <c r="F169" s="5" t="n">
        <v>249648</v>
      </c>
      <c r="H169" s="5" t="n">
        <v>212718</v>
      </c>
    </row>
    <row r="170" spans="1:8">
      <c r="A170" s="4" t="s">
        <v>487</v>
      </c>
    </row>
    <row r="171" spans="1:8">
      <c r="A171" s="3" t="s">
        <v>224</v>
      </c>
    </row>
    <row r="172" spans="1:8">
      <c r="A172" s="4" t="s">
        <v>418</v>
      </c>
      <c r="F172" s="5" t="n">
        <v>196767</v>
      </c>
      <c r="H172" s="5" t="n">
        <v>235544</v>
      </c>
    </row>
    <row r="173" spans="1:8">
      <c r="A173" s="4" t="s">
        <v>488</v>
      </c>
    </row>
    <row r="174" spans="1:8">
      <c r="A174" s="3" t="s">
        <v>224</v>
      </c>
    </row>
    <row r="175" spans="1:8">
      <c r="A175" s="4" t="s">
        <v>418</v>
      </c>
      <c r="F175" s="7" t="n">
        <v>448</v>
      </c>
      <c r="H175" s="7" t="n">
        <v>677</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2</v>
      </c>
      <c r="C1" s="2" t="s">
        <v>490</v>
      </c>
      <c r="D1" s="2" t="s">
        <v>25</v>
      </c>
      <c r="E1" s="2" t="s">
        <v>80</v>
      </c>
      <c r="F1" s="2" t="s">
        <v>491</v>
      </c>
      <c r="G1" s="2" t="s">
        <v>492</v>
      </c>
    </row>
    <row r="2" spans="1:7">
      <c r="A2" s="3" t="s">
        <v>493</v>
      </c>
    </row>
    <row r="3" spans="1:7">
      <c r="A3" s="4" t="s">
        <v>494</v>
      </c>
      <c r="B3" s="7" t="n">
        <v>0</v>
      </c>
      <c r="D3" s="7" t="n">
        <v>0</v>
      </c>
    </row>
    <row r="4" spans="1:7">
      <c r="A4" s="4" t="s">
        <v>495</v>
      </c>
      <c r="B4" s="5" t="n">
        <v>51217</v>
      </c>
      <c r="D4" s="5" t="n">
        <v>56631</v>
      </c>
    </row>
    <row r="5" spans="1:7">
      <c r="A5" s="4" t="s">
        <v>496</v>
      </c>
      <c r="B5" s="5" t="n">
        <v>51217</v>
      </c>
      <c r="C5" s="7" t="n">
        <v>52828</v>
      </c>
      <c r="D5" s="5" t="n">
        <v>56631</v>
      </c>
      <c r="E5" s="7" t="n">
        <v>59384</v>
      </c>
      <c r="F5" s="7" t="n">
        <v>60764</v>
      </c>
      <c r="G5" s="7" t="n">
        <v>63314</v>
      </c>
    </row>
    <row r="6" spans="1:7">
      <c r="A6" s="3" t="s">
        <v>497</v>
      </c>
    </row>
    <row r="7" spans="1:7">
      <c r="A7" s="4" t="s">
        <v>498</v>
      </c>
      <c r="B7" s="5" t="n">
        <v>25029</v>
      </c>
      <c r="D7" s="5" t="n">
        <v>30723</v>
      </c>
    </row>
    <row r="8" spans="1:7">
      <c r="A8" s="4" t="s">
        <v>499</v>
      </c>
      <c r="B8" s="5" t="n">
        <v>3609407</v>
      </c>
      <c r="D8" s="5" t="n">
        <v>3492088</v>
      </c>
    </row>
    <row r="9" spans="1:7">
      <c r="A9" s="4" t="s">
        <v>34</v>
      </c>
      <c r="B9" s="5" t="n">
        <v>3634436</v>
      </c>
      <c r="D9" s="5" t="n">
        <v>3522811</v>
      </c>
    </row>
    <row r="10" spans="1:7">
      <c r="A10" s="4" t="s">
        <v>419</v>
      </c>
      <c r="B10" s="5" t="n">
        <v>1934</v>
      </c>
      <c r="D10" s="5" t="n">
        <v>2079</v>
      </c>
    </row>
    <row r="11" spans="1:7">
      <c r="A11" s="4" t="s">
        <v>420</v>
      </c>
      <c r="B11" s="5" t="n">
        <v>3636370</v>
      </c>
      <c r="D11" s="5" t="n">
        <v>3524890</v>
      </c>
    </row>
    <row r="12" spans="1:7">
      <c r="A12" s="4" t="s">
        <v>425</v>
      </c>
    </row>
    <row r="13" spans="1:7">
      <c r="A13" s="3" t="s">
        <v>493</v>
      </c>
    </row>
    <row r="14" spans="1:7">
      <c r="A14" s="4" t="s">
        <v>494</v>
      </c>
      <c r="B14" s="5" t="n">
        <v>0</v>
      </c>
      <c r="D14" s="5" t="n">
        <v>0</v>
      </c>
    </row>
    <row r="15" spans="1:7">
      <c r="A15" s="4" t="s">
        <v>495</v>
      </c>
      <c r="B15" s="5" t="n">
        <v>7644</v>
      </c>
      <c r="D15" s="5" t="n">
        <v>8637</v>
      </c>
    </row>
    <row r="16" spans="1:7">
      <c r="A16" s="4" t="s">
        <v>496</v>
      </c>
      <c r="B16" s="5" t="n">
        <v>7644</v>
      </c>
      <c r="C16" s="5" t="n">
        <v>8598</v>
      </c>
      <c r="D16" s="5" t="n">
        <v>8637</v>
      </c>
      <c r="E16" s="5" t="n">
        <v>4552</v>
      </c>
      <c r="F16" s="5" t="n">
        <v>4442</v>
      </c>
      <c r="G16" s="5" t="n">
        <v>6905</v>
      </c>
    </row>
    <row r="17" spans="1:7">
      <c r="A17" s="3" t="s">
        <v>497</v>
      </c>
    </row>
    <row r="18" spans="1:7">
      <c r="A18" s="4" t="s">
        <v>498</v>
      </c>
      <c r="B18" s="5" t="n">
        <v>1173</v>
      </c>
      <c r="D18" s="5" t="n">
        <v>1877</v>
      </c>
    </row>
    <row r="19" spans="1:7">
      <c r="A19" s="4" t="s">
        <v>499</v>
      </c>
      <c r="B19" s="5" t="n">
        <v>485802</v>
      </c>
      <c r="D19" s="5" t="n">
        <v>508110</v>
      </c>
    </row>
    <row r="20" spans="1:7">
      <c r="A20" s="4" t="s">
        <v>34</v>
      </c>
      <c r="B20" s="5" t="n">
        <v>486975</v>
      </c>
      <c r="D20" s="5" t="n">
        <v>509987</v>
      </c>
    </row>
    <row r="21" spans="1:7">
      <c r="A21" s="4" t="s">
        <v>419</v>
      </c>
      <c r="B21" s="5" t="n">
        <v>210</v>
      </c>
      <c r="D21" s="5" t="n">
        <v>453</v>
      </c>
    </row>
    <row r="22" spans="1:7">
      <c r="A22" s="4" t="s">
        <v>420</v>
      </c>
      <c r="B22" s="5" t="n">
        <v>487185</v>
      </c>
      <c r="D22" s="5" t="n">
        <v>510440</v>
      </c>
    </row>
    <row r="23" spans="1:7">
      <c r="A23" s="4" t="s">
        <v>452</v>
      </c>
    </row>
    <row r="24" spans="1:7">
      <c r="A24" s="3" t="s">
        <v>493</v>
      </c>
    </row>
    <row r="25" spans="1:7">
      <c r="A25" s="4" t="s">
        <v>494</v>
      </c>
      <c r="B25" s="5" t="n">
        <v>0</v>
      </c>
      <c r="D25" s="5" t="n">
        <v>0</v>
      </c>
    </row>
    <row r="26" spans="1:7">
      <c r="A26" s="4" t="s">
        <v>495</v>
      </c>
      <c r="B26" s="5" t="n">
        <v>0</v>
      </c>
      <c r="D26" s="5" t="n">
        <v>0</v>
      </c>
    </row>
    <row r="27" spans="1:7">
      <c r="A27" s="4" t="s">
        <v>496</v>
      </c>
      <c r="B27" s="5" t="n">
        <v>0</v>
      </c>
      <c r="C27" s="5" t="n">
        <v>0</v>
      </c>
      <c r="D27" s="5" t="n">
        <v>0</v>
      </c>
      <c r="E27" s="5" t="n">
        <v>0</v>
      </c>
      <c r="F27" s="5" t="n">
        <v>0</v>
      </c>
      <c r="G27" s="5" t="n">
        <v>0</v>
      </c>
    </row>
    <row r="28" spans="1:7">
      <c r="A28" s="3" t="s">
        <v>497</v>
      </c>
    </row>
    <row r="29" spans="1:7">
      <c r="A29" s="4" t="s">
        <v>498</v>
      </c>
      <c r="B29" s="5" t="n">
        <v>0</v>
      </c>
      <c r="D29" s="5" t="n">
        <v>0</v>
      </c>
    </row>
    <row r="30" spans="1:7">
      <c r="A30" s="4" t="s">
        <v>499</v>
      </c>
      <c r="B30" s="5" t="n">
        <v>448</v>
      </c>
      <c r="D30" s="5" t="n">
        <v>677</v>
      </c>
    </row>
    <row r="31" spans="1:7">
      <c r="A31" s="4" t="s">
        <v>34</v>
      </c>
      <c r="B31" s="5" t="n">
        <v>448</v>
      </c>
      <c r="D31" s="5" t="n">
        <v>677</v>
      </c>
    </row>
    <row r="32" spans="1:7">
      <c r="A32" s="4" t="s">
        <v>419</v>
      </c>
      <c r="B32" s="5" t="n">
        <v>0</v>
      </c>
      <c r="D32" s="5" t="n">
        <v>0</v>
      </c>
    </row>
    <row r="33" spans="1:7">
      <c r="A33" s="4" t="s">
        <v>420</v>
      </c>
      <c r="B33" s="5" t="n">
        <v>448</v>
      </c>
      <c r="D33" s="5" t="n">
        <v>677</v>
      </c>
    </row>
    <row r="34" spans="1:7">
      <c r="A34" s="4" t="s">
        <v>500</v>
      </c>
    </row>
    <row r="35" spans="1:7">
      <c r="A35" s="3" t="s">
        <v>493</v>
      </c>
    </row>
    <row r="36" spans="1:7">
      <c r="A36" s="4" t="s">
        <v>496</v>
      </c>
      <c r="B36" s="5" t="n">
        <v>0</v>
      </c>
      <c r="C36" s="5" t="n">
        <v>0</v>
      </c>
      <c r="D36" s="5" t="n">
        <v>0</v>
      </c>
      <c r="E36" s="5" t="n">
        <v>2000</v>
      </c>
      <c r="F36" s="5" t="n">
        <v>2000</v>
      </c>
      <c r="G36" s="5" t="n">
        <v>2140</v>
      </c>
    </row>
    <row r="37" spans="1:7">
      <c r="A37" s="4" t="s">
        <v>501</v>
      </c>
    </row>
    <row r="38" spans="1:7">
      <c r="A38" s="3" t="s">
        <v>493</v>
      </c>
    </row>
    <row r="39" spans="1:7">
      <c r="A39" s="4" t="s">
        <v>494</v>
      </c>
      <c r="B39" s="5" t="n">
        <v>0</v>
      </c>
      <c r="D39" s="5" t="n">
        <v>0</v>
      </c>
    </row>
    <row r="40" spans="1:7">
      <c r="A40" s="4" t="s">
        <v>495</v>
      </c>
      <c r="B40" s="5" t="n">
        <v>3045</v>
      </c>
      <c r="D40" s="5" t="n">
        <v>4224</v>
      </c>
    </row>
    <row r="41" spans="1:7">
      <c r="A41" s="4" t="s">
        <v>496</v>
      </c>
      <c r="B41" s="5" t="n">
        <v>3045</v>
      </c>
      <c r="C41" s="5" t="n">
        <v>3212</v>
      </c>
      <c r="D41" s="5" t="n">
        <v>4224</v>
      </c>
      <c r="E41" s="5" t="n">
        <v>2386</v>
      </c>
      <c r="F41" s="5" t="n">
        <v>3823</v>
      </c>
      <c r="G41" s="5" t="n">
        <v>8454</v>
      </c>
    </row>
    <row r="42" spans="1:7">
      <c r="A42" s="3" t="s">
        <v>497</v>
      </c>
    </row>
    <row r="43" spans="1:7">
      <c r="A43" s="4" t="s">
        <v>498</v>
      </c>
      <c r="B43" s="5" t="n">
        <v>2677</v>
      </c>
      <c r="D43" s="5" t="n">
        <v>2936</v>
      </c>
    </row>
    <row r="44" spans="1:7">
      <c r="A44" s="4" t="s">
        <v>499</v>
      </c>
      <c r="B44" s="5" t="n">
        <v>95694</v>
      </c>
      <c r="D44" s="5" t="n">
        <v>98793</v>
      </c>
    </row>
    <row r="45" spans="1:7">
      <c r="A45" s="4" t="s">
        <v>34</v>
      </c>
      <c r="B45" s="5" t="n">
        <v>98371</v>
      </c>
      <c r="D45" s="5" t="n">
        <v>101729</v>
      </c>
    </row>
    <row r="46" spans="1:7">
      <c r="A46" s="4" t="s">
        <v>419</v>
      </c>
      <c r="B46" s="5" t="n">
        <v>-385</v>
      </c>
      <c r="D46" s="5" t="n">
        <v>-191</v>
      </c>
    </row>
    <row r="47" spans="1:7">
      <c r="A47" s="4" t="s">
        <v>420</v>
      </c>
      <c r="B47" s="5" t="n">
        <v>97986</v>
      </c>
      <c r="D47" s="5" t="n">
        <v>101538</v>
      </c>
    </row>
    <row r="48" spans="1:7">
      <c r="A48" s="4" t="s">
        <v>502</v>
      </c>
    </row>
    <row r="49" spans="1:7">
      <c r="A49" s="3" t="s">
        <v>493</v>
      </c>
    </row>
    <row r="50" spans="1:7">
      <c r="A50" s="4" t="s">
        <v>494</v>
      </c>
      <c r="B50" s="5" t="n">
        <v>0</v>
      </c>
      <c r="D50" s="5" t="n">
        <v>0</v>
      </c>
    </row>
    <row r="51" spans="1:7">
      <c r="A51" s="4" t="s">
        <v>495</v>
      </c>
      <c r="B51" s="5" t="n">
        <v>13632</v>
      </c>
      <c r="D51" s="5" t="n">
        <v>15055</v>
      </c>
    </row>
    <row r="52" spans="1:7">
      <c r="A52" s="4" t="s">
        <v>496</v>
      </c>
      <c r="B52" s="5" t="n">
        <v>13632</v>
      </c>
      <c r="C52" s="5" t="n">
        <v>14034</v>
      </c>
      <c r="D52" s="5" t="n">
        <v>15055</v>
      </c>
      <c r="E52" s="5" t="n">
        <v>13914</v>
      </c>
      <c r="F52" s="5" t="n">
        <v>14192</v>
      </c>
      <c r="G52" s="5" t="n">
        <v>14642</v>
      </c>
    </row>
    <row r="53" spans="1:7">
      <c r="A53" s="3" t="s">
        <v>497</v>
      </c>
    </row>
    <row r="54" spans="1:7">
      <c r="A54" s="4" t="s">
        <v>498</v>
      </c>
      <c r="B54" s="5" t="n">
        <v>15304</v>
      </c>
      <c r="D54" s="5" t="n">
        <v>19940</v>
      </c>
    </row>
    <row r="55" spans="1:7">
      <c r="A55" s="4" t="s">
        <v>499</v>
      </c>
      <c r="B55" s="5" t="n">
        <v>1248241</v>
      </c>
      <c r="D55" s="5" t="n">
        <v>1194043</v>
      </c>
    </row>
    <row r="56" spans="1:7">
      <c r="A56" s="4" t="s">
        <v>34</v>
      </c>
      <c r="B56" s="5" t="n">
        <v>1263545</v>
      </c>
      <c r="D56" s="5" t="n">
        <v>1213983</v>
      </c>
    </row>
    <row r="57" spans="1:7">
      <c r="A57" s="4" t="s">
        <v>419</v>
      </c>
      <c r="B57" s="5" t="n">
        <v>3599</v>
      </c>
      <c r="D57" s="5" t="n">
        <v>3251</v>
      </c>
    </row>
    <row r="58" spans="1:7">
      <c r="A58" s="4" t="s">
        <v>420</v>
      </c>
      <c r="B58" s="5" t="n">
        <v>1267144</v>
      </c>
      <c r="D58" s="5" t="n">
        <v>1217234</v>
      </c>
    </row>
    <row r="59" spans="1:7">
      <c r="A59" s="4" t="s">
        <v>503</v>
      </c>
    </row>
    <row r="60" spans="1:7">
      <c r="A60" s="3" t="s">
        <v>493</v>
      </c>
    </row>
    <row r="61" spans="1:7">
      <c r="A61" s="4" t="s">
        <v>494</v>
      </c>
      <c r="B61" s="5" t="n">
        <v>0</v>
      </c>
      <c r="D61" s="5" t="n">
        <v>0</v>
      </c>
    </row>
    <row r="62" spans="1:7">
      <c r="A62" s="4" t="s">
        <v>495</v>
      </c>
      <c r="B62" s="5" t="n">
        <v>3242</v>
      </c>
      <c r="D62" s="5" t="n">
        <v>3502</v>
      </c>
    </row>
    <row r="63" spans="1:7">
      <c r="A63" s="4" t="s">
        <v>496</v>
      </c>
      <c r="B63" s="5" t="n">
        <v>3242</v>
      </c>
      <c r="C63" s="5" t="n">
        <v>3370</v>
      </c>
      <c r="D63" s="5" t="n">
        <v>3502</v>
      </c>
      <c r="E63" s="5" t="n">
        <v>4012</v>
      </c>
      <c r="F63" s="5" t="n">
        <v>3446</v>
      </c>
      <c r="G63" s="5" t="n">
        <v>3096</v>
      </c>
    </row>
    <row r="64" spans="1:7">
      <c r="A64" s="3" t="s">
        <v>497</v>
      </c>
    </row>
    <row r="65" spans="1:7">
      <c r="A65" s="4" t="s">
        <v>498</v>
      </c>
      <c r="B65" s="5" t="n">
        <v>1449</v>
      </c>
      <c r="D65" s="5" t="n">
        <v>333</v>
      </c>
    </row>
    <row r="66" spans="1:7">
      <c r="A66" s="4" t="s">
        <v>499</v>
      </c>
      <c r="B66" s="5" t="n">
        <v>395363</v>
      </c>
      <c r="D66" s="5" t="n">
        <v>360877</v>
      </c>
    </row>
    <row r="67" spans="1:7">
      <c r="A67" s="4" t="s">
        <v>34</v>
      </c>
      <c r="B67" s="5" t="n">
        <v>396812</v>
      </c>
      <c r="D67" s="5" t="n">
        <v>361210</v>
      </c>
    </row>
    <row r="68" spans="1:7">
      <c r="A68" s="4" t="s">
        <v>419</v>
      </c>
      <c r="B68" s="5" t="n">
        <v>0</v>
      </c>
      <c r="D68" s="5" t="n">
        <v>-1</v>
      </c>
    </row>
    <row r="69" spans="1:7">
      <c r="A69" s="4" t="s">
        <v>420</v>
      </c>
      <c r="B69" s="5" t="n">
        <v>396812</v>
      </c>
      <c r="D69" s="5" t="n">
        <v>361209</v>
      </c>
    </row>
    <row r="70" spans="1:7">
      <c r="A70" s="4" t="s">
        <v>504</v>
      </c>
    </row>
    <row r="71" spans="1:7">
      <c r="A71" s="3" t="s">
        <v>493</v>
      </c>
    </row>
    <row r="72" spans="1:7">
      <c r="A72" s="4" t="s">
        <v>494</v>
      </c>
      <c r="B72" s="5" t="n">
        <v>0</v>
      </c>
      <c r="D72" s="5" t="n">
        <v>0</v>
      </c>
    </row>
    <row r="73" spans="1:7">
      <c r="A73" s="4" t="s">
        <v>495</v>
      </c>
      <c r="B73" s="5" t="n">
        <v>17650</v>
      </c>
      <c r="D73" s="5" t="n">
        <v>19104</v>
      </c>
    </row>
    <row r="74" spans="1:7">
      <c r="A74" s="4" t="s">
        <v>496</v>
      </c>
      <c r="B74" s="5" t="n">
        <v>17650</v>
      </c>
      <c r="C74" s="5" t="n">
        <v>18184</v>
      </c>
      <c r="D74" s="5" t="n">
        <v>19104</v>
      </c>
      <c r="E74" s="5" t="n">
        <v>26370</v>
      </c>
      <c r="F74" s="5" t="n">
        <v>27448</v>
      </c>
      <c r="G74" s="5" t="n">
        <v>21847</v>
      </c>
    </row>
    <row r="75" spans="1:7">
      <c r="A75" s="3" t="s">
        <v>497</v>
      </c>
    </row>
    <row r="76" spans="1:7">
      <c r="A76" s="4" t="s">
        <v>498</v>
      </c>
      <c r="B76" s="5" t="n">
        <v>4426</v>
      </c>
      <c r="D76" s="5" t="n">
        <v>5637</v>
      </c>
    </row>
    <row r="77" spans="1:7">
      <c r="A77" s="4" t="s">
        <v>499</v>
      </c>
      <c r="B77" s="5" t="n">
        <v>937165</v>
      </c>
      <c r="D77" s="5" t="n">
        <v>880978</v>
      </c>
    </row>
    <row r="78" spans="1:7">
      <c r="A78" s="4" t="s">
        <v>34</v>
      </c>
      <c r="B78" s="5" t="n">
        <v>941591</v>
      </c>
      <c r="D78" s="5" t="n">
        <v>886615</v>
      </c>
    </row>
    <row r="79" spans="1:7">
      <c r="A79" s="4" t="s">
        <v>419</v>
      </c>
      <c r="B79" s="5" t="n">
        <v>-1399</v>
      </c>
      <c r="D79" s="5" t="n">
        <v>-1176</v>
      </c>
    </row>
    <row r="80" spans="1:7">
      <c r="A80" s="4" t="s">
        <v>420</v>
      </c>
      <c r="B80" s="5" t="n">
        <v>940192</v>
      </c>
      <c r="D80" s="5" t="n">
        <v>885439</v>
      </c>
    </row>
    <row r="81" spans="1:7">
      <c r="A81" s="4" t="s">
        <v>505</v>
      </c>
    </row>
    <row r="82" spans="1:7">
      <c r="A82" s="3" t="s">
        <v>493</v>
      </c>
    </row>
    <row r="83" spans="1:7">
      <c r="A83" s="4" t="s">
        <v>494</v>
      </c>
      <c r="B83" s="5" t="n">
        <v>0</v>
      </c>
      <c r="D83" s="5" t="n">
        <v>0</v>
      </c>
    </row>
    <row r="84" spans="1:7">
      <c r="A84" s="4" t="s">
        <v>495</v>
      </c>
      <c r="B84" s="5" t="n">
        <v>3325</v>
      </c>
      <c r="D84" s="5" t="n">
        <v>3000</v>
      </c>
    </row>
    <row r="85" spans="1:7">
      <c r="A85" s="4" t="s">
        <v>496</v>
      </c>
      <c r="B85" s="5" t="n">
        <v>3325</v>
      </c>
      <c r="C85" s="5" t="n">
        <v>2780</v>
      </c>
      <c r="D85" s="5" t="n">
        <v>3000</v>
      </c>
      <c r="E85" s="5" t="n">
        <v>2937</v>
      </c>
      <c r="F85" s="5" t="n">
        <v>2573</v>
      </c>
      <c r="G85" s="5" t="n">
        <v>2891</v>
      </c>
    </row>
    <row r="86" spans="1:7">
      <c r="A86" s="3" t="s">
        <v>497</v>
      </c>
    </row>
    <row r="87" spans="1:7">
      <c r="A87" s="4" t="s">
        <v>498</v>
      </c>
      <c r="B87" s="5" t="n">
        <v>0</v>
      </c>
      <c r="D87" s="5" t="n">
        <v>0</v>
      </c>
    </row>
    <row r="88" spans="1:7">
      <c r="A88" s="4" t="s">
        <v>499</v>
      </c>
      <c r="B88" s="5" t="n">
        <v>249797</v>
      </c>
      <c r="D88" s="5" t="n">
        <v>212926</v>
      </c>
    </row>
    <row r="89" spans="1:7">
      <c r="A89" s="4" t="s">
        <v>34</v>
      </c>
      <c r="B89" s="5" t="n">
        <v>249797</v>
      </c>
      <c r="D89" s="5" t="n">
        <v>212926</v>
      </c>
    </row>
    <row r="90" spans="1:7">
      <c r="A90" s="4" t="s">
        <v>419</v>
      </c>
      <c r="B90" s="5" t="n">
        <v>0</v>
      </c>
      <c r="D90" s="5" t="n">
        <v>0</v>
      </c>
    </row>
    <row r="91" spans="1:7">
      <c r="A91" s="4" t="s">
        <v>420</v>
      </c>
      <c r="B91" s="5" t="n">
        <v>249797</v>
      </c>
      <c r="D91" s="5" t="n">
        <v>212926</v>
      </c>
    </row>
    <row r="92" spans="1:7">
      <c r="A92" s="4" t="s">
        <v>506</v>
      </c>
    </row>
    <row r="93" spans="1:7">
      <c r="A93" s="3" t="s">
        <v>493</v>
      </c>
    </row>
    <row r="94" spans="1:7">
      <c r="A94" s="4" t="s">
        <v>494</v>
      </c>
      <c r="B94" s="5" t="n">
        <v>0</v>
      </c>
      <c r="D94" s="5" t="n">
        <v>0</v>
      </c>
    </row>
    <row r="95" spans="1:7">
      <c r="A95" s="4" t="s">
        <v>495</v>
      </c>
      <c r="B95" s="5" t="n">
        <v>2679</v>
      </c>
      <c r="D95" s="5" t="n">
        <v>3109</v>
      </c>
    </row>
    <row r="96" spans="1:7">
      <c r="A96" s="4" t="s">
        <v>496</v>
      </c>
      <c r="B96" s="5" t="n">
        <v>2679</v>
      </c>
      <c r="C96" s="7" t="n">
        <v>2650</v>
      </c>
      <c r="D96" s="5" t="n">
        <v>3109</v>
      </c>
      <c r="E96" s="7" t="n">
        <v>3213</v>
      </c>
      <c r="F96" s="7" t="n">
        <v>2840</v>
      </c>
      <c r="G96" s="7" t="n">
        <v>3339</v>
      </c>
    </row>
    <row r="97" spans="1:7">
      <c r="A97" s="3" t="s">
        <v>497</v>
      </c>
    </row>
    <row r="98" spans="1:7">
      <c r="A98" s="4" t="s">
        <v>498</v>
      </c>
      <c r="B98" s="5" t="n">
        <v>0</v>
      </c>
      <c r="D98" s="5" t="n">
        <v>0</v>
      </c>
    </row>
    <row r="99" spans="1:7">
      <c r="A99" s="4" t="s">
        <v>499</v>
      </c>
      <c r="B99" s="5" t="n">
        <v>196897</v>
      </c>
      <c r="D99" s="5" t="n">
        <v>235684</v>
      </c>
    </row>
    <row r="100" spans="1:7">
      <c r="A100" s="4" t="s">
        <v>34</v>
      </c>
      <c r="B100" s="5" t="n">
        <v>196897</v>
      </c>
      <c r="D100" s="5" t="n">
        <v>235684</v>
      </c>
    </row>
    <row r="101" spans="1:7">
      <c r="A101" s="4" t="s">
        <v>419</v>
      </c>
      <c r="B101" s="5" t="n">
        <v>-91</v>
      </c>
      <c r="D101" s="5" t="n">
        <v>-257</v>
      </c>
    </row>
    <row r="102" spans="1:7">
      <c r="A102" s="4" t="s">
        <v>420</v>
      </c>
      <c r="B102" s="7" t="n">
        <v>196806</v>
      </c>
      <c r="D102" s="7" t="n">
        <v>235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07</v>
      </c>
      <c r="B1" s="2" t="s">
        <v>79</v>
      </c>
      <c r="D1" s="2" t="s">
        <v>1</v>
      </c>
    </row>
    <row r="2" spans="1:6">
      <c r="B2" s="2" t="s">
        <v>2</v>
      </c>
      <c r="C2" s="2" t="s">
        <v>80</v>
      </c>
      <c r="D2" s="2" t="s">
        <v>2</v>
      </c>
      <c r="E2" s="2" t="s">
        <v>80</v>
      </c>
      <c r="F2" s="2" t="s">
        <v>25</v>
      </c>
    </row>
    <row r="3" spans="1:6">
      <c r="A3" s="3" t="s">
        <v>508</v>
      </c>
    </row>
    <row r="4" spans="1:6">
      <c r="A4" s="4" t="s">
        <v>140</v>
      </c>
      <c r="B4" s="7" t="n">
        <v>31547</v>
      </c>
      <c r="D4" s="7" t="n">
        <v>31547</v>
      </c>
      <c r="F4" s="7" t="n">
        <v>38582</v>
      </c>
    </row>
    <row r="5" spans="1:6">
      <c r="A5" s="3" t="s">
        <v>509</v>
      </c>
    </row>
    <row r="6" spans="1:6">
      <c r="A6" s="4" t="s">
        <v>140</v>
      </c>
      <c r="B6" s="5" t="n">
        <v>25029</v>
      </c>
      <c r="D6" s="5" t="n">
        <v>25029</v>
      </c>
      <c r="F6" s="5" t="n">
        <v>30723</v>
      </c>
    </row>
    <row r="7" spans="1:6">
      <c r="A7" s="3" t="s">
        <v>510</v>
      </c>
    </row>
    <row r="8" spans="1:6">
      <c r="A8" s="4" t="s">
        <v>511</v>
      </c>
      <c r="B8" s="5" t="n">
        <v>0</v>
      </c>
      <c r="D8" s="5" t="n">
        <v>0</v>
      </c>
      <c r="F8" s="5" t="n">
        <v>0</v>
      </c>
    </row>
    <row r="9" spans="1:6">
      <c r="A9" s="3" t="s">
        <v>512</v>
      </c>
    </row>
    <row r="10" spans="1:6">
      <c r="A10" s="4" t="s">
        <v>513</v>
      </c>
      <c r="B10" s="5" t="n">
        <v>26218</v>
      </c>
      <c r="C10" s="7" t="n">
        <v>36197</v>
      </c>
      <c r="D10" s="5" t="n">
        <v>28737</v>
      </c>
      <c r="E10" s="7" t="n">
        <v>37478</v>
      </c>
    </row>
    <row r="11" spans="1:6">
      <c r="A11" s="3" t="s">
        <v>514</v>
      </c>
    </row>
    <row r="12" spans="1:6">
      <c r="A12" s="4" t="s">
        <v>515</v>
      </c>
      <c r="B12" s="5" t="n">
        <v>397</v>
      </c>
      <c r="C12" s="5" t="n">
        <v>288</v>
      </c>
      <c r="D12" s="5" t="n">
        <v>1710</v>
      </c>
      <c r="E12" s="5" t="n">
        <v>446</v>
      </c>
    </row>
    <row r="13" spans="1:6">
      <c r="A13" s="4" t="s">
        <v>425</v>
      </c>
    </row>
    <row r="14" spans="1:6">
      <c r="A14" s="3" t="s">
        <v>508</v>
      </c>
    </row>
    <row r="15" spans="1:6">
      <c r="A15" s="4" t="s">
        <v>516</v>
      </c>
      <c r="B15" s="5" t="n">
        <v>1283</v>
      </c>
      <c r="D15" s="5" t="n">
        <v>1283</v>
      </c>
      <c r="F15" s="5" t="n">
        <v>1988</v>
      </c>
    </row>
    <row r="16" spans="1:6">
      <c r="A16" s="3" t="s">
        <v>509</v>
      </c>
    </row>
    <row r="17" spans="1:6">
      <c r="A17" s="4" t="s">
        <v>516</v>
      </c>
      <c r="B17" s="5" t="n">
        <v>1173</v>
      </c>
      <c r="D17" s="5" t="n">
        <v>1173</v>
      </c>
      <c r="F17" s="5" t="n">
        <v>1877</v>
      </c>
    </row>
    <row r="18" spans="1:6">
      <c r="A18" s="3" t="s">
        <v>512</v>
      </c>
    </row>
    <row r="19" spans="1:6">
      <c r="A19" s="4" t="s">
        <v>513</v>
      </c>
      <c r="B19" s="5" t="n">
        <v>1212</v>
      </c>
      <c r="C19" s="5" t="n">
        <v>2047</v>
      </c>
      <c r="D19" s="5" t="n">
        <v>1500</v>
      </c>
      <c r="E19" s="5" t="n">
        <v>1882</v>
      </c>
    </row>
    <row r="20" spans="1:6">
      <c r="A20" s="3" t="s">
        <v>514</v>
      </c>
    </row>
    <row r="21" spans="1:6">
      <c r="A21" s="4" t="s">
        <v>515</v>
      </c>
      <c r="B21" s="5" t="n">
        <v>3</v>
      </c>
      <c r="C21" s="5" t="n">
        <v>0</v>
      </c>
      <c r="D21" s="5" t="n">
        <v>7</v>
      </c>
      <c r="E21" s="5" t="n">
        <v>10</v>
      </c>
    </row>
    <row r="22" spans="1:6">
      <c r="A22" s="4" t="s">
        <v>501</v>
      </c>
    </row>
    <row r="23" spans="1:6">
      <c r="A23" s="3" t="s">
        <v>508</v>
      </c>
    </row>
    <row r="24" spans="1:6">
      <c r="A24" s="4" t="s">
        <v>516</v>
      </c>
      <c r="B24" s="5" t="n">
        <v>8027</v>
      </c>
      <c r="D24" s="5" t="n">
        <v>8027</v>
      </c>
      <c r="F24" s="5" t="n">
        <v>9056</v>
      </c>
    </row>
    <row r="25" spans="1:6">
      <c r="A25" s="3" t="s">
        <v>509</v>
      </c>
    </row>
    <row r="26" spans="1:6">
      <c r="A26" s="4" t="s">
        <v>516</v>
      </c>
      <c r="B26" s="5" t="n">
        <v>2677</v>
      </c>
      <c r="D26" s="5" t="n">
        <v>2677</v>
      </c>
      <c r="F26" s="5" t="n">
        <v>2936</v>
      </c>
    </row>
    <row r="27" spans="1:6">
      <c r="A27" s="3" t="s">
        <v>512</v>
      </c>
    </row>
    <row r="28" spans="1:6">
      <c r="A28" s="4" t="s">
        <v>513</v>
      </c>
      <c r="B28" s="5" t="n">
        <v>2704</v>
      </c>
      <c r="C28" s="5" t="n">
        <v>3101</v>
      </c>
      <c r="D28" s="5" t="n">
        <v>2800</v>
      </c>
      <c r="E28" s="5" t="n">
        <v>3688</v>
      </c>
    </row>
    <row r="29" spans="1:6">
      <c r="A29" s="3" t="s">
        <v>514</v>
      </c>
    </row>
    <row r="30" spans="1:6">
      <c r="A30" s="4" t="s">
        <v>515</v>
      </c>
      <c r="B30" s="5" t="n">
        <v>26</v>
      </c>
      <c r="C30" s="5" t="n">
        <v>31</v>
      </c>
      <c r="D30" s="5" t="n">
        <v>74</v>
      </c>
      <c r="E30" s="5" t="n">
        <v>101</v>
      </c>
    </row>
    <row r="31" spans="1:6">
      <c r="A31" s="4" t="s">
        <v>502</v>
      </c>
    </row>
    <row r="32" spans="1:6">
      <c r="A32" s="3" t="s">
        <v>508</v>
      </c>
    </row>
    <row r="33" spans="1:6">
      <c r="A33" s="4" t="s">
        <v>516</v>
      </c>
      <c r="B33" s="5" t="n">
        <v>16362</v>
      </c>
      <c r="D33" s="5" t="n">
        <v>16362</v>
      </c>
      <c r="F33" s="5" t="n">
        <v>21568</v>
      </c>
    </row>
    <row r="34" spans="1:6">
      <c r="A34" s="3" t="s">
        <v>509</v>
      </c>
    </row>
    <row r="35" spans="1:6">
      <c r="A35" s="4" t="s">
        <v>516</v>
      </c>
      <c r="B35" s="5" t="n">
        <v>15304</v>
      </c>
      <c r="D35" s="5" t="n">
        <v>15304</v>
      </c>
      <c r="F35" s="5" t="n">
        <v>19940</v>
      </c>
    </row>
    <row r="36" spans="1:6">
      <c r="A36" s="3" t="s">
        <v>512</v>
      </c>
    </row>
    <row r="37" spans="1:6">
      <c r="A37" s="4" t="s">
        <v>513</v>
      </c>
      <c r="B37" s="5" t="n">
        <v>16444</v>
      </c>
      <c r="C37" s="5" t="n">
        <v>22299</v>
      </c>
      <c r="D37" s="5" t="n">
        <v>17951</v>
      </c>
      <c r="E37" s="5" t="n">
        <v>22272</v>
      </c>
    </row>
    <row r="38" spans="1:6">
      <c r="A38" s="3" t="s">
        <v>514</v>
      </c>
    </row>
    <row r="39" spans="1:6">
      <c r="A39" s="4" t="s">
        <v>515</v>
      </c>
      <c r="B39" s="5" t="n">
        <v>189</v>
      </c>
      <c r="C39" s="5" t="n">
        <v>201</v>
      </c>
      <c r="D39" s="5" t="n">
        <v>1356</v>
      </c>
      <c r="E39" s="5" t="n">
        <v>195</v>
      </c>
    </row>
    <row r="40" spans="1:6">
      <c r="A40" s="4" t="s">
        <v>517</v>
      </c>
      <c r="B40" s="5" t="n">
        <v>1300</v>
      </c>
      <c r="D40" s="5" t="n">
        <v>1300</v>
      </c>
      <c r="F40" s="5" t="n">
        <v>300</v>
      </c>
    </row>
    <row r="41" spans="1:6">
      <c r="A41" s="4" t="s">
        <v>503</v>
      </c>
    </row>
    <row r="42" spans="1:6">
      <c r="A42" s="3" t="s">
        <v>508</v>
      </c>
    </row>
    <row r="43" spans="1:6">
      <c r="A43" s="4" t="s">
        <v>516</v>
      </c>
      <c r="B43" s="5" t="n">
        <v>1449</v>
      </c>
      <c r="D43" s="5" t="n">
        <v>1449</v>
      </c>
      <c r="F43" s="5" t="n">
        <v>333</v>
      </c>
    </row>
    <row r="44" spans="1:6">
      <c r="A44" s="3" t="s">
        <v>509</v>
      </c>
    </row>
    <row r="45" spans="1:6">
      <c r="A45" s="4" t="s">
        <v>516</v>
      </c>
      <c r="B45" s="5" t="n">
        <v>1449</v>
      </c>
      <c r="D45" s="5" t="n">
        <v>1449</v>
      </c>
      <c r="F45" s="5" t="n">
        <v>333</v>
      </c>
    </row>
    <row r="46" spans="1:6">
      <c r="A46" s="3" t="s">
        <v>512</v>
      </c>
    </row>
    <row r="47" spans="1:6">
      <c r="A47" s="4" t="s">
        <v>513</v>
      </c>
      <c r="B47" s="5" t="n">
        <v>1418</v>
      </c>
      <c r="C47" s="5" t="n">
        <v>659</v>
      </c>
      <c r="D47" s="5" t="n">
        <v>1343</v>
      </c>
      <c r="E47" s="5" t="n">
        <v>630</v>
      </c>
    </row>
    <row r="48" spans="1:6">
      <c r="A48" s="3" t="s">
        <v>514</v>
      </c>
    </row>
    <row r="49" spans="1:6">
      <c r="A49" s="4" t="s">
        <v>515</v>
      </c>
      <c r="B49" s="5" t="n">
        <v>0</v>
      </c>
      <c r="C49" s="5" t="n">
        <v>5</v>
      </c>
      <c r="D49" s="5" t="n">
        <v>1</v>
      </c>
      <c r="E49" s="5" t="n">
        <v>18</v>
      </c>
    </row>
    <row r="50" spans="1:6">
      <c r="A50" s="4" t="s">
        <v>504</v>
      </c>
    </row>
    <row r="51" spans="1:6">
      <c r="A51" s="3" t="s">
        <v>508</v>
      </c>
    </row>
    <row r="52" spans="1:6">
      <c r="A52" s="4" t="s">
        <v>516</v>
      </c>
      <c r="B52" s="5" t="n">
        <v>4426</v>
      </c>
      <c r="D52" s="5" t="n">
        <v>4426</v>
      </c>
      <c r="F52" s="5" t="n">
        <v>5637</v>
      </c>
    </row>
    <row r="53" spans="1:6">
      <c r="A53" s="3" t="s">
        <v>509</v>
      </c>
    </row>
    <row r="54" spans="1:6">
      <c r="A54" s="4" t="s">
        <v>516</v>
      </c>
      <c r="B54" s="5" t="n">
        <v>4426</v>
      </c>
      <c r="D54" s="5" t="n">
        <v>4426</v>
      </c>
      <c r="F54" s="7" t="n">
        <v>5637</v>
      </c>
    </row>
    <row r="55" spans="1:6">
      <c r="A55" s="3" t="s">
        <v>512</v>
      </c>
    </row>
    <row r="56" spans="1:6">
      <c r="A56" s="4" t="s">
        <v>513</v>
      </c>
      <c r="B56" s="5" t="n">
        <v>4440</v>
      </c>
      <c r="C56" s="5" t="n">
        <v>8091</v>
      </c>
      <c r="D56" s="5" t="n">
        <v>5143</v>
      </c>
      <c r="E56" s="5" t="n">
        <v>9006</v>
      </c>
    </row>
    <row r="57" spans="1:6">
      <c r="A57" s="3" t="s">
        <v>514</v>
      </c>
    </row>
    <row r="58" spans="1:6">
      <c r="A58" s="4" t="s">
        <v>515</v>
      </c>
      <c r="B58" s="7" t="n">
        <v>179</v>
      </c>
      <c r="C58" s="7" t="n">
        <v>51</v>
      </c>
      <c r="D58" s="7" t="n">
        <v>272</v>
      </c>
      <c r="E58" s="7" t="n">
        <v>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2</v>
      </c>
      <c r="B1" s="2" t="s">
        <v>79</v>
      </c>
      <c r="D1" s="2" t="s">
        <v>1</v>
      </c>
    </row>
    <row r="2" spans="1:5">
      <c r="B2" s="2" t="s">
        <v>2</v>
      </c>
      <c r="C2" s="2" t="s">
        <v>80</v>
      </c>
      <c r="D2" s="2" t="s">
        <v>2</v>
      </c>
      <c r="E2" s="2" t="s">
        <v>80</v>
      </c>
    </row>
    <row r="3" spans="1:5">
      <c r="A3" s="3" t="s">
        <v>133</v>
      </c>
    </row>
    <row r="4" spans="1:5">
      <c r="A4" s="4" t="s">
        <v>124</v>
      </c>
      <c r="B4" s="7" t="n">
        <v>11812</v>
      </c>
      <c r="C4" s="7" t="n">
        <v>11466</v>
      </c>
      <c r="D4" s="7" t="n">
        <v>36916</v>
      </c>
      <c r="E4" s="7" t="n">
        <v>34784</v>
      </c>
    </row>
    <row r="5" spans="1:5">
      <c r="A5" s="3" t="s">
        <v>134</v>
      </c>
    </row>
    <row r="6" spans="1:5">
      <c r="A6" s="4" t="s">
        <v>135</v>
      </c>
      <c r="B6" s="5" t="n">
        <v>-293</v>
      </c>
      <c r="C6" s="5" t="n">
        <v>-2042</v>
      </c>
      <c r="D6" s="5" t="n">
        <v>4626</v>
      </c>
      <c r="E6" s="5" t="n">
        <v>15677</v>
      </c>
    </row>
    <row r="7" spans="1:5">
      <c r="A7" s="4" t="s">
        <v>136</v>
      </c>
      <c r="B7" s="5" t="n">
        <v>285</v>
      </c>
      <c r="C7" s="5" t="n">
        <v>249</v>
      </c>
      <c r="D7" s="5" t="n">
        <v>111</v>
      </c>
      <c r="E7" s="5" t="n">
        <v>748</v>
      </c>
    </row>
    <row r="8" spans="1:5">
      <c r="A8" s="4" t="s">
        <v>137</v>
      </c>
      <c r="B8" s="5" t="n">
        <v>-8</v>
      </c>
      <c r="C8" s="5" t="n">
        <v>-1793</v>
      </c>
      <c r="D8" s="5" t="n">
        <v>4737</v>
      </c>
      <c r="E8" s="5" t="n">
        <v>16425</v>
      </c>
    </row>
    <row r="9" spans="1:5">
      <c r="A9" s="4" t="s">
        <v>138</v>
      </c>
      <c r="B9" s="7" t="n">
        <v>11804</v>
      </c>
      <c r="C9" s="7" t="n">
        <v>9673</v>
      </c>
      <c r="D9" s="7" t="n">
        <v>41653</v>
      </c>
      <c r="E9" s="7" t="n">
        <v>512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519</v>
      </c>
    </row>
    <row r="3" spans="1:3">
      <c r="A3" s="4" t="s">
        <v>520</v>
      </c>
      <c r="B3" s="7" t="n">
        <v>5119</v>
      </c>
      <c r="C3" s="7" t="n">
        <v>8396</v>
      </c>
    </row>
    <row r="4" spans="1:3">
      <c r="A4" s="4" t="s">
        <v>521</v>
      </c>
      <c r="B4" s="5" t="n">
        <v>13460</v>
      </c>
      <c r="C4" s="5" t="n">
        <v>18577</v>
      </c>
    </row>
    <row r="5" spans="1:3">
      <c r="A5" s="4" t="s">
        <v>522</v>
      </c>
      <c r="B5" s="5" t="n">
        <v>3622910</v>
      </c>
      <c r="C5" s="5" t="n">
        <v>3506313</v>
      </c>
    </row>
    <row r="6" spans="1:3">
      <c r="A6" s="4" t="s">
        <v>420</v>
      </c>
      <c r="B6" s="5" t="n">
        <v>3636370</v>
      </c>
      <c r="C6" s="5" t="n">
        <v>3524890</v>
      </c>
    </row>
    <row r="7" spans="1:3">
      <c r="A7" s="4" t="s">
        <v>425</v>
      </c>
    </row>
    <row r="8" spans="1:3">
      <c r="A8" s="3" t="s">
        <v>519</v>
      </c>
    </row>
    <row r="9" spans="1:3">
      <c r="A9" s="4" t="s">
        <v>520</v>
      </c>
      <c r="B9" s="5" t="n">
        <v>956</v>
      </c>
      <c r="C9" s="5" t="n">
        <v>1877</v>
      </c>
    </row>
    <row r="10" spans="1:3">
      <c r="A10" s="4" t="s">
        <v>521</v>
      </c>
      <c r="B10" s="5" t="n">
        <v>1986</v>
      </c>
      <c r="C10" s="5" t="n">
        <v>2718</v>
      </c>
    </row>
    <row r="11" spans="1:3">
      <c r="A11" s="4" t="s">
        <v>522</v>
      </c>
      <c r="B11" s="5" t="n">
        <v>485199</v>
      </c>
      <c r="C11" s="5" t="n">
        <v>507722</v>
      </c>
    </row>
    <row r="12" spans="1:3">
      <c r="A12" s="4" t="s">
        <v>420</v>
      </c>
      <c r="B12" s="5" t="n">
        <v>487185</v>
      </c>
      <c r="C12" s="5" t="n">
        <v>510440</v>
      </c>
    </row>
    <row r="13" spans="1:3">
      <c r="A13" s="4" t="s">
        <v>452</v>
      </c>
    </row>
    <row r="14" spans="1:3">
      <c r="A14" s="3" t="s">
        <v>519</v>
      </c>
    </row>
    <row r="15" spans="1:3">
      <c r="A15" s="4" t="s">
        <v>520</v>
      </c>
      <c r="B15" s="5" t="n">
        <v>0</v>
      </c>
      <c r="C15" s="5" t="n">
        <v>0</v>
      </c>
    </row>
    <row r="16" spans="1:3">
      <c r="A16" s="4" t="s">
        <v>521</v>
      </c>
      <c r="B16" s="5" t="n">
        <v>0</v>
      </c>
      <c r="C16" s="5" t="n">
        <v>0</v>
      </c>
    </row>
    <row r="17" spans="1:3">
      <c r="A17" s="4" t="s">
        <v>522</v>
      </c>
      <c r="B17" s="5" t="n">
        <v>448</v>
      </c>
      <c r="C17" s="5" t="n">
        <v>677</v>
      </c>
    </row>
    <row r="18" spans="1:3">
      <c r="A18" s="4" t="s">
        <v>420</v>
      </c>
      <c r="B18" s="5" t="n">
        <v>448</v>
      </c>
      <c r="C18" s="5" t="n">
        <v>677</v>
      </c>
    </row>
    <row r="19" spans="1:3">
      <c r="A19" s="4" t="s">
        <v>523</v>
      </c>
    </row>
    <row r="20" spans="1:3">
      <c r="A20" s="3" t="s">
        <v>519</v>
      </c>
    </row>
    <row r="21" spans="1:3">
      <c r="A21" s="4" t="s">
        <v>524</v>
      </c>
      <c r="B21" s="5" t="n">
        <v>4984</v>
      </c>
      <c r="C21" s="5" t="n">
        <v>7327</v>
      </c>
    </row>
    <row r="22" spans="1:3">
      <c r="A22" s="4" t="s">
        <v>525</v>
      </c>
    </row>
    <row r="23" spans="1:3">
      <c r="A23" s="3" t="s">
        <v>519</v>
      </c>
    </row>
    <row r="24" spans="1:3">
      <c r="A24" s="4" t="s">
        <v>524</v>
      </c>
      <c r="B24" s="5" t="n">
        <v>990</v>
      </c>
      <c r="C24" s="5" t="n">
        <v>761</v>
      </c>
    </row>
    <row r="25" spans="1:3">
      <c r="A25" s="4" t="s">
        <v>526</v>
      </c>
    </row>
    <row r="26" spans="1:3">
      <c r="A26" s="3" t="s">
        <v>519</v>
      </c>
    </row>
    <row r="27" spans="1:3">
      <c r="A27" s="4" t="s">
        <v>524</v>
      </c>
      <c r="B27" s="5" t="n">
        <v>0</v>
      </c>
      <c r="C27" s="5" t="n">
        <v>0</v>
      </c>
    </row>
    <row r="28" spans="1:3">
      <c r="A28" s="4" t="s">
        <v>527</v>
      </c>
    </row>
    <row r="29" spans="1:3">
      <c r="A29" s="3" t="s">
        <v>519</v>
      </c>
    </row>
    <row r="30" spans="1:3">
      <c r="A30" s="4" t="s">
        <v>524</v>
      </c>
      <c r="B30" s="5" t="n">
        <v>2983</v>
      </c>
      <c r="C30" s="5" t="n">
        <v>1463</v>
      </c>
    </row>
    <row r="31" spans="1:3">
      <c r="A31" s="4" t="s">
        <v>528</v>
      </c>
    </row>
    <row r="32" spans="1:3">
      <c r="A32" s="3" t="s">
        <v>519</v>
      </c>
    </row>
    <row r="33" spans="1:3">
      <c r="A33" s="4" t="s">
        <v>524</v>
      </c>
      <c r="B33" s="5" t="n">
        <v>40</v>
      </c>
      <c r="C33" s="5" t="n">
        <v>80</v>
      </c>
    </row>
    <row r="34" spans="1:3">
      <c r="A34" s="4" t="s">
        <v>529</v>
      </c>
    </row>
    <row r="35" spans="1:3">
      <c r="A35" s="3" t="s">
        <v>519</v>
      </c>
    </row>
    <row r="36" spans="1:3">
      <c r="A36" s="4" t="s">
        <v>524</v>
      </c>
      <c r="B36" s="5" t="n">
        <v>0</v>
      </c>
      <c r="C36" s="5" t="n">
        <v>0</v>
      </c>
    </row>
    <row r="37" spans="1:3">
      <c r="A37" s="4" t="s">
        <v>530</v>
      </c>
    </row>
    <row r="38" spans="1:3">
      <c r="A38" s="3" t="s">
        <v>519</v>
      </c>
    </row>
    <row r="39" spans="1:3">
      <c r="A39" s="4" t="s">
        <v>524</v>
      </c>
      <c r="B39" s="5" t="n">
        <v>374</v>
      </c>
      <c r="C39" s="5" t="n">
        <v>1391</v>
      </c>
    </row>
    <row r="40" spans="1:3">
      <c r="A40" s="4" t="s">
        <v>531</v>
      </c>
    </row>
    <row r="41" spans="1:3">
      <c r="A41" s="3" t="s">
        <v>519</v>
      </c>
    </row>
    <row r="42" spans="1:3">
      <c r="A42" s="4" t="s">
        <v>524</v>
      </c>
      <c r="B42" s="5" t="n">
        <v>0</v>
      </c>
      <c r="C42" s="5" t="n">
        <v>0</v>
      </c>
    </row>
    <row r="43" spans="1:3">
      <c r="A43" s="4" t="s">
        <v>532</v>
      </c>
    </row>
    <row r="44" spans="1:3">
      <c r="A44" s="3" t="s">
        <v>519</v>
      </c>
    </row>
    <row r="45" spans="1:3">
      <c r="A45" s="4" t="s">
        <v>524</v>
      </c>
      <c r="B45" s="5" t="n">
        <v>0</v>
      </c>
      <c r="C45" s="5" t="n">
        <v>0</v>
      </c>
    </row>
    <row r="46" spans="1:3">
      <c r="A46" s="4" t="s">
        <v>502</v>
      </c>
    </row>
    <row r="47" spans="1:3">
      <c r="A47" s="3" t="s">
        <v>519</v>
      </c>
    </row>
    <row r="48" spans="1:3">
      <c r="A48" s="4" t="s">
        <v>520</v>
      </c>
      <c r="B48" s="5" t="n">
        <v>2633</v>
      </c>
      <c r="C48" s="5" t="n">
        <v>5322</v>
      </c>
    </row>
    <row r="49" spans="1:3">
      <c r="A49" s="4" t="s">
        <v>521</v>
      </c>
      <c r="B49" s="5" t="n">
        <v>4743</v>
      </c>
      <c r="C49" s="5" t="n">
        <v>10814</v>
      </c>
    </row>
    <row r="50" spans="1:3">
      <c r="A50" s="4" t="s">
        <v>522</v>
      </c>
      <c r="B50" s="5" t="n">
        <v>1262401</v>
      </c>
      <c r="C50" s="5" t="n">
        <v>1206420</v>
      </c>
    </row>
    <row r="51" spans="1:3">
      <c r="A51" s="4" t="s">
        <v>420</v>
      </c>
      <c r="B51" s="5" t="n">
        <v>1267144</v>
      </c>
      <c r="C51" s="5" t="n">
        <v>1217234</v>
      </c>
    </row>
    <row r="52" spans="1:3">
      <c r="A52" s="4" t="s">
        <v>533</v>
      </c>
    </row>
    <row r="53" spans="1:3">
      <c r="A53" s="3" t="s">
        <v>519</v>
      </c>
    </row>
    <row r="54" spans="1:3">
      <c r="A54" s="4" t="s">
        <v>524</v>
      </c>
      <c r="B54" s="5" t="n">
        <v>0</v>
      </c>
      <c r="C54" s="5" t="n">
        <v>5014</v>
      </c>
    </row>
    <row r="55" spans="1:3">
      <c r="A55" s="4" t="s">
        <v>534</v>
      </c>
    </row>
    <row r="56" spans="1:3">
      <c r="A56" s="3" t="s">
        <v>519</v>
      </c>
    </row>
    <row r="57" spans="1:3">
      <c r="A57" s="4" t="s">
        <v>524</v>
      </c>
      <c r="B57" s="5" t="n">
        <v>2060</v>
      </c>
      <c r="C57" s="5" t="n">
        <v>478</v>
      </c>
    </row>
    <row r="58" spans="1:3">
      <c r="A58" s="4" t="s">
        <v>535</v>
      </c>
    </row>
    <row r="59" spans="1:3">
      <c r="A59" s="3" t="s">
        <v>519</v>
      </c>
    </row>
    <row r="60" spans="1:3">
      <c r="A60" s="4" t="s">
        <v>524</v>
      </c>
      <c r="B60" s="5" t="n">
        <v>50</v>
      </c>
      <c r="C60" s="5" t="n">
        <v>0</v>
      </c>
    </row>
    <row r="61" spans="1:3">
      <c r="A61" s="4" t="s">
        <v>501</v>
      </c>
    </row>
    <row r="62" spans="1:3">
      <c r="A62" s="3" t="s">
        <v>519</v>
      </c>
    </row>
    <row r="63" spans="1:3">
      <c r="A63" s="4" t="s">
        <v>520</v>
      </c>
      <c r="B63" s="5" t="n">
        <v>0</v>
      </c>
      <c r="C63" s="5" t="n">
        <v>0</v>
      </c>
    </row>
    <row r="64" spans="1:3">
      <c r="A64" s="4" t="s">
        <v>521</v>
      </c>
      <c r="B64" s="5" t="n">
        <v>0</v>
      </c>
      <c r="C64" s="5" t="n">
        <v>0</v>
      </c>
    </row>
    <row r="65" spans="1:3">
      <c r="A65" s="4" t="s">
        <v>522</v>
      </c>
      <c r="B65" s="5" t="n">
        <v>97986</v>
      </c>
      <c r="C65" s="5" t="n">
        <v>101538</v>
      </c>
    </row>
    <row r="66" spans="1:3">
      <c r="A66" s="4" t="s">
        <v>420</v>
      </c>
      <c r="B66" s="5" t="n">
        <v>97986</v>
      </c>
      <c r="C66" s="5" t="n">
        <v>101538</v>
      </c>
    </row>
    <row r="67" spans="1:3">
      <c r="A67" s="4" t="s">
        <v>536</v>
      </c>
    </row>
    <row r="68" spans="1:3">
      <c r="A68" s="3" t="s">
        <v>519</v>
      </c>
    </row>
    <row r="69" spans="1:3">
      <c r="A69" s="4" t="s">
        <v>524</v>
      </c>
      <c r="B69" s="5" t="n">
        <v>0</v>
      </c>
      <c r="C69" s="5" t="n">
        <v>0</v>
      </c>
    </row>
    <row r="70" spans="1:3">
      <c r="A70" s="4" t="s">
        <v>537</v>
      </c>
    </row>
    <row r="71" spans="1:3">
      <c r="A71" s="3" t="s">
        <v>519</v>
      </c>
    </row>
    <row r="72" spans="1:3">
      <c r="A72" s="4" t="s">
        <v>524</v>
      </c>
      <c r="B72" s="5" t="n">
        <v>0</v>
      </c>
      <c r="C72" s="5" t="n">
        <v>0</v>
      </c>
    </row>
    <row r="73" spans="1:3">
      <c r="A73" s="4" t="s">
        <v>538</v>
      </c>
    </row>
    <row r="74" spans="1:3">
      <c r="A74" s="3" t="s">
        <v>519</v>
      </c>
    </row>
    <row r="75" spans="1:3">
      <c r="A75" s="4" t="s">
        <v>524</v>
      </c>
      <c r="B75" s="5" t="n">
        <v>0</v>
      </c>
      <c r="C75" s="5" t="n">
        <v>0</v>
      </c>
    </row>
    <row r="76" spans="1:3">
      <c r="A76" s="4" t="s">
        <v>503</v>
      </c>
    </row>
    <row r="77" spans="1:3">
      <c r="A77" s="3" t="s">
        <v>519</v>
      </c>
    </row>
    <row r="78" spans="1:3">
      <c r="A78" s="4" t="s">
        <v>520</v>
      </c>
      <c r="B78" s="5" t="n">
        <v>1449</v>
      </c>
      <c r="C78" s="5" t="n">
        <v>333</v>
      </c>
    </row>
    <row r="79" spans="1:3">
      <c r="A79" s="4" t="s">
        <v>521</v>
      </c>
      <c r="B79" s="5" t="n">
        <v>1761</v>
      </c>
      <c r="C79" s="5" t="n">
        <v>1776</v>
      </c>
    </row>
    <row r="80" spans="1:3">
      <c r="A80" s="4" t="s">
        <v>522</v>
      </c>
      <c r="B80" s="5" t="n">
        <v>395051</v>
      </c>
      <c r="C80" s="5" t="n">
        <v>359433</v>
      </c>
    </row>
    <row r="81" spans="1:3">
      <c r="A81" s="4" t="s">
        <v>420</v>
      </c>
      <c r="B81" s="5" t="n">
        <v>396812</v>
      </c>
      <c r="C81" s="5" t="n">
        <v>361209</v>
      </c>
    </row>
    <row r="82" spans="1:3">
      <c r="A82" s="4" t="s">
        <v>539</v>
      </c>
    </row>
    <row r="83" spans="1:3">
      <c r="A83" s="3" t="s">
        <v>519</v>
      </c>
    </row>
    <row r="84" spans="1:3">
      <c r="A84" s="4" t="s">
        <v>524</v>
      </c>
      <c r="B84" s="5" t="n">
        <v>204</v>
      </c>
      <c r="C84" s="5" t="n">
        <v>43</v>
      </c>
    </row>
    <row r="85" spans="1:3">
      <c r="A85" s="4" t="s">
        <v>540</v>
      </c>
    </row>
    <row r="86" spans="1:3">
      <c r="A86" s="3" t="s">
        <v>519</v>
      </c>
    </row>
    <row r="87" spans="1:3">
      <c r="A87" s="4" t="s">
        <v>524</v>
      </c>
      <c r="B87" s="5" t="n">
        <v>0</v>
      </c>
      <c r="C87" s="5" t="n">
        <v>280</v>
      </c>
    </row>
    <row r="88" spans="1:3">
      <c r="A88" s="4" t="s">
        <v>541</v>
      </c>
    </row>
    <row r="89" spans="1:3">
      <c r="A89" s="3" t="s">
        <v>519</v>
      </c>
    </row>
    <row r="90" spans="1:3">
      <c r="A90" s="4" t="s">
        <v>524</v>
      </c>
      <c r="B90" s="5" t="n">
        <v>108</v>
      </c>
      <c r="C90" s="5" t="n">
        <v>1120</v>
      </c>
    </row>
    <row r="91" spans="1:3">
      <c r="A91" s="4" t="s">
        <v>504</v>
      </c>
    </row>
    <row r="92" spans="1:3">
      <c r="A92" s="3" t="s">
        <v>519</v>
      </c>
    </row>
    <row r="93" spans="1:3">
      <c r="A93" s="4" t="s">
        <v>520</v>
      </c>
      <c r="B93" s="5" t="n">
        <v>81</v>
      </c>
      <c r="C93" s="5" t="n">
        <v>864</v>
      </c>
    </row>
    <row r="94" spans="1:3">
      <c r="A94" s="4" t="s">
        <v>521</v>
      </c>
      <c r="B94" s="5" t="n">
        <v>1920</v>
      </c>
      <c r="C94" s="5" t="n">
        <v>991</v>
      </c>
    </row>
    <row r="95" spans="1:3">
      <c r="A95" s="4" t="s">
        <v>522</v>
      </c>
      <c r="B95" s="5" t="n">
        <v>938272</v>
      </c>
      <c r="C95" s="5" t="n">
        <v>884448</v>
      </c>
    </row>
    <row r="96" spans="1:3">
      <c r="A96" s="4" t="s">
        <v>420</v>
      </c>
      <c r="B96" s="5" t="n">
        <v>940192</v>
      </c>
      <c r="C96" s="5" t="n">
        <v>885439</v>
      </c>
    </row>
    <row r="97" spans="1:3">
      <c r="A97" s="4" t="s">
        <v>542</v>
      </c>
    </row>
    <row r="98" spans="1:3">
      <c r="A98" s="3" t="s">
        <v>519</v>
      </c>
    </row>
    <row r="99" spans="1:3">
      <c r="A99" s="4" t="s">
        <v>524</v>
      </c>
      <c r="B99" s="5" t="n">
        <v>1839</v>
      </c>
      <c r="C99" s="5" t="n">
        <v>127</v>
      </c>
    </row>
    <row r="100" spans="1:3">
      <c r="A100" s="4" t="s">
        <v>543</v>
      </c>
    </row>
    <row r="101" spans="1:3">
      <c r="A101" s="3" t="s">
        <v>519</v>
      </c>
    </row>
    <row r="102" spans="1:3">
      <c r="A102" s="4" t="s">
        <v>524</v>
      </c>
      <c r="B102" s="5" t="n">
        <v>0</v>
      </c>
      <c r="C102" s="5" t="n">
        <v>0</v>
      </c>
    </row>
    <row r="103" spans="1:3">
      <c r="A103" s="4" t="s">
        <v>544</v>
      </c>
    </row>
    <row r="104" spans="1:3">
      <c r="A104" s="3" t="s">
        <v>519</v>
      </c>
    </row>
    <row r="105" spans="1:3">
      <c r="A105" s="4" t="s">
        <v>524</v>
      </c>
      <c r="B105" s="5" t="n">
        <v>0</v>
      </c>
      <c r="C105" s="5" t="n">
        <v>0</v>
      </c>
    </row>
    <row r="106" spans="1:3">
      <c r="A106" s="4" t="s">
        <v>505</v>
      </c>
    </row>
    <row r="107" spans="1:3">
      <c r="A107" s="3" t="s">
        <v>519</v>
      </c>
    </row>
    <row r="108" spans="1:3">
      <c r="A108" s="4" t="s">
        <v>520</v>
      </c>
      <c r="B108" s="5" t="n">
        <v>0</v>
      </c>
      <c r="C108" s="5" t="n">
        <v>0</v>
      </c>
    </row>
    <row r="109" spans="1:3">
      <c r="A109" s="4" t="s">
        <v>521</v>
      </c>
      <c r="B109" s="5" t="n">
        <v>1622</v>
      </c>
      <c r="C109" s="5" t="n">
        <v>1304</v>
      </c>
    </row>
    <row r="110" spans="1:3">
      <c r="A110" s="4" t="s">
        <v>522</v>
      </c>
      <c r="B110" s="5" t="n">
        <v>248175</v>
      </c>
      <c r="C110" s="5" t="n">
        <v>211622</v>
      </c>
    </row>
    <row r="111" spans="1:3">
      <c r="A111" s="4" t="s">
        <v>420</v>
      </c>
      <c r="B111" s="5" t="n">
        <v>249797</v>
      </c>
      <c r="C111" s="5" t="n">
        <v>212926</v>
      </c>
    </row>
    <row r="112" spans="1:3">
      <c r="A112" s="4" t="s">
        <v>545</v>
      </c>
    </row>
    <row r="113" spans="1:3">
      <c r="A113" s="3" t="s">
        <v>519</v>
      </c>
    </row>
    <row r="114" spans="1:3">
      <c r="A114" s="4" t="s">
        <v>524</v>
      </c>
      <c r="B114" s="5" t="n">
        <v>1147</v>
      </c>
      <c r="C114" s="5" t="n">
        <v>743</v>
      </c>
    </row>
    <row r="115" spans="1:3">
      <c r="A115" s="4" t="s">
        <v>546</v>
      </c>
    </row>
    <row r="116" spans="1:3">
      <c r="A116" s="3" t="s">
        <v>519</v>
      </c>
    </row>
    <row r="117" spans="1:3">
      <c r="A117" s="4" t="s">
        <v>524</v>
      </c>
      <c r="B117" s="5" t="n">
        <v>326</v>
      </c>
      <c r="C117" s="5" t="n">
        <v>353</v>
      </c>
    </row>
    <row r="118" spans="1:3">
      <c r="A118" s="4" t="s">
        <v>547</v>
      </c>
    </row>
    <row r="119" spans="1:3">
      <c r="A119" s="3" t="s">
        <v>519</v>
      </c>
    </row>
    <row r="120" spans="1:3">
      <c r="A120" s="4" t="s">
        <v>524</v>
      </c>
      <c r="B120" s="5" t="n">
        <v>149</v>
      </c>
      <c r="C120" s="5" t="n">
        <v>208</v>
      </c>
    </row>
    <row r="121" spans="1:3">
      <c r="A121" s="4" t="s">
        <v>548</v>
      </c>
    </row>
    <row r="122" spans="1:3">
      <c r="A122" s="3" t="s">
        <v>519</v>
      </c>
    </row>
    <row r="123" spans="1:3">
      <c r="A123" s="4" t="s">
        <v>520</v>
      </c>
      <c r="B123" s="5" t="n">
        <v>0</v>
      </c>
      <c r="C123" s="5" t="n">
        <v>0</v>
      </c>
    </row>
    <row r="124" spans="1:3">
      <c r="A124" s="4" t="s">
        <v>521</v>
      </c>
      <c r="B124" s="5" t="n">
        <v>1428</v>
      </c>
      <c r="C124" s="5" t="n">
        <v>974</v>
      </c>
    </row>
    <row r="125" spans="1:3">
      <c r="A125" s="4" t="s">
        <v>522</v>
      </c>
      <c r="B125" s="5" t="n">
        <v>195378</v>
      </c>
      <c r="C125" s="5" t="n">
        <v>234453</v>
      </c>
    </row>
    <row r="126" spans="1:3">
      <c r="A126" s="4" t="s">
        <v>420</v>
      </c>
      <c r="B126" s="5" t="n">
        <v>196806</v>
      </c>
      <c r="C126" s="5" t="n">
        <v>235427</v>
      </c>
    </row>
    <row r="127" spans="1:3">
      <c r="A127" s="4" t="s">
        <v>549</v>
      </c>
    </row>
    <row r="128" spans="1:3">
      <c r="A128" s="3" t="s">
        <v>519</v>
      </c>
    </row>
    <row r="129" spans="1:3">
      <c r="A129" s="4" t="s">
        <v>524</v>
      </c>
      <c r="B129" s="5" t="n">
        <v>804</v>
      </c>
      <c r="C129" s="5" t="n">
        <v>639</v>
      </c>
    </row>
    <row r="130" spans="1:3">
      <c r="A130" s="4" t="s">
        <v>550</v>
      </c>
    </row>
    <row r="131" spans="1:3">
      <c r="A131" s="3" t="s">
        <v>519</v>
      </c>
    </row>
    <row r="132" spans="1:3">
      <c r="A132" s="4" t="s">
        <v>524</v>
      </c>
      <c r="B132" s="5" t="n">
        <v>557</v>
      </c>
      <c r="C132" s="5" t="n">
        <v>272</v>
      </c>
    </row>
    <row r="133" spans="1:3">
      <c r="A133" s="4" t="s">
        <v>551</v>
      </c>
    </row>
    <row r="134" spans="1:3">
      <c r="A134" s="3" t="s">
        <v>519</v>
      </c>
    </row>
    <row r="135" spans="1:3">
      <c r="A135" s="4" t="s">
        <v>524</v>
      </c>
      <c r="B135" s="7" t="n">
        <v>67</v>
      </c>
      <c r="C135" s="7" t="n">
        <v>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s>
  <sheetData>
    <row r="1" spans="1:6">
      <c r="A1" s="1" t="s">
        <v>552</v>
      </c>
      <c r="B1" s="2" t="s">
        <v>79</v>
      </c>
      <c r="D1" s="2" t="s">
        <v>1</v>
      </c>
      <c r="F1" s="2" t="s">
        <v>553</v>
      </c>
    </row>
    <row r="2" spans="1:6">
      <c r="B2" s="2" t="s">
        <v>554</v>
      </c>
      <c r="C2" s="2" t="s">
        <v>555</v>
      </c>
      <c r="D2" s="2" t="s">
        <v>554</v>
      </c>
      <c r="E2" s="2" t="s">
        <v>555</v>
      </c>
      <c r="F2" s="2" t="s">
        <v>417</v>
      </c>
    </row>
    <row r="3" spans="1:6">
      <c r="A3" s="3" t="s">
        <v>556</v>
      </c>
    </row>
    <row r="4" spans="1:6">
      <c r="A4" s="4" t="s">
        <v>557</v>
      </c>
      <c r="D4" s="5" t="n">
        <v>2</v>
      </c>
    </row>
    <row r="5" spans="1:6">
      <c r="A5" s="4" t="s">
        <v>509</v>
      </c>
      <c r="D5" s="7" t="n">
        <v>702000</v>
      </c>
    </row>
    <row r="6" spans="1:6">
      <c r="A6" s="4" t="s">
        <v>558</v>
      </c>
      <c r="D6" s="7" t="n">
        <v>0</v>
      </c>
    </row>
    <row r="7" spans="1:6">
      <c r="A7" s="3" t="s">
        <v>559</v>
      </c>
    </row>
    <row r="8" spans="1:6">
      <c r="A8" s="4" t="s">
        <v>560</v>
      </c>
      <c r="B8" s="5" t="n">
        <v>0</v>
      </c>
      <c r="C8" s="5" t="n">
        <v>0</v>
      </c>
      <c r="D8" s="5" t="n">
        <v>0</v>
      </c>
      <c r="E8" s="5" t="n">
        <v>0</v>
      </c>
    </row>
    <row r="9" spans="1:6">
      <c r="A9" s="4" t="s">
        <v>530</v>
      </c>
    </row>
    <row r="10" spans="1:6">
      <c r="A10" s="3" t="s">
        <v>556</v>
      </c>
    </row>
    <row r="11" spans="1:6">
      <c r="A11" s="4" t="s">
        <v>561</v>
      </c>
      <c r="B11" s="7" t="n">
        <v>374000</v>
      </c>
      <c r="D11" s="7" t="n">
        <v>374000</v>
      </c>
      <c r="F11" s="7" t="n">
        <v>1391000</v>
      </c>
    </row>
    <row r="12" spans="1:6">
      <c r="A12" s="4" t="s">
        <v>562</v>
      </c>
    </row>
    <row r="13" spans="1:6">
      <c r="A13" s="3" t="s">
        <v>556</v>
      </c>
    </row>
    <row r="14" spans="1:6">
      <c r="A14" s="4" t="s">
        <v>561</v>
      </c>
      <c r="B14" s="5" t="n">
        <v>0</v>
      </c>
      <c r="D14" s="5" t="n">
        <v>0</v>
      </c>
      <c r="F14" s="5" t="n">
        <v>0</v>
      </c>
    </row>
    <row r="15" spans="1:6">
      <c r="A15" s="4" t="s">
        <v>563</v>
      </c>
    </row>
    <row r="16" spans="1:6">
      <c r="A16" s="3" t="s">
        <v>556</v>
      </c>
    </row>
    <row r="17" spans="1:6">
      <c r="A17" s="4" t="s">
        <v>564</v>
      </c>
      <c r="B17" s="5" t="n">
        <v>0</v>
      </c>
      <c r="D17" s="5" t="n">
        <v>0</v>
      </c>
    </row>
    <row r="18" spans="1:6">
      <c r="A18" s="4" t="s">
        <v>565</v>
      </c>
      <c r="B18" s="5" t="n">
        <v>14200000</v>
      </c>
      <c r="D18" s="7" t="n">
        <v>14200000</v>
      </c>
      <c r="F18" s="7" t="n">
        <v>16200000</v>
      </c>
    </row>
    <row r="19" spans="1:6">
      <c r="A19" s="4" t="s">
        <v>566</v>
      </c>
      <c r="D19" s="4" t="s">
        <v>567</v>
      </c>
      <c r="F19" s="4" t="s">
        <v>567</v>
      </c>
    </row>
    <row r="20" spans="1:6">
      <c r="A20" s="4" t="s">
        <v>568</v>
      </c>
    </row>
    <row r="21" spans="1:6">
      <c r="A21" s="3" t="s">
        <v>556</v>
      </c>
    </row>
    <row r="22" spans="1:6">
      <c r="A22" s="4" t="s">
        <v>569</v>
      </c>
      <c r="B22" s="5" t="n">
        <v>1700000</v>
      </c>
      <c r="D22" s="7" t="n">
        <v>1700000</v>
      </c>
    </row>
    <row r="23" spans="1:6">
      <c r="A23" s="4" t="s">
        <v>570</v>
      </c>
    </row>
    <row r="24" spans="1:6">
      <c r="A24" s="3" t="s">
        <v>556</v>
      </c>
    </row>
    <row r="25" spans="1:6">
      <c r="A25" s="4" t="s">
        <v>561</v>
      </c>
      <c r="B25" s="5" t="n">
        <v>0</v>
      </c>
      <c r="D25" s="7" t="n">
        <v>0</v>
      </c>
      <c r="F25" s="7" t="n">
        <v>0</v>
      </c>
    </row>
    <row r="26" spans="1:6">
      <c r="A26" s="4" t="s">
        <v>571</v>
      </c>
    </row>
    <row r="27" spans="1:6">
      <c r="A27" s="3" t="s">
        <v>556</v>
      </c>
    </row>
    <row r="28" spans="1:6">
      <c r="A28" s="4" t="s">
        <v>572</v>
      </c>
      <c r="D28" s="5" t="n">
        <v>2</v>
      </c>
    </row>
    <row r="29" spans="1:6">
      <c r="A29" s="4" t="s">
        <v>569</v>
      </c>
      <c r="B29" s="5" t="n">
        <v>1000000</v>
      </c>
      <c r="D29" s="7" t="n">
        <v>1000000</v>
      </c>
    </row>
    <row r="30" spans="1:6">
      <c r="A30" s="4" t="s">
        <v>573</v>
      </c>
    </row>
    <row r="31" spans="1:6">
      <c r="A31" s="3" t="s">
        <v>556</v>
      </c>
    </row>
    <row r="32" spans="1:6">
      <c r="A32" s="4" t="s">
        <v>572</v>
      </c>
      <c r="D32" s="5" t="n">
        <v>6</v>
      </c>
    </row>
    <row r="33" spans="1:6">
      <c r="A33" s="4" t="s">
        <v>569</v>
      </c>
      <c r="B33" s="7" t="n">
        <v>700000</v>
      </c>
      <c r="D33" s="7" t="n">
        <v>700000</v>
      </c>
    </row>
    <row r="34" spans="1:6">
      <c r="A34" s="4" t="s">
        <v>502</v>
      </c>
    </row>
    <row r="35" spans="1:6">
      <c r="A35" s="3" t="s">
        <v>556</v>
      </c>
    </row>
    <row r="36" spans="1:6">
      <c r="A36" s="4" t="s">
        <v>557</v>
      </c>
      <c r="B36" s="5" t="n">
        <v>1</v>
      </c>
      <c r="C36" s="5" t="n">
        <v>3</v>
      </c>
      <c r="D36" s="5" t="n">
        <v>1</v>
      </c>
      <c r="E36" s="5" t="n">
        <v>3</v>
      </c>
    </row>
    <row r="37" spans="1:6">
      <c r="A37" s="4" t="s">
        <v>509</v>
      </c>
      <c r="B37" s="7" t="n">
        <v>70000</v>
      </c>
      <c r="C37" s="7" t="n">
        <v>289000</v>
      </c>
      <c r="D37" s="7" t="n">
        <v>70000</v>
      </c>
      <c r="E37" s="7" t="n">
        <v>289000</v>
      </c>
    </row>
    <row r="38" spans="1:6">
      <c r="A38" s="4" t="s">
        <v>558</v>
      </c>
      <c r="B38" s="5" t="n">
        <v>0</v>
      </c>
      <c r="D38" s="5" t="n">
        <v>0</v>
      </c>
      <c r="E38" s="7" t="n">
        <v>0</v>
      </c>
    </row>
    <row r="39" spans="1:6">
      <c r="A39" s="4" t="s">
        <v>574</v>
      </c>
    </row>
    <row r="40" spans="1:6">
      <c r="A40" s="3" t="s">
        <v>556</v>
      </c>
    </row>
    <row r="41" spans="1:6">
      <c r="A41" s="4" t="s">
        <v>561</v>
      </c>
      <c r="B41" s="5" t="n">
        <v>50000</v>
      </c>
      <c r="D41" s="5" t="n">
        <v>50000</v>
      </c>
      <c r="F41" s="5" t="n">
        <v>0</v>
      </c>
    </row>
    <row r="42" spans="1:6">
      <c r="A42" s="4" t="s">
        <v>575</v>
      </c>
    </row>
    <row r="43" spans="1:6">
      <c r="A43" s="3" t="s">
        <v>556</v>
      </c>
    </row>
    <row r="44" spans="1:6">
      <c r="A44" s="4" t="s">
        <v>561</v>
      </c>
      <c r="B44" s="7" t="n">
        <v>0</v>
      </c>
      <c r="D44" s="7" t="n">
        <v>0</v>
      </c>
      <c r="F44" s="7" t="n">
        <v>0</v>
      </c>
    </row>
    <row r="45" spans="1:6">
      <c r="A45" s="4" t="s">
        <v>576</v>
      </c>
    </row>
    <row r="46" spans="1:6">
      <c r="A46" s="3" t="s">
        <v>556</v>
      </c>
    </row>
    <row r="47" spans="1:6">
      <c r="A47" s="4" t="s">
        <v>557</v>
      </c>
      <c r="D47" s="5" t="n">
        <v>1</v>
      </c>
    </row>
    <row r="48" spans="1:6">
      <c r="A48" s="4" t="s">
        <v>509</v>
      </c>
      <c r="D48" s="7" t="n">
        <v>632000</v>
      </c>
    </row>
    <row r="49" spans="1:6">
      <c r="A49" s="4" t="s">
        <v>558</v>
      </c>
      <c r="D4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418</v>
      </c>
      <c r="B3" s="7" t="n">
        <v>3634436</v>
      </c>
      <c r="C3" s="7" t="n">
        <v>3522811</v>
      </c>
    </row>
    <row r="4" spans="1:3">
      <c r="A4" s="4" t="s">
        <v>419</v>
      </c>
      <c r="B4" s="5" t="n">
        <v>1934</v>
      </c>
      <c r="C4" s="5" t="n">
        <v>2079</v>
      </c>
    </row>
    <row r="5" spans="1:3">
      <c r="A5" s="4" t="s">
        <v>420</v>
      </c>
      <c r="B5" s="5" t="n">
        <v>3636370</v>
      </c>
      <c r="C5" s="5" t="n">
        <v>3524890</v>
      </c>
    </row>
    <row r="6" spans="1:3">
      <c r="A6" s="4" t="s">
        <v>425</v>
      </c>
    </row>
    <row r="7" spans="1:3">
      <c r="A7" s="3" t="s">
        <v>578</v>
      </c>
    </row>
    <row r="8" spans="1:3">
      <c r="A8" s="4" t="s">
        <v>418</v>
      </c>
      <c r="B8" s="5" t="n">
        <v>486975</v>
      </c>
      <c r="C8" s="5" t="n">
        <v>509987</v>
      </c>
    </row>
    <row r="9" spans="1:3">
      <c r="A9" s="4" t="s">
        <v>419</v>
      </c>
      <c r="B9" s="5" t="n">
        <v>210</v>
      </c>
      <c r="C9" s="5" t="n">
        <v>453</v>
      </c>
    </row>
    <row r="10" spans="1:3">
      <c r="A10" s="4" t="s">
        <v>420</v>
      </c>
      <c r="B10" s="5" t="n">
        <v>487185</v>
      </c>
      <c r="C10" s="5" t="n">
        <v>510440</v>
      </c>
    </row>
    <row r="11" spans="1:3">
      <c r="A11" s="4" t="s">
        <v>452</v>
      </c>
    </row>
    <row r="12" spans="1:3">
      <c r="A12" s="3" t="s">
        <v>578</v>
      </c>
    </row>
    <row r="13" spans="1:3">
      <c r="A13" s="4" t="s">
        <v>418</v>
      </c>
      <c r="B13" s="5" t="n">
        <v>448</v>
      </c>
      <c r="C13" s="5" t="n">
        <v>677</v>
      </c>
    </row>
    <row r="14" spans="1:3">
      <c r="A14" s="4" t="s">
        <v>419</v>
      </c>
      <c r="B14" s="5" t="n">
        <v>0</v>
      </c>
      <c r="C14" s="5" t="n">
        <v>0</v>
      </c>
    </row>
    <row r="15" spans="1:3">
      <c r="A15" s="4" t="s">
        <v>420</v>
      </c>
      <c r="B15" s="5" t="n">
        <v>448</v>
      </c>
      <c r="C15" s="5" t="n">
        <v>677</v>
      </c>
    </row>
    <row r="16" spans="1:3">
      <c r="A16" s="4" t="s">
        <v>480</v>
      </c>
    </row>
    <row r="17" spans="1:3">
      <c r="A17" s="3" t="s">
        <v>578</v>
      </c>
    </row>
    <row r="18" spans="1:3">
      <c r="A18" s="4" t="s">
        <v>418</v>
      </c>
      <c r="B18" s="5" t="n">
        <v>3571477</v>
      </c>
      <c r="C18" s="5" t="n">
        <v>3464237</v>
      </c>
    </row>
    <row r="19" spans="1:3">
      <c r="A19" s="4" t="s">
        <v>481</v>
      </c>
    </row>
    <row r="20" spans="1:3">
      <c r="A20" s="3" t="s">
        <v>578</v>
      </c>
    </row>
    <row r="21" spans="1:3">
      <c r="A21" s="4" t="s">
        <v>418</v>
      </c>
      <c r="B21" s="5" t="n">
        <v>459752</v>
      </c>
      <c r="C21" s="5" t="n">
        <v>502305</v>
      </c>
    </row>
    <row r="22" spans="1:3">
      <c r="A22" s="4" t="s">
        <v>488</v>
      </c>
    </row>
    <row r="23" spans="1:3">
      <c r="A23" s="3" t="s">
        <v>578</v>
      </c>
    </row>
    <row r="24" spans="1:3">
      <c r="A24" s="4" t="s">
        <v>418</v>
      </c>
      <c r="B24" s="5" t="n">
        <v>448</v>
      </c>
      <c r="C24" s="5" t="n">
        <v>677</v>
      </c>
    </row>
    <row r="25" spans="1:3">
      <c r="A25" s="4" t="s">
        <v>453</v>
      </c>
    </row>
    <row r="26" spans="1:3">
      <c r="A26" s="3" t="s">
        <v>578</v>
      </c>
    </row>
    <row r="27" spans="1:3">
      <c r="A27" s="4" t="s">
        <v>418</v>
      </c>
      <c r="B27" s="5" t="n">
        <v>25196</v>
      </c>
      <c r="C27" s="5" t="n">
        <v>31482</v>
      </c>
    </row>
    <row r="28" spans="1:3">
      <c r="A28" s="4" t="s">
        <v>454</v>
      </c>
    </row>
    <row r="29" spans="1:3">
      <c r="A29" s="3" t="s">
        <v>578</v>
      </c>
    </row>
    <row r="30" spans="1:3">
      <c r="A30" s="4" t="s">
        <v>418</v>
      </c>
      <c r="B30" s="5" t="n">
        <v>5059</v>
      </c>
      <c r="C30" s="5" t="n">
        <v>2632</v>
      </c>
    </row>
    <row r="31" spans="1:3">
      <c r="A31" s="4" t="s">
        <v>461</v>
      </c>
    </row>
    <row r="32" spans="1:3">
      <c r="A32" s="3" t="s">
        <v>578</v>
      </c>
    </row>
    <row r="33" spans="1:3">
      <c r="A33" s="4" t="s">
        <v>418</v>
      </c>
      <c r="B33" s="5" t="n">
        <v>0</v>
      </c>
      <c r="C33" s="5" t="n">
        <v>0</v>
      </c>
    </row>
    <row r="34" spans="1:3">
      <c r="A34" s="4" t="s">
        <v>462</v>
      </c>
    </row>
    <row r="35" spans="1:3">
      <c r="A35" s="3" t="s">
        <v>578</v>
      </c>
    </row>
    <row r="36" spans="1:3">
      <c r="A36" s="4" t="s">
        <v>418</v>
      </c>
      <c r="B36" s="5" t="n">
        <v>37682</v>
      </c>
      <c r="C36" s="5" t="n">
        <v>26934</v>
      </c>
    </row>
    <row r="37" spans="1:3">
      <c r="A37" s="4" t="s">
        <v>463</v>
      </c>
    </row>
    <row r="38" spans="1:3">
      <c r="A38" s="3" t="s">
        <v>578</v>
      </c>
    </row>
    <row r="39" spans="1:3">
      <c r="A39" s="4" t="s">
        <v>418</v>
      </c>
      <c r="B39" s="5" t="n">
        <v>22164</v>
      </c>
      <c r="C39" s="5" t="n">
        <v>5050</v>
      </c>
    </row>
    <row r="40" spans="1:3">
      <c r="A40" s="4" t="s">
        <v>470</v>
      </c>
    </row>
    <row r="41" spans="1:3">
      <c r="A41" s="3" t="s">
        <v>578</v>
      </c>
    </row>
    <row r="42" spans="1:3">
      <c r="A42" s="4" t="s">
        <v>418</v>
      </c>
      <c r="B42" s="5" t="n">
        <v>0</v>
      </c>
      <c r="C42" s="5" t="n">
        <v>0</v>
      </c>
    </row>
    <row r="43" spans="1:3">
      <c r="A43" s="4" t="s">
        <v>471</v>
      </c>
    </row>
    <row r="44" spans="1:3">
      <c r="A44" s="3" t="s">
        <v>578</v>
      </c>
    </row>
    <row r="45" spans="1:3">
      <c r="A45" s="4" t="s">
        <v>418</v>
      </c>
      <c r="B45" s="5" t="n">
        <v>81</v>
      </c>
      <c r="C45" s="5" t="n">
        <v>158</v>
      </c>
    </row>
    <row r="46" spans="1:3">
      <c r="A46" s="4" t="s">
        <v>472</v>
      </c>
    </row>
    <row r="47" spans="1:3">
      <c r="A47" s="3" t="s">
        <v>578</v>
      </c>
    </row>
    <row r="48" spans="1:3">
      <c r="A48" s="4" t="s">
        <v>418</v>
      </c>
      <c r="B48" s="5" t="n">
        <v>0</v>
      </c>
      <c r="C48" s="5" t="n">
        <v>0</v>
      </c>
    </row>
    <row r="49" spans="1:3">
      <c r="A49" s="4" t="s">
        <v>479</v>
      </c>
    </row>
    <row r="50" spans="1:3">
      <c r="A50" s="3" t="s">
        <v>578</v>
      </c>
    </row>
    <row r="51" spans="1:3">
      <c r="A51" s="4" t="s">
        <v>418</v>
      </c>
      <c r="B51" s="5" t="n">
        <v>0</v>
      </c>
      <c r="C51" s="5" t="n">
        <v>0</v>
      </c>
    </row>
    <row r="52" spans="1:3">
      <c r="A52" s="4" t="s">
        <v>501</v>
      </c>
    </row>
    <row r="53" spans="1:3">
      <c r="A53" s="3" t="s">
        <v>578</v>
      </c>
    </row>
    <row r="54" spans="1:3">
      <c r="A54" s="4" t="s">
        <v>418</v>
      </c>
      <c r="B54" s="5" t="n">
        <v>98371</v>
      </c>
      <c r="C54" s="5" t="n">
        <v>101729</v>
      </c>
    </row>
    <row r="55" spans="1:3">
      <c r="A55" s="4" t="s">
        <v>419</v>
      </c>
      <c r="B55" s="5" t="n">
        <v>-385</v>
      </c>
      <c r="C55" s="5" t="n">
        <v>-191</v>
      </c>
    </row>
    <row r="56" spans="1:3">
      <c r="A56" s="4" t="s">
        <v>420</v>
      </c>
      <c r="B56" s="5" t="n">
        <v>97986</v>
      </c>
      <c r="C56" s="5" t="n">
        <v>101538</v>
      </c>
    </row>
    <row r="57" spans="1:3">
      <c r="A57" s="4" t="s">
        <v>579</v>
      </c>
    </row>
    <row r="58" spans="1:3">
      <c r="A58" s="3" t="s">
        <v>578</v>
      </c>
    </row>
    <row r="59" spans="1:3">
      <c r="A59" s="4" t="s">
        <v>418</v>
      </c>
      <c r="B59" s="5" t="n">
        <v>89492</v>
      </c>
      <c r="C59" s="5" t="n">
        <v>91812</v>
      </c>
    </row>
    <row r="60" spans="1:3">
      <c r="A60" s="4" t="s">
        <v>580</v>
      </c>
    </row>
    <row r="61" spans="1:3">
      <c r="A61" s="3" t="s">
        <v>578</v>
      </c>
    </row>
    <row r="62" spans="1:3">
      <c r="A62" s="4" t="s">
        <v>418</v>
      </c>
      <c r="B62" s="5" t="n">
        <v>8879</v>
      </c>
      <c r="C62" s="5" t="n">
        <v>9896</v>
      </c>
    </row>
    <row r="63" spans="1:3">
      <c r="A63" s="4" t="s">
        <v>581</v>
      </c>
    </row>
    <row r="64" spans="1:3">
      <c r="A64" s="3" t="s">
        <v>578</v>
      </c>
    </row>
    <row r="65" spans="1:3">
      <c r="A65" s="4" t="s">
        <v>418</v>
      </c>
      <c r="B65" s="5" t="n">
        <v>0</v>
      </c>
      <c r="C65" s="5" t="n">
        <v>21</v>
      </c>
    </row>
    <row r="66" spans="1:3">
      <c r="A66" s="4" t="s">
        <v>582</v>
      </c>
    </row>
    <row r="67" spans="1:3">
      <c r="A67" s="3" t="s">
        <v>578</v>
      </c>
    </row>
    <row r="68" spans="1:3">
      <c r="A68" s="4" t="s">
        <v>418</v>
      </c>
      <c r="B68" s="5" t="n">
        <v>0</v>
      </c>
      <c r="C68" s="5" t="n">
        <v>0</v>
      </c>
    </row>
    <row r="69" spans="1:3">
      <c r="A69" s="4" t="s">
        <v>502</v>
      </c>
    </row>
    <row r="70" spans="1:3">
      <c r="A70" s="3" t="s">
        <v>578</v>
      </c>
    </row>
    <row r="71" spans="1:3">
      <c r="A71" s="4" t="s">
        <v>418</v>
      </c>
      <c r="B71" s="5" t="n">
        <v>1263545</v>
      </c>
      <c r="C71" s="5" t="n">
        <v>1213983</v>
      </c>
    </row>
    <row r="72" spans="1:3">
      <c r="A72" s="4" t="s">
        <v>419</v>
      </c>
      <c r="B72" s="5" t="n">
        <v>3599</v>
      </c>
      <c r="C72" s="5" t="n">
        <v>3251</v>
      </c>
    </row>
    <row r="73" spans="1:3">
      <c r="A73" s="4" t="s">
        <v>420</v>
      </c>
      <c r="B73" s="5" t="n">
        <v>1267144</v>
      </c>
      <c r="C73" s="5" t="n">
        <v>1217234</v>
      </c>
    </row>
    <row r="74" spans="1:3">
      <c r="A74" s="4" t="s">
        <v>583</v>
      </c>
    </row>
    <row r="75" spans="1:3">
      <c r="A75" s="3" t="s">
        <v>578</v>
      </c>
    </row>
    <row r="76" spans="1:3">
      <c r="A76" s="4" t="s">
        <v>418</v>
      </c>
      <c r="B76" s="5" t="n">
        <v>1260756</v>
      </c>
      <c r="C76" s="5" t="n">
        <v>1208552</v>
      </c>
    </row>
    <row r="77" spans="1:3">
      <c r="A77" s="4" t="s">
        <v>584</v>
      </c>
    </row>
    <row r="78" spans="1:3">
      <c r="A78" s="3" t="s">
        <v>578</v>
      </c>
    </row>
    <row r="79" spans="1:3">
      <c r="A79" s="4" t="s">
        <v>418</v>
      </c>
      <c r="B79" s="5" t="n">
        <v>0</v>
      </c>
      <c r="C79" s="5" t="n">
        <v>109</v>
      </c>
    </row>
    <row r="80" spans="1:3">
      <c r="A80" s="4" t="s">
        <v>585</v>
      </c>
    </row>
    <row r="81" spans="1:3">
      <c r="A81" s="3" t="s">
        <v>578</v>
      </c>
    </row>
    <row r="82" spans="1:3">
      <c r="A82" s="4" t="s">
        <v>418</v>
      </c>
      <c r="B82" s="5" t="n">
        <v>2789</v>
      </c>
      <c r="C82" s="5" t="n">
        <v>5322</v>
      </c>
    </row>
    <row r="83" spans="1:3">
      <c r="A83" s="4" t="s">
        <v>586</v>
      </c>
    </row>
    <row r="84" spans="1:3">
      <c r="A84" s="3" t="s">
        <v>578</v>
      </c>
    </row>
    <row r="85" spans="1:3">
      <c r="A85" s="4" t="s">
        <v>418</v>
      </c>
      <c r="B85" s="5" t="n">
        <v>0</v>
      </c>
      <c r="C85" s="5" t="n">
        <v>0</v>
      </c>
    </row>
    <row r="86" spans="1:3">
      <c r="A86" s="4" t="s">
        <v>503</v>
      </c>
    </row>
    <row r="87" spans="1:3">
      <c r="A87" s="3" t="s">
        <v>578</v>
      </c>
    </row>
    <row r="88" spans="1:3">
      <c r="A88" s="4" t="s">
        <v>418</v>
      </c>
      <c r="B88" s="5" t="n">
        <v>396812</v>
      </c>
      <c r="C88" s="5" t="n">
        <v>361210</v>
      </c>
    </row>
    <row r="89" spans="1:3">
      <c r="A89" s="4" t="s">
        <v>419</v>
      </c>
      <c r="B89" s="5" t="n">
        <v>0</v>
      </c>
      <c r="C89" s="5" t="n">
        <v>-1</v>
      </c>
    </row>
    <row r="90" spans="1:3">
      <c r="A90" s="4" t="s">
        <v>420</v>
      </c>
      <c r="B90" s="5" t="n">
        <v>396812</v>
      </c>
      <c r="C90" s="5" t="n">
        <v>361209</v>
      </c>
    </row>
    <row r="91" spans="1:3">
      <c r="A91" s="4" t="s">
        <v>587</v>
      </c>
    </row>
    <row r="92" spans="1:3">
      <c r="A92" s="3" t="s">
        <v>578</v>
      </c>
    </row>
    <row r="93" spans="1:3">
      <c r="A93" s="4" t="s">
        <v>418</v>
      </c>
      <c r="B93" s="5" t="n">
        <v>395256</v>
      </c>
      <c r="C93" s="5" t="n">
        <v>359757</v>
      </c>
    </row>
    <row r="94" spans="1:3">
      <c r="A94" s="4" t="s">
        <v>588</v>
      </c>
    </row>
    <row r="95" spans="1:3">
      <c r="A95" s="3" t="s">
        <v>578</v>
      </c>
    </row>
    <row r="96" spans="1:3">
      <c r="A96" s="4" t="s">
        <v>418</v>
      </c>
      <c r="B96" s="5" t="n">
        <v>0</v>
      </c>
      <c r="C96" s="5" t="n">
        <v>0</v>
      </c>
    </row>
    <row r="97" spans="1:3">
      <c r="A97" s="4" t="s">
        <v>589</v>
      </c>
    </row>
    <row r="98" spans="1:3">
      <c r="A98" s="3" t="s">
        <v>578</v>
      </c>
    </row>
    <row r="99" spans="1:3">
      <c r="A99" s="4" t="s">
        <v>418</v>
      </c>
      <c r="B99" s="5" t="n">
        <v>1556</v>
      </c>
      <c r="C99" s="5" t="n">
        <v>1453</v>
      </c>
    </row>
    <row r="100" spans="1:3">
      <c r="A100" s="4" t="s">
        <v>590</v>
      </c>
    </row>
    <row r="101" spans="1:3">
      <c r="A101" s="3" t="s">
        <v>578</v>
      </c>
    </row>
    <row r="102" spans="1:3">
      <c r="A102" s="4" t="s">
        <v>418</v>
      </c>
      <c r="B102" s="5" t="n">
        <v>0</v>
      </c>
      <c r="C102" s="5" t="n">
        <v>0</v>
      </c>
    </row>
    <row r="103" spans="1:3">
      <c r="A103" s="4" t="s">
        <v>504</v>
      </c>
    </row>
    <row r="104" spans="1:3">
      <c r="A104" s="3" t="s">
        <v>578</v>
      </c>
    </row>
    <row r="105" spans="1:3">
      <c r="A105" s="4" t="s">
        <v>418</v>
      </c>
      <c r="B105" s="5" t="n">
        <v>941591</v>
      </c>
      <c r="C105" s="5" t="n">
        <v>886615</v>
      </c>
    </row>
    <row r="106" spans="1:3">
      <c r="A106" s="4" t="s">
        <v>419</v>
      </c>
      <c r="B106" s="5" t="n">
        <v>-1399</v>
      </c>
      <c r="C106" s="5" t="n">
        <v>-1176</v>
      </c>
    </row>
    <row r="107" spans="1:3">
      <c r="A107" s="4" t="s">
        <v>420</v>
      </c>
      <c r="B107" s="5" t="n">
        <v>940192</v>
      </c>
      <c r="C107" s="5" t="n">
        <v>885439</v>
      </c>
    </row>
    <row r="108" spans="1:3">
      <c r="A108" s="4" t="s">
        <v>591</v>
      </c>
    </row>
    <row r="109" spans="1:3">
      <c r="A109" s="3" t="s">
        <v>578</v>
      </c>
    </row>
    <row r="110" spans="1:3">
      <c r="A110" s="4" t="s">
        <v>418</v>
      </c>
      <c r="B110" s="5" t="n">
        <v>919358</v>
      </c>
      <c r="C110" s="5" t="n">
        <v>852872</v>
      </c>
    </row>
    <row r="111" spans="1:3">
      <c r="A111" s="4" t="s">
        <v>592</v>
      </c>
    </row>
    <row r="112" spans="1:3">
      <c r="A112" s="3" t="s">
        <v>578</v>
      </c>
    </row>
    <row r="113" spans="1:3">
      <c r="A113" s="4" t="s">
        <v>418</v>
      </c>
      <c r="B113" s="5" t="n">
        <v>11258</v>
      </c>
      <c r="C113" s="5" t="n">
        <v>18845</v>
      </c>
    </row>
    <row r="114" spans="1:3">
      <c r="A114" s="4" t="s">
        <v>593</v>
      </c>
    </row>
    <row r="115" spans="1:3">
      <c r="A115" s="3" t="s">
        <v>578</v>
      </c>
    </row>
    <row r="116" spans="1:3">
      <c r="A116" s="4" t="s">
        <v>418</v>
      </c>
      <c r="B116" s="5" t="n">
        <v>10975</v>
      </c>
      <c r="C116" s="5" t="n">
        <v>14898</v>
      </c>
    </row>
    <row r="117" spans="1:3">
      <c r="A117" s="4" t="s">
        <v>594</v>
      </c>
    </row>
    <row r="118" spans="1:3">
      <c r="A118" s="3" t="s">
        <v>578</v>
      </c>
    </row>
    <row r="119" spans="1:3">
      <c r="A119" s="4" t="s">
        <v>418</v>
      </c>
      <c r="B119" s="5" t="n">
        <v>0</v>
      </c>
      <c r="C119" s="5" t="n">
        <v>0</v>
      </c>
    </row>
    <row r="120" spans="1:3">
      <c r="A120" s="4" t="s">
        <v>505</v>
      </c>
    </row>
    <row r="121" spans="1:3">
      <c r="A121" s="3" t="s">
        <v>578</v>
      </c>
    </row>
    <row r="122" spans="1:3">
      <c r="A122" s="4" t="s">
        <v>418</v>
      </c>
      <c r="B122" s="5" t="n">
        <v>249797</v>
      </c>
      <c r="C122" s="5" t="n">
        <v>212926</v>
      </c>
    </row>
    <row r="123" spans="1:3">
      <c r="A123" s="4" t="s">
        <v>419</v>
      </c>
      <c r="B123" s="5" t="n">
        <v>0</v>
      </c>
      <c r="C123" s="5" t="n">
        <v>0</v>
      </c>
    </row>
    <row r="124" spans="1:3">
      <c r="A124" s="4" t="s">
        <v>420</v>
      </c>
      <c r="B124" s="5" t="n">
        <v>249797</v>
      </c>
      <c r="C124" s="5" t="n">
        <v>212926</v>
      </c>
    </row>
    <row r="125" spans="1:3">
      <c r="A125" s="4" t="s">
        <v>595</v>
      </c>
    </row>
    <row r="126" spans="1:3">
      <c r="A126" s="3" t="s">
        <v>578</v>
      </c>
    </row>
    <row r="127" spans="1:3">
      <c r="A127" s="4" t="s">
        <v>418</v>
      </c>
      <c r="B127" s="5" t="n">
        <v>249648</v>
      </c>
      <c r="C127" s="5" t="n">
        <v>212718</v>
      </c>
    </row>
    <row r="128" spans="1:3">
      <c r="A128" s="4" t="s">
        <v>596</v>
      </c>
    </row>
    <row r="129" spans="1:3">
      <c r="A129" s="3" t="s">
        <v>578</v>
      </c>
    </row>
    <row r="130" spans="1:3">
      <c r="A130" s="4" t="s">
        <v>418</v>
      </c>
      <c r="B130" s="5" t="n">
        <v>0</v>
      </c>
      <c r="C130" s="5" t="n">
        <v>0</v>
      </c>
    </row>
    <row r="131" spans="1:3">
      <c r="A131" s="4" t="s">
        <v>597</v>
      </c>
    </row>
    <row r="132" spans="1:3">
      <c r="A132" s="3" t="s">
        <v>578</v>
      </c>
    </row>
    <row r="133" spans="1:3">
      <c r="A133" s="4" t="s">
        <v>418</v>
      </c>
      <c r="B133" s="5" t="n">
        <v>68</v>
      </c>
      <c r="C133" s="5" t="n">
        <v>50</v>
      </c>
    </row>
    <row r="134" spans="1:3">
      <c r="A134" s="4" t="s">
        <v>598</v>
      </c>
    </row>
    <row r="135" spans="1:3">
      <c r="A135" s="3" t="s">
        <v>578</v>
      </c>
    </row>
    <row r="136" spans="1:3">
      <c r="A136" s="4" t="s">
        <v>418</v>
      </c>
      <c r="B136" s="5" t="n">
        <v>81</v>
      </c>
      <c r="C136" s="5" t="n">
        <v>158</v>
      </c>
    </row>
    <row r="137" spans="1:3">
      <c r="A137" s="4" t="s">
        <v>506</v>
      </c>
    </row>
    <row r="138" spans="1:3">
      <c r="A138" s="3" t="s">
        <v>578</v>
      </c>
    </row>
    <row r="139" spans="1:3">
      <c r="A139" s="4" t="s">
        <v>418</v>
      </c>
      <c r="B139" s="5" t="n">
        <v>196897</v>
      </c>
      <c r="C139" s="5" t="n">
        <v>235684</v>
      </c>
    </row>
    <row r="140" spans="1:3">
      <c r="A140" s="4" t="s">
        <v>419</v>
      </c>
      <c r="B140" s="5" t="n">
        <v>-91</v>
      </c>
      <c r="C140" s="5" t="n">
        <v>-257</v>
      </c>
    </row>
    <row r="141" spans="1:3">
      <c r="A141" s="4" t="s">
        <v>420</v>
      </c>
      <c r="B141" s="5" t="n">
        <v>196806</v>
      </c>
      <c r="C141" s="5" t="n">
        <v>235427</v>
      </c>
    </row>
    <row r="142" spans="1:3">
      <c r="A142" s="4" t="s">
        <v>599</v>
      </c>
    </row>
    <row r="143" spans="1:3">
      <c r="A143" s="3" t="s">
        <v>578</v>
      </c>
    </row>
    <row r="144" spans="1:3">
      <c r="A144" s="4" t="s">
        <v>418</v>
      </c>
      <c r="B144" s="5" t="n">
        <v>196767</v>
      </c>
      <c r="C144" s="5" t="n">
        <v>235544</v>
      </c>
    </row>
    <row r="145" spans="1:3">
      <c r="A145" s="4" t="s">
        <v>600</v>
      </c>
    </row>
    <row r="146" spans="1:3">
      <c r="A146" s="3" t="s">
        <v>578</v>
      </c>
    </row>
    <row r="147" spans="1:3">
      <c r="A147" s="4" t="s">
        <v>418</v>
      </c>
      <c r="B147" s="5" t="n">
        <v>0</v>
      </c>
      <c r="C147" s="5" t="n">
        <v>0</v>
      </c>
    </row>
    <row r="148" spans="1:3">
      <c r="A148" s="4" t="s">
        <v>601</v>
      </c>
    </row>
    <row r="149" spans="1:3">
      <c r="A149" s="3" t="s">
        <v>578</v>
      </c>
    </row>
    <row r="150" spans="1:3">
      <c r="A150" s="4" t="s">
        <v>418</v>
      </c>
      <c r="B150" s="5" t="n">
        <v>130</v>
      </c>
      <c r="C150" s="5" t="n">
        <v>140</v>
      </c>
    </row>
    <row r="151" spans="1:3">
      <c r="A151" s="4" t="s">
        <v>602</v>
      </c>
    </row>
    <row r="152" spans="1:3">
      <c r="A152" s="3" t="s">
        <v>578</v>
      </c>
    </row>
    <row r="153" spans="1:3">
      <c r="A153" s="4" t="s">
        <v>418</v>
      </c>
      <c r="B153" s="7" t="n">
        <v>0</v>
      </c>
      <c r="C15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3</v>
      </c>
      <c r="B1" s="2" t="s">
        <v>79</v>
      </c>
      <c r="D1" s="2" t="s">
        <v>1</v>
      </c>
    </row>
    <row r="2" spans="1:5">
      <c r="B2" s="2" t="s">
        <v>2</v>
      </c>
      <c r="C2" s="2" t="s">
        <v>80</v>
      </c>
      <c r="D2" s="2" t="s">
        <v>2</v>
      </c>
      <c r="E2" s="2" t="s">
        <v>80</v>
      </c>
    </row>
    <row r="3" spans="1:5">
      <c r="A3" s="3" t="s">
        <v>227</v>
      </c>
    </row>
    <row r="4" spans="1:5">
      <c r="A4" s="4" t="s">
        <v>96</v>
      </c>
      <c r="B4" s="7" t="n">
        <v>-126</v>
      </c>
      <c r="C4" s="7" t="n">
        <v>-743</v>
      </c>
      <c r="D4" s="7" t="n">
        <v>-2488</v>
      </c>
      <c r="E4" s="7" t="n">
        <v>-2872</v>
      </c>
    </row>
    <row r="5" spans="1:5">
      <c r="A5" s="3" t="s">
        <v>604</v>
      </c>
    </row>
    <row r="6" spans="1:5">
      <c r="A6" s="4" t="s">
        <v>605</v>
      </c>
      <c r="B6" s="5" t="n">
        <v>52828</v>
      </c>
      <c r="C6" s="5" t="n">
        <v>60764</v>
      </c>
      <c r="D6" s="5" t="n">
        <v>56631</v>
      </c>
      <c r="E6" s="5" t="n">
        <v>63314</v>
      </c>
    </row>
    <row r="7" spans="1:5">
      <c r="A7" s="4" t="s">
        <v>606</v>
      </c>
      <c r="B7" s="5" t="n">
        <v>52702</v>
      </c>
      <c r="C7" s="5" t="n">
        <v>60021</v>
      </c>
      <c r="D7" s="5" t="n">
        <v>54143</v>
      </c>
      <c r="E7" s="5" t="n">
        <v>60442</v>
      </c>
    </row>
    <row r="8" spans="1:5">
      <c r="A8" s="4" t="s">
        <v>607</v>
      </c>
      <c r="B8" s="5" t="n">
        <v>2138</v>
      </c>
      <c r="C8" s="5" t="n">
        <v>1814</v>
      </c>
      <c r="D8" s="5" t="n">
        <v>5942</v>
      </c>
      <c r="E8" s="5" t="n">
        <v>4685</v>
      </c>
    </row>
    <row r="9" spans="1:5">
      <c r="A9" s="4" t="s">
        <v>608</v>
      </c>
      <c r="B9" s="5" t="n">
        <v>653</v>
      </c>
      <c r="C9" s="5" t="n">
        <v>1177</v>
      </c>
      <c r="D9" s="5" t="n">
        <v>3016</v>
      </c>
      <c r="E9" s="5" t="n">
        <v>3627</v>
      </c>
    </row>
    <row r="10" spans="1:5">
      <c r="A10" s="4" t="s">
        <v>609</v>
      </c>
      <c r="B10" s="5" t="n">
        <v>1485</v>
      </c>
      <c r="C10" s="5" t="n">
        <v>637</v>
      </c>
      <c r="D10" s="5" t="n">
        <v>2926</v>
      </c>
      <c r="E10" s="5" t="n">
        <v>1058</v>
      </c>
    </row>
    <row r="11" spans="1:5">
      <c r="A11" s="4" t="s">
        <v>610</v>
      </c>
      <c r="B11" s="5" t="n">
        <v>51217</v>
      </c>
      <c r="C11" s="5" t="n">
        <v>59384</v>
      </c>
      <c r="D11" s="5" t="n">
        <v>51217</v>
      </c>
      <c r="E11" s="5" t="n">
        <v>59384</v>
      </c>
    </row>
    <row r="12" spans="1:5">
      <c r="A12" s="4" t="s">
        <v>425</v>
      </c>
    </row>
    <row r="13" spans="1:5">
      <c r="A13" s="3" t="s">
        <v>227</v>
      </c>
    </row>
    <row r="14" spans="1:5">
      <c r="A14" s="4" t="s">
        <v>96</v>
      </c>
      <c r="B14" s="5" t="n">
        <v>-690</v>
      </c>
      <c r="C14" s="5" t="n">
        <v>20</v>
      </c>
      <c r="D14" s="5" t="n">
        <v>-403</v>
      </c>
      <c r="E14" s="5" t="n">
        <v>-2888</v>
      </c>
    </row>
    <row r="15" spans="1:5">
      <c r="A15" s="3" t="s">
        <v>604</v>
      </c>
    </row>
    <row r="16" spans="1:5">
      <c r="A16" s="4" t="s">
        <v>605</v>
      </c>
      <c r="B16" s="5" t="n">
        <v>8598</v>
      </c>
      <c r="C16" s="5" t="n">
        <v>4442</v>
      </c>
      <c r="D16" s="5" t="n">
        <v>8637</v>
      </c>
      <c r="E16" s="5" t="n">
        <v>6905</v>
      </c>
    </row>
    <row r="17" spans="1:5">
      <c r="A17" s="4" t="s">
        <v>606</v>
      </c>
      <c r="B17" s="5" t="n">
        <v>7908</v>
      </c>
      <c r="C17" s="5" t="n">
        <v>4462</v>
      </c>
      <c r="D17" s="5" t="n">
        <v>8234</v>
      </c>
      <c r="E17" s="5" t="n">
        <v>4017</v>
      </c>
    </row>
    <row r="18" spans="1:5">
      <c r="A18" s="4" t="s">
        <v>607</v>
      </c>
      <c r="B18" s="5" t="n">
        <v>429</v>
      </c>
      <c r="C18" s="5" t="n">
        <v>465</v>
      </c>
      <c r="D18" s="5" t="n">
        <v>1266</v>
      </c>
      <c r="E18" s="5" t="n">
        <v>1089</v>
      </c>
    </row>
    <row r="19" spans="1:5">
      <c r="A19" s="4" t="s">
        <v>608</v>
      </c>
      <c r="B19" s="5" t="n">
        <v>165</v>
      </c>
      <c r="C19" s="5" t="n">
        <v>555</v>
      </c>
      <c r="D19" s="5" t="n">
        <v>676</v>
      </c>
      <c r="E19" s="5" t="n">
        <v>1624</v>
      </c>
    </row>
    <row r="20" spans="1:5">
      <c r="A20" s="4" t="s">
        <v>609</v>
      </c>
      <c r="B20" s="5" t="n">
        <v>264</v>
      </c>
      <c r="C20" s="5" t="n">
        <v>-90</v>
      </c>
      <c r="D20" s="5" t="n">
        <v>590</v>
      </c>
      <c r="E20" s="5" t="n">
        <v>-535</v>
      </c>
    </row>
    <row r="21" spans="1:5">
      <c r="A21" s="4" t="s">
        <v>610</v>
      </c>
      <c r="B21" s="5" t="n">
        <v>7644</v>
      </c>
      <c r="C21" s="5" t="n">
        <v>4552</v>
      </c>
      <c r="D21" s="5" t="n">
        <v>7644</v>
      </c>
      <c r="E21" s="5" t="n">
        <v>4552</v>
      </c>
    </row>
    <row r="22" spans="1:5">
      <c r="A22" s="4" t="s">
        <v>452</v>
      </c>
    </row>
    <row r="23" spans="1:5">
      <c r="A23" s="3" t="s">
        <v>227</v>
      </c>
    </row>
    <row r="24" spans="1:5">
      <c r="A24" s="4" t="s">
        <v>96</v>
      </c>
      <c r="B24" s="5" t="n">
        <v>0</v>
      </c>
      <c r="C24" s="5" t="n">
        <v>0</v>
      </c>
      <c r="D24" s="5" t="n">
        <v>0</v>
      </c>
      <c r="E24" s="5" t="n">
        <v>0</v>
      </c>
    </row>
    <row r="25" spans="1:5">
      <c r="A25" s="3" t="s">
        <v>604</v>
      </c>
    </row>
    <row r="26" spans="1:5">
      <c r="A26" s="4" t="s">
        <v>605</v>
      </c>
      <c r="B26" s="5" t="n">
        <v>0</v>
      </c>
      <c r="C26" s="5" t="n">
        <v>0</v>
      </c>
      <c r="D26" s="5" t="n">
        <v>0</v>
      </c>
      <c r="E26" s="5" t="n">
        <v>0</v>
      </c>
    </row>
    <row r="27" spans="1:5">
      <c r="A27" s="4" t="s">
        <v>606</v>
      </c>
      <c r="B27" s="5" t="n">
        <v>0</v>
      </c>
      <c r="C27" s="5" t="n">
        <v>0</v>
      </c>
      <c r="D27" s="5" t="n">
        <v>0</v>
      </c>
      <c r="E27" s="5" t="n">
        <v>0</v>
      </c>
    </row>
    <row r="28" spans="1:5">
      <c r="A28" s="4" t="s">
        <v>607</v>
      </c>
      <c r="B28" s="5" t="n">
        <v>0</v>
      </c>
      <c r="C28" s="5" t="n">
        <v>0</v>
      </c>
      <c r="D28" s="5" t="n">
        <v>0</v>
      </c>
      <c r="E28" s="5" t="n">
        <v>0</v>
      </c>
    </row>
    <row r="29" spans="1:5">
      <c r="A29" s="4" t="s">
        <v>608</v>
      </c>
      <c r="B29" s="5" t="n">
        <v>0</v>
      </c>
      <c r="C29" s="5" t="n">
        <v>0</v>
      </c>
      <c r="D29" s="5" t="n">
        <v>0</v>
      </c>
      <c r="E29" s="5" t="n">
        <v>0</v>
      </c>
    </row>
    <row r="30" spans="1:5">
      <c r="A30" s="4" t="s">
        <v>609</v>
      </c>
      <c r="B30" s="5" t="n">
        <v>0</v>
      </c>
      <c r="C30" s="5" t="n">
        <v>0</v>
      </c>
      <c r="D30" s="5" t="n">
        <v>0</v>
      </c>
      <c r="E30" s="5" t="n">
        <v>0</v>
      </c>
    </row>
    <row r="31" spans="1:5">
      <c r="A31" s="4" t="s">
        <v>610</v>
      </c>
      <c r="B31" s="5" t="n">
        <v>0</v>
      </c>
      <c r="C31" s="5" t="n">
        <v>0</v>
      </c>
      <c r="D31" s="5" t="n">
        <v>0</v>
      </c>
      <c r="E31" s="5" t="n">
        <v>0</v>
      </c>
    </row>
    <row r="32" spans="1:5">
      <c r="A32" s="4" t="s">
        <v>500</v>
      </c>
    </row>
    <row r="33" spans="1:5">
      <c r="A33" s="3" t="s">
        <v>227</v>
      </c>
    </row>
    <row r="34" spans="1:5">
      <c r="A34" s="4" t="s">
        <v>96</v>
      </c>
      <c r="B34" s="5" t="n">
        <v>0</v>
      </c>
      <c r="C34" s="5" t="n">
        <v>0</v>
      </c>
      <c r="D34" s="5" t="n">
        <v>0</v>
      </c>
      <c r="E34" s="5" t="n">
        <v>-140</v>
      </c>
    </row>
    <row r="35" spans="1:5">
      <c r="A35" s="3" t="s">
        <v>604</v>
      </c>
    </row>
    <row r="36" spans="1:5">
      <c r="A36" s="4" t="s">
        <v>605</v>
      </c>
      <c r="B36" s="5" t="n">
        <v>0</v>
      </c>
      <c r="C36" s="5" t="n">
        <v>2000</v>
      </c>
      <c r="D36" s="5" t="n">
        <v>0</v>
      </c>
      <c r="E36" s="5" t="n">
        <v>2140</v>
      </c>
    </row>
    <row r="37" spans="1:5">
      <c r="A37" s="4" t="s">
        <v>606</v>
      </c>
      <c r="B37" s="5" t="n">
        <v>0</v>
      </c>
      <c r="C37" s="5" t="n">
        <v>2000</v>
      </c>
      <c r="D37" s="5" t="n">
        <v>0</v>
      </c>
      <c r="E37" s="5" t="n">
        <v>2000</v>
      </c>
    </row>
    <row r="38" spans="1:5">
      <c r="A38" s="4" t="s">
        <v>607</v>
      </c>
      <c r="B38" s="5" t="n">
        <v>0</v>
      </c>
      <c r="C38" s="5" t="n">
        <v>0</v>
      </c>
      <c r="D38" s="5" t="n">
        <v>0</v>
      </c>
      <c r="E38" s="5" t="n">
        <v>0</v>
      </c>
    </row>
    <row r="39" spans="1:5">
      <c r="A39" s="4" t="s">
        <v>608</v>
      </c>
      <c r="B39" s="5" t="n">
        <v>0</v>
      </c>
      <c r="C39" s="5" t="n">
        <v>0</v>
      </c>
      <c r="D39" s="5" t="n">
        <v>0</v>
      </c>
      <c r="E39" s="5" t="n">
        <v>0</v>
      </c>
    </row>
    <row r="40" spans="1:5">
      <c r="A40" s="4" t="s">
        <v>609</v>
      </c>
      <c r="B40" s="5" t="n">
        <v>0</v>
      </c>
      <c r="C40" s="5" t="n">
        <v>0</v>
      </c>
      <c r="D40" s="5" t="n">
        <v>0</v>
      </c>
      <c r="E40" s="5" t="n">
        <v>0</v>
      </c>
    </row>
    <row r="41" spans="1:5">
      <c r="A41" s="4" t="s">
        <v>610</v>
      </c>
      <c r="B41" s="5" t="n">
        <v>0</v>
      </c>
      <c r="C41" s="5" t="n">
        <v>2000</v>
      </c>
      <c r="D41" s="5" t="n">
        <v>0</v>
      </c>
      <c r="E41" s="5" t="n">
        <v>2000</v>
      </c>
    </row>
    <row r="42" spans="1:5">
      <c r="A42" s="4" t="s">
        <v>501</v>
      </c>
    </row>
    <row r="43" spans="1:5">
      <c r="A43" s="3" t="s">
        <v>227</v>
      </c>
    </row>
    <row r="44" spans="1:5">
      <c r="A44" s="4" t="s">
        <v>96</v>
      </c>
      <c r="B44" s="5" t="n">
        <v>-207</v>
      </c>
      <c r="C44" s="5" t="n">
        <v>-1528</v>
      </c>
      <c r="D44" s="5" t="n">
        <v>-1296</v>
      </c>
      <c r="E44" s="5" t="n">
        <v>-6177</v>
      </c>
    </row>
    <row r="45" spans="1:5">
      <c r="A45" s="3" t="s">
        <v>604</v>
      </c>
    </row>
    <row r="46" spans="1:5">
      <c r="A46" s="4" t="s">
        <v>605</v>
      </c>
      <c r="B46" s="5" t="n">
        <v>3212</v>
      </c>
      <c r="C46" s="5" t="n">
        <v>3823</v>
      </c>
      <c r="D46" s="5" t="n">
        <v>4224</v>
      </c>
      <c r="E46" s="5" t="n">
        <v>8454</v>
      </c>
    </row>
    <row r="47" spans="1:5">
      <c r="A47" s="4" t="s">
        <v>606</v>
      </c>
      <c r="B47" s="5" t="n">
        <v>3005</v>
      </c>
      <c r="C47" s="5" t="n">
        <v>2295</v>
      </c>
      <c r="D47" s="5" t="n">
        <v>2928</v>
      </c>
      <c r="E47" s="5" t="n">
        <v>2277</v>
      </c>
    </row>
    <row r="48" spans="1:5">
      <c r="A48" s="4" t="s">
        <v>607</v>
      </c>
      <c r="B48" s="5" t="n">
        <v>0</v>
      </c>
      <c r="C48" s="5" t="n">
        <v>0</v>
      </c>
      <c r="D48" s="5" t="n">
        <v>0</v>
      </c>
      <c r="E48" s="5" t="n">
        <v>0</v>
      </c>
    </row>
    <row r="49" spans="1:5">
      <c r="A49" s="4" t="s">
        <v>608</v>
      </c>
      <c r="B49" s="5" t="n">
        <v>40</v>
      </c>
      <c r="C49" s="5" t="n">
        <v>91</v>
      </c>
      <c r="D49" s="5" t="n">
        <v>117</v>
      </c>
      <c r="E49" s="5" t="n">
        <v>109</v>
      </c>
    </row>
    <row r="50" spans="1:5">
      <c r="A50" s="4" t="s">
        <v>609</v>
      </c>
      <c r="B50" s="5" t="n">
        <v>-40</v>
      </c>
      <c r="C50" s="5" t="n">
        <v>-91</v>
      </c>
      <c r="D50" s="5" t="n">
        <v>-117</v>
      </c>
      <c r="E50" s="5" t="n">
        <v>-109</v>
      </c>
    </row>
    <row r="51" spans="1:5">
      <c r="A51" s="4" t="s">
        <v>610</v>
      </c>
      <c r="B51" s="5" t="n">
        <v>3045</v>
      </c>
      <c r="C51" s="5" t="n">
        <v>2386</v>
      </c>
      <c r="D51" s="5" t="n">
        <v>3045</v>
      </c>
      <c r="E51" s="5" t="n">
        <v>2386</v>
      </c>
    </row>
    <row r="52" spans="1:5">
      <c r="A52" s="4" t="s">
        <v>502</v>
      </c>
    </row>
    <row r="53" spans="1:5">
      <c r="A53" s="3" t="s">
        <v>227</v>
      </c>
    </row>
    <row r="54" spans="1:5">
      <c r="A54" s="4" t="s">
        <v>96</v>
      </c>
      <c r="B54" s="5" t="n">
        <v>-526</v>
      </c>
      <c r="C54" s="5" t="n">
        <v>-451</v>
      </c>
      <c r="D54" s="5" t="n">
        <v>-2280</v>
      </c>
      <c r="E54" s="5" t="n">
        <v>-1119</v>
      </c>
    </row>
    <row r="55" spans="1:5">
      <c r="A55" s="3" t="s">
        <v>604</v>
      </c>
    </row>
    <row r="56" spans="1:5">
      <c r="A56" s="4" t="s">
        <v>605</v>
      </c>
      <c r="B56" s="5" t="n">
        <v>14034</v>
      </c>
      <c r="C56" s="5" t="n">
        <v>14192</v>
      </c>
      <c r="D56" s="5" t="n">
        <v>15055</v>
      </c>
      <c r="E56" s="5" t="n">
        <v>14642</v>
      </c>
    </row>
    <row r="57" spans="1:5">
      <c r="A57" s="4" t="s">
        <v>606</v>
      </c>
      <c r="B57" s="5" t="n">
        <v>13508</v>
      </c>
      <c r="C57" s="5" t="n">
        <v>13741</v>
      </c>
      <c r="D57" s="5" t="n">
        <v>12775</v>
      </c>
      <c r="E57" s="5" t="n">
        <v>13523</v>
      </c>
    </row>
    <row r="58" spans="1:5">
      <c r="A58" s="4" t="s">
        <v>607</v>
      </c>
      <c r="B58" s="5" t="n">
        <v>0</v>
      </c>
      <c r="C58" s="5" t="n">
        <v>0</v>
      </c>
      <c r="D58" s="5" t="n">
        <v>0</v>
      </c>
      <c r="E58" s="5" t="n">
        <v>0</v>
      </c>
    </row>
    <row r="59" spans="1:5">
      <c r="A59" s="4" t="s">
        <v>608</v>
      </c>
      <c r="B59" s="5" t="n">
        <v>124</v>
      </c>
      <c r="C59" s="5" t="n">
        <v>173</v>
      </c>
      <c r="D59" s="5" t="n">
        <v>857</v>
      </c>
      <c r="E59" s="5" t="n">
        <v>391</v>
      </c>
    </row>
    <row r="60" spans="1:5">
      <c r="A60" s="4" t="s">
        <v>609</v>
      </c>
      <c r="B60" s="5" t="n">
        <v>-124</v>
      </c>
      <c r="C60" s="5" t="n">
        <v>-173</v>
      </c>
      <c r="D60" s="5" t="n">
        <v>-857</v>
      </c>
      <c r="E60" s="5" t="n">
        <v>-391</v>
      </c>
    </row>
    <row r="61" spans="1:5">
      <c r="A61" s="4" t="s">
        <v>610</v>
      </c>
      <c r="B61" s="5" t="n">
        <v>13632</v>
      </c>
      <c r="C61" s="5" t="n">
        <v>13914</v>
      </c>
      <c r="D61" s="5" t="n">
        <v>13632</v>
      </c>
      <c r="E61" s="5" t="n">
        <v>13914</v>
      </c>
    </row>
    <row r="62" spans="1:5">
      <c r="A62" s="4" t="s">
        <v>503</v>
      </c>
    </row>
    <row r="63" spans="1:5">
      <c r="A63" s="3" t="s">
        <v>227</v>
      </c>
    </row>
    <row r="64" spans="1:5">
      <c r="A64" s="4" t="s">
        <v>96</v>
      </c>
      <c r="B64" s="5" t="n">
        <v>-134</v>
      </c>
      <c r="C64" s="5" t="n">
        <v>562</v>
      </c>
      <c r="D64" s="5" t="n">
        <v>-295</v>
      </c>
      <c r="E64" s="5" t="n">
        <v>916</v>
      </c>
    </row>
    <row r="65" spans="1:5">
      <c r="A65" s="3" t="s">
        <v>604</v>
      </c>
    </row>
    <row r="66" spans="1:5">
      <c r="A66" s="4" t="s">
        <v>605</v>
      </c>
      <c r="B66" s="5" t="n">
        <v>3370</v>
      </c>
      <c r="C66" s="5" t="n">
        <v>3446</v>
      </c>
      <c r="D66" s="5" t="n">
        <v>3502</v>
      </c>
      <c r="E66" s="5" t="n">
        <v>3096</v>
      </c>
    </row>
    <row r="67" spans="1:5">
      <c r="A67" s="4" t="s">
        <v>606</v>
      </c>
      <c r="B67" s="5" t="n">
        <v>3236</v>
      </c>
      <c r="C67" s="5" t="n">
        <v>4008</v>
      </c>
      <c r="D67" s="5" t="n">
        <v>3207</v>
      </c>
      <c r="E67" s="5" t="n">
        <v>4012</v>
      </c>
    </row>
    <row r="68" spans="1:5">
      <c r="A68" s="4" t="s">
        <v>607</v>
      </c>
      <c r="B68" s="5" t="n">
        <v>0</v>
      </c>
      <c r="C68" s="5" t="n">
        <v>0</v>
      </c>
      <c r="D68" s="5" t="n">
        <v>0</v>
      </c>
      <c r="E68" s="5" t="n">
        <v>0</v>
      </c>
    </row>
    <row r="69" spans="1:5">
      <c r="A69" s="4" t="s">
        <v>608</v>
      </c>
      <c r="B69" s="5" t="n">
        <v>6</v>
      </c>
      <c r="C69" s="5" t="n">
        <v>4</v>
      </c>
      <c r="D69" s="5" t="n">
        <v>35</v>
      </c>
      <c r="E69" s="5" t="n">
        <v>0</v>
      </c>
    </row>
    <row r="70" spans="1:5">
      <c r="A70" s="4" t="s">
        <v>609</v>
      </c>
      <c r="B70" s="5" t="n">
        <v>-6</v>
      </c>
      <c r="C70" s="5" t="n">
        <v>-4</v>
      </c>
      <c r="D70" s="5" t="n">
        <v>-35</v>
      </c>
      <c r="E70" s="5" t="n">
        <v>0</v>
      </c>
    </row>
    <row r="71" spans="1:5">
      <c r="A71" s="4" t="s">
        <v>610</v>
      </c>
      <c r="B71" s="5" t="n">
        <v>3242</v>
      </c>
      <c r="C71" s="5" t="n">
        <v>4012</v>
      </c>
      <c r="D71" s="5" t="n">
        <v>3242</v>
      </c>
      <c r="E71" s="5" t="n">
        <v>4012</v>
      </c>
    </row>
    <row r="72" spans="1:5">
      <c r="A72" s="4" t="s">
        <v>504</v>
      </c>
    </row>
    <row r="73" spans="1:5">
      <c r="A73" s="3" t="s">
        <v>227</v>
      </c>
    </row>
    <row r="74" spans="1:5">
      <c r="A74" s="4" t="s">
        <v>96</v>
      </c>
      <c r="B74" s="5" t="n">
        <v>-541</v>
      </c>
      <c r="C74" s="5" t="n">
        <v>-1206</v>
      </c>
      <c r="D74" s="5" t="n">
        <v>-1600</v>
      </c>
      <c r="E74" s="5" t="n">
        <v>4368</v>
      </c>
    </row>
    <row r="75" spans="1:5">
      <c r="A75" s="3" t="s">
        <v>604</v>
      </c>
    </row>
    <row r="76" spans="1:5">
      <c r="A76" s="4" t="s">
        <v>605</v>
      </c>
      <c r="B76" s="5" t="n">
        <v>18184</v>
      </c>
      <c r="C76" s="5" t="n">
        <v>27448</v>
      </c>
      <c r="D76" s="5" t="n">
        <v>19104</v>
      </c>
      <c r="E76" s="5" t="n">
        <v>21847</v>
      </c>
    </row>
    <row r="77" spans="1:5">
      <c r="A77" s="4" t="s">
        <v>606</v>
      </c>
      <c r="B77" s="5" t="n">
        <v>17643</v>
      </c>
      <c r="C77" s="5" t="n">
        <v>26242</v>
      </c>
      <c r="D77" s="5" t="n">
        <v>17504</v>
      </c>
      <c r="E77" s="5" t="n">
        <v>26215</v>
      </c>
    </row>
    <row r="78" spans="1:5">
      <c r="A78" s="4" t="s">
        <v>607</v>
      </c>
      <c r="B78" s="5" t="n">
        <v>0</v>
      </c>
      <c r="C78" s="5" t="n">
        <v>0</v>
      </c>
      <c r="D78" s="5" t="n">
        <v>0</v>
      </c>
      <c r="E78" s="5" t="n">
        <v>0</v>
      </c>
    </row>
    <row r="79" spans="1:5">
      <c r="A79" s="4" t="s">
        <v>608</v>
      </c>
      <c r="B79" s="5" t="n">
        <v>7</v>
      </c>
      <c r="C79" s="5" t="n">
        <v>128</v>
      </c>
      <c r="D79" s="5" t="n">
        <v>146</v>
      </c>
      <c r="E79" s="5" t="n">
        <v>155</v>
      </c>
    </row>
    <row r="80" spans="1:5">
      <c r="A80" s="4" t="s">
        <v>609</v>
      </c>
      <c r="B80" s="5" t="n">
        <v>-7</v>
      </c>
      <c r="C80" s="5" t="n">
        <v>-128</v>
      </c>
      <c r="D80" s="5" t="n">
        <v>-146</v>
      </c>
      <c r="E80" s="5" t="n">
        <v>-155</v>
      </c>
    </row>
    <row r="81" spans="1:5">
      <c r="A81" s="4" t="s">
        <v>610</v>
      </c>
      <c r="B81" s="5" t="n">
        <v>17650</v>
      </c>
      <c r="C81" s="5" t="n">
        <v>26370</v>
      </c>
      <c r="D81" s="5" t="n">
        <v>17650</v>
      </c>
      <c r="E81" s="5" t="n">
        <v>26370</v>
      </c>
    </row>
    <row r="82" spans="1:5">
      <c r="A82" s="4" t="s">
        <v>611</v>
      </c>
    </row>
    <row r="83" spans="1:5">
      <c r="A83" s="3" t="s">
        <v>227</v>
      </c>
    </row>
    <row r="84" spans="1:5">
      <c r="A84" s="4" t="s">
        <v>96</v>
      </c>
      <c r="B84" s="5" t="n">
        <v>813</v>
      </c>
      <c r="C84" s="5" t="n">
        <v>658</v>
      </c>
      <c r="D84" s="5" t="n">
        <v>987</v>
      </c>
      <c r="E84" s="5" t="n">
        <v>2294</v>
      </c>
    </row>
    <row r="85" spans="1:5">
      <c r="A85" s="3" t="s">
        <v>604</v>
      </c>
    </row>
    <row r="86" spans="1:5">
      <c r="A86" s="4" t="s">
        <v>605</v>
      </c>
      <c r="B86" s="5" t="n">
        <v>2780</v>
      </c>
      <c r="C86" s="5" t="n">
        <v>2573</v>
      </c>
      <c r="D86" s="5" t="n">
        <v>3000</v>
      </c>
      <c r="E86" s="5" t="n">
        <v>2891</v>
      </c>
    </row>
    <row r="87" spans="1:5">
      <c r="A87" s="4" t="s">
        <v>606</v>
      </c>
      <c r="B87" s="5" t="n">
        <v>3593</v>
      </c>
      <c r="C87" s="5" t="n">
        <v>3231</v>
      </c>
      <c r="D87" s="5" t="n">
        <v>3987</v>
      </c>
      <c r="E87" s="5" t="n">
        <v>5185</v>
      </c>
    </row>
    <row r="88" spans="1:5">
      <c r="A88" s="4" t="s">
        <v>607</v>
      </c>
      <c r="B88" s="5" t="n">
        <v>333</v>
      </c>
      <c r="C88" s="5" t="n">
        <v>409</v>
      </c>
      <c r="D88" s="5" t="n">
        <v>1205</v>
      </c>
      <c r="E88" s="5" t="n">
        <v>3596</v>
      </c>
    </row>
    <row r="89" spans="1:5">
      <c r="A89" s="4" t="s">
        <v>608</v>
      </c>
      <c r="B89" s="5" t="n">
        <v>65</v>
      </c>
      <c r="C89" s="5" t="n">
        <v>115</v>
      </c>
      <c r="D89" s="5" t="n">
        <v>543</v>
      </c>
      <c r="E89" s="5" t="n">
        <v>1348</v>
      </c>
    </row>
    <row r="90" spans="1:5">
      <c r="A90" s="4" t="s">
        <v>609</v>
      </c>
      <c r="B90" s="5" t="n">
        <v>268</v>
      </c>
      <c r="C90" s="5" t="n">
        <v>294</v>
      </c>
      <c r="D90" s="5" t="n">
        <v>662</v>
      </c>
      <c r="E90" s="5" t="n">
        <v>2248</v>
      </c>
    </row>
    <row r="91" spans="1:5">
      <c r="A91" s="4" t="s">
        <v>610</v>
      </c>
      <c r="B91" s="5" t="n">
        <v>3325</v>
      </c>
      <c r="C91" s="5" t="n">
        <v>2937</v>
      </c>
      <c r="D91" s="5" t="n">
        <v>3325</v>
      </c>
      <c r="E91" s="5" t="n">
        <v>2937</v>
      </c>
    </row>
    <row r="92" spans="1:5">
      <c r="A92" s="4" t="s">
        <v>548</v>
      </c>
    </row>
    <row r="93" spans="1:5">
      <c r="A93" s="3" t="s">
        <v>227</v>
      </c>
    </row>
    <row r="94" spans="1:5">
      <c r="A94" s="4" t="s">
        <v>96</v>
      </c>
      <c r="B94" s="5" t="n">
        <v>1159</v>
      </c>
      <c r="C94" s="5" t="n">
        <v>1202</v>
      </c>
      <c r="D94" s="5" t="n">
        <v>2399</v>
      </c>
      <c r="E94" s="5" t="n">
        <v>-126</v>
      </c>
    </row>
    <row r="95" spans="1:5">
      <c r="A95" s="3" t="s">
        <v>604</v>
      </c>
    </row>
    <row r="96" spans="1:5">
      <c r="A96" s="4" t="s">
        <v>605</v>
      </c>
      <c r="B96" s="5" t="n">
        <v>2650</v>
      </c>
      <c r="C96" s="5" t="n">
        <v>2840</v>
      </c>
      <c r="D96" s="5" t="n">
        <v>3109</v>
      </c>
      <c r="E96" s="5" t="n">
        <v>3339</v>
      </c>
    </row>
    <row r="97" spans="1:5">
      <c r="A97" s="4" t="s">
        <v>606</v>
      </c>
      <c r="B97" s="5" t="n">
        <v>3809</v>
      </c>
      <c r="C97" s="5" t="n">
        <v>4042</v>
      </c>
      <c r="D97" s="5" t="n">
        <v>5508</v>
      </c>
      <c r="E97" s="5" t="n">
        <v>3213</v>
      </c>
    </row>
    <row r="98" spans="1:5">
      <c r="A98" s="4" t="s">
        <v>607</v>
      </c>
      <c r="B98" s="5" t="n">
        <v>1376</v>
      </c>
      <c r="C98" s="5" t="n">
        <v>940</v>
      </c>
      <c r="D98" s="5" t="n">
        <v>3471</v>
      </c>
      <c r="E98" s="5" t="n">
        <v>0</v>
      </c>
    </row>
    <row r="99" spans="1:5">
      <c r="A99" s="4" t="s">
        <v>608</v>
      </c>
      <c r="B99" s="5" t="n">
        <v>246</v>
      </c>
      <c r="C99" s="5" t="n">
        <v>111</v>
      </c>
      <c r="D99" s="5" t="n">
        <v>642</v>
      </c>
      <c r="E99" s="5" t="n">
        <v>0</v>
      </c>
    </row>
    <row r="100" spans="1:5">
      <c r="A100" s="4" t="s">
        <v>609</v>
      </c>
      <c r="B100" s="5" t="n">
        <v>1130</v>
      </c>
      <c r="C100" s="5" t="n">
        <v>829</v>
      </c>
      <c r="D100" s="5" t="n">
        <v>2829</v>
      </c>
      <c r="E100" s="5" t="n">
        <v>0</v>
      </c>
    </row>
    <row r="101" spans="1:5">
      <c r="A101" s="4" t="s">
        <v>610</v>
      </c>
      <c r="B101" s="7" t="n">
        <v>2679</v>
      </c>
      <c r="C101" s="7" t="n">
        <v>3213</v>
      </c>
      <c r="D101" s="7" t="n">
        <v>2679</v>
      </c>
      <c r="E101" s="7" t="n">
        <v>32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229</v>
      </c>
    </row>
    <row r="3" spans="1:3">
      <c r="A3" s="4" t="s">
        <v>41</v>
      </c>
      <c r="B3" s="7" t="n">
        <v>16093</v>
      </c>
      <c r="C3" s="7" t="n">
        <v>15779</v>
      </c>
    </row>
    <row r="4" spans="1:3">
      <c r="A4" s="4" t="s">
        <v>613</v>
      </c>
    </row>
    <row r="5" spans="1:3">
      <c r="A5" s="3" t="s">
        <v>229</v>
      </c>
    </row>
    <row r="6" spans="1:3">
      <c r="A6" s="4" t="s">
        <v>41</v>
      </c>
      <c r="B6" s="5" t="n">
        <v>0</v>
      </c>
      <c r="C6" s="5" t="n">
        <v>0</v>
      </c>
    </row>
    <row r="7" spans="1:3">
      <c r="A7" s="4" t="s">
        <v>614</v>
      </c>
    </row>
    <row r="8" spans="1:3">
      <c r="A8" s="3" t="s">
        <v>229</v>
      </c>
    </row>
    <row r="9" spans="1:3">
      <c r="A9" s="4" t="s">
        <v>41</v>
      </c>
      <c r="B9" s="5" t="n">
        <v>1500</v>
      </c>
      <c r="C9" s="5" t="n">
        <v>2000</v>
      </c>
    </row>
    <row r="10" spans="1:3">
      <c r="A10" s="4" t="s">
        <v>615</v>
      </c>
      <c r="B10" s="7" t="n">
        <v>100</v>
      </c>
      <c r="C10"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616</v>
      </c>
      <c r="B1" s="2" t="s">
        <v>79</v>
      </c>
      <c r="E1" s="2" t="s">
        <v>1</v>
      </c>
      <c r="G1" s="2" t="s">
        <v>553</v>
      </c>
    </row>
    <row r="2" spans="1:9">
      <c r="B2" s="2" t="s">
        <v>617</v>
      </c>
      <c r="C2" s="2" t="s">
        <v>2</v>
      </c>
      <c r="D2" s="2" t="s">
        <v>80</v>
      </c>
      <c r="E2" s="2" t="s">
        <v>2</v>
      </c>
      <c r="F2" s="2" t="s">
        <v>80</v>
      </c>
      <c r="G2" s="2" t="s">
        <v>618</v>
      </c>
      <c r="H2" s="2" t="s">
        <v>619</v>
      </c>
      <c r="I2" s="2" t="s">
        <v>25</v>
      </c>
    </row>
    <row r="3" spans="1:9">
      <c r="A3" s="3" t="s">
        <v>233</v>
      </c>
    </row>
    <row r="4" spans="1:9">
      <c r="A4" s="4" t="s">
        <v>620</v>
      </c>
      <c r="C4" s="7" t="n">
        <v>3726</v>
      </c>
      <c r="E4" s="7" t="n">
        <v>3726</v>
      </c>
      <c r="I4" s="7" t="n">
        <v>3353</v>
      </c>
    </row>
    <row r="5" spans="1:9">
      <c r="A5" s="4" t="s">
        <v>621</v>
      </c>
      <c r="C5" s="5" t="n">
        <v>2792</v>
      </c>
      <c r="E5" s="5" t="n">
        <v>2792</v>
      </c>
      <c r="I5" s="5" t="n">
        <v>2792</v>
      </c>
    </row>
    <row r="6" spans="1:9">
      <c r="A6" s="4" t="s">
        <v>622</v>
      </c>
      <c r="C6" s="5" t="n">
        <v>529</v>
      </c>
      <c r="E6" s="5" t="n">
        <v>529</v>
      </c>
      <c r="I6" s="5" t="n">
        <v>690</v>
      </c>
    </row>
    <row r="7" spans="1:9">
      <c r="A7" s="4" t="s">
        <v>109</v>
      </c>
      <c r="C7" s="5" t="n">
        <v>54</v>
      </c>
      <c r="E7" s="5" t="n">
        <v>54</v>
      </c>
      <c r="I7" s="5" t="n">
        <v>54</v>
      </c>
    </row>
    <row r="8" spans="1:9">
      <c r="A8" s="4" t="s">
        <v>39</v>
      </c>
      <c r="C8" s="5" t="n">
        <v>7101</v>
      </c>
      <c r="E8" s="5" t="n">
        <v>7101</v>
      </c>
      <c r="I8" s="5" t="n">
        <v>6889</v>
      </c>
    </row>
    <row r="9" spans="1:9">
      <c r="A9" s="4" t="s">
        <v>623</v>
      </c>
      <c r="C9" s="5" t="n">
        <v>2700</v>
      </c>
      <c r="E9" s="5" t="n">
        <v>2700</v>
      </c>
      <c r="I9" s="7" t="n">
        <v>1700</v>
      </c>
    </row>
    <row r="10" spans="1:9">
      <c r="A10" s="3" t="s">
        <v>624</v>
      </c>
    </row>
    <row r="11" spans="1:9">
      <c r="A11" s="4" t="s">
        <v>625</v>
      </c>
      <c r="C11" s="5" t="n">
        <v>174</v>
      </c>
      <c r="D11" s="7" t="n">
        <v>259</v>
      </c>
      <c r="E11" s="5" t="n">
        <v>630</v>
      </c>
      <c r="F11" s="7" t="n">
        <v>774</v>
      </c>
    </row>
    <row r="12" spans="1:9">
      <c r="A12" s="4" t="s">
        <v>626</v>
      </c>
      <c r="C12" s="7" t="n">
        <v>218</v>
      </c>
      <c r="D12" s="7" t="n">
        <v>292</v>
      </c>
      <c r="E12" s="7" t="n">
        <v>744</v>
      </c>
      <c r="F12" s="7" t="n">
        <v>877</v>
      </c>
    </row>
    <row r="13" spans="1:9">
      <c r="A13" s="4" t="s">
        <v>627</v>
      </c>
    </row>
    <row r="14" spans="1:9">
      <c r="A14" s="3" t="s">
        <v>624</v>
      </c>
    </row>
    <row r="15" spans="1:9">
      <c r="A15" s="4" t="s">
        <v>628</v>
      </c>
      <c r="B15" s="7" t="n">
        <v>100</v>
      </c>
      <c r="G15" s="7" t="n">
        <v>700</v>
      </c>
      <c r="H15" s="7" t="n">
        <v>1900</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9</v>
      </c>
      <c r="B1" s="2" t="s">
        <v>79</v>
      </c>
      <c r="D1" s="2" t="s">
        <v>1</v>
      </c>
      <c r="F1" s="2" t="s">
        <v>553</v>
      </c>
    </row>
    <row r="2" spans="1:8">
      <c r="B2" s="2" t="s">
        <v>2</v>
      </c>
      <c r="C2" s="2" t="s">
        <v>80</v>
      </c>
      <c r="D2" s="2" t="s">
        <v>2</v>
      </c>
      <c r="E2" s="2" t="s">
        <v>80</v>
      </c>
      <c r="F2" s="2" t="s">
        <v>25</v>
      </c>
      <c r="G2" s="2" t="s">
        <v>2</v>
      </c>
      <c r="H2" s="2" t="s">
        <v>25</v>
      </c>
    </row>
    <row r="3" spans="1:8">
      <c r="A3" s="3" t="s">
        <v>235</v>
      </c>
    </row>
    <row r="4" spans="1:8">
      <c r="A4" s="4" t="s">
        <v>630</v>
      </c>
      <c r="B4" s="7" t="n">
        <v>705</v>
      </c>
      <c r="C4" s="7" t="n">
        <v>2212</v>
      </c>
      <c r="D4" s="7" t="n">
        <v>3101</v>
      </c>
      <c r="E4" s="7" t="n">
        <v>5523</v>
      </c>
    </row>
    <row r="5" spans="1:8">
      <c r="A5" s="3" t="s">
        <v>631</v>
      </c>
    </row>
    <row r="6" spans="1:8">
      <c r="A6" s="4" t="s">
        <v>632</v>
      </c>
      <c r="D6" s="5" t="n">
        <v>20459</v>
      </c>
    </row>
    <row r="7" spans="1:8">
      <c r="A7" s="4" t="s">
        <v>633</v>
      </c>
      <c r="D7" s="5" t="n">
        <v>1857</v>
      </c>
    </row>
    <row r="8" spans="1:8">
      <c r="A8" s="4" t="s">
        <v>634</v>
      </c>
      <c r="D8" s="5" t="n">
        <v>-3549</v>
      </c>
    </row>
    <row r="9" spans="1:8">
      <c r="A9" s="4" t="s">
        <v>635</v>
      </c>
      <c r="B9" s="5" t="n">
        <v>18767</v>
      </c>
      <c r="D9" s="5" t="n">
        <v>18767</v>
      </c>
      <c r="F9" s="7" t="n">
        <v>20459</v>
      </c>
    </row>
    <row r="10" spans="1:8">
      <c r="A10" s="3" t="s">
        <v>636</v>
      </c>
    </row>
    <row r="11" spans="1:8">
      <c r="A11" s="4" t="s">
        <v>637</v>
      </c>
      <c r="G11" s="7" t="n">
        <v>108548</v>
      </c>
      <c r="H11" s="7" t="n">
        <v>106691</v>
      </c>
    </row>
    <row r="12" spans="1:8">
      <c r="A12" s="4" t="s">
        <v>638</v>
      </c>
      <c r="G12" s="5" t="n">
        <v>-89781</v>
      </c>
      <c r="H12" s="5" t="n">
        <v>-86232</v>
      </c>
    </row>
    <row r="13" spans="1:8">
      <c r="A13" s="4" t="s">
        <v>639</v>
      </c>
      <c r="B13" s="5" t="n">
        <v>18767</v>
      </c>
      <c r="D13" s="5" t="n">
        <v>20459</v>
      </c>
      <c r="F13" s="5" t="n">
        <v>20459</v>
      </c>
      <c r="G13" s="5" t="n">
        <v>18767</v>
      </c>
      <c r="H13" s="5" t="n">
        <v>20459</v>
      </c>
    </row>
    <row r="14" spans="1:8">
      <c r="A14" s="3" t="s">
        <v>640</v>
      </c>
    </row>
    <row r="15" spans="1:8">
      <c r="A15" s="4" t="s">
        <v>641</v>
      </c>
      <c r="G15" s="5" t="n">
        <v>1440</v>
      </c>
    </row>
    <row r="16" spans="1:8">
      <c r="A16" s="5" t="n">
        <v>2018</v>
      </c>
      <c r="G16" s="5" t="n">
        <v>4601</v>
      </c>
    </row>
    <row r="17" spans="1:8">
      <c r="A17" s="5" t="n">
        <v>2019</v>
      </c>
      <c r="G17" s="5" t="n">
        <v>2047</v>
      </c>
    </row>
    <row r="18" spans="1:8">
      <c r="A18" s="5" t="n">
        <v>2020</v>
      </c>
      <c r="G18" s="5" t="n">
        <v>1677</v>
      </c>
    </row>
    <row r="19" spans="1:8">
      <c r="A19" s="5" t="n">
        <v>2021</v>
      </c>
      <c r="G19" s="5" t="n">
        <v>1393</v>
      </c>
    </row>
    <row r="20" spans="1:8">
      <c r="A20" s="5" t="n">
        <v>2022</v>
      </c>
      <c r="G20" s="5" t="n">
        <v>1179</v>
      </c>
    </row>
    <row r="21" spans="1:8">
      <c r="A21" s="4" t="s">
        <v>642</v>
      </c>
      <c r="G21" s="5" t="n">
        <v>6430</v>
      </c>
    </row>
    <row r="22" spans="1:8">
      <c r="A22" s="4" t="s">
        <v>639</v>
      </c>
      <c r="B22" s="5" t="n">
        <v>18767</v>
      </c>
      <c r="D22" s="5" t="n">
        <v>20459</v>
      </c>
      <c r="F22" s="5" t="n">
        <v>20459</v>
      </c>
      <c r="G22" s="5" t="n">
        <v>18767</v>
      </c>
      <c r="H22" s="5" t="n">
        <v>20459</v>
      </c>
    </row>
    <row r="23" spans="1:8">
      <c r="A23" s="4" t="s">
        <v>643</v>
      </c>
    </row>
    <row r="24" spans="1:8">
      <c r="A24" s="3" t="s">
        <v>631</v>
      </c>
    </row>
    <row r="25" spans="1:8">
      <c r="A25" s="4" t="s">
        <v>632</v>
      </c>
      <c r="D25" s="5" t="n">
        <v>4680</v>
      </c>
    </row>
    <row r="26" spans="1:8">
      <c r="A26" s="4" t="s">
        <v>633</v>
      </c>
      <c r="D26" s="5" t="n">
        <v>0</v>
      </c>
    </row>
    <row r="27" spans="1:8">
      <c r="A27" s="4" t="s">
        <v>634</v>
      </c>
      <c r="D27" s="5" t="n">
        <v>-2006</v>
      </c>
    </row>
    <row r="28" spans="1:8">
      <c r="A28" s="4" t="s">
        <v>635</v>
      </c>
      <c r="B28" s="5" t="n">
        <v>2674</v>
      </c>
      <c r="D28" s="5" t="n">
        <v>2674</v>
      </c>
      <c r="F28" s="5" t="n">
        <v>4680</v>
      </c>
    </row>
    <row r="29" spans="1:8">
      <c r="A29" s="3" t="s">
        <v>636</v>
      </c>
    </row>
    <row r="30" spans="1:8">
      <c r="A30" s="4" t="s">
        <v>637</v>
      </c>
      <c r="G30" s="5" t="n">
        <v>44642</v>
      </c>
      <c r="H30" s="5" t="n">
        <v>44642</v>
      </c>
    </row>
    <row r="31" spans="1:8">
      <c r="A31" s="4" t="s">
        <v>638</v>
      </c>
      <c r="G31" s="5" t="n">
        <v>-41968</v>
      </c>
      <c r="H31" s="5" t="n">
        <v>-39962</v>
      </c>
    </row>
    <row r="32" spans="1:8">
      <c r="A32" s="4" t="s">
        <v>639</v>
      </c>
      <c r="B32" s="5" t="n">
        <v>2674</v>
      </c>
      <c r="D32" s="5" t="n">
        <v>4680</v>
      </c>
      <c r="F32" s="5" t="n">
        <v>4680</v>
      </c>
      <c r="G32" s="5" t="n">
        <v>2674</v>
      </c>
      <c r="H32" s="5" t="n">
        <v>4680</v>
      </c>
    </row>
    <row r="33" spans="1:8">
      <c r="A33" s="3" t="s">
        <v>640</v>
      </c>
    </row>
    <row r="34" spans="1:8">
      <c r="A34" s="4" t="s">
        <v>641</v>
      </c>
      <c r="G34" s="5" t="n">
        <v>668</v>
      </c>
    </row>
    <row r="35" spans="1:8">
      <c r="A35" s="5" t="n">
        <v>2018</v>
      </c>
      <c r="G35" s="5" t="n">
        <v>2006</v>
      </c>
    </row>
    <row r="36" spans="1:8">
      <c r="A36" s="5" t="n">
        <v>2019</v>
      </c>
      <c r="G36" s="5" t="n">
        <v>0</v>
      </c>
    </row>
    <row r="37" spans="1:8">
      <c r="A37" s="5" t="n">
        <v>2020</v>
      </c>
      <c r="G37" s="5" t="n">
        <v>0</v>
      </c>
    </row>
    <row r="38" spans="1:8">
      <c r="A38" s="5" t="n">
        <v>2021</v>
      </c>
      <c r="G38" s="5" t="n">
        <v>0</v>
      </c>
    </row>
    <row r="39" spans="1:8">
      <c r="A39" s="5" t="n">
        <v>2022</v>
      </c>
      <c r="G39" s="5" t="n">
        <v>0</v>
      </c>
    </row>
    <row r="40" spans="1:8">
      <c r="A40" s="4" t="s">
        <v>642</v>
      </c>
      <c r="G40" s="5" t="n">
        <v>0</v>
      </c>
    </row>
    <row r="41" spans="1:8">
      <c r="A41" s="4" t="s">
        <v>639</v>
      </c>
      <c r="B41" s="5" t="n">
        <v>2674</v>
      </c>
      <c r="D41" s="5" t="n">
        <v>4680</v>
      </c>
      <c r="F41" s="5" t="n">
        <v>4680</v>
      </c>
      <c r="G41" s="5" t="n">
        <v>2674</v>
      </c>
      <c r="H41" s="5" t="n">
        <v>4680</v>
      </c>
    </row>
    <row r="42" spans="1:8">
      <c r="A42" s="4" t="s">
        <v>644</v>
      </c>
    </row>
    <row r="43" spans="1:8">
      <c r="A43" s="3" t="s">
        <v>235</v>
      </c>
    </row>
    <row r="44" spans="1:8">
      <c r="A44" s="4" t="s">
        <v>630</v>
      </c>
      <c r="B44" s="5" t="n">
        <v>600</v>
      </c>
      <c r="C44" s="5" t="n">
        <v>900</v>
      </c>
      <c r="D44" s="5" t="n">
        <v>1900</v>
      </c>
      <c r="E44" s="5" t="n">
        <v>2100</v>
      </c>
    </row>
    <row r="45" spans="1:8">
      <c r="A45" s="3" t="s">
        <v>631</v>
      </c>
    </row>
    <row r="46" spans="1:8">
      <c r="A46" s="4" t="s">
        <v>632</v>
      </c>
      <c r="D46" s="5" t="n">
        <v>15779</v>
      </c>
    </row>
    <row r="47" spans="1:8">
      <c r="A47" s="4" t="s">
        <v>633</v>
      </c>
      <c r="D47" s="5" t="n">
        <v>1857</v>
      </c>
    </row>
    <row r="48" spans="1:8">
      <c r="A48" s="4" t="s">
        <v>634</v>
      </c>
      <c r="B48" s="5" t="n">
        <v>-500</v>
      </c>
      <c r="C48" s="5" t="n">
        <v>-1000</v>
      </c>
      <c r="D48" s="5" t="n">
        <v>-1543</v>
      </c>
      <c r="E48" s="5" t="n">
        <v>-4300</v>
      </c>
    </row>
    <row r="49" spans="1:8">
      <c r="A49" s="4" t="s">
        <v>635</v>
      </c>
      <c r="B49" s="5" t="n">
        <v>16093</v>
      </c>
      <c r="D49" s="5" t="n">
        <v>16093</v>
      </c>
      <c r="F49" s="5" t="n">
        <v>15779</v>
      </c>
    </row>
    <row r="50" spans="1:8">
      <c r="A50" s="3" t="s">
        <v>645</v>
      </c>
    </row>
    <row r="51" spans="1:8">
      <c r="A51" s="4" t="s">
        <v>646</v>
      </c>
      <c r="D51" s="7" t="n">
        <v>18087</v>
      </c>
      <c r="E51" s="5" t="n">
        <v>18345</v>
      </c>
      <c r="F51" s="5" t="n">
        <v>18345</v>
      </c>
    </row>
    <row r="52" spans="1:8">
      <c r="A52" s="4" t="s">
        <v>647</v>
      </c>
      <c r="C52" s="7" t="n">
        <v>16025</v>
      </c>
      <c r="E52" s="7" t="n">
        <v>16025</v>
      </c>
      <c r="F52" s="7" t="n">
        <v>18087</v>
      </c>
    </row>
    <row r="53" spans="1:8">
      <c r="A53" s="4" t="s">
        <v>648</v>
      </c>
      <c r="D53" s="4" t="s">
        <v>649</v>
      </c>
      <c r="E53" s="4" t="s">
        <v>649</v>
      </c>
      <c r="F53" s="4" t="s">
        <v>649</v>
      </c>
    </row>
    <row r="54" spans="1:8">
      <c r="A54" s="4" t="s">
        <v>650</v>
      </c>
      <c r="D54" s="4" t="s">
        <v>651</v>
      </c>
      <c r="E54" s="4" t="s">
        <v>652</v>
      </c>
      <c r="F54" s="4" t="s">
        <v>653</v>
      </c>
    </row>
    <row r="55" spans="1:8">
      <c r="A55" s="3" t="s">
        <v>636</v>
      </c>
    </row>
    <row r="56" spans="1:8">
      <c r="A56" s="4" t="s">
        <v>637</v>
      </c>
      <c r="G56" s="5" t="n">
        <v>63906</v>
      </c>
      <c r="H56" s="5" t="n">
        <v>62049</v>
      </c>
    </row>
    <row r="57" spans="1:8">
      <c r="A57" s="4" t="s">
        <v>638</v>
      </c>
      <c r="G57" s="5" t="n">
        <v>-47813</v>
      </c>
      <c r="H57" s="5" t="n">
        <v>-46270</v>
      </c>
    </row>
    <row r="58" spans="1:8">
      <c r="A58" s="4" t="s">
        <v>639</v>
      </c>
      <c r="B58" s="5" t="n">
        <v>16093</v>
      </c>
      <c r="D58" s="7" t="n">
        <v>15779</v>
      </c>
      <c r="F58" s="7" t="n">
        <v>15779</v>
      </c>
      <c r="G58" s="5" t="n">
        <v>16093</v>
      </c>
      <c r="H58" s="5" t="n">
        <v>15779</v>
      </c>
    </row>
    <row r="59" spans="1:8">
      <c r="A59" s="3" t="s">
        <v>640</v>
      </c>
    </row>
    <row r="60" spans="1:8">
      <c r="A60" s="4" t="s">
        <v>641</v>
      </c>
      <c r="G60" s="5" t="n">
        <v>772</v>
      </c>
    </row>
    <row r="61" spans="1:8">
      <c r="A61" s="5" t="n">
        <v>2018</v>
      </c>
      <c r="G61" s="5" t="n">
        <v>2595</v>
      </c>
    </row>
    <row r="62" spans="1:8">
      <c r="A62" s="5" t="n">
        <v>2019</v>
      </c>
      <c r="G62" s="5" t="n">
        <v>2047</v>
      </c>
    </row>
    <row r="63" spans="1:8">
      <c r="A63" s="5" t="n">
        <v>2020</v>
      </c>
      <c r="G63" s="5" t="n">
        <v>1677</v>
      </c>
    </row>
    <row r="64" spans="1:8">
      <c r="A64" s="5" t="n">
        <v>2021</v>
      </c>
      <c r="G64" s="5" t="n">
        <v>1393</v>
      </c>
    </row>
    <row r="65" spans="1:8">
      <c r="A65" s="5" t="n">
        <v>2022</v>
      </c>
      <c r="G65" s="5" t="n">
        <v>1179</v>
      </c>
    </row>
    <row r="66" spans="1:8">
      <c r="A66" s="4" t="s">
        <v>642</v>
      </c>
      <c r="G66" s="5" t="n">
        <v>6430</v>
      </c>
    </row>
    <row r="67" spans="1:8">
      <c r="A67" s="4" t="s">
        <v>639</v>
      </c>
      <c r="B67" s="7" t="n">
        <v>16093</v>
      </c>
      <c r="D67" s="7" t="n">
        <v>15779</v>
      </c>
      <c r="F67" s="7" t="n">
        <v>15779</v>
      </c>
      <c r="G67" s="7" t="n">
        <v>16093</v>
      </c>
      <c r="H67" s="7" t="n">
        <v>157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4" t="s">
        <v>656</v>
      </c>
    </row>
    <row r="3" spans="1:2">
      <c r="A3" s="3" t="s">
        <v>237</v>
      </c>
    </row>
    <row r="4" spans="1:2">
      <c r="A4" s="4" t="s">
        <v>657</v>
      </c>
      <c r="B4" s="10" t="n">
        <v>2.8</v>
      </c>
    </row>
    <row r="5" spans="1:2">
      <c r="A5" s="4" t="s">
        <v>658</v>
      </c>
    </row>
    <row r="6" spans="1:2">
      <c r="A6" s="3" t="s">
        <v>237</v>
      </c>
    </row>
    <row r="7" spans="1:2">
      <c r="A7" s="4" t="s">
        <v>657</v>
      </c>
      <c r="B7" s="10" t="n">
        <v>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3" t="s">
        <v>660</v>
      </c>
    </row>
    <row r="3" spans="1:3">
      <c r="A3" s="4" t="s">
        <v>661</v>
      </c>
      <c r="B3" s="7" t="n">
        <v>27</v>
      </c>
      <c r="C3" s="7" t="n">
        <v>260</v>
      </c>
    </row>
    <row r="4" spans="1:3">
      <c r="A4" s="3" t="s">
        <v>662</v>
      </c>
    </row>
    <row r="5" spans="1:3">
      <c r="A5" s="4" t="s">
        <v>661</v>
      </c>
      <c r="B5" s="7" t="n">
        <v>34</v>
      </c>
      <c r="C5" s="7" t="n">
        <v>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9</v>
      </c>
      <c r="D1" s="2" t="s">
        <v>1</v>
      </c>
    </row>
    <row r="2" spans="1:5">
      <c r="B2" s="2" t="s">
        <v>2</v>
      </c>
      <c r="C2" s="2" t="s">
        <v>80</v>
      </c>
      <c r="D2" s="2" t="s">
        <v>2</v>
      </c>
      <c r="E2" s="2" t="s">
        <v>80</v>
      </c>
    </row>
    <row r="3" spans="1:5">
      <c r="A3" s="3" t="s">
        <v>237</v>
      </c>
    </row>
    <row r="4" spans="1:5">
      <c r="A4" s="4" t="s">
        <v>664</v>
      </c>
      <c r="B4" s="7" t="n">
        <v>-21</v>
      </c>
      <c r="C4" s="7" t="n">
        <v>13</v>
      </c>
      <c r="D4" s="7" t="n">
        <v>-148</v>
      </c>
      <c r="E4" s="7" t="n">
        <v>-95</v>
      </c>
    </row>
    <row r="5" spans="1:5">
      <c r="A5" s="4" t="s">
        <v>665</v>
      </c>
    </row>
    <row r="6" spans="1:5">
      <c r="A6" s="3" t="s">
        <v>237</v>
      </c>
    </row>
    <row r="7" spans="1:5">
      <c r="A7" s="4" t="s">
        <v>664</v>
      </c>
      <c r="B7" s="5" t="n">
        <v>-21</v>
      </c>
      <c r="C7" s="7" t="n">
        <v>13</v>
      </c>
      <c r="D7" s="7" t="n">
        <v>-148</v>
      </c>
      <c r="E7" s="7" t="n">
        <v>-95</v>
      </c>
    </row>
    <row r="8" spans="1:5">
      <c r="A8" s="4" t="s">
        <v>666</v>
      </c>
    </row>
    <row r="9" spans="1:5">
      <c r="A9" s="3" t="s">
        <v>237</v>
      </c>
    </row>
    <row r="10" spans="1:5">
      <c r="A10" s="4" t="s">
        <v>664</v>
      </c>
      <c r="B1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11"/>
    <col customWidth="1" max="3" min="3" width="26"/>
    <col customWidth="1" max="4" min="4" width="13"/>
    <col customWidth="1" max="5" min="5" width="10"/>
    <col customWidth="1" max="6" min="6" width="20"/>
    <col customWidth="1" max="7" min="7" width="39"/>
    <col customWidth="1" max="8" min="8" width="26"/>
  </cols>
  <sheetData>
    <row r="1" spans="1:8">
      <c r="A1" s="1" t="s">
        <v>139</v>
      </c>
      <c r="B1" s="2" t="s">
        <v>140</v>
      </c>
      <c r="C1" s="2" t="s">
        <v>141</v>
      </c>
      <c r="D1" s="2" t="s">
        <v>142</v>
      </c>
      <c r="E1" s="2" t="s">
        <v>60</v>
      </c>
      <c r="F1" s="2" t="s">
        <v>143</v>
      </c>
      <c r="G1" s="2" t="s">
        <v>144</v>
      </c>
      <c r="H1" s="2" t="s">
        <v>145</v>
      </c>
    </row>
    <row r="2" spans="1:8">
      <c r="A2" s="4" t="s">
        <v>146</v>
      </c>
      <c r="B2" s="7" t="n">
        <v>494639</v>
      </c>
      <c r="D2" s="7" t="n">
        <v>548878</v>
      </c>
      <c r="E2" s="7" t="n">
        <v>82847</v>
      </c>
      <c r="F2" s="7" t="n">
        <v>-137314</v>
      </c>
      <c r="G2" s="7" t="n">
        <v>203</v>
      </c>
      <c r="H2" s="7" t="n">
        <v>25</v>
      </c>
    </row>
    <row r="3" spans="1:8">
      <c r="A3" s="4" t="s">
        <v>147</v>
      </c>
      <c r="C3" s="5" t="n">
        <v>31361452</v>
      </c>
    </row>
    <row r="4" spans="1:8">
      <c r="A4" s="3" t="s">
        <v>148</v>
      </c>
    </row>
    <row r="5" spans="1:8">
      <c r="A5" s="4" t="s">
        <v>124</v>
      </c>
      <c r="B5" s="5" t="n">
        <v>34784</v>
      </c>
      <c r="F5" s="5" t="n">
        <v>34784</v>
      </c>
    </row>
    <row r="6" spans="1:8">
      <c r="A6" s="4" t="s">
        <v>149</v>
      </c>
      <c r="B6" s="5" t="n">
        <v>16425</v>
      </c>
      <c r="G6" s="5" t="n">
        <v>16425</v>
      </c>
    </row>
    <row r="7" spans="1:8">
      <c r="A7" s="4" t="s">
        <v>150</v>
      </c>
      <c r="B7" s="5" t="n">
        <v>-13695</v>
      </c>
      <c r="F7" s="5" t="n">
        <v>-13695</v>
      </c>
    </row>
    <row r="8" spans="1:8">
      <c r="A8" s="4" t="s">
        <v>151</v>
      </c>
      <c r="B8" s="5" t="n">
        <v>-537</v>
      </c>
      <c r="D8" s="5" t="n">
        <v>-537</v>
      </c>
    </row>
    <row r="9" spans="1:8">
      <c r="A9" s="4" t="s">
        <v>152</v>
      </c>
      <c r="B9" s="7" t="n">
        <v>-14084</v>
      </c>
      <c r="D9" s="5" t="n">
        <v>-14084</v>
      </c>
    </row>
    <row r="10" spans="1:8">
      <c r="A10" s="4" t="s">
        <v>153</v>
      </c>
      <c r="B10" s="5" t="n">
        <v>-636922</v>
      </c>
      <c r="C10" s="5" t="n">
        <v>-636922</v>
      </c>
    </row>
    <row r="11" spans="1:8">
      <c r="A11" s="4" t="s">
        <v>154</v>
      </c>
      <c r="B11" s="7" t="n">
        <v>1959</v>
      </c>
      <c r="D11" s="5" t="n">
        <v>599</v>
      </c>
      <c r="E11" s="5" t="n">
        <v>1360</v>
      </c>
    </row>
    <row r="12" spans="1:8">
      <c r="A12" s="4" t="s">
        <v>155</v>
      </c>
      <c r="C12" s="5" t="n">
        <v>206068</v>
      </c>
    </row>
    <row r="13" spans="1:8">
      <c r="A13" s="4" t="s">
        <v>64</v>
      </c>
      <c r="B13" s="5" t="n">
        <v>1</v>
      </c>
      <c r="H13" s="5" t="n">
        <v>1</v>
      </c>
    </row>
    <row r="14" spans="1:8">
      <c r="A14" s="4" t="s">
        <v>156</v>
      </c>
      <c r="B14" s="5" t="n">
        <v>519492</v>
      </c>
      <c r="D14" s="5" t="n">
        <v>534856</v>
      </c>
      <c r="E14" s="5" t="n">
        <v>84207</v>
      </c>
      <c r="F14" s="5" t="n">
        <v>-116225</v>
      </c>
      <c r="G14" s="5" t="n">
        <v>16628</v>
      </c>
      <c r="H14" s="5" t="n">
        <v>26</v>
      </c>
    </row>
    <row r="15" spans="1:8">
      <c r="A15" s="4" t="s">
        <v>157</v>
      </c>
      <c r="C15" s="5" t="n">
        <v>30930598</v>
      </c>
    </row>
    <row r="16" spans="1:8">
      <c r="A16" s="4" t="s">
        <v>158</v>
      </c>
      <c r="G16" s="5" t="n">
        <v>18421</v>
      </c>
    </row>
    <row r="17" spans="1:8">
      <c r="A17" s="3" t="s">
        <v>148</v>
      </c>
    </row>
    <row r="18" spans="1:8">
      <c r="A18" s="4" t="s">
        <v>124</v>
      </c>
      <c r="B18" s="5" t="n">
        <v>11466</v>
      </c>
    </row>
    <row r="19" spans="1:8">
      <c r="A19" s="4" t="s">
        <v>149</v>
      </c>
      <c r="B19" s="5" t="n">
        <v>-1793</v>
      </c>
      <c r="G19" s="5" t="n">
        <v>-1793</v>
      </c>
    </row>
    <row r="20" spans="1:8">
      <c r="A20" s="4" t="s">
        <v>156</v>
      </c>
      <c r="B20" s="5" t="n">
        <v>519492</v>
      </c>
      <c r="D20" s="5" t="n">
        <v>534856</v>
      </c>
      <c r="E20" s="5" t="n">
        <v>84207</v>
      </c>
      <c r="F20" s="5" t="n">
        <v>-116225</v>
      </c>
      <c r="G20" s="5" t="n">
        <v>16628</v>
      </c>
      <c r="H20" s="5" t="n">
        <v>26</v>
      </c>
    </row>
    <row r="21" spans="1:8">
      <c r="A21" s="4" t="s">
        <v>157</v>
      </c>
      <c r="C21" s="5" t="n">
        <v>30930598</v>
      </c>
    </row>
    <row r="22" spans="1:8">
      <c r="A22" s="4" t="s">
        <v>159</v>
      </c>
      <c r="B22" s="7" t="n">
        <v>504675</v>
      </c>
      <c r="D22" s="5" t="n">
        <v>530932</v>
      </c>
      <c r="E22" s="5" t="n">
        <v>84180</v>
      </c>
      <c r="F22" s="5" t="n">
        <v>-108941</v>
      </c>
      <c r="G22" s="5" t="n">
        <v>-1521</v>
      </c>
      <c r="H22" s="5" t="n">
        <v>25</v>
      </c>
    </row>
    <row r="23" spans="1:8">
      <c r="A23" s="4" t="s">
        <v>160</v>
      </c>
      <c r="B23" s="5" t="n">
        <v>30796243</v>
      </c>
      <c r="C23" s="5" t="n">
        <v>30796243</v>
      </c>
    </row>
    <row r="24" spans="1:8">
      <c r="A24" s="3" t="s">
        <v>148</v>
      </c>
    </row>
    <row r="25" spans="1:8">
      <c r="A25" s="4" t="s">
        <v>124</v>
      </c>
      <c r="B25" s="7" t="n">
        <v>36916</v>
      </c>
      <c r="F25" s="5" t="n">
        <v>36916</v>
      </c>
    </row>
    <row r="26" spans="1:8">
      <c r="A26" s="4" t="s">
        <v>149</v>
      </c>
      <c r="B26" s="5" t="n">
        <v>4737</v>
      </c>
      <c r="G26" s="5" t="n">
        <v>4737</v>
      </c>
    </row>
    <row r="27" spans="1:8">
      <c r="A27" s="4" t="s">
        <v>150</v>
      </c>
      <c r="B27" s="5" t="n">
        <v>-15888</v>
      </c>
      <c r="F27" s="5" t="n">
        <v>-15888</v>
      </c>
    </row>
    <row r="28" spans="1:8">
      <c r="A28" s="4" t="s">
        <v>151</v>
      </c>
      <c r="B28" s="5" t="n">
        <v>-385</v>
      </c>
      <c r="D28" s="5" t="n">
        <v>-385</v>
      </c>
    </row>
    <row r="29" spans="1:8">
      <c r="A29" s="4" t="s">
        <v>152</v>
      </c>
      <c r="B29" s="7" t="n">
        <v>-21304</v>
      </c>
      <c r="D29" s="7" t="n">
        <v>-21304</v>
      </c>
    </row>
    <row r="30" spans="1:8">
      <c r="A30" s="4" t="s">
        <v>153</v>
      </c>
      <c r="B30" s="5" t="n">
        <v>-697483</v>
      </c>
      <c r="C30" s="5" t="n">
        <v>-697483</v>
      </c>
      <c r="D30" s="5" t="n">
        <v>-697483</v>
      </c>
    </row>
    <row r="31" spans="1:8">
      <c r="A31" s="4" t="s">
        <v>154</v>
      </c>
      <c r="B31" s="7" t="n">
        <v>1120</v>
      </c>
      <c r="D31" s="7" t="n">
        <v>0</v>
      </c>
      <c r="E31" s="5" t="n">
        <v>1120</v>
      </c>
      <c r="H31" s="5" t="n">
        <v>0</v>
      </c>
    </row>
    <row r="32" spans="1:8">
      <c r="A32" s="4" t="s">
        <v>155</v>
      </c>
      <c r="C32" s="5" t="n">
        <v>89988</v>
      </c>
    </row>
    <row r="33" spans="1:8">
      <c r="A33" s="4" t="s">
        <v>64</v>
      </c>
      <c r="B33" s="5" t="n">
        <v>-1</v>
      </c>
      <c r="H33" s="5" t="n">
        <v>-1</v>
      </c>
    </row>
    <row r="34" spans="1:8">
      <c r="A34" s="4" t="s">
        <v>161</v>
      </c>
      <c r="B34" s="7" t="n">
        <v>509870</v>
      </c>
      <c r="D34" s="5" t="n">
        <v>509243</v>
      </c>
      <c r="E34" s="5" t="n">
        <v>85300</v>
      </c>
      <c r="F34" s="5" t="n">
        <v>-87913</v>
      </c>
      <c r="G34" s="5" t="n">
        <v>3216</v>
      </c>
      <c r="H34" s="5" t="n">
        <v>24</v>
      </c>
    </row>
    <row r="35" spans="1:8">
      <c r="A35" s="4" t="s">
        <v>162</v>
      </c>
      <c r="B35" s="5" t="n">
        <v>30188748</v>
      </c>
      <c r="C35" s="5" t="n">
        <v>30188748</v>
      </c>
    </row>
    <row r="36" spans="1:8">
      <c r="A36" s="4" t="s">
        <v>163</v>
      </c>
      <c r="G36" s="5" t="n">
        <v>3224</v>
      </c>
    </row>
    <row r="37" spans="1:8">
      <c r="A37" s="3" t="s">
        <v>148</v>
      </c>
    </row>
    <row r="38" spans="1:8">
      <c r="A38" s="4" t="s">
        <v>124</v>
      </c>
      <c r="B38" s="7" t="n">
        <v>11812</v>
      </c>
    </row>
    <row r="39" spans="1:8">
      <c r="A39" s="4" t="s">
        <v>149</v>
      </c>
      <c r="B39" s="5" t="n">
        <v>-8</v>
      </c>
      <c r="G39" s="5" t="n">
        <v>-8</v>
      </c>
    </row>
    <row r="40" spans="1:8">
      <c r="A40" s="4" t="s">
        <v>161</v>
      </c>
      <c r="B40" s="7" t="n">
        <v>509870</v>
      </c>
      <c r="D40" s="7" t="n">
        <v>509243</v>
      </c>
      <c r="E40" s="7" t="n">
        <v>85300</v>
      </c>
      <c r="F40" s="7" t="n">
        <v>-87913</v>
      </c>
      <c r="G40" s="7" t="n">
        <v>3216</v>
      </c>
      <c r="H40" s="7" t="n">
        <v>24</v>
      </c>
    </row>
    <row r="41" spans="1:8">
      <c r="A41" s="4" t="s">
        <v>162</v>
      </c>
      <c r="B41" s="5" t="n">
        <v>30188748</v>
      </c>
      <c r="C41" s="5" t="n">
        <v>301887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7</v>
      </c>
      <c r="B1" s="2" t="s">
        <v>2</v>
      </c>
      <c r="C1" s="2" t="s">
        <v>25</v>
      </c>
    </row>
    <row r="2" spans="1:3">
      <c r="A2" s="3" t="s">
        <v>668</v>
      </c>
    </row>
    <row r="3" spans="1:3">
      <c r="A3" s="4" t="s">
        <v>53</v>
      </c>
      <c r="B3" s="7" t="n">
        <v>0</v>
      </c>
      <c r="C3" s="7" t="n">
        <v>135000000</v>
      </c>
    </row>
    <row r="4" spans="1:3">
      <c r="A4" s="4" t="s">
        <v>669</v>
      </c>
      <c r="B4" s="5" t="n">
        <v>92785000</v>
      </c>
      <c r="C4" s="5" t="n">
        <v>92785000</v>
      </c>
    </row>
    <row r="5" spans="1:3">
      <c r="A5" s="4" t="s">
        <v>397</v>
      </c>
      <c r="B5" s="5" t="n">
        <v>1110000000</v>
      </c>
      <c r="C5" s="5" t="n">
        <v>1050000000</v>
      </c>
    </row>
    <row r="6" spans="1:3">
      <c r="A6" s="4" t="s">
        <v>670</v>
      </c>
    </row>
    <row r="7" spans="1:3">
      <c r="A7" s="3" t="s">
        <v>668</v>
      </c>
    </row>
    <row r="8" spans="1:3">
      <c r="A8" s="4" t="s">
        <v>671</v>
      </c>
      <c r="B8" s="5" t="n">
        <v>1488971473</v>
      </c>
      <c r="C8" s="5" t="n">
        <v>1412190268</v>
      </c>
    </row>
    <row r="9" spans="1:3">
      <c r="A9" s="4" t="s">
        <v>672</v>
      </c>
      <c r="B9" s="5" t="n">
        <v>1490000000</v>
      </c>
      <c r="C9" s="5" t="n">
        <v>1280000000</v>
      </c>
    </row>
    <row r="10" spans="1:3">
      <c r="A10" s="4" t="s">
        <v>53</v>
      </c>
      <c r="B10" s="5" t="n">
        <v>0</v>
      </c>
      <c r="C10" s="5" t="n">
        <v>135000000</v>
      </c>
    </row>
    <row r="11" spans="1:3">
      <c r="A11" s="4" t="s">
        <v>669</v>
      </c>
      <c r="B11" s="5" t="n">
        <v>0</v>
      </c>
      <c r="C11" s="5" t="n">
        <v>0</v>
      </c>
    </row>
    <row r="12" spans="1:3">
      <c r="A12" s="4" t="s">
        <v>673</v>
      </c>
      <c r="B12" s="5" t="n">
        <v>1940000000</v>
      </c>
    </row>
    <row r="13" spans="1:3">
      <c r="A13" s="4" t="s">
        <v>674</v>
      </c>
    </row>
    <row r="14" spans="1:3">
      <c r="A14" s="3" t="s">
        <v>668</v>
      </c>
    </row>
    <row r="15" spans="1:3">
      <c r="A15" s="4" t="s">
        <v>672</v>
      </c>
      <c r="B15" s="5" t="n">
        <v>71900000</v>
      </c>
      <c r="C15" s="5" t="n">
        <v>63700000</v>
      </c>
    </row>
    <row r="16" spans="1:3">
      <c r="A16" s="4" t="s">
        <v>673</v>
      </c>
      <c r="B16" s="7" t="n">
        <v>127500000</v>
      </c>
      <c r="C16" s="7" t="n">
        <v>129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5"/>
    <col customWidth="1" max="6" min="6" width="14"/>
    <col customWidth="1" max="7" min="7" width="14"/>
    <col customWidth="1" max="8" min="8" width="15"/>
  </cols>
  <sheetData>
    <row r="1" spans="1:8">
      <c r="A1" s="1" t="s">
        <v>675</v>
      </c>
      <c r="B1" s="2" t="s">
        <v>410</v>
      </c>
      <c r="C1" s="2" t="s">
        <v>79</v>
      </c>
      <c r="E1" s="2" t="s">
        <v>1</v>
      </c>
    </row>
    <row r="2" spans="1:8">
      <c r="B2" s="2" t="s">
        <v>676</v>
      </c>
      <c r="C2" s="2" t="s">
        <v>2</v>
      </c>
      <c r="D2" s="2" t="s">
        <v>80</v>
      </c>
      <c r="E2" s="2" t="s">
        <v>2</v>
      </c>
      <c r="F2" s="2" t="s">
        <v>80</v>
      </c>
      <c r="G2" s="2" t="s">
        <v>25</v>
      </c>
      <c r="H2" s="2" t="s">
        <v>677</v>
      </c>
    </row>
    <row r="3" spans="1:8">
      <c r="A3" s="3" t="s">
        <v>243</v>
      </c>
    </row>
    <row r="4" spans="1:8">
      <c r="A4" s="4" t="s">
        <v>678</v>
      </c>
      <c r="C4" s="7" t="n">
        <v>0</v>
      </c>
      <c r="E4" s="7" t="n">
        <v>0</v>
      </c>
      <c r="G4" s="7" t="n">
        <v>0</v>
      </c>
    </row>
    <row r="5" spans="1:8">
      <c r="A5" s="4" t="s">
        <v>168</v>
      </c>
      <c r="E5" s="5" t="n">
        <v>697483</v>
      </c>
      <c r="F5" s="5" t="n">
        <v>636922</v>
      </c>
    </row>
    <row r="6" spans="1:8">
      <c r="A6" s="4" t="s">
        <v>74</v>
      </c>
      <c r="C6" s="7" t="n">
        <v>0</v>
      </c>
      <c r="E6" s="7" t="n">
        <v>0</v>
      </c>
      <c r="G6" s="7" t="n">
        <v>0</v>
      </c>
    </row>
    <row r="7" spans="1:8">
      <c r="A7" s="4" t="s">
        <v>679</v>
      </c>
      <c r="C7" s="7" t="n">
        <v>4518000</v>
      </c>
      <c r="D7" s="7" t="n">
        <v>3989000</v>
      </c>
      <c r="E7" s="7" t="n">
        <v>12155000</v>
      </c>
      <c r="F7" s="7" t="n">
        <v>11969000</v>
      </c>
    </row>
    <row r="8" spans="1:8">
      <c r="A8" s="4" t="s">
        <v>680</v>
      </c>
    </row>
    <row r="9" spans="1:8">
      <c r="A9" s="3" t="s">
        <v>243</v>
      </c>
    </row>
    <row r="10" spans="1:8">
      <c r="A10" s="4" t="s">
        <v>681</v>
      </c>
      <c r="C10" s="7" t="n">
        <v>89300000</v>
      </c>
      <c r="E10" s="5" t="n">
        <v>89300000</v>
      </c>
    </row>
    <row r="11" spans="1:8">
      <c r="A11" s="4" t="s">
        <v>142</v>
      </c>
    </row>
    <row r="12" spans="1:8">
      <c r="A12" s="3" t="s">
        <v>243</v>
      </c>
    </row>
    <row r="13" spans="1:8">
      <c r="A13" s="4" t="s">
        <v>682</v>
      </c>
      <c r="E13" s="7" t="n">
        <v>21300000</v>
      </c>
    </row>
    <row r="14" spans="1:8">
      <c r="A14" s="4" t="s">
        <v>168</v>
      </c>
      <c r="E14" s="5" t="n">
        <v>697483</v>
      </c>
    </row>
    <row r="15" spans="1:8">
      <c r="A15" s="4" t="s">
        <v>683</v>
      </c>
    </row>
    <row r="16" spans="1:8">
      <c r="A16" s="3" t="s">
        <v>243</v>
      </c>
    </row>
    <row r="17" spans="1:8">
      <c r="A17" s="4" t="s">
        <v>682</v>
      </c>
      <c r="B17" s="7" t="n">
        <v>100000</v>
      </c>
    </row>
    <row r="18" spans="1:8">
      <c r="A18" s="4" t="s">
        <v>168</v>
      </c>
      <c r="B18" s="5" t="n">
        <v>1750</v>
      </c>
    </row>
    <row r="19" spans="1:8">
      <c r="A19" s="4" t="s">
        <v>684</v>
      </c>
      <c r="B19" s="7" t="n">
        <v>30000000</v>
      </c>
      <c r="H19" s="7" t="n">
        <v>30000000</v>
      </c>
    </row>
    <row r="20" spans="1:8">
      <c r="A20" s="4" t="s">
        <v>685</v>
      </c>
    </row>
    <row r="21" spans="1:8">
      <c r="A21" s="3" t="s">
        <v>243</v>
      </c>
    </row>
    <row r="22" spans="1:8">
      <c r="A22" s="4" t="s">
        <v>682</v>
      </c>
      <c r="E22" s="7" t="n">
        <v>21300000</v>
      </c>
    </row>
    <row r="23" spans="1:8">
      <c r="A23" s="4" t="s">
        <v>168</v>
      </c>
      <c r="E23" s="5" t="n">
        <v>695733</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6</v>
      </c>
      <c r="B1" s="2" t="s">
        <v>79</v>
      </c>
      <c r="D1" s="2" t="s">
        <v>1</v>
      </c>
    </row>
    <row r="2" spans="1:5">
      <c r="B2" s="2" t="s">
        <v>2</v>
      </c>
      <c r="C2" s="2" t="s">
        <v>80</v>
      </c>
      <c r="D2" s="2" t="s">
        <v>2</v>
      </c>
      <c r="E2" s="2" t="s">
        <v>80</v>
      </c>
    </row>
    <row r="3" spans="1:5">
      <c r="A3" s="3" t="s">
        <v>247</v>
      </c>
    </row>
    <row r="4" spans="1:5">
      <c r="A4" s="4" t="s">
        <v>687</v>
      </c>
      <c r="B4" s="7" t="n">
        <v>1323</v>
      </c>
      <c r="C4" s="7" t="n">
        <v>1357</v>
      </c>
      <c r="D4" s="7" t="n">
        <v>4021</v>
      </c>
      <c r="E4" s="7" t="n">
        <v>4081</v>
      </c>
    </row>
    <row r="5" spans="1:5">
      <c r="A5" s="4" t="s">
        <v>688</v>
      </c>
      <c r="B5" s="5" t="n">
        <v>-476</v>
      </c>
      <c r="C5" s="5" t="n">
        <v>-1021</v>
      </c>
      <c r="D5" s="5" t="n">
        <v>-1543</v>
      </c>
      <c r="E5" s="5" t="n">
        <v>-4285</v>
      </c>
    </row>
    <row r="6" spans="1:5">
      <c r="A6" s="4" t="s">
        <v>689</v>
      </c>
      <c r="B6" s="5" t="n">
        <v>705</v>
      </c>
      <c r="C6" s="5" t="n">
        <v>2212</v>
      </c>
      <c r="D6" s="5" t="n">
        <v>3101</v>
      </c>
      <c r="E6" s="5" t="n">
        <v>5523</v>
      </c>
    </row>
    <row r="7" spans="1:5">
      <c r="A7" s="4" t="s">
        <v>664</v>
      </c>
      <c r="B7" s="5" t="n">
        <v>-21</v>
      </c>
      <c r="C7" s="5" t="n">
        <v>13</v>
      </c>
      <c r="D7" s="5" t="n">
        <v>-148</v>
      </c>
      <c r="E7" s="5" t="n">
        <v>-95</v>
      </c>
    </row>
    <row r="8" spans="1:5">
      <c r="A8" s="4" t="s">
        <v>690</v>
      </c>
      <c r="B8" s="7" t="n">
        <v>1531</v>
      </c>
      <c r="C8" s="7" t="n">
        <v>2561</v>
      </c>
      <c r="D8" s="7" t="n">
        <v>5431</v>
      </c>
      <c r="E8" s="7" t="n">
        <v>52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3" t="s">
        <v>693</v>
      </c>
    </row>
    <row r="4" spans="1:2">
      <c r="A4" s="4" t="s">
        <v>694</v>
      </c>
      <c r="B4" s="5" t="n">
        <v>437697</v>
      </c>
    </row>
    <row r="5" spans="1:2">
      <c r="A5" s="3" t="s">
        <v>695</v>
      </c>
    </row>
    <row r="6" spans="1:2">
      <c r="A6" s="4" t="s">
        <v>696</v>
      </c>
      <c r="B6" s="5" t="n">
        <v>111084</v>
      </c>
    </row>
    <row r="7" spans="1:2">
      <c r="A7" s="4" t="s">
        <v>697</v>
      </c>
      <c r="B7" s="5" t="n">
        <v>-131034</v>
      </c>
    </row>
    <row r="8" spans="1:2">
      <c r="A8" s="4" t="s">
        <v>698</v>
      </c>
      <c r="B8" s="5" t="n">
        <v>-27903</v>
      </c>
    </row>
    <row r="9" spans="1:2">
      <c r="A9" s="4" t="s">
        <v>699</v>
      </c>
      <c r="B9" s="5" t="n">
        <v>389844</v>
      </c>
    </row>
    <row r="10" spans="1:2">
      <c r="A10" s="3" t="s">
        <v>700</v>
      </c>
    </row>
    <row r="11" spans="1:2">
      <c r="A11" s="4" t="s">
        <v>701</v>
      </c>
      <c r="B11" s="8" t="n">
        <v>22.01</v>
      </c>
    </row>
    <row r="12" spans="1:2">
      <c r="A12" s="3" t="s">
        <v>695</v>
      </c>
    </row>
    <row r="13" spans="1:2">
      <c r="A13" s="4" t="s">
        <v>702</v>
      </c>
      <c r="B13" s="9" t="n">
        <v>31.57</v>
      </c>
    </row>
    <row r="14" spans="1:2">
      <c r="A14" s="4" t="s">
        <v>703</v>
      </c>
      <c r="B14" s="9" t="n">
        <v>19.6</v>
      </c>
    </row>
    <row r="15" spans="1:2">
      <c r="A15" s="4" t="s">
        <v>704</v>
      </c>
      <c r="B15" s="9" t="n">
        <v>25.12</v>
      </c>
    </row>
    <row r="16" spans="1:2">
      <c r="A16" s="4" t="s">
        <v>705</v>
      </c>
      <c r="B16" s="8" t="n">
        <v>2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9</v>
      </c>
      <c r="D1" s="2" t="s">
        <v>1</v>
      </c>
    </row>
    <row r="2" spans="1:5">
      <c r="B2" s="2" t="s">
        <v>2</v>
      </c>
      <c r="C2" s="2" t="s">
        <v>80</v>
      </c>
      <c r="D2" s="2" t="s">
        <v>2</v>
      </c>
      <c r="E2" s="2" t="s">
        <v>80</v>
      </c>
    </row>
    <row r="3" spans="1:5">
      <c r="A3" s="3" t="s">
        <v>707</v>
      </c>
    </row>
    <row r="4" spans="1:5">
      <c r="A4" s="4" t="s">
        <v>708</v>
      </c>
      <c r="D4" s="7" t="n">
        <v>-1042</v>
      </c>
      <c r="E4" s="7" t="n">
        <v>0</v>
      </c>
    </row>
    <row r="5" spans="1:5">
      <c r="A5" s="4" t="s">
        <v>709</v>
      </c>
      <c r="B5" s="7" t="n">
        <v>-154</v>
      </c>
      <c r="C5" s="7" t="n">
        <v>-3016</v>
      </c>
      <c r="D5" s="5" t="n">
        <v>7775</v>
      </c>
      <c r="E5" s="5" t="n">
        <v>27155</v>
      </c>
    </row>
    <row r="6" spans="1:5">
      <c r="A6" s="3" t="s">
        <v>710</v>
      </c>
    </row>
    <row r="7" spans="1:5">
      <c r="A7" s="4" t="s">
        <v>711</v>
      </c>
      <c r="D7" s="5" t="n">
        <v>-415</v>
      </c>
      <c r="E7" s="5" t="n">
        <v>0</v>
      </c>
    </row>
    <row r="8" spans="1:5">
      <c r="A8" s="4" t="s">
        <v>712</v>
      </c>
      <c r="B8" s="5" t="n">
        <v>-146</v>
      </c>
      <c r="C8" s="5" t="n">
        <v>-1223</v>
      </c>
      <c r="D8" s="5" t="n">
        <v>3038</v>
      </c>
      <c r="E8" s="5" t="n">
        <v>10730</v>
      </c>
    </row>
    <row r="9" spans="1:5">
      <c r="A9" s="3" t="s">
        <v>713</v>
      </c>
    </row>
    <row r="10" spans="1:5">
      <c r="A10" s="4" t="s">
        <v>714</v>
      </c>
      <c r="D10" s="5" t="n">
        <v>627</v>
      </c>
      <c r="E10" s="5" t="n">
        <v>0</v>
      </c>
    </row>
    <row r="11" spans="1:5">
      <c r="A11" s="4" t="s">
        <v>137</v>
      </c>
      <c r="B11" s="5" t="n">
        <v>-8</v>
      </c>
      <c r="C11" s="5" t="n">
        <v>-1793</v>
      </c>
      <c r="D11" s="5" t="n">
        <v>4737</v>
      </c>
      <c r="E11" s="5" t="n">
        <v>16425</v>
      </c>
    </row>
    <row r="12" spans="1:5">
      <c r="A12" s="4" t="s">
        <v>715</v>
      </c>
    </row>
    <row r="13" spans="1:5">
      <c r="A13" s="3" t="s">
        <v>707</v>
      </c>
    </row>
    <row r="14" spans="1:5">
      <c r="A14" s="4" t="s">
        <v>716</v>
      </c>
      <c r="B14" s="5" t="n">
        <v>-487</v>
      </c>
      <c r="C14" s="5" t="n">
        <v>-3390</v>
      </c>
      <c r="D14" s="5" t="n">
        <v>6042</v>
      </c>
      <c r="E14" s="5" t="n">
        <v>26030</v>
      </c>
    </row>
    <row r="15" spans="1:5">
      <c r="A15" s="4" t="s">
        <v>717</v>
      </c>
      <c r="B15" s="5" t="n">
        <v>0</v>
      </c>
      <c r="C15" s="5" t="n">
        <v>0</v>
      </c>
      <c r="D15" s="5" t="n">
        <v>1640</v>
      </c>
      <c r="E15" s="5" t="n">
        <v>0</v>
      </c>
    </row>
    <row r="16" spans="1:5">
      <c r="A16" s="4" t="s">
        <v>709</v>
      </c>
      <c r="B16" s="5" t="n">
        <v>-487</v>
      </c>
      <c r="C16" s="5" t="n">
        <v>-3390</v>
      </c>
      <c r="D16" s="5" t="n">
        <v>7682</v>
      </c>
      <c r="E16" s="5" t="n">
        <v>26030</v>
      </c>
    </row>
    <row r="17" spans="1:5">
      <c r="A17" s="3" t="s">
        <v>710</v>
      </c>
    </row>
    <row r="18" spans="1:5">
      <c r="A18" s="4" t="s">
        <v>718</v>
      </c>
      <c r="B18" s="5" t="n">
        <v>-194</v>
      </c>
      <c r="C18" s="5" t="n">
        <v>-1348</v>
      </c>
      <c r="D18" s="5" t="n">
        <v>2403</v>
      </c>
      <c r="E18" s="5" t="n">
        <v>10353</v>
      </c>
    </row>
    <row r="19" spans="1:5">
      <c r="A19" s="4" t="s">
        <v>719</v>
      </c>
      <c r="B19" s="5" t="n">
        <v>0</v>
      </c>
      <c r="C19" s="5" t="n">
        <v>0</v>
      </c>
      <c r="D19" s="5" t="n">
        <v>653</v>
      </c>
      <c r="E19" s="5" t="n">
        <v>0</v>
      </c>
    </row>
    <row r="20" spans="1:5">
      <c r="A20" s="4" t="s">
        <v>712</v>
      </c>
      <c r="B20" s="5" t="n">
        <v>-194</v>
      </c>
      <c r="C20" s="5" t="n">
        <v>-1348</v>
      </c>
      <c r="D20" s="5" t="n">
        <v>3056</v>
      </c>
      <c r="E20" s="5" t="n">
        <v>10353</v>
      </c>
    </row>
    <row r="21" spans="1:5">
      <c r="A21" s="3" t="s">
        <v>713</v>
      </c>
    </row>
    <row r="22" spans="1:5">
      <c r="A22" s="4" t="s">
        <v>720</v>
      </c>
      <c r="B22" s="5" t="n">
        <v>-293</v>
      </c>
      <c r="C22" s="5" t="n">
        <v>-2042</v>
      </c>
      <c r="D22" s="5" t="n">
        <v>3639</v>
      </c>
      <c r="E22" s="5" t="n">
        <v>15677</v>
      </c>
    </row>
    <row r="23" spans="1:5">
      <c r="A23" s="4" t="s">
        <v>721</v>
      </c>
      <c r="B23" s="5" t="n">
        <v>0</v>
      </c>
      <c r="C23" s="5" t="n">
        <v>0</v>
      </c>
      <c r="D23" s="5" t="n">
        <v>-987</v>
      </c>
      <c r="E23" s="5" t="n">
        <v>0</v>
      </c>
    </row>
    <row r="24" spans="1:5">
      <c r="A24" s="4" t="s">
        <v>137</v>
      </c>
      <c r="B24" s="5" t="n">
        <v>-293</v>
      </c>
      <c r="C24" s="5" t="n">
        <v>-2042</v>
      </c>
      <c r="D24" s="5" t="n">
        <v>4626</v>
      </c>
      <c r="E24" s="5" t="n">
        <v>15677</v>
      </c>
    </row>
    <row r="25" spans="1:5">
      <c r="A25" s="4" t="s">
        <v>722</v>
      </c>
    </row>
    <row r="26" spans="1:5">
      <c r="A26" s="3" t="s">
        <v>707</v>
      </c>
    </row>
    <row r="27" spans="1:5">
      <c r="A27" s="4" t="s">
        <v>717</v>
      </c>
      <c r="B27" s="5" t="n">
        <v>324</v>
      </c>
      <c r="C27" s="5" t="n">
        <v>366</v>
      </c>
      <c r="D27" s="5" t="n">
        <v>971</v>
      </c>
      <c r="E27" s="5" t="n">
        <v>1099</v>
      </c>
    </row>
    <row r="28" spans="1:5">
      <c r="A28" s="3" t="s">
        <v>710</v>
      </c>
    </row>
    <row r="29" spans="1:5">
      <c r="A29" s="4" t="s">
        <v>719</v>
      </c>
      <c r="B29" s="5" t="n">
        <v>44</v>
      </c>
      <c r="C29" s="5" t="n">
        <v>123</v>
      </c>
      <c r="D29" s="5" t="n">
        <v>331</v>
      </c>
      <c r="E29" s="5" t="n">
        <v>371</v>
      </c>
    </row>
    <row r="30" spans="1:5">
      <c r="A30" s="3" t="s">
        <v>713</v>
      </c>
    </row>
    <row r="31" spans="1:5">
      <c r="A31" s="4" t="s">
        <v>721</v>
      </c>
      <c r="B31" s="5" t="n">
        <v>-280</v>
      </c>
      <c r="C31" s="5" t="n">
        <v>-243</v>
      </c>
      <c r="D31" s="5" t="n">
        <v>-640</v>
      </c>
      <c r="E31" s="5" t="n">
        <v>-728</v>
      </c>
    </row>
    <row r="32" spans="1:5">
      <c r="A32" s="4" t="s">
        <v>723</v>
      </c>
    </row>
    <row r="33" spans="1:5">
      <c r="A33" s="3" t="s">
        <v>707</v>
      </c>
    </row>
    <row r="34" spans="1:5">
      <c r="A34" s="4" t="s">
        <v>717</v>
      </c>
      <c r="B34" s="5" t="n">
        <v>4</v>
      </c>
      <c r="C34" s="5" t="n">
        <v>4</v>
      </c>
      <c r="D34" s="5" t="n">
        <v>13</v>
      </c>
      <c r="E34" s="5" t="n">
        <v>12</v>
      </c>
    </row>
    <row r="35" spans="1:5">
      <c r="A35" s="3" t="s">
        <v>710</v>
      </c>
    </row>
    <row r="36" spans="1:5">
      <c r="A36" s="4" t="s">
        <v>719</v>
      </c>
      <c r="B36" s="5" t="n">
        <v>2</v>
      </c>
      <c r="C36" s="5" t="n">
        <v>1</v>
      </c>
      <c r="D36" s="5" t="n">
        <v>5</v>
      </c>
      <c r="E36" s="5" t="n">
        <v>3</v>
      </c>
    </row>
    <row r="37" spans="1:5">
      <c r="A37" s="3" t="s">
        <v>713</v>
      </c>
    </row>
    <row r="38" spans="1:5">
      <c r="A38" s="4" t="s">
        <v>721</v>
      </c>
      <c r="B38" s="5" t="n">
        <v>-2</v>
      </c>
      <c r="C38" s="5" t="n">
        <v>-3</v>
      </c>
      <c r="D38" s="5" t="n">
        <v>-8</v>
      </c>
      <c r="E38" s="5" t="n">
        <v>-9</v>
      </c>
    </row>
    <row r="39" spans="1:5">
      <c r="A39" s="4" t="s">
        <v>724</v>
      </c>
    </row>
    <row r="40" spans="1:5">
      <c r="A40" s="3" t="s">
        <v>707</v>
      </c>
    </row>
    <row r="41" spans="1:5">
      <c r="A41" s="4" t="s">
        <v>717</v>
      </c>
      <c r="B41" s="5" t="n">
        <v>5</v>
      </c>
      <c r="C41" s="5" t="n">
        <v>4</v>
      </c>
      <c r="D41" s="5" t="n">
        <v>13</v>
      </c>
      <c r="E41" s="5" t="n">
        <v>14</v>
      </c>
    </row>
    <row r="42" spans="1:5">
      <c r="A42" s="3" t="s">
        <v>710</v>
      </c>
    </row>
    <row r="43" spans="1:5">
      <c r="A43" s="4" t="s">
        <v>719</v>
      </c>
      <c r="B43" s="5" t="n">
        <v>2</v>
      </c>
      <c r="C43" s="5" t="n">
        <v>1</v>
      </c>
      <c r="D43" s="5" t="n">
        <v>5</v>
      </c>
      <c r="E43" s="5" t="n">
        <v>3</v>
      </c>
    </row>
    <row r="44" spans="1:5">
      <c r="A44" s="3" t="s">
        <v>713</v>
      </c>
    </row>
    <row r="45" spans="1:5">
      <c r="A45" s="4" t="s">
        <v>721</v>
      </c>
      <c r="B45" s="5" t="n">
        <v>-3</v>
      </c>
      <c r="C45" s="5" t="n">
        <v>-3</v>
      </c>
      <c r="D45" s="5" t="n">
        <v>-8</v>
      </c>
      <c r="E45" s="5" t="n">
        <v>-11</v>
      </c>
    </row>
    <row r="46" spans="1:5">
      <c r="A46" s="4" t="s">
        <v>725</v>
      </c>
    </row>
    <row r="47" spans="1:5">
      <c r="A47" s="3" t="s">
        <v>707</v>
      </c>
    </row>
    <row r="48" spans="1:5">
      <c r="A48" s="4" t="s">
        <v>717</v>
      </c>
      <c r="D48" s="5" t="n">
        <v>138</v>
      </c>
    </row>
    <row r="49" spans="1:5">
      <c r="A49" s="3" t="s">
        <v>710</v>
      </c>
    </row>
    <row r="50" spans="1:5">
      <c r="A50" s="4" t="s">
        <v>719</v>
      </c>
      <c r="D50" s="5" t="n">
        <v>56</v>
      </c>
    </row>
    <row r="51" spans="1:5">
      <c r="A51" s="3" t="s">
        <v>713</v>
      </c>
    </row>
    <row r="52" spans="1:5">
      <c r="A52" s="4" t="s">
        <v>721</v>
      </c>
      <c r="D52" s="5" t="n">
        <v>-82</v>
      </c>
    </row>
    <row r="53" spans="1:5">
      <c r="A53" s="4" t="s">
        <v>726</v>
      </c>
    </row>
    <row r="54" spans="1:5">
      <c r="A54" s="3" t="s">
        <v>707</v>
      </c>
    </row>
    <row r="55" spans="1:5">
      <c r="A55" s="4" t="s">
        <v>709</v>
      </c>
      <c r="B55" s="5" t="n">
        <v>-333</v>
      </c>
      <c r="C55" s="5" t="n">
        <v>-374</v>
      </c>
      <c r="D55" s="5" t="n">
        <v>-93</v>
      </c>
      <c r="E55" s="5" t="n">
        <v>-1125</v>
      </c>
    </row>
    <row r="56" spans="1:5">
      <c r="A56" s="3" t="s">
        <v>710</v>
      </c>
    </row>
    <row r="57" spans="1:5">
      <c r="A57" s="4" t="s">
        <v>712</v>
      </c>
      <c r="B57" s="5" t="n">
        <v>-48</v>
      </c>
      <c r="C57" s="5" t="n">
        <v>-125</v>
      </c>
      <c r="D57" s="5" t="n">
        <v>18</v>
      </c>
      <c r="E57" s="5" t="n">
        <v>-377</v>
      </c>
    </row>
    <row r="58" spans="1:5">
      <c r="A58" s="3" t="s">
        <v>713</v>
      </c>
    </row>
    <row r="59" spans="1:5">
      <c r="A59" s="4" t="s">
        <v>720</v>
      </c>
      <c r="B59" s="5" t="n">
        <v>0</v>
      </c>
      <c r="C59" s="5" t="n">
        <v>0</v>
      </c>
      <c r="D59" s="5" t="n">
        <v>-627</v>
      </c>
      <c r="E59" s="5" t="n">
        <v>0</v>
      </c>
    </row>
    <row r="60" spans="1:5">
      <c r="A60" s="4" t="s">
        <v>721</v>
      </c>
      <c r="B60" s="5" t="n">
        <v>-285</v>
      </c>
      <c r="C60" s="5" t="n">
        <v>-249</v>
      </c>
      <c r="D60" s="5" t="n">
        <v>-738</v>
      </c>
      <c r="E60" s="5" t="n">
        <v>-748</v>
      </c>
    </row>
    <row r="61" spans="1:5">
      <c r="A61" s="4" t="s">
        <v>137</v>
      </c>
      <c r="B61" s="7" t="n">
        <v>285</v>
      </c>
      <c r="C61" s="7" t="n">
        <v>249</v>
      </c>
      <c r="D61" s="7" t="n">
        <v>111</v>
      </c>
      <c r="E61" s="7" t="n">
        <v>7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9</v>
      </c>
      <c r="D1" s="2" t="s">
        <v>1</v>
      </c>
    </row>
    <row r="2" spans="1:5">
      <c r="B2" s="2" t="s">
        <v>2</v>
      </c>
      <c r="C2" s="2" t="s">
        <v>80</v>
      </c>
      <c r="D2" s="2" t="s">
        <v>2</v>
      </c>
      <c r="E2" s="2" t="s">
        <v>80</v>
      </c>
    </row>
    <row r="3" spans="1:5">
      <c r="A3" s="3" t="s">
        <v>728</v>
      </c>
    </row>
    <row r="4" spans="1:5">
      <c r="A4" s="4" t="s">
        <v>729</v>
      </c>
      <c r="D4" s="7" t="n">
        <v>504675</v>
      </c>
      <c r="E4" s="7" t="n">
        <v>494639</v>
      </c>
    </row>
    <row r="5" spans="1:5">
      <c r="A5" s="4" t="s">
        <v>137</v>
      </c>
      <c r="B5" s="7" t="n">
        <v>-8</v>
      </c>
      <c r="C5" s="7" t="n">
        <v>-1793</v>
      </c>
      <c r="D5" s="5" t="n">
        <v>4737</v>
      </c>
      <c r="E5" s="5" t="n">
        <v>16425</v>
      </c>
    </row>
    <row r="6" spans="1:5">
      <c r="A6" s="4" t="s">
        <v>730</v>
      </c>
      <c r="B6" s="5" t="n">
        <v>509870</v>
      </c>
      <c r="C6" s="5" t="n">
        <v>519492</v>
      </c>
      <c r="D6" s="5" t="n">
        <v>509870</v>
      </c>
      <c r="E6" s="5" t="n">
        <v>519492</v>
      </c>
    </row>
    <row r="7" spans="1:5">
      <c r="A7" s="4" t="s">
        <v>731</v>
      </c>
    </row>
    <row r="8" spans="1:5">
      <c r="A8" s="3" t="s">
        <v>728</v>
      </c>
    </row>
    <row r="9" spans="1:5">
      <c r="A9" s="4" t="s">
        <v>729</v>
      </c>
      <c r="B9" s="5" t="n">
        <v>9648</v>
      </c>
      <c r="C9" s="5" t="n">
        <v>26900</v>
      </c>
      <c r="D9" s="5" t="n">
        <v>4729</v>
      </c>
      <c r="E9" s="5" t="n">
        <v>9181</v>
      </c>
    </row>
    <row r="10" spans="1:5">
      <c r="A10" s="4" t="s">
        <v>732</v>
      </c>
      <c r="B10" s="5" t="n">
        <v>-293</v>
      </c>
      <c r="C10" s="5" t="n">
        <v>-2042</v>
      </c>
      <c r="D10" s="5" t="n">
        <v>3639</v>
      </c>
      <c r="E10" s="5" t="n">
        <v>15677</v>
      </c>
    </row>
    <row r="11" spans="1:5">
      <c r="A11" s="4" t="s">
        <v>733</v>
      </c>
      <c r="B11" s="5" t="n">
        <v>0</v>
      </c>
      <c r="C11" s="5" t="n">
        <v>0</v>
      </c>
      <c r="D11" s="5" t="n">
        <v>987</v>
      </c>
      <c r="E11" s="5" t="n">
        <v>0</v>
      </c>
    </row>
    <row r="12" spans="1:5">
      <c r="A12" s="4" t="s">
        <v>137</v>
      </c>
      <c r="B12" s="5" t="n">
        <v>-293</v>
      </c>
      <c r="C12" s="5" t="n">
        <v>-2042</v>
      </c>
      <c r="D12" s="5" t="n">
        <v>4626</v>
      </c>
      <c r="E12" s="5" t="n">
        <v>15677</v>
      </c>
    </row>
    <row r="13" spans="1:5">
      <c r="A13" s="4" t="s">
        <v>730</v>
      </c>
      <c r="B13" s="5" t="n">
        <v>9355</v>
      </c>
      <c r="C13" s="5" t="n">
        <v>24858</v>
      </c>
      <c r="D13" s="5" t="n">
        <v>9355</v>
      </c>
      <c r="E13" s="5" t="n">
        <v>24858</v>
      </c>
    </row>
    <row r="14" spans="1:5">
      <c r="A14" s="4" t="s">
        <v>734</v>
      </c>
    </row>
    <row r="15" spans="1:5">
      <c r="A15" s="3" t="s">
        <v>728</v>
      </c>
    </row>
    <row r="16" spans="1:5">
      <c r="A16" s="4" t="s">
        <v>729</v>
      </c>
      <c r="B16" s="5" t="n">
        <v>-6424</v>
      </c>
      <c r="C16" s="5" t="n">
        <v>-8479</v>
      </c>
      <c r="D16" s="5" t="n">
        <v>-6250</v>
      </c>
      <c r="E16" s="5" t="n">
        <v>-8978</v>
      </c>
    </row>
    <row r="17" spans="1:5">
      <c r="A17" s="4" t="s">
        <v>732</v>
      </c>
      <c r="B17" s="5" t="n">
        <v>0</v>
      </c>
      <c r="C17" s="5" t="n">
        <v>0</v>
      </c>
      <c r="D17" s="5" t="n">
        <v>-627</v>
      </c>
      <c r="E17" s="5" t="n">
        <v>0</v>
      </c>
    </row>
    <row r="18" spans="1:5">
      <c r="A18" s="4" t="s">
        <v>733</v>
      </c>
      <c r="B18" s="5" t="n">
        <v>285</v>
      </c>
      <c r="C18" s="5" t="n">
        <v>249</v>
      </c>
      <c r="D18" s="5" t="n">
        <v>738</v>
      </c>
      <c r="E18" s="5" t="n">
        <v>748</v>
      </c>
    </row>
    <row r="19" spans="1:5">
      <c r="A19" s="4" t="s">
        <v>137</v>
      </c>
      <c r="B19" s="5" t="n">
        <v>285</v>
      </c>
      <c r="C19" s="5" t="n">
        <v>249</v>
      </c>
      <c r="D19" s="5" t="n">
        <v>111</v>
      </c>
      <c r="E19" s="5" t="n">
        <v>748</v>
      </c>
    </row>
    <row r="20" spans="1:5">
      <c r="A20" s="4" t="s">
        <v>730</v>
      </c>
      <c r="B20" s="5" t="n">
        <v>-6139</v>
      </c>
      <c r="C20" s="5" t="n">
        <v>-8230</v>
      </c>
      <c r="D20" s="5" t="n">
        <v>-6139</v>
      </c>
      <c r="E20" s="5" t="n">
        <v>-8230</v>
      </c>
    </row>
    <row r="21" spans="1:5">
      <c r="A21" s="4" t="s">
        <v>144</v>
      </c>
    </row>
    <row r="22" spans="1:5">
      <c r="A22" s="3" t="s">
        <v>728</v>
      </c>
    </row>
    <row r="23" spans="1:5">
      <c r="A23" s="4" t="s">
        <v>729</v>
      </c>
      <c r="B23" s="5" t="n">
        <v>3224</v>
      </c>
      <c r="C23" s="5" t="n">
        <v>18421</v>
      </c>
      <c r="D23" s="5" t="n">
        <v>-1521</v>
      </c>
      <c r="E23" s="5" t="n">
        <v>203</v>
      </c>
    </row>
    <row r="24" spans="1:5">
      <c r="A24" s="4" t="s">
        <v>732</v>
      </c>
      <c r="B24" s="5" t="n">
        <v>-293</v>
      </c>
      <c r="C24" s="5" t="n">
        <v>-2042</v>
      </c>
      <c r="D24" s="5" t="n">
        <v>3012</v>
      </c>
      <c r="E24" s="5" t="n">
        <v>15677</v>
      </c>
    </row>
    <row r="25" spans="1:5">
      <c r="A25" s="4" t="s">
        <v>733</v>
      </c>
      <c r="B25" s="5" t="n">
        <v>285</v>
      </c>
      <c r="C25" s="5" t="n">
        <v>249</v>
      </c>
      <c r="D25" s="5" t="n">
        <v>1725</v>
      </c>
      <c r="E25" s="5" t="n">
        <v>748</v>
      </c>
    </row>
    <row r="26" spans="1:5">
      <c r="A26" s="4" t="s">
        <v>137</v>
      </c>
      <c r="B26" s="5" t="n">
        <v>-8</v>
      </c>
      <c r="C26" s="5" t="n">
        <v>-1793</v>
      </c>
      <c r="D26" s="5" t="n">
        <v>4737</v>
      </c>
      <c r="E26" s="5" t="n">
        <v>16425</v>
      </c>
    </row>
    <row r="27" spans="1:5">
      <c r="A27" s="4" t="s">
        <v>730</v>
      </c>
      <c r="B27" s="7" t="n">
        <v>3216</v>
      </c>
      <c r="C27" s="7" t="n">
        <v>16628</v>
      </c>
      <c r="D27" s="7" t="n">
        <v>3216</v>
      </c>
      <c r="E27" s="7" t="n">
        <v>166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9</v>
      </c>
      <c r="D1" s="2" t="s">
        <v>1</v>
      </c>
    </row>
    <row r="2" spans="1:5">
      <c r="B2" s="2" t="s">
        <v>2</v>
      </c>
      <c r="C2" s="2" t="s">
        <v>80</v>
      </c>
      <c r="D2" s="2" t="s">
        <v>2</v>
      </c>
      <c r="E2" s="2" t="s">
        <v>80</v>
      </c>
    </row>
    <row r="3" spans="1:5">
      <c r="A3" s="3" t="s">
        <v>736</v>
      </c>
    </row>
    <row r="4" spans="1:5">
      <c r="A4" s="4" t="s">
        <v>737</v>
      </c>
      <c r="B4" s="7" t="n">
        <v>0</v>
      </c>
      <c r="C4" s="7" t="n">
        <v>0</v>
      </c>
      <c r="D4" s="7" t="n">
        <v>-1640</v>
      </c>
      <c r="E4" s="7" t="n">
        <v>0</v>
      </c>
    </row>
    <row r="5" spans="1:5">
      <c r="A5" s="4" t="s">
        <v>738</v>
      </c>
      <c r="B5" s="5" t="n">
        <v>-6367</v>
      </c>
      <c r="C5" s="5" t="n">
        <v>-6392</v>
      </c>
      <c r="D5" s="5" t="n">
        <v>-20598</v>
      </c>
      <c r="E5" s="5" t="n">
        <v>-18790</v>
      </c>
    </row>
    <row r="6" spans="1:5">
      <c r="A6" s="4" t="s">
        <v>124</v>
      </c>
      <c r="B6" s="5" t="n">
        <v>11812</v>
      </c>
      <c r="C6" s="5" t="n">
        <v>11466</v>
      </c>
      <c r="D6" s="5" t="n">
        <v>36916</v>
      </c>
      <c r="E6" s="5" t="n">
        <v>34784</v>
      </c>
    </row>
    <row r="7" spans="1:5">
      <c r="A7" s="4" t="s">
        <v>739</v>
      </c>
    </row>
    <row r="8" spans="1:5">
      <c r="A8" s="3" t="s">
        <v>736</v>
      </c>
    </row>
    <row r="9" spans="1:5">
      <c r="A9" s="4" t="s">
        <v>124</v>
      </c>
      <c r="B9" s="5" t="n">
        <v>-285</v>
      </c>
      <c r="C9" s="5" t="n">
        <v>-249</v>
      </c>
      <c r="D9" s="5" t="n">
        <v>-1725</v>
      </c>
      <c r="E9" s="5" t="n">
        <v>-748</v>
      </c>
    </row>
    <row r="10" spans="1:5">
      <c r="A10" s="4" t="s">
        <v>740</v>
      </c>
      <c r="D10" s="5" t="n">
        <v>-138</v>
      </c>
      <c r="E10" s="5" t="n">
        <v>0</v>
      </c>
    </row>
    <row r="11" spans="1:5">
      <c r="A11" s="4" t="s">
        <v>731</v>
      </c>
    </row>
    <row r="12" spans="1:5">
      <c r="A12" s="3" t="s">
        <v>736</v>
      </c>
    </row>
    <row r="13" spans="1:5">
      <c r="A13" s="4" t="s">
        <v>721</v>
      </c>
      <c r="B13" s="5" t="n">
        <v>0</v>
      </c>
      <c r="C13" s="5" t="n">
        <v>0</v>
      </c>
      <c r="D13" s="5" t="n">
        <v>-987</v>
      </c>
      <c r="E13" s="5" t="n">
        <v>0</v>
      </c>
    </row>
    <row r="14" spans="1:5">
      <c r="A14" s="4" t="s">
        <v>741</v>
      </c>
    </row>
    <row r="15" spans="1:5">
      <c r="A15" s="3" t="s">
        <v>736</v>
      </c>
    </row>
    <row r="16" spans="1:5">
      <c r="A16" s="4" t="s">
        <v>737</v>
      </c>
      <c r="D16" s="5" t="n">
        <v>-1640</v>
      </c>
      <c r="E16" s="5" t="n">
        <v>0</v>
      </c>
    </row>
    <row r="17" spans="1:5">
      <c r="A17" s="4" t="s">
        <v>738</v>
      </c>
      <c r="D17" s="5" t="n">
        <v>653</v>
      </c>
      <c r="E17" s="5" t="n">
        <v>0</v>
      </c>
    </row>
    <row r="18" spans="1:5">
      <c r="A18" s="4" t="s">
        <v>124</v>
      </c>
      <c r="D18" s="5" t="n">
        <v>-987</v>
      </c>
      <c r="E18" s="5" t="n">
        <v>0</v>
      </c>
    </row>
    <row r="19" spans="1:5">
      <c r="A19" s="4" t="s">
        <v>734</v>
      </c>
    </row>
    <row r="20" spans="1:5">
      <c r="A20" s="3" t="s">
        <v>736</v>
      </c>
    </row>
    <row r="21" spans="1:5">
      <c r="A21" s="4" t="s">
        <v>721</v>
      </c>
      <c r="B21" s="5" t="n">
        <v>-285</v>
      </c>
      <c r="C21" s="5" t="n">
        <v>-249</v>
      </c>
      <c r="D21" s="5" t="n">
        <v>-738</v>
      </c>
      <c r="E21" s="5" t="n">
        <v>-748</v>
      </c>
    </row>
    <row r="22" spans="1:5">
      <c r="A22" s="4" t="s">
        <v>742</v>
      </c>
    </row>
    <row r="23" spans="1:5">
      <c r="A23" s="3" t="s">
        <v>736</v>
      </c>
    </row>
    <row r="24" spans="1:5">
      <c r="A24" s="4" t="s">
        <v>740</v>
      </c>
      <c r="B24" s="5" t="n">
        <v>-333</v>
      </c>
      <c r="C24" s="5" t="n">
        <v>-374</v>
      </c>
      <c r="D24" s="5" t="n">
        <v>-1135</v>
      </c>
      <c r="E24" s="5" t="n">
        <v>-1125</v>
      </c>
    </row>
    <row r="25" spans="1:5">
      <c r="A25" s="4" t="s">
        <v>743</v>
      </c>
      <c r="B25" s="5" t="n">
        <v>48</v>
      </c>
      <c r="C25" s="5" t="n">
        <v>125</v>
      </c>
      <c r="D25" s="5" t="n">
        <v>397</v>
      </c>
      <c r="E25" s="5" t="n">
        <v>377</v>
      </c>
    </row>
    <row r="26" spans="1:5">
      <c r="A26" s="4" t="s">
        <v>721</v>
      </c>
      <c r="B26" s="5" t="n">
        <v>-285</v>
      </c>
      <c r="C26" s="5" t="n">
        <v>-249</v>
      </c>
      <c r="D26" s="5" t="n">
        <v>-738</v>
      </c>
      <c r="E26" s="5" t="n">
        <v>-748</v>
      </c>
    </row>
    <row r="27" spans="1:5">
      <c r="A27" s="4" t="s">
        <v>744</v>
      </c>
    </row>
    <row r="28" spans="1:5">
      <c r="A28" s="3" t="s">
        <v>736</v>
      </c>
    </row>
    <row r="29" spans="1:5">
      <c r="A29" s="4" t="s">
        <v>740</v>
      </c>
      <c r="B29" s="5" t="n">
        <v>-324</v>
      </c>
      <c r="C29" s="5" t="n">
        <v>-366</v>
      </c>
      <c r="D29" s="5" t="n">
        <v>-971</v>
      </c>
      <c r="E29" s="5" t="n">
        <v>-1099</v>
      </c>
    </row>
    <row r="30" spans="1:5">
      <c r="A30" s="4" t="s">
        <v>743</v>
      </c>
      <c r="B30" s="5" t="n">
        <v>44</v>
      </c>
      <c r="C30" s="5" t="n">
        <v>123</v>
      </c>
      <c r="D30" s="5" t="n">
        <v>331</v>
      </c>
      <c r="E30" s="5" t="n">
        <v>371</v>
      </c>
    </row>
    <row r="31" spans="1:5">
      <c r="A31" s="4" t="s">
        <v>721</v>
      </c>
      <c r="B31" s="5" t="n">
        <v>-280</v>
      </c>
      <c r="C31" s="5" t="n">
        <v>-243</v>
      </c>
      <c r="D31" s="5" t="n">
        <v>-640</v>
      </c>
      <c r="E31" s="5" t="n">
        <v>-728</v>
      </c>
    </row>
    <row r="32" spans="1:5">
      <c r="A32" s="4" t="s">
        <v>745</v>
      </c>
    </row>
    <row r="33" spans="1:5">
      <c r="A33" s="3" t="s">
        <v>736</v>
      </c>
    </row>
    <row r="34" spans="1:5">
      <c r="A34" s="4" t="s">
        <v>740</v>
      </c>
      <c r="B34" s="5" t="n">
        <v>-324</v>
      </c>
      <c r="C34" s="5" t="n">
        <v>-366</v>
      </c>
      <c r="D34" s="5" t="n">
        <v>-971</v>
      </c>
      <c r="E34" s="5" t="n">
        <v>-1099</v>
      </c>
    </row>
    <row r="35" spans="1:5">
      <c r="A35" s="4" t="s">
        <v>746</v>
      </c>
    </row>
    <row r="36" spans="1:5">
      <c r="A36" s="3" t="s">
        <v>736</v>
      </c>
    </row>
    <row r="37" spans="1:5">
      <c r="A37" s="4" t="s">
        <v>740</v>
      </c>
      <c r="B37" s="5" t="n">
        <v>-4</v>
      </c>
      <c r="C37" s="5" t="n">
        <v>-4</v>
      </c>
      <c r="D37" s="5" t="n">
        <v>-13</v>
      </c>
      <c r="E37" s="5" t="n">
        <v>-12</v>
      </c>
    </row>
    <row r="38" spans="1:5">
      <c r="A38" s="4" t="s">
        <v>743</v>
      </c>
      <c r="B38" s="5" t="n">
        <v>2</v>
      </c>
      <c r="C38" s="5" t="n">
        <v>1</v>
      </c>
      <c r="D38" s="5" t="n">
        <v>5</v>
      </c>
      <c r="E38" s="5" t="n">
        <v>3</v>
      </c>
    </row>
    <row r="39" spans="1:5">
      <c r="A39" s="4" t="s">
        <v>721</v>
      </c>
      <c r="B39" s="5" t="n">
        <v>-2</v>
      </c>
      <c r="C39" s="5" t="n">
        <v>-3</v>
      </c>
      <c r="D39" s="5" t="n">
        <v>-8</v>
      </c>
      <c r="E39" s="5" t="n">
        <v>-9</v>
      </c>
    </row>
    <row r="40" spans="1:5">
      <c r="A40" s="4" t="s">
        <v>747</v>
      </c>
    </row>
    <row r="41" spans="1:5">
      <c r="A41" s="3" t="s">
        <v>736</v>
      </c>
    </row>
    <row r="42" spans="1:5">
      <c r="A42" s="4" t="s">
        <v>740</v>
      </c>
      <c r="B42" s="5" t="n">
        <v>-4</v>
      </c>
      <c r="C42" s="5" t="n">
        <v>-4</v>
      </c>
      <c r="D42" s="5" t="n">
        <v>-13</v>
      </c>
      <c r="E42" s="5" t="n">
        <v>-12</v>
      </c>
    </row>
    <row r="43" spans="1:5">
      <c r="A43" s="4" t="s">
        <v>748</v>
      </c>
    </row>
    <row r="44" spans="1:5">
      <c r="A44" s="3" t="s">
        <v>736</v>
      </c>
    </row>
    <row r="45" spans="1:5">
      <c r="A45" s="4" t="s">
        <v>740</v>
      </c>
      <c r="B45" s="5" t="n">
        <v>-5</v>
      </c>
      <c r="C45" s="5" t="n">
        <v>-4</v>
      </c>
      <c r="D45" s="5" t="n">
        <v>-13</v>
      </c>
      <c r="E45" s="5" t="n">
        <v>-14</v>
      </c>
    </row>
    <row r="46" spans="1:5">
      <c r="A46" s="4" t="s">
        <v>743</v>
      </c>
      <c r="B46" s="5" t="n">
        <v>2</v>
      </c>
      <c r="C46" s="5" t="n">
        <v>1</v>
      </c>
      <c r="D46" s="5" t="n">
        <v>5</v>
      </c>
      <c r="E46" s="5" t="n">
        <v>3</v>
      </c>
    </row>
    <row r="47" spans="1:5">
      <c r="A47" s="4" t="s">
        <v>721</v>
      </c>
      <c r="B47" s="5" t="n">
        <v>-3</v>
      </c>
      <c r="C47" s="5" t="n">
        <v>-3</v>
      </c>
      <c r="D47" s="5" t="n">
        <v>-8</v>
      </c>
      <c r="E47" s="5" t="n">
        <v>-11</v>
      </c>
    </row>
    <row r="48" spans="1:5">
      <c r="A48" s="4" t="s">
        <v>749</v>
      </c>
    </row>
    <row r="49" spans="1:5">
      <c r="A49" s="3" t="s">
        <v>736</v>
      </c>
    </row>
    <row r="50" spans="1:5">
      <c r="A50" s="4" t="s">
        <v>740</v>
      </c>
      <c r="B50" s="7" t="n">
        <v>-5</v>
      </c>
      <c r="C50" s="7" t="n">
        <v>-4</v>
      </c>
      <c r="D50" s="5" t="n">
        <v>-13</v>
      </c>
      <c r="E50" s="5" t="n">
        <v>-14</v>
      </c>
    </row>
    <row r="51" spans="1:5">
      <c r="A51" s="4" t="s">
        <v>725</v>
      </c>
    </row>
    <row r="52" spans="1:5">
      <c r="A52" s="3" t="s">
        <v>736</v>
      </c>
    </row>
    <row r="53" spans="1:5">
      <c r="A53" s="4" t="s">
        <v>740</v>
      </c>
      <c r="D53" s="5" t="n">
        <v>-138</v>
      </c>
    </row>
    <row r="54" spans="1:5">
      <c r="A54" s="4" t="s">
        <v>743</v>
      </c>
      <c r="D54" s="5" t="n">
        <v>56</v>
      </c>
    </row>
    <row r="55" spans="1:5">
      <c r="A55" s="4" t="s">
        <v>721</v>
      </c>
      <c r="D55" s="5" t="n">
        <v>-82</v>
      </c>
    </row>
    <row r="56" spans="1:5">
      <c r="A56" s="4" t="s">
        <v>750</v>
      </c>
    </row>
    <row r="57" spans="1:5">
      <c r="A57" s="3" t="s">
        <v>736</v>
      </c>
    </row>
    <row r="58" spans="1:5">
      <c r="A58" s="4" t="s">
        <v>740</v>
      </c>
      <c r="D58" s="7" t="n">
        <v>0</v>
      </c>
      <c r="E5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79</v>
      </c>
      <c r="D1" s="2" t="s">
        <v>1</v>
      </c>
    </row>
    <row r="2" spans="1:5">
      <c r="B2" s="2" t="s">
        <v>2</v>
      </c>
      <c r="C2" s="2" t="s">
        <v>80</v>
      </c>
      <c r="D2" s="2" t="s">
        <v>2</v>
      </c>
      <c r="E2" s="2" t="s">
        <v>80</v>
      </c>
    </row>
    <row r="3" spans="1:5">
      <c r="A3" s="4" t="s">
        <v>326</v>
      </c>
    </row>
    <row r="4" spans="1:5">
      <c r="A4" s="3" t="s">
        <v>752</v>
      </c>
    </row>
    <row r="5" spans="1:5">
      <c r="A5" s="4" t="s">
        <v>753</v>
      </c>
      <c r="B5" s="7" t="n">
        <v>232</v>
      </c>
      <c r="C5" s="7" t="n">
        <v>343</v>
      </c>
      <c r="D5" s="7" t="n">
        <v>694</v>
      </c>
      <c r="E5" s="7" t="n">
        <v>1030</v>
      </c>
    </row>
    <row r="6" spans="1:5">
      <c r="A6" s="4" t="s">
        <v>754</v>
      </c>
      <c r="B6" s="5" t="n">
        <v>-264</v>
      </c>
      <c r="C6" s="5" t="n">
        <v>-438</v>
      </c>
      <c r="D6" s="5" t="n">
        <v>-792</v>
      </c>
      <c r="E6" s="5" t="n">
        <v>-1316</v>
      </c>
    </row>
    <row r="7" spans="1:5">
      <c r="A7" s="4" t="s">
        <v>722</v>
      </c>
      <c r="B7" s="5" t="n">
        <v>298</v>
      </c>
      <c r="C7" s="5" t="n">
        <v>353</v>
      </c>
      <c r="D7" s="5" t="n">
        <v>894</v>
      </c>
      <c r="E7" s="5" t="n">
        <v>1061</v>
      </c>
    </row>
    <row r="8" spans="1:5">
      <c r="A8" s="4" t="s">
        <v>755</v>
      </c>
      <c r="B8" s="5" t="n">
        <v>266</v>
      </c>
      <c r="C8" s="5" t="n">
        <v>258</v>
      </c>
      <c r="D8" s="5" t="n">
        <v>796</v>
      </c>
      <c r="E8" s="5" t="n">
        <v>775</v>
      </c>
    </row>
    <row r="9" spans="1:5">
      <c r="A9" s="4" t="s">
        <v>330</v>
      </c>
    </row>
    <row r="10" spans="1:5">
      <c r="A10" s="3" t="s">
        <v>752</v>
      </c>
    </row>
    <row r="11" spans="1:5">
      <c r="A11" s="4" t="s">
        <v>753</v>
      </c>
      <c r="B11" s="5" t="n">
        <v>107</v>
      </c>
      <c r="C11" s="5" t="n">
        <v>117</v>
      </c>
      <c r="D11" s="5" t="n">
        <v>322</v>
      </c>
      <c r="E11" s="5" t="n">
        <v>350</v>
      </c>
    </row>
    <row r="12" spans="1:5">
      <c r="A12" s="4" t="s">
        <v>722</v>
      </c>
      <c r="B12" s="5" t="n">
        <v>26</v>
      </c>
      <c r="C12" s="5" t="n">
        <v>13</v>
      </c>
      <c r="D12" s="5" t="n">
        <v>77</v>
      </c>
      <c r="E12" s="5" t="n">
        <v>38</v>
      </c>
    </row>
    <row r="13" spans="1:5">
      <c r="A13" s="4" t="s">
        <v>723</v>
      </c>
      <c r="B13" s="5" t="n">
        <v>4</v>
      </c>
      <c r="C13" s="5" t="n">
        <v>4</v>
      </c>
      <c r="D13" s="5" t="n">
        <v>13</v>
      </c>
      <c r="E13" s="5" t="n">
        <v>12</v>
      </c>
    </row>
    <row r="14" spans="1:5">
      <c r="A14" s="4" t="s">
        <v>724</v>
      </c>
      <c r="B14" s="5" t="n">
        <v>5</v>
      </c>
      <c r="C14" s="5" t="n">
        <v>4</v>
      </c>
      <c r="D14" s="5" t="n">
        <v>13</v>
      </c>
      <c r="E14" s="5" t="n">
        <v>14</v>
      </c>
    </row>
    <row r="15" spans="1:5">
      <c r="A15" s="4" t="s">
        <v>725</v>
      </c>
      <c r="B15" s="5" t="n">
        <v>0</v>
      </c>
      <c r="C15" s="5" t="n">
        <v>0</v>
      </c>
      <c r="D15" s="5" t="n">
        <v>138</v>
      </c>
      <c r="E15" s="5" t="n">
        <v>0</v>
      </c>
    </row>
    <row r="16" spans="1:5">
      <c r="A16" s="4" t="s">
        <v>755</v>
      </c>
      <c r="B16" s="7" t="n">
        <v>142</v>
      </c>
      <c r="C16" s="7" t="n">
        <v>138</v>
      </c>
      <c r="D16" s="7" t="n">
        <v>563</v>
      </c>
      <c r="E16" s="7" t="n">
        <v>4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9</v>
      </c>
      <c r="D1" s="2" t="s">
        <v>1</v>
      </c>
    </row>
    <row r="2" spans="1:5">
      <c r="B2" s="2" t="s">
        <v>2</v>
      </c>
      <c r="C2" s="2" t="s">
        <v>80</v>
      </c>
      <c r="D2" s="2" t="s">
        <v>2</v>
      </c>
      <c r="E2" s="2" t="s">
        <v>80</v>
      </c>
    </row>
    <row r="3" spans="1:5">
      <c r="A3" s="3" t="s">
        <v>249</v>
      </c>
    </row>
    <row r="4" spans="1:5">
      <c r="A4" s="4" t="s">
        <v>124</v>
      </c>
      <c r="B4" s="7" t="n">
        <v>11812</v>
      </c>
      <c r="C4" s="7" t="n">
        <v>11466</v>
      </c>
      <c r="D4" s="7" t="n">
        <v>36916</v>
      </c>
      <c r="E4" s="7" t="n">
        <v>34784</v>
      </c>
    </row>
    <row r="5" spans="1:5">
      <c r="A5" s="4" t="s">
        <v>757</v>
      </c>
      <c r="B5" s="5" t="n">
        <v>30300195</v>
      </c>
      <c r="C5" s="5" t="n">
        <v>30943756</v>
      </c>
      <c r="D5" s="5" t="n">
        <v>30526260</v>
      </c>
      <c r="E5" s="5" t="n">
        <v>31088729</v>
      </c>
    </row>
    <row r="6" spans="1:5">
      <c r="A6" s="4" t="s">
        <v>758</v>
      </c>
      <c r="B6" s="5" t="n">
        <v>30514459</v>
      </c>
      <c r="C6" s="5" t="n">
        <v>31142128</v>
      </c>
      <c r="D6" s="5" t="n">
        <v>30758989</v>
      </c>
      <c r="E6" s="5" t="n">
        <v>31277402</v>
      </c>
    </row>
    <row r="7" spans="1:5">
      <c r="A7" s="4" t="s">
        <v>126</v>
      </c>
      <c r="B7" s="8" t="n">
        <v>0.39</v>
      </c>
      <c r="C7" s="8" t="n">
        <v>0.37</v>
      </c>
      <c r="D7" s="8" t="n">
        <v>1.21</v>
      </c>
      <c r="E7" s="8" t="n">
        <v>1.12</v>
      </c>
    </row>
    <row r="8" spans="1:5">
      <c r="A8" s="4" t="s">
        <v>127</v>
      </c>
      <c r="B8" s="8" t="n">
        <v>0.39</v>
      </c>
      <c r="C8" s="8" t="n">
        <v>0.37</v>
      </c>
      <c r="D8" s="8" t="n">
        <v>1.2</v>
      </c>
      <c r="E8" s="8" t="n">
        <v>1.11</v>
      </c>
    </row>
    <row r="9" spans="1:5">
      <c r="A9" s="4" t="s">
        <v>759</v>
      </c>
      <c r="B9" s="5" t="n">
        <v>80</v>
      </c>
      <c r="C9" s="5" t="n">
        <v>8902</v>
      </c>
      <c r="D9" s="5" t="n">
        <v>8</v>
      </c>
      <c r="E9" s="5" t="n">
        <v>9381</v>
      </c>
    </row>
    <row r="10" spans="1:5">
      <c r="A10" s="4" t="s">
        <v>760</v>
      </c>
    </row>
    <row r="11" spans="1:5">
      <c r="A11" s="3" t="s">
        <v>249</v>
      </c>
    </row>
    <row r="12" spans="1:5">
      <c r="A12" s="4" t="s">
        <v>761</v>
      </c>
      <c r="B12" s="5" t="n">
        <v>214264</v>
      </c>
      <c r="C12" s="5" t="n">
        <v>198372</v>
      </c>
      <c r="D12" s="5" t="n">
        <v>232729</v>
      </c>
      <c r="E12" s="5" t="n">
        <v>1886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62</v>
      </c>
      <c r="B1" s="2" t="s">
        <v>79</v>
      </c>
      <c r="C1" s="2" t="s">
        <v>1</v>
      </c>
    </row>
    <row r="2" spans="1:6">
      <c r="B2" s="2" t="s">
        <v>2</v>
      </c>
      <c r="C2" s="2" t="s">
        <v>2</v>
      </c>
      <c r="D2" s="2" t="s">
        <v>25</v>
      </c>
      <c r="E2" s="2" t="s">
        <v>80</v>
      </c>
      <c r="F2" s="2" t="s">
        <v>492</v>
      </c>
    </row>
    <row r="3" spans="1:6">
      <c r="A3" s="3" t="s">
        <v>763</v>
      </c>
    </row>
    <row r="4" spans="1:6">
      <c r="A4" s="4" t="s">
        <v>27</v>
      </c>
      <c r="B4" s="7" t="n">
        <v>90080000</v>
      </c>
      <c r="C4" s="7" t="n">
        <v>90080000</v>
      </c>
      <c r="D4" s="7" t="n">
        <v>75272000</v>
      </c>
    </row>
    <row r="5" spans="1:6">
      <c r="A5" s="4" t="s">
        <v>28</v>
      </c>
      <c r="B5" s="5" t="n">
        <v>18195000</v>
      </c>
      <c r="C5" s="5" t="n">
        <v>18195000</v>
      </c>
      <c r="D5" s="5" t="n">
        <v>9069000</v>
      </c>
    </row>
    <row r="6" spans="1:6">
      <c r="A6" s="4" t="s">
        <v>33</v>
      </c>
      <c r="B6" s="5" t="n">
        <v>10828000</v>
      </c>
      <c r="C6" s="5" t="n">
        <v>10828000</v>
      </c>
      <c r="D6" s="5" t="n">
        <v>31881000</v>
      </c>
    </row>
    <row r="7" spans="1:6">
      <c r="A7" s="4" t="s">
        <v>41</v>
      </c>
      <c r="B7" s="5" t="n">
        <v>16093000</v>
      </c>
      <c r="C7" s="5" t="n">
        <v>16093000</v>
      </c>
      <c r="D7" s="5" t="n">
        <v>15779000</v>
      </c>
    </row>
    <row r="8" spans="1:6">
      <c r="A8" s="4" t="s">
        <v>44</v>
      </c>
      <c r="B8" s="5" t="n">
        <v>6484000</v>
      </c>
      <c r="C8" s="5" t="n">
        <v>6484000</v>
      </c>
      <c r="D8" s="5" t="n">
        <v>11572000</v>
      </c>
    </row>
    <row r="9" spans="1:6">
      <c r="A9" s="4" t="s">
        <v>38</v>
      </c>
      <c r="B9" s="5" t="n">
        <v>15434000</v>
      </c>
      <c r="C9" s="5" t="n">
        <v>15434000</v>
      </c>
      <c r="D9" s="5" t="n">
        <v>15675000</v>
      </c>
    </row>
    <row r="10" spans="1:6">
      <c r="A10" s="3" t="s">
        <v>47</v>
      </c>
    </row>
    <row r="11" spans="1:6">
      <c r="A11" s="4" t="s">
        <v>764</v>
      </c>
      <c r="B11" s="5" t="n">
        <v>1383548000</v>
      </c>
      <c r="C11" s="5" t="n">
        <v>1383548000</v>
      </c>
      <c r="D11" s="5" t="n">
        <v>1265246000</v>
      </c>
    </row>
    <row r="12" spans="1:6">
      <c r="A12" s="4" t="s">
        <v>765</v>
      </c>
      <c r="B12" s="5" t="n">
        <v>1156659000</v>
      </c>
      <c r="C12" s="5" t="n">
        <v>1156659000</v>
      </c>
      <c r="D12" s="5" t="n">
        <v>1089364000</v>
      </c>
    </row>
    <row r="13" spans="1:6">
      <c r="A13" s="4" t="s">
        <v>766</v>
      </c>
      <c r="B13" s="5" t="n">
        <v>0</v>
      </c>
      <c r="C13" s="5" t="n">
        <v>0</v>
      </c>
    </row>
    <row r="14" spans="1:6">
      <c r="A14" s="4" t="s">
        <v>767</v>
      </c>
      <c r="B14" s="5" t="n">
        <v>0</v>
      </c>
      <c r="C14" s="5" t="n">
        <v>0</v>
      </c>
    </row>
    <row r="15" spans="1:6">
      <c r="A15" s="4" t="s">
        <v>768</v>
      </c>
      <c r="B15" s="5" t="n">
        <v>0</v>
      </c>
      <c r="C15" s="5" t="n">
        <v>0</v>
      </c>
    </row>
    <row r="16" spans="1:6">
      <c r="A16" s="4" t="s">
        <v>769</v>
      </c>
      <c r="B16" s="5" t="n">
        <v>0</v>
      </c>
      <c r="C16" s="5" t="n">
        <v>0</v>
      </c>
    </row>
    <row r="17" spans="1:6">
      <c r="A17" s="4" t="s">
        <v>770</v>
      </c>
      <c r="B17" s="5" t="n">
        <v>0</v>
      </c>
      <c r="C17" s="5" t="n">
        <v>0</v>
      </c>
    </row>
    <row r="18" spans="1:6">
      <c r="A18" s="4" t="s">
        <v>771</v>
      </c>
      <c r="B18" s="5" t="n">
        <v>0</v>
      </c>
      <c r="C18" s="5" t="n">
        <v>0</v>
      </c>
    </row>
    <row r="19" spans="1:6">
      <c r="A19" s="4" t="s">
        <v>772</v>
      </c>
    </row>
    <row r="20" spans="1:6">
      <c r="A20" s="3" t="s">
        <v>763</v>
      </c>
    </row>
    <row r="21" spans="1:6">
      <c r="A21" s="4" t="s">
        <v>27</v>
      </c>
      <c r="B21" s="5" t="n">
        <v>90080000</v>
      </c>
      <c r="C21" s="5" t="n">
        <v>90080000</v>
      </c>
      <c r="D21" s="5" t="n">
        <v>75272000</v>
      </c>
    </row>
    <row r="22" spans="1:6">
      <c r="A22" s="4" t="s">
        <v>28</v>
      </c>
      <c r="B22" s="5" t="n">
        <v>18195000</v>
      </c>
      <c r="C22" s="5" t="n">
        <v>18195000</v>
      </c>
      <c r="D22" s="5" t="n">
        <v>9069000</v>
      </c>
    </row>
    <row r="23" spans="1:6">
      <c r="A23" s="4" t="s">
        <v>773</v>
      </c>
      <c r="B23" s="5" t="n">
        <v>1547777000</v>
      </c>
      <c r="C23" s="5" t="n">
        <v>1547777000</v>
      </c>
      <c r="D23" s="5" t="n">
        <v>1461515000</v>
      </c>
    </row>
    <row r="24" spans="1:6">
      <c r="A24" s="4" t="s">
        <v>33</v>
      </c>
      <c r="B24" s="5" t="n">
        <v>10828000</v>
      </c>
      <c r="C24" s="5" t="n">
        <v>10828000</v>
      </c>
      <c r="D24" s="5" t="n">
        <v>31881000</v>
      </c>
    </row>
    <row r="25" spans="1:6">
      <c r="A25" s="4" t="s">
        <v>36</v>
      </c>
      <c r="B25" s="5" t="n">
        <v>3585153000</v>
      </c>
      <c r="C25" s="5" t="n">
        <v>3585153000</v>
      </c>
      <c r="D25" s="5" t="n">
        <v>3468259000</v>
      </c>
    </row>
    <row r="26" spans="1:6">
      <c r="A26" s="4" t="s">
        <v>41</v>
      </c>
      <c r="B26" s="5" t="n">
        <v>16093000</v>
      </c>
      <c r="C26" s="5" t="n">
        <v>16093000</v>
      </c>
      <c r="D26" s="5" t="n">
        <v>15779000</v>
      </c>
    </row>
    <row r="27" spans="1:6">
      <c r="A27" s="4" t="s">
        <v>44</v>
      </c>
      <c r="B27" s="5" t="n">
        <v>6484000</v>
      </c>
      <c r="C27" s="5" t="n">
        <v>6484000</v>
      </c>
      <c r="D27" s="5" t="n">
        <v>11572000</v>
      </c>
    </row>
    <row r="28" spans="1:6">
      <c r="A28" s="4" t="s">
        <v>38</v>
      </c>
      <c r="B28" s="5" t="n">
        <v>15434000</v>
      </c>
      <c r="C28" s="5" t="n">
        <v>15434000</v>
      </c>
      <c r="D28" s="5" t="n">
        <v>15675000</v>
      </c>
    </row>
    <row r="29" spans="1:6">
      <c r="A29" s="3" t="s">
        <v>47</v>
      </c>
    </row>
    <row r="30" spans="1:6">
      <c r="A30" s="4" t="s">
        <v>764</v>
      </c>
      <c r="B30" s="5" t="n">
        <v>1383548000</v>
      </c>
      <c r="C30" s="5" t="n">
        <v>1383548000</v>
      </c>
      <c r="D30" s="5" t="n">
        <v>1265246000</v>
      </c>
    </row>
    <row r="31" spans="1:6">
      <c r="A31" s="4" t="s">
        <v>774</v>
      </c>
      <c r="B31" s="5" t="n">
        <v>2387290000</v>
      </c>
      <c r="C31" s="5" t="n">
        <v>2387290000</v>
      </c>
      <c r="D31" s="5" t="n">
        <v>2253591000</v>
      </c>
    </row>
    <row r="32" spans="1:6">
      <c r="A32" s="4" t="s">
        <v>765</v>
      </c>
      <c r="B32" s="5" t="n">
        <v>1156659000</v>
      </c>
      <c r="C32" s="5" t="n">
        <v>1156659000</v>
      </c>
      <c r="D32" s="5" t="n">
        <v>1089364000</v>
      </c>
    </row>
    <row r="33" spans="1:6">
      <c r="A33" s="4" t="s">
        <v>775</v>
      </c>
      <c r="D33" s="5" t="n">
        <v>135000000</v>
      </c>
    </row>
    <row r="34" spans="1:6">
      <c r="A34" s="4" t="s">
        <v>54</v>
      </c>
      <c r="B34" s="5" t="n">
        <v>92785000</v>
      </c>
      <c r="C34" s="5" t="n">
        <v>92785000</v>
      </c>
      <c r="D34" s="5" t="n">
        <v>92785000</v>
      </c>
    </row>
    <row r="35" spans="1:6">
      <c r="A35" s="4" t="s">
        <v>776</v>
      </c>
      <c r="B35" s="5" t="n">
        <v>2866000</v>
      </c>
      <c r="C35" s="5" t="n">
        <v>2866000</v>
      </c>
      <c r="D35" s="5" t="n">
        <v>1556000</v>
      </c>
    </row>
    <row r="36" spans="1:6">
      <c r="A36" s="4" t="s">
        <v>777</v>
      </c>
    </row>
    <row r="37" spans="1:6">
      <c r="A37" s="3" t="s">
        <v>47</v>
      </c>
    </row>
    <row r="38" spans="1:6">
      <c r="A38" s="4" t="s">
        <v>778</v>
      </c>
      <c r="B38" s="5" t="n">
        <v>915735000</v>
      </c>
      <c r="C38" s="5" t="n">
        <v>915735000</v>
      </c>
      <c r="D38" s="5" t="n">
        <v>825304000</v>
      </c>
    </row>
    <row r="39" spans="1:6">
      <c r="A39" s="4" t="s">
        <v>779</v>
      </c>
    </row>
    <row r="40" spans="1:6">
      <c r="A40" s="3" t="s">
        <v>47</v>
      </c>
    </row>
    <row r="41" spans="1:6">
      <c r="A41" s="4" t="s">
        <v>778</v>
      </c>
      <c r="B41" s="5" t="n">
        <v>13252000</v>
      </c>
      <c r="C41" s="5" t="n">
        <v>13252000</v>
      </c>
      <c r="D41" s="5" t="n">
        <v>16043000</v>
      </c>
    </row>
    <row r="42" spans="1:6">
      <c r="A42" s="4" t="s">
        <v>780</v>
      </c>
    </row>
    <row r="43" spans="1:6">
      <c r="A43" s="3" t="s">
        <v>47</v>
      </c>
    </row>
    <row r="44" spans="1:6">
      <c r="A44" s="4" t="s">
        <v>778</v>
      </c>
      <c r="B44" s="5" t="n">
        <v>2787000</v>
      </c>
      <c r="C44" s="5" t="n">
        <v>2787000</v>
      </c>
      <c r="D44" s="5" t="n">
        <v>879000</v>
      </c>
    </row>
    <row r="45" spans="1:6">
      <c r="A45" s="4" t="s">
        <v>781</v>
      </c>
    </row>
    <row r="46" spans="1:6">
      <c r="A46" s="3" t="s">
        <v>47</v>
      </c>
    </row>
    <row r="47" spans="1:6">
      <c r="A47" s="4" t="s">
        <v>778</v>
      </c>
      <c r="B47" s="5" t="n">
        <v>12443000</v>
      </c>
      <c r="C47" s="5" t="n">
        <v>12443000</v>
      </c>
      <c r="D47" s="5" t="n">
        <v>32497000</v>
      </c>
    </row>
    <row r="48" spans="1:6">
      <c r="A48" s="4" t="s">
        <v>782</v>
      </c>
    </row>
    <row r="49" spans="1:6">
      <c r="A49" s="3" t="s">
        <v>763</v>
      </c>
    </row>
    <row r="50" spans="1:6">
      <c r="A50" s="4" t="s">
        <v>27</v>
      </c>
      <c r="B50" s="5" t="n">
        <v>90080000</v>
      </c>
      <c r="C50" s="5" t="n">
        <v>90080000</v>
      </c>
      <c r="D50" s="5" t="n">
        <v>75272000</v>
      </c>
    </row>
    <row r="51" spans="1:6">
      <c r="A51" s="4" t="s">
        <v>28</v>
      </c>
      <c r="B51" s="5" t="n">
        <v>18195000</v>
      </c>
      <c r="C51" s="5" t="n">
        <v>18195000</v>
      </c>
      <c r="D51" s="5" t="n">
        <v>9069000</v>
      </c>
    </row>
    <row r="52" spans="1:6">
      <c r="A52" s="4" t="s">
        <v>773</v>
      </c>
      <c r="B52" s="5" t="n">
        <v>1545819000</v>
      </c>
      <c r="C52" s="5" t="n">
        <v>1545819000</v>
      </c>
      <c r="D52" s="5" t="n">
        <v>1458213000</v>
      </c>
    </row>
    <row r="53" spans="1:6">
      <c r="A53" s="4" t="s">
        <v>33</v>
      </c>
      <c r="B53" s="5" t="n">
        <v>10828000</v>
      </c>
      <c r="C53" s="5" t="n">
        <v>10828000</v>
      </c>
      <c r="D53" s="5" t="n">
        <v>31881000</v>
      </c>
    </row>
    <row r="54" spans="1:6">
      <c r="A54" s="4" t="s">
        <v>36</v>
      </c>
      <c r="B54" s="5" t="n">
        <v>3576442000</v>
      </c>
      <c r="C54" s="5" t="n">
        <v>3576442000</v>
      </c>
      <c r="D54" s="5" t="n">
        <v>3426976000</v>
      </c>
    </row>
    <row r="55" spans="1:6">
      <c r="A55" s="4" t="s">
        <v>41</v>
      </c>
      <c r="B55" s="5" t="n">
        <v>16777000</v>
      </c>
      <c r="C55" s="5" t="n">
        <v>16777000</v>
      </c>
      <c r="D55" s="5" t="n">
        <v>18087000</v>
      </c>
    </row>
    <row r="56" spans="1:6">
      <c r="A56" s="4" t="s">
        <v>44</v>
      </c>
      <c r="B56" s="5" t="n">
        <v>6484000</v>
      </c>
      <c r="C56" s="5" t="n">
        <v>6484000</v>
      </c>
      <c r="D56" s="5" t="n">
        <v>11572000</v>
      </c>
    </row>
    <row r="57" spans="1:6">
      <c r="A57" s="4" t="s">
        <v>38</v>
      </c>
      <c r="B57" s="5" t="n">
        <v>15434000</v>
      </c>
      <c r="C57" s="5" t="n">
        <v>15434000</v>
      </c>
      <c r="D57" s="5" t="n">
        <v>15675000</v>
      </c>
    </row>
    <row r="58" spans="1:6">
      <c r="A58" s="3" t="s">
        <v>47</v>
      </c>
    </row>
    <row r="59" spans="1:6">
      <c r="A59" s="4" t="s">
        <v>764</v>
      </c>
      <c r="B59" s="5" t="n">
        <v>1383548000</v>
      </c>
      <c r="C59" s="5" t="n">
        <v>1383548000</v>
      </c>
      <c r="D59" s="5" t="n">
        <v>1265246000</v>
      </c>
    </row>
    <row r="60" spans="1:6">
      <c r="A60" s="4" t="s">
        <v>774</v>
      </c>
      <c r="B60" s="5" t="n">
        <v>2387290000</v>
      </c>
      <c r="C60" s="5" t="n">
        <v>2387290000</v>
      </c>
      <c r="D60" s="5" t="n">
        <v>2253591000</v>
      </c>
    </row>
    <row r="61" spans="1:6">
      <c r="A61" s="4" t="s">
        <v>765</v>
      </c>
      <c r="B61" s="5" t="n">
        <v>1152757000</v>
      </c>
      <c r="C61" s="5" t="n">
        <v>1152757000</v>
      </c>
      <c r="D61" s="5" t="n">
        <v>1088436000</v>
      </c>
    </row>
    <row r="62" spans="1:6">
      <c r="A62" s="4" t="s">
        <v>775</v>
      </c>
      <c r="D62" s="5" t="n">
        <v>135000000</v>
      </c>
    </row>
    <row r="63" spans="1:6">
      <c r="A63" s="4" t="s">
        <v>54</v>
      </c>
      <c r="B63" s="5" t="n">
        <v>69353000</v>
      </c>
      <c r="C63" s="5" t="n">
        <v>69353000</v>
      </c>
      <c r="D63" s="5" t="n">
        <v>68186000</v>
      </c>
    </row>
    <row r="64" spans="1:6">
      <c r="A64" s="4" t="s">
        <v>776</v>
      </c>
      <c r="B64" s="5" t="n">
        <v>2866000</v>
      </c>
      <c r="C64" s="5" t="n">
        <v>2866000</v>
      </c>
      <c r="D64" s="5" t="n">
        <v>1556000</v>
      </c>
    </row>
    <row r="65" spans="1:6">
      <c r="A65" s="4" t="s">
        <v>783</v>
      </c>
    </row>
    <row r="66" spans="1:6">
      <c r="A66" s="3" t="s">
        <v>47</v>
      </c>
    </row>
    <row r="67" spans="1:6">
      <c r="A67" s="4" t="s">
        <v>778</v>
      </c>
      <c r="B67" s="5" t="n">
        <v>1142000</v>
      </c>
      <c r="C67" s="5" t="n">
        <v>1142000</v>
      </c>
      <c r="D67" s="5" t="n">
        <v>1046000</v>
      </c>
    </row>
    <row r="68" spans="1:6">
      <c r="A68" s="4" t="s">
        <v>784</v>
      </c>
    </row>
    <row r="69" spans="1:6">
      <c r="A69" s="3" t="s">
        <v>47</v>
      </c>
    </row>
    <row r="70" spans="1:6">
      <c r="A70" s="4" t="s">
        <v>778</v>
      </c>
      <c r="B70" s="5" t="n">
        <v>199000</v>
      </c>
      <c r="C70" s="5" t="n">
        <v>199000</v>
      </c>
      <c r="D70" s="5" t="n">
        <v>241000</v>
      </c>
    </row>
    <row r="71" spans="1:6">
      <c r="A71" s="4" t="s">
        <v>785</v>
      </c>
    </row>
    <row r="72" spans="1:6">
      <c r="A72" s="3" t="s">
        <v>47</v>
      </c>
    </row>
    <row r="73" spans="1:6">
      <c r="A73" s="4" t="s">
        <v>778</v>
      </c>
      <c r="B73" s="5" t="n">
        <v>-1000</v>
      </c>
      <c r="C73" s="5" t="n">
        <v>-1000</v>
      </c>
      <c r="D73" s="5" t="n">
        <v>6000</v>
      </c>
    </row>
    <row r="74" spans="1:6">
      <c r="A74" s="4" t="s">
        <v>786</v>
      </c>
    </row>
    <row r="75" spans="1:6">
      <c r="A75" s="3" t="s">
        <v>47</v>
      </c>
    </row>
    <row r="76" spans="1:6">
      <c r="A76" s="4" t="s">
        <v>778</v>
      </c>
      <c r="B76" s="5" t="n">
        <v>-6000</v>
      </c>
      <c r="C76" s="5" t="n">
        <v>-6000</v>
      </c>
      <c r="D76" s="5" t="n">
        <v>136000</v>
      </c>
    </row>
    <row r="77" spans="1:6">
      <c r="A77" s="4" t="s">
        <v>787</v>
      </c>
    </row>
    <row r="78" spans="1:6">
      <c r="A78" s="3" t="s">
        <v>763</v>
      </c>
    </row>
    <row r="79" spans="1:6">
      <c r="A79" s="4" t="s">
        <v>27</v>
      </c>
      <c r="B79" s="5" t="n">
        <v>90080000</v>
      </c>
      <c r="C79" s="5" t="n">
        <v>90080000</v>
      </c>
      <c r="D79" s="5" t="n">
        <v>75272000</v>
      </c>
    </row>
    <row r="80" spans="1:6">
      <c r="A80" s="4" t="s">
        <v>28</v>
      </c>
      <c r="B80" s="5" t="n">
        <v>18195000</v>
      </c>
      <c r="C80" s="5" t="n">
        <v>18195000</v>
      </c>
      <c r="D80" s="5" t="n">
        <v>9069000</v>
      </c>
    </row>
    <row r="81" spans="1:6">
      <c r="A81" s="4" t="s">
        <v>773</v>
      </c>
      <c r="B81" s="5" t="n">
        <v>794000</v>
      </c>
      <c r="C81" s="5" t="n">
        <v>794000</v>
      </c>
      <c r="D81" s="5" t="n">
        <v>660000</v>
      </c>
    </row>
    <row r="82" spans="1:6">
      <c r="A82" s="4" t="s">
        <v>33</v>
      </c>
      <c r="B82" s="5" t="n">
        <v>0</v>
      </c>
      <c r="C82" s="5" t="n">
        <v>0</v>
      </c>
      <c r="D82" s="5" t="n">
        <v>0</v>
      </c>
    </row>
    <row r="83" spans="1:6">
      <c r="A83" s="4" t="s">
        <v>36</v>
      </c>
      <c r="B83" s="5" t="n">
        <v>0</v>
      </c>
      <c r="C83" s="5" t="n">
        <v>0</v>
      </c>
      <c r="D83" s="5" t="n">
        <v>0</v>
      </c>
    </row>
    <row r="84" spans="1:6">
      <c r="A84" s="4" t="s">
        <v>41</v>
      </c>
      <c r="B84" s="5" t="n">
        <v>0</v>
      </c>
      <c r="C84" s="5" t="n">
        <v>0</v>
      </c>
      <c r="D84" s="5" t="n">
        <v>0</v>
      </c>
    </row>
    <row r="85" spans="1:6">
      <c r="A85" s="4" t="s">
        <v>44</v>
      </c>
      <c r="B85" s="5" t="n">
        <v>6484000</v>
      </c>
      <c r="C85" s="5" t="n">
        <v>6484000</v>
      </c>
      <c r="D85" s="5" t="n">
        <v>11572000</v>
      </c>
    </row>
    <row r="86" spans="1:6">
      <c r="A86" s="4" t="s">
        <v>38</v>
      </c>
      <c r="B86" s="5" t="n">
        <v>15434000</v>
      </c>
      <c r="C86" s="5" t="n">
        <v>15434000</v>
      </c>
      <c r="D86" s="5" t="n">
        <v>15675000</v>
      </c>
    </row>
    <row r="87" spans="1:6">
      <c r="A87" s="3" t="s">
        <v>47</v>
      </c>
    </row>
    <row r="88" spans="1:6">
      <c r="A88" s="4" t="s">
        <v>764</v>
      </c>
      <c r="B88" s="5" t="n">
        <v>1383548000</v>
      </c>
      <c r="C88" s="5" t="n">
        <v>1383548000</v>
      </c>
      <c r="D88" s="5" t="n">
        <v>1265246000</v>
      </c>
    </row>
    <row r="89" spans="1:6">
      <c r="A89" s="4" t="s">
        <v>774</v>
      </c>
      <c r="B89" s="5" t="n">
        <v>2387290000</v>
      </c>
      <c r="C89" s="5" t="n">
        <v>2387290000</v>
      </c>
      <c r="D89" s="5" t="n">
        <v>2253591000</v>
      </c>
    </row>
    <row r="90" spans="1:6">
      <c r="A90" s="4" t="s">
        <v>765</v>
      </c>
      <c r="B90" s="5" t="n">
        <v>0</v>
      </c>
      <c r="C90" s="5" t="n">
        <v>0</v>
      </c>
      <c r="D90" s="5" t="n">
        <v>0</v>
      </c>
    </row>
    <row r="91" spans="1:6">
      <c r="A91" s="4" t="s">
        <v>775</v>
      </c>
      <c r="D91" s="5" t="n">
        <v>0</v>
      </c>
    </row>
    <row r="92" spans="1:6">
      <c r="A92" s="4" t="s">
        <v>54</v>
      </c>
      <c r="B92" s="5" t="n">
        <v>0</v>
      </c>
      <c r="C92" s="5" t="n">
        <v>0</v>
      </c>
      <c r="D92" s="5" t="n">
        <v>0</v>
      </c>
    </row>
    <row r="93" spans="1:6">
      <c r="A93" s="4" t="s">
        <v>776</v>
      </c>
      <c r="B93" s="5" t="n">
        <v>2866000</v>
      </c>
      <c r="C93" s="5" t="n">
        <v>2866000</v>
      </c>
      <c r="D93" s="5" t="n">
        <v>1556000</v>
      </c>
    </row>
    <row r="94" spans="1:6">
      <c r="A94" s="4" t="s">
        <v>788</v>
      </c>
    </row>
    <row r="95" spans="1:6">
      <c r="A95" s="3" t="s">
        <v>47</v>
      </c>
    </row>
    <row r="96" spans="1:6">
      <c r="A96" s="4" t="s">
        <v>778</v>
      </c>
      <c r="B96" s="5" t="n">
        <v>0</v>
      </c>
      <c r="C96" s="5" t="n">
        <v>0</v>
      </c>
      <c r="D96" s="5" t="n">
        <v>0</v>
      </c>
    </row>
    <row r="97" spans="1:6">
      <c r="A97" s="4" t="s">
        <v>789</v>
      </c>
    </row>
    <row r="98" spans="1:6">
      <c r="A98" s="3" t="s">
        <v>47</v>
      </c>
    </row>
    <row r="99" spans="1:6">
      <c r="A99" s="4" t="s">
        <v>778</v>
      </c>
      <c r="B99" s="5" t="n">
        <v>0</v>
      </c>
      <c r="C99" s="5" t="n">
        <v>0</v>
      </c>
      <c r="D99" s="5" t="n">
        <v>0</v>
      </c>
    </row>
    <row r="100" spans="1:6">
      <c r="A100" s="4" t="s">
        <v>790</v>
      </c>
    </row>
    <row r="101" spans="1:6">
      <c r="A101" s="3" t="s">
        <v>47</v>
      </c>
    </row>
    <row r="102" spans="1:6">
      <c r="A102" s="4" t="s">
        <v>778</v>
      </c>
      <c r="B102" s="5" t="n">
        <v>0</v>
      </c>
      <c r="C102" s="5" t="n">
        <v>0</v>
      </c>
      <c r="D102" s="5" t="n">
        <v>0</v>
      </c>
    </row>
    <row r="103" spans="1:6">
      <c r="A103" s="4" t="s">
        <v>791</v>
      </c>
    </row>
    <row r="104" spans="1:6">
      <c r="A104" s="3" t="s">
        <v>47</v>
      </c>
    </row>
    <row r="105" spans="1:6">
      <c r="A105" s="4" t="s">
        <v>778</v>
      </c>
      <c r="B105" s="5" t="n">
        <v>0</v>
      </c>
      <c r="C105" s="5" t="n">
        <v>0</v>
      </c>
      <c r="D105" s="5" t="n">
        <v>0</v>
      </c>
    </row>
    <row r="106" spans="1:6">
      <c r="A106" s="4" t="s">
        <v>613</v>
      </c>
    </row>
    <row r="107" spans="1:6">
      <c r="A107" s="3" t="s">
        <v>763</v>
      </c>
    </row>
    <row r="108" spans="1:6">
      <c r="A108" s="4" t="s">
        <v>27</v>
      </c>
      <c r="B108" s="5" t="n">
        <v>0</v>
      </c>
      <c r="C108" s="5" t="n">
        <v>0</v>
      </c>
      <c r="D108" s="5" t="n">
        <v>0</v>
      </c>
    </row>
    <row r="109" spans="1:6">
      <c r="A109" s="4" t="s">
        <v>28</v>
      </c>
      <c r="B109" s="5" t="n">
        <v>0</v>
      </c>
      <c r="C109" s="5" t="n">
        <v>0</v>
      </c>
      <c r="D109" s="5" t="n">
        <v>0</v>
      </c>
    </row>
    <row r="110" spans="1:6">
      <c r="A110" s="4" t="s">
        <v>773</v>
      </c>
      <c r="B110" s="5" t="n">
        <v>1532927000</v>
      </c>
      <c r="C110" s="5" t="n">
        <v>1532927000</v>
      </c>
      <c r="D110" s="5" t="n">
        <v>1445357000</v>
      </c>
    </row>
    <row r="111" spans="1:6">
      <c r="A111" s="4" t="s">
        <v>33</v>
      </c>
      <c r="B111" s="5" t="n">
        <v>10828000</v>
      </c>
      <c r="C111" s="5" t="n">
        <v>10828000</v>
      </c>
      <c r="D111" s="5" t="n">
        <v>31881000</v>
      </c>
    </row>
    <row r="112" spans="1:6">
      <c r="A112" s="4" t="s">
        <v>36</v>
      </c>
      <c r="B112" s="5" t="n">
        <v>25029000</v>
      </c>
      <c r="C112" s="5" t="n">
        <v>25029000</v>
      </c>
      <c r="D112" s="5" t="n">
        <v>30723000</v>
      </c>
    </row>
    <row r="113" spans="1:6">
      <c r="A113" s="4" t="s">
        <v>41</v>
      </c>
      <c r="B113" s="5" t="n">
        <v>0</v>
      </c>
      <c r="C113" s="5" t="n">
        <v>0</v>
      </c>
      <c r="D113" s="5" t="n">
        <v>0</v>
      </c>
    </row>
    <row r="114" spans="1:6">
      <c r="A114" s="4" t="s">
        <v>44</v>
      </c>
      <c r="B114" s="5" t="n">
        <v>0</v>
      </c>
      <c r="C114" s="5" t="n">
        <v>0</v>
      </c>
      <c r="D114" s="5" t="n">
        <v>0</v>
      </c>
    </row>
    <row r="115" spans="1:6">
      <c r="A115" s="4" t="s">
        <v>38</v>
      </c>
      <c r="B115" s="5" t="n">
        <v>0</v>
      </c>
      <c r="C115" s="5" t="n">
        <v>0</v>
      </c>
      <c r="D115" s="5" t="n">
        <v>0</v>
      </c>
    </row>
    <row r="116" spans="1:6">
      <c r="A116" s="3" t="s">
        <v>47</v>
      </c>
    </row>
    <row r="117" spans="1:6">
      <c r="A117" s="4" t="s">
        <v>764</v>
      </c>
      <c r="B117" s="5" t="n">
        <v>0</v>
      </c>
      <c r="C117" s="5" t="n">
        <v>0</v>
      </c>
      <c r="D117" s="5" t="n">
        <v>0</v>
      </c>
    </row>
    <row r="118" spans="1:6">
      <c r="A118" s="4" t="s">
        <v>774</v>
      </c>
      <c r="B118" s="5" t="n">
        <v>0</v>
      </c>
      <c r="C118" s="5" t="n">
        <v>0</v>
      </c>
      <c r="D118" s="5" t="n">
        <v>0</v>
      </c>
    </row>
    <row r="119" spans="1:6">
      <c r="A119" s="4" t="s">
        <v>765</v>
      </c>
      <c r="B119" s="5" t="n">
        <v>0</v>
      </c>
      <c r="C119" s="5" t="n">
        <v>0</v>
      </c>
      <c r="D119" s="5" t="n">
        <v>0</v>
      </c>
    </row>
    <row r="120" spans="1:6">
      <c r="A120" s="4" t="s">
        <v>775</v>
      </c>
      <c r="D120" s="5" t="n">
        <v>135000000</v>
      </c>
    </row>
    <row r="121" spans="1:6">
      <c r="A121" s="4" t="s">
        <v>54</v>
      </c>
      <c r="B121" s="5" t="n">
        <v>69353000</v>
      </c>
      <c r="C121" s="5" t="n">
        <v>69353000</v>
      </c>
      <c r="D121" s="5" t="n">
        <v>68186000</v>
      </c>
    </row>
    <row r="122" spans="1:6">
      <c r="A122" s="4" t="s">
        <v>776</v>
      </c>
      <c r="B122" s="5" t="n">
        <v>0</v>
      </c>
      <c r="C122" s="5" t="n">
        <v>0</v>
      </c>
      <c r="D122" s="5" t="n">
        <v>0</v>
      </c>
    </row>
    <row r="123" spans="1:6">
      <c r="A123" s="4" t="s">
        <v>792</v>
      </c>
    </row>
    <row r="124" spans="1:6">
      <c r="A124" s="3" t="s">
        <v>47</v>
      </c>
    </row>
    <row r="125" spans="1:6">
      <c r="A125" s="4" t="s">
        <v>778</v>
      </c>
      <c r="B125" s="5" t="n">
        <v>1142000</v>
      </c>
      <c r="C125" s="5" t="n">
        <v>1142000</v>
      </c>
      <c r="D125" s="5" t="n">
        <v>1046000</v>
      </c>
    </row>
    <row r="126" spans="1:6">
      <c r="A126" s="4" t="s">
        <v>793</v>
      </c>
    </row>
    <row r="127" spans="1:6">
      <c r="A127" s="3" t="s">
        <v>47</v>
      </c>
    </row>
    <row r="128" spans="1:6">
      <c r="A128" s="4" t="s">
        <v>778</v>
      </c>
      <c r="B128" s="5" t="n">
        <v>199000</v>
      </c>
      <c r="C128" s="5" t="n">
        <v>199000</v>
      </c>
      <c r="D128" s="5" t="n">
        <v>241000</v>
      </c>
    </row>
    <row r="129" spans="1:6">
      <c r="A129" s="4" t="s">
        <v>794</v>
      </c>
    </row>
    <row r="130" spans="1:6">
      <c r="A130" s="3" t="s">
        <v>47</v>
      </c>
    </row>
    <row r="131" spans="1:6">
      <c r="A131" s="4" t="s">
        <v>778</v>
      </c>
      <c r="B131" s="5" t="n">
        <v>-1000</v>
      </c>
      <c r="C131" s="5" t="n">
        <v>-1000</v>
      </c>
      <c r="D131" s="5" t="n">
        <v>6000</v>
      </c>
    </row>
    <row r="132" spans="1:6">
      <c r="A132" s="4" t="s">
        <v>795</v>
      </c>
    </row>
    <row r="133" spans="1:6">
      <c r="A133" s="3" t="s">
        <v>47</v>
      </c>
    </row>
    <row r="134" spans="1:6">
      <c r="A134" s="4" t="s">
        <v>778</v>
      </c>
      <c r="B134" s="5" t="n">
        <v>-6000</v>
      </c>
      <c r="C134" s="5" t="n">
        <v>-6000</v>
      </c>
      <c r="D134" s="5" t="n">
        <v>136000</v>
      </c>
    </row>
    <row r="135" spans="1:6">
      <c r="A135" s="4" t="s">
        <v>796</v>
      </c>
    </row>
    <row r="136" spans="1:6">
      <c r="A136" s="3" t="s">
        <v>763</v>
      </c>
    </row>
    <row r="137" spans="1:6">
      <c r="A137" s="4" t="s">
        <v>27</v>
      </c>
      <c r="B137" s="5" t="n">
        <v>0</v>
      </c>
      <c r="C137" s="5" t="n">
        <v>0</v>
      </c>
      <c r="D137" s="5" t="n">
        <v>0</v>
      </c>
    </row>
    <row r="138" spans="1:6">
      <c r="A138" s="4" t="s">
        <v>28</v>
      </c>
      <c r="B138" s="5" t="n">
        <v>0</v>
      </c>
      <c r="C138" s="5" t="n">
        <v>0</v>
      </c>
      <c r="D138" s="5" t="n">
        <v>0</v>
      </c>
    </row>
    <row r="139" spans="1:6">
      <c r="A139" s="4" t="s">
        <v>773</v>
      </c>
      <c r="B139" s="5" t="n">
        <v>12098000</v>
      </c>
      <c r="C139" s="5" t="n">
        <v>12098000</v>
      </c>
      <c r="D139" s="5" t="n">
        <v>12196000</v>
      </c>
    </row>
    <row r="140" spans="1:6">
      <c r="A140" s="4" t="s">
        <v>33</v>
      </c>
      <c r="B140" s="5" t="n">
        <v>0</v>
      </c>
      <c r="C140" s="5" t="n">
        <v>0</v>
      </c>
      <c r="D140" s="5" t="n">
        <v>0</v>
      </c>
    </row>
    <row r="141" spans="1:6">
      <c r="A141" s="4" t="s">
        <v>36</v>
      </c>
      <c r="B141" s="5" t="n">
        <v>3551413000</v>
      </c>
      <c r="C141" s="5" t="n">
        <v>3551413000</v>
      </c>
      <c r="D141" s="5" t="n">
        <v>3396253000</v>
      </c>
    </row>
    <row r="142" spans="1:6">
      <c r="A142" s="4" t="s">
        <v>41</v>
      </c>
      <c r="D142" s="5" t="n">
        <v>18087000</v>
      </c>
    </row>
    <row r="143" spans="1:6">
      <c r="A143" s="4" t="s">
        <v>44</v>
      </c>
      <c r="B143" s="5" t="n">
        <v>0</v>
      </c>
      <c r="C143" s="5" t="n">
        <v>0</v>
      </c>
      <c r="D143" s="5" t="n">
        <v>0</v>
      </c>
    </row>
    <row r="144" spans="1:6">
      <c r="A144" s="4" t="s">
        <v>38</v>
      </c>
      <c r="B144" s="5" t="n">
        <v>0</v>
      </c>
      <c r="C144" s="5" t="n">
        <v>0</v>
      </c>
      <c r="D144" s="5" t="n">
        <v>0</v>
      </c>
    </row>
    <row r="145" spans="1:6">
      <c r="A145" s="3" t="s">
        <v>47</v>
      </c>
    </row>
    <row r="146" spans="1:6">
      <c r="A146" s="4" t="s">
        <v>764</v>
      </c>
      <c r="B146" s="5" t="n">
        <v>0</v>
      </c>
      <c r="C146" s="5" t="n">
        <v>0</v>
      </c>
      <c r="D146" s="5" t="n">
        <v>0</v>
      </c>
    </row>
    <row r="147" spans="1:6">
      <c r="A147" s="4" t="s">
        <v>774</v>
      </c>
      <c r="B147" s="5" t="n">
        <v>0</v>
      </c>
      <c r="C147" s="5" t="n">
        <v>0</v>
      </c>
      <c r="D147" s="5" t="n">
        <v>0</v>
      </c>
    </row>
    <row r="148" spans="1:6">
      <c r="A148" s="4" t="s">
        <v>765</v>
      </c>
      <c r="B148" s="5" t="n">
        <v>1152757000</v>
      </c>
      <c r="C148" s="5" t="n">
        <v>1152757000</v>
      </c>
      <c r="D148" s="5" t="n">
        <v>1088436000</v>
      </c>
    </row>
    <row r="149" spans="1:6">
      <c r="A149" s="4" t="s">
        <v>775</v>
      </c>
      <c r="D149" s="5" t="n">
        <v>0</v>
      </c>
    </row>
    <row r="150" spans="1:6">
      <c r="A150" s="4" t="s">
        <v>54</v>
      </c>
      <c r="B150" s="5" t="n">
        <v>0</v>
      </c>
      <c r="C150" s="5" t="n">
        <v>0</v>
      </c>
      <c r="D150" s="5" t="n">
        <v>0</v>
      </c>
    </row>
    <row r="151" spans="1:6">
      <c r="A151" s="4" t="s">
        <v>776</v>
      </c>
      <c r="B151" s="5" t="n">
        <v>0</v>
      </c>
      <c r="C151" s="5" t="n">
        <v>0</v>
      </c>
      <c r="D151" s="5" t="n">
        <v>0</v>
      </c>
    </row>
    <row r="152" spans="1:6">
      <c r="A152" s="4" t="s">
        <v>797</v>
      </c>
    </row>
    <row r="153" spans="1:6">
      <c r="A153" s="3" t="s">
        <v>47</v>
      </c>
    </row>
    <row r="154" spans="1:6">
      <c r="A154" s="4" t="s">
        <v>778</v>
      </c>
      <c r="B154" s="5" t="n">
        <v>0</v>
      </c>
      <c r="C154" s="5" t="n">
        <v>0</v>
      </c>
      <c r="D154" s="5" t="n">
        <v>0</v>
      </c>
    </row>
    <row r="155" spans="1:6">
      <c r="A155" s="4" t="s">
        <v>798</v>
      </c>
    </row>
    <row r="156" spans="1:6">
      <c r="A156" s="3" t="s">
        <v>47</v>
      </c>
    </row>
    <row r="157" spans="1:6">
      <c r="A157" s="4" t="s">
        <v>778</v>
      </c>
      <c r="B157" s="5" t="n">
        <v>0</v>
      </c>
      <c r="C157" s="5" t="n">
        <v>0</v>
      </c>
      <c r="D157" s="5" t="n">
        <v>0</v>
      </c>
    </row>
    <row r="158" spans="1:6">
      <c r="A158" s="4" t="s">
        <v>799</v>
      </c>
    </row>
    <row r="159" spans="1:6">
      <c r="A159" s="3" t="s">
        <v>47</v>
      </c>
    </row>
    <row r="160" spans="1:6">
      <c r="A160" s="4" t="s">
        <v>778</v>
      </c>
      <c r="B160" s="5" t="n">
        <v>0</v>
      </c>
      <c r="C160" s="5" t="n">
        <v>0</v>
      </c>
      <c r="D160" s="5" t="n">
        <v>0</v>
      </c>
    </row>
    <row r="161" spans="1:6">
      <c r="A161" s="4" t="s">
        <v>800</v>
      </c>
    </row>
    <row r="162" spans="1:6">
      <c r="A162" s="3" t="s">
        <v>47</v>
      </c>
    </row>
    <row r="163" spans="1:6">
      <c r="A163" s="4" t="s">
        <v>778</v>
      </c>
      <c r="B163" s="5" t="n">
        <v>0</v>
      </c>
      <c r="C163" s="5" t="n">
        <v>0</v>
      </c>
      <c r="D163" s="5" t="n">
        <v>0</v>
      </c>
    </row>
    <row r="164" spans="1:6">
      <c r="A164" s="4" t="s">
        <v>644</v>
      </c>
    </row>
    <row r="165" spans="1:6">
      <c r="A165" s="3" t="s">
        <v>763</v>
      </c>
    </row>
    <row r="166" spans="1:6">
      <c r="A166" s="4" t="s">
        <v>801</v>
      </c>
      <c r="D166" s="7" t="n">
        <v>18087000</v>
      </c>
      <c r="E166" s="7" t="n">
        <v>16025000</v>
      </c>
      <c r="F166" s="7" t="n">
        <v>18345000</v>
      </c>
    </row>
    <row r="167" spans="1:6">
      <c r="A167" s="4" t="s">
        <v>802</v>
      </c>
    </row>
    <row r="168" spans="1:6">
      <c r="A168" s="3" t="s">
        <v>763</v>
      </c>
    </row>
    <row r="169" spans="1:6">
      <c r="A169" s="4" t="s">
        <v>801</v>
      </c>
      <c r="B169" s="7" t="n">
        <v>16777000</v>
      </c>
      <c r="C169" s="7" t="n">
        <v>1677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0</v>
      </c>
    </row>
    <row r="3" spans="1:3">
      <c r="A3" s="3" t="s">
        <v>165</v>
      </c>
    </row>
    <row r="4" spans="1:3">
      <c r="A4" s="4" t="s">
        <v>166</v>
      </c>
      <c r="B4" s="8" t="n">
        <v>0.52</v>
      </c>
      <c r="C4" s="8" t="n">
        <v>0.44</v>
      </c>
    </row>
    <row r="5" spans="1:3">
      <c r="A5" s="4" t="s">
        <v>167</v>
      </c>
      <c r="B5" s="5" t="n">
        <v>12020</v>
      </c>
      <c r="C5" s="5" t="n">
        <v>22800</v>
      </c>
    </row>
    <row r="6" spans="1:3">
      <c r="A6" s="4" t="s">
        <v>168</v>
      </c>
      <c r="B6" s="5" t="n">
        <v>697483</v>
      </c>
      <c r="C6" s="5" t="n">
        <v>6369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5</v>
      </c>
    </row>
    <row r="2" spans="1:3">
      <c r="A2" s="3" t="s">
        <v>804</v>
      </c>
    </row>
    <row r="3" spans="1:3">
      <c r="A3" s="4" t="s">
        <v>30</v>
      </c>
      <c r="B3" s="7" t="n">
        <v>1350105</v>
      </c>
      <c r="C3" s="7" t="n">
        <v>1243847</v>
      </c>
    </row>
    <row r="4" spans="1:3">
      <c r="A4" s="4" t="s">
        <v>370</v>
      </c>
    </row>
    <row r="5" spans="1:3">
      <c r="A5" s="3" t="s">
        <v>804</v>
      </c>
    </row>
    <row r="6" spans="1:3">
      <c r="A6" s="4" t="s">
        <v>30</v>
      </c>
      <c r="B6" s="5" t="n">
        <v>184354</v>
      </c>
      <c r="C6" s="5" t="n">
        <v>185041</v>
      </c>
    </row>
    <row r="7" spans="1:3">
      <c r="A7" s="4" t="s">
        <v>371</v>
      </c>
    </row>
    <row r="8" spans="1:3">
      <c r="A8" s="3" t="s">
        <v>804</v>
      </c>
    </row>
    <row r="9" spans="1:3">
      <c r="A9" s="4" t="s">
        <v>30</v>
      </c>
      <c r="B9" s="5" t="n">
        <v>93830</v>
      </c>
      <c r="C9" s="5" t="n">
        <v>99389</v>
      </c>
    </row>
    <row r="10" spans="1:3">
      <c r="A10" s="4" t="s">
        <v>372</v>
      </c>
    </row>
    <row r="11" spans="1:3">
      <c r="A11" s="3" t="s">
        <v>804</v>
      </c>
    </row>
    <row r="12" spans="1:3">
      <c r="A12" s="4" t="s">
        <v>30</v>
      </c>
      <c r="B12" s="5" t="n">
        <v>25978</v>
      </c>
      <c r="C12" s="5" t="n">
        <v>0</v>
      </c>
    </row>
    <row r="13" spans="1:3">
      <c r="A13" s="4" t="s">
        <v>367</v>
      </c>
    </row>
    <row r="14" spans="1:3">
      <c r="A14" s="3" t="s">
        <v>804</v>
      </c>
    </row>
    <row r="15" spans="1:3">
      <c r="A15" s="4" t="s">
        <v>30</v>
      </c>
      <c r="B15" s="5" t="n">
        <v>819086</v>
      </c>
      <c r="C15" s="5" t="n">
        <v>769986</v>
      </c>
    </row>
    <row r="16" spans="1:3">
      <c r="A16" s="4" t="s">
        <v>368</v>
      </c>
    </row>
    <row r="17" spans="1:3">
      <c r="A17" s="3" t="s">
        <v>804</v>
      </c>
    </row>
    <row r="18" spans="1:3">
      <c r="A18" s="4" t="s">
        <v>30</v>
      </c>
      <c r="B18" s="5" t="n">
        <v>40228</v>
      </c>
    </row>
    <row r="19" spans="1:3">
      <c r="A19" s="4" t="s">
        <v>373</v>
      </c>
    </row>
    <row r="20" spans="1:3">
      <c r="A20" s="3" t="s">
        <v>804</v>
      </c>
    </row>
    <row r="21" spans="1:3">
      <c r="A21" s="4" t="s">
        <v>30</v>
      </c>
      <c r="B21" s="5" t="n">
        <v>47464</v>
      </c>
      <c r="C21" s="5" t="n">
        <v>51547</v>
      </c>
    </row>
    <row r="22" spans="1:3">
      <c r="A22" s="4" t="s">
        <v>374</v>
      </c>
    </row>
    <row r="23" spans="1:3">
      <c r="A23" s="3" t="s">
        <v>804</v>
      </c>
    </row>
    <row r="24" spans="1:3">
      <c r="A24" s="4" t="s">
        <v>30</v>
      </c>
      <c r="B24" s="5" t="n">
        <v>138371</v>
      </c>
      <c r="C24" s="5" t="n">
        <v>137224</v>
      </c>
    </row>
    <row r="25" spans="1:3">
      <c r="A25" s="4" t="s">
        <v>109</v>
      </c>
    </row>
    <row r="26" spans="1:3">
      <c r="A26" s="3" t="s">
        <v>804</v>
      </c>
    </row>
    <row r="27" spans="1:3">
      <c r="A27" s="4" t="s">
        <v>30</v>
      </c>
      <c r="B27" s="5" t="n">
        <v>794</v>
      </c>
      <c r="C27" s="5" t="n">
        <v>660</v>
      </c>
    </row>
    <row r="28" spans="1:3">
      <c r="A28" s="4" t="s">
        <v>805</v>
      </c>
    </row>
    <row r="29" spans="1:3">
      <c r="A29" s="3" t="s">
        <v>804</v>
      </c>
    </row>
    <row r="30" spans="1:3">
      <c r="A30" s="4" t="s">
        <v>30</v>
      </c>
      <c r="B30" s="5" t="n">
        <v>1350105</v>
      </c>
      <c r="C30" s="5" t="n">
        <v>1243847</v>
      </c>
    </row>
    <row r="31" spans="1:3">
      <c r="A31" s="4" t="s">
        <v>140</v>
      </c>
      <c r="B31" s="5" t="n">
        <v>1350098</v>
      </c>
      <c r="C31" s="5" t="n">
        <v>1243989</v>
      </c>
    </row>
    <row r="32" spans="1:3">
      <c r="A32" s="4" t="s">
        <v>806</v>
      </c>
    </row>
    <row r="33" spans="1:3">
      <c r="A33" s="3" t="s">
        <v>804</v>
      </c>
    </row>
    <row r="34" spans="1:3">
      <c r="A34" s="4" t="s">
        <v>807</v>
      </c>
      <c r="B34" s="5" t="n">
        <v>-7</v>
      </c>
      <c r="C34" s="5" t="n">
        <v>142</v>
      </c>
    </row>
    <row r="35" spans="1:3">
      <c r="A35" s="4" t="s">
        <v>808</v>
      </c>
    </row>
    <row r="36" spans="1:3">
      <c r="A36" s="3" t="s">
        <v>804</v>
      </c>
    </row>
    <row r="37" spans="1:3">
      <c r="A37" s="4" t="s">
        <v>30</v>
      </c>
      <c r="B37" s="5" t="n">
        <v>184354</v>
      </c>
      <c r="C37" s="5" t="n">
        <v>185041</v>
      </c>
    </row>
    <row r="38" spans="1:3">
      <c r="A38" s="4" t="s">
        <v>809</v>
      </c>
    </row>
    <row r="39" spans="1:3">
      <c r="A39" s="3" t="s">
        <v>804</v>
      </c>
    </row>
    <row r="40" spans="1:3">
      <c r="A40" s="4" t="s">
        <v>30</v>
      </c>
      <c r="B40" s="5" t="n">
        <v>93830</v>
      </c>
      <c r="C40" s="5" t="n">
        <v>99389</v>
      </c>
    </row>
    <row r="41" spans="1:3">
      <c r="A41" s="4" t="s">
        <v>810</v>
      </c>
    </row>
    <row r="42" spans="1:3">
      <c r="A42" s="3" t="s">
        <v>804</v>
      </c>
    </row>
    <row r="43" spans="1:3">
      <c r="A43" s="4" t="s">
        <v>30</v>
      </c>
      <c r="B43" s="5" t="n">
        <v>25978</v>
      </c>
      <c r="C43" s="5" t="n">
        <v>0</v>
      </c>
    </row>
    <row r="44" spans="1:3">
      <c r="A44" s="4" t="s">
        <v>811</v>
      </c>
    </row>
    <row r="45" spans="1:3">
      <c r="A45" s="3" t="s">
        <v>804</v>
      </c>
    </row>
    <row r="46" spans="1:3">
      <c r="A46" s="4" t="s">
        <v>30</v>
      </c>
      <c r="B46" s="5" t="n">
        <v>819086</v>
      </c>
      <c r="C46" s="5" t="n">
        <v>769986</v>
      </c>
    </row>
    <row r="47" spans="1:3">
      <c r="A47" s="4" t="s">
        <v>812</v>
      </c>
    </row>
    <row r="48" spans="1:3">
      <c r="A48" s="3" t="s">
        <v>804</v>
      </c>
    </row>
    <row r="49" spans="1:3">
      <c r="A49" s="4" t="s">
        <v>30</v>
      </c>
      <c r="B49" s="5" t="n">
        <v>40228</v>
      </c>
    </row>
    <row r="50" spans="1:3">
      <c r="A50" s="4" t="s">
        <v>813</v>
      </c>
    </row>
    <row r="51" spans="1:3">
      <c r="A51" s="3" t="s">
        <v>804</v>
      </c>
    </row>
    <row r="52" spans="1:3">
      <c r="A52" s="4" t="s">
        <v>30</v>
      </c>
      <c r="B52" s="5" t="n">
        <v>47464</v>
      </c>
      <c r="C52" s="5" t="n">
        <v>51547</v>
      </c>
    </row>
    <row r="53" spans="1:3">
      <c r="A53" s="4" t="s">
        <v>814</v>
      </c>
    </row>
    <row r="54" spans="1:3">
      <c r="A54" s="3" t="s">
        <v>804</v>
      </c>
    </row>
    <row r="55" spans="1:3">
      <c r="A55" s="4" t="s">
        <v>30</v>
      </c>
      <c r="B55" s="5" t="n">
        <v>138371</v>
      </c>
      <c r="C55" s="5" t="n">
        <v>137224</v>
      </c>
    </row>
    <row r="56" spans="1:3">
      <c r="A56" s="4" t="s">
        <v>815</v>
      </c>
    </row>
    <row r="57" spans="1:3">
      <c r="A57" s="3" t="s">
        <v>804</v>
      </c>
    </row>
    <row r="58" spans="1:3">
      <c r="A58" s="4" t="s">
        <v>30</v>
      </c>
      <c r="B58" s="5" t="n">
        <v>794</v>
      </c>
      <c r="C58" s="5" t="n">
        <v>660</v>
      </c>
    </row>
    <row r="59" spans="1:3">
      <c r="A59" s="4" t="s">
        <v>816</v>
      </c>
    </row>
    <row r="60" spans="1:3">
      <c r="A60" s="3" t="s">
        <v>804</v>
      </c>
    </row>
    <row r="61" spans="1:3">
      <c r="A61" s="4" t="s">
        <v>30</v>
      </c>
      <c r="B61" s="5" t="n">
        <v>794</v>
      </c>
      <c r="C61" s="5" t="n">
        <v>660</v>
      </c>
    </row>
    <row r="62" spans="1:3">
      <c r="A62" s="4" t="s">
        <v>140</v>
      </c>
      <c r="B62" s="5" t="n">
        <v>794</v>
      </c>
      <c r="C62" s="5" t="n">
        <v>660</v>
      </c>
    </row>
    <row r="63" spans="1:3">
      <c r="A63" s="4" t="s">
        <v>817</v>
      </c>
    </row>
    <row r="64" spans="1:3">
      <c r="A64" s="3" t="s">
        <v>804</v>
      </c>
    </row>
    <row r="65" spans="1:3">
      <c r="A65" s="4" t="s">
        <v>807</v>
      </c>
      <c r="B65" s="5" t="n">
        <v>0</v>
      </c>
      <c r="C65" s="5" t="n">
        <v>0</v>
      </c>
    </row>
    <row r="66" spans="1:3">
      <c r="A66" s="4" t="s">
        <v>818</v>
      </c>
    </row>
    <row r="67" spans="1:3">
      <c r="A67" s="3" t="s">
        <v>804</v>
      </c>
    </row>
    <row r="68" spans="1:3">
      <c r="A68" s="4" t="s">
        <v>30</v>
      </c>
      <c r="B68" s="5" t="n">
        <v>0</v>
      </c>
      <c r="C68" s="5" t="n">
        <v>0</v>
      </c>
    </row>
    <row r="69" spans="1:3">
      <c r="A69" s="4" t="s">
        <v>819</v>
      </c>
    </row>
    <row r="70" spans="1:3">
      <c r="A70" s="3" t="s">
        <v>804</v>
      </c>
    </row>
    <row r="71" spans="1:3">
      <c r="A71" s="4" t="s">
        <v>30</v>
      </c>
      <c r="B71" s="5" t="n">
        <v>0</v>
      </c>
      <c r="C71" s="5" t="n">
        <v>0</v>
      </c>
    </row>
    <row r="72" spans="1:3">
      <c r="A72" s="4" t="s">
        <v>820</v>
      </c>
    </row>
    <row r="73" spans="1:3">
      <c r="A73" s="3" t="s">
        <v>804</v>
      </c>
    </row>
    <row r="74" spans="1:3">
      <c r="A74" s="4" t="s">
        <v>30</v>
      </c>
      <c r="B74" s="5" t="n">
        <v>0</v>
      </c>
      <c r="C74" s="5" t="n">
        <v>0</v>
      </c>
    </row>
    <row r="75" spans="1:3">
      <c r="A75" s="4" t="s">
        <v>821</v>
      </c>
    </row>
    <row r="76" spans="1:3">
      <c r="A76" s="3" t="s">
        <v>804</v>
      </c>
    </row>
    <row r="77" spans="1:3">
      <c r="A77" s="4" t="s">
        <v>30</v>
      </c>
      <c r="B77" s="5" t="n">
        <v>0</v>
      </c>
      <c r="C77" s="5" t="n">
        <v>0</v>
      </c>
    </row>
    <row r="78" spans="1:3">
      <c r="A78" s="4" t="s">
        <v>822</v>
      </c>
    </row>
    <row r="79" spans="1:3">
      <c r="A79" s="3" t="s">
        <v>804</v>
      </c>
    </row>
    <row r="80" spans="1:3">
      <c r="A80" s="4" t="s">
        <v>30</v>
      </c>
      <c r="B80" s="5" t="n">
        <v>0</v>
      </c>
    </row>
    <row r="81" spans="1:3">
      <c r="A81" s="4" t="s">
        <v>823</v>
      </c>
    </row>
    <row r="82" spans="1:3">
      <c r="A82" s="3" t="s">
        <v>804</v>
      </c>
    </row>
    <row r="83" spans="1:3">
      <c r="A83" s="4" t="s">
        <v>30</v>
      </c>
      <c r="B83" s="5" t="n">
        <v>0</v>
      </c>
      <c r="C83" s="5" t="n">
        <v>0</v>
      </c>
    </row>
    <row r="84" spans="1:3">
      <c r="A84" s="4" t="s">
        <v>824</v>
      </c>
    </row>
    <row r="85" spans="1:3">
      <c r="A85" s="3" t="s">
        <v>804</v>
      </c>
    </row>
    <row r="86" spans="1:3">
      <c r="A86" s="4" t="s">
        <v>30</v>
      </c>
      <c r="B86" s="5" t="n">
        <v>0</v>
      </c>
      <c r="C86" s="5" t="n">
        <v>0</v>
      </c>
    </row>
    <row r="87" spans="1:3">
      <c r="A87" s="4" t="s">
        <v>825</v>
      </c>
    </row>
    <row r="88" spans="1:3">
      <c r="A88" s="3" t="s">
        <v>804</v>
      </c>
    </row>
    <row r="89" spans="1:3">
      <c r="A89" s="4" t="s">
        <v>30</v>
      </c>
      <c r="B89" s="5" t="n">
        <v>794</v>
      </c>
      <c r="C89" s="5" t="n">
        <v>660</v>
      </c>
    </row>
    <row r="90" spans="1:3">
      <c r="A90" s="4" t="s">
        <v>826</v>
      </c>
    </row>
    <row r="91" spans="1:3">
      <c r="A91" s="3" t="s">
        <v>804</v>
      </c>
    </row>
    <row r="92" spans="1:3">
      <c r="A92" s="4" t="s">
        <v>30</v>
      </c>
      <c r="B92" s="5" t="n">
        <v>1337213</v>
      </c>
      <c r="C92" s="5" t="n">
        <v>1230991</v>
      </c>
    </row>
    <row r="93" spans="1:3">
      <c r="A93" s="4" t="s">
        <v>140</v>
      </c>
      <c r="B93" s="5" t="n">
        <v>1337206</v>
      </c>
      <c r="C93" s="5" t="n">
        <v>1231133</v>
      </c>
    </row>
    <row r="94" spans="1:3">
      <c r="A94" s="4" t="s">
        <v>827</v>
      </c>
    </row>
    <row r="95" spans="1:3">
      <c r="A95" s="3" t="s">
        <v>804</v>
      </c>
    </row>
    <row r="96" spans="1:3">
      <c r="A96" s="4" t="s">
        <v>807</v>
      </c>
      <c r="B96" s="5" t="n">
        <v>-7</v>
      </c>
      <c r="C96" s="5" t="n">
        <v>142</v>
      </c>
    </row>
    <row r="97" spans="1:3">
      <c r="A97" s="4" t="s">
        <v>828</v>
      </c>
    </row>
    <row r="98" spans="1:3">
      <c r="A98" s="3" t="s">
        <v>804</v>
      </c>
    </row>
    <row r="99" spans="1:3">
      <c r="A99" s="4" t="s">
        <v>30</v>
      </c>
      <c r="B99" s="5" t="n">
        <v>172256</v>
      </c>
      <c r="C99" s="5" t="n">
        <v>172845</v>
      </c>
    </row>
    <row r="100" spans="1:3">
      <c r="A100" s="4" t="s">
        <v>829</v>
      </c>
    </row>
    <row r="101" spans="1:3">
      <c r="A101" s="3" t="s">
        <v>804</v>
      </c>
    </row>
    <row r="102" spans="1:3">
      <c r="A102" s="4" t="s">
        <v>30</v>
      </c>
      <c r="B102" s="5" t="n">
        <v>93830</v>
      </c>
      <c r="C102" s="5" t="n">
        <v>99389</v>
      </c>
    </row>
    <row r="103" spans="1:3">
      <c r="A103" s="4" t="s">
        <v>830</v>
      </c>
    </row>
    <row r="104" spans="1:3">
      <c r="A104" s="3" t="s">
        <v>804</v>
      </c>
    </row>
    <row r="105" spans="1:3">
      <c r="A105" s="4" t="s">
        <v>30</v>
      </c>
      <c r="B105" s="5" t="n">
        <v>25978</v>
      </c>
      <c r="C105" s="5" t="n">
        <v>0</v>
      </c>
    </row>
    <row r="106" spans="1:3">
      <c r="A106" s="4" t="s">
        <v>831</v>
      </c>
    </row>
    <row r="107" spans="1:3">
      <c r="A107" s="3" t="s">
        <v>804</v>
      </c>
    </row>
    <row r="108" spans="1:3">
      <c r="A108" s="4" t="s">
        <v>30</v>
      </c>
      <c r="B108" s="5" t="n">
        <v>819086</v>
      </c>
      <c r="C108" s="5" t="n">
        <v>769986</v>
      </c>
    </row>
    <row r="109" spans="1:3">
      <c r="A109" s="4" t="s">
        <v>832</v>
      </c>
    </row>
    <row r="110" spans="1:3">
      <c r="A110" s="3" t="s">
        <v>804</v>
      </c>
    </row>
    <row r="111" spans="1:3">
      <c r="A111" s="4" t="s">
        <v>30</v>
      </c>
      <c r="B111" s="5" t="n">
        <v>40228</v>
      </c>
    </row>
    <row r="112" spans="1:3">
      <c r="A112" s="4" t="s">
        <v>833</v>
      </c>
    </row>
    <row r="113" spans="1:3">
      <c r="A113" s="3" t="s">
        <v>804</v>
      </c>
    </row>
    <row r="114" spans="1:3">
      <c r="A114" s="4" t="s">
        <v>30</v>
      </c>
      <c r="B114" s="5" t="n">
        <v>47464</v>
      </c>
      <c r="C114" s="5" t="n">
        <v>51547</v>
      </c>
    </row>
    <row r="115" spans="1:3">
      <c r="A115" s="4" t="s">
        <v>834</v>
      </c>
    </row>
    <row r="116" spans="1:3">
      <c r="A116" s="3" t="s">
        <v>804</v>
      </c>
    </row>
    <row r="117" spans="1:3">
      <c r="A117" s="4" t="s">
        <v>30</v>
      </c>
      <c r="B117" s="5" t="n">
        <v>138371</v>
      </c>
      <c r="C117" s="5" t="n">
        <v>137224</v>
      </c>
    </row>
    <row r="118" spans="1:3">
      <c r="A118" s="4" t="s">
        <v>835</v>
      </c>
    </row>
    <row r="119" spans="1:3">
      <c r="A119" s="3" t="s">
        <v>804</v>
      </c>
    </row>
    <row r="120" spans="1:3">
      <c r="A120" s="4" t="s">
        <v>30</v>
      </c>
      <c r="B120" s="5" t="n">
        <v>0</v>
      </c>
      <c r="C120" s="5" t="n">
        <v>0</v>
      </c>
    </row>
    <row r="121" spans="1:3">
      <c r="A121" s="4" t="s">
        <v>836</v>
      </c>
    </row>
    <row r="122" spans="1:3">
      <c r="A122" s="3" t="s">
        <v>804</v>
      </c>
    </row>
    <row r="123" spans="1:3">
      <c r="A123" s="4" t="s">
        <v>30</v>
      </c>
      <c r="B123" s="5" t="n">
        <v>12098</v>
      </c>
      <c r="C123" s="5" t="n">
        <v>12196</v>
      </c>
    </row>
    <row r="124" spans="1:3">
      <c r="A124" s="4" t="s">
        <v>140</v>
      </c>
      <c r="B124" s="5" t="n">
        <v>12098</v>
      </c>
      <c r="C124" s="5" t="n">
        <v>12196</v>
      </c>
    </row>
    <row r="125" spans="1:3">
      <c r="A125" s="4" t="s">
        <v>837</v>
      </c>
    </row>
    <row r="126" spans="1:3">
      <c r="A126" s="3" t="s">
        <v>804</v>
      </c>
    </row>
    <row r="127" spans="1:3">
      <c r="A127" s="4" t="s">
        <v>807</v>
      </c>
      <c r="B127" s="5" t="n">
        <v>0</v>
      </c>
      <c r="C127" s="5" t="n">
        <v>0</v>
      </c>
    </row>
    <row r="128" spans="1:3">
      <c r="A128" s="4" t="s">
        <v>838</v>
      </c>
    </row>
    <row r="129" spans="1:3">
      <c r="A129" s="3" t="s">
        <v>804</v>
      </c>
    </row>
    <row r="130" spans="1:3">
      <c r="A130" s="4" t="s">
        <v>30</v>
      </c>
      <c r="B130" s="5" t="n">
        <v>12098</v>
      </c>
      <c r="C130" s="5" t="n">
        <v>12196</v>
      </c>
    </row>
    <row r="131" spans="1:3">
      <c r="A131" s="4" t="s">
        <v>839</v>
      </c>
    </row>
    <row r="132" spans="1:3">
      <c r="A132" s="3" t="s">
        <v>804</v>
      </c>
    </row>
    <row r="133" spans="1:3">
      <c r="A133" s="4" t="s">
        <v>30</v>
      </c>
      <c r="B133" s="5" t="n">
        <v>0</v>
      </c>
      <c r="C133" s="5" t="n">
        <v>0</v>
      </c>
    </row>
    <row r="134" spans="1:3">
      <c r="A134" s="4" t="s">
        <v>840</v>
      </c>
    </row>
    <row r="135" spans="1:3">
      <c r="A135" s="3" t="s">
        <v>804</v>
      </c>
    </row>
    <row r="136" spans="1:3">
      <c r="A136" s="4" t="s">
        <v>30</v>
      </c>
      <c r="B136" s="5" t="n">
        <v>0</v>
      </c>
      <c r="C136" s="5" t="n">
        <v>0</v>
      </c>
    </row>
    <row r="137" spans="1:3">
      <c r="A137" s="4" t="s">
        <v>841</v>
      </c>
    </row>
    <row r="138" spans="1:3">
      <c r="A138" s="3" t="s">
        <v>804</v>
      </c>
    </row>
    <row r="139" spans="1:3">
      <c r="A139" s="4" t="s">
        <v>30</v>
      </c>
      <c r="B139" s="5" t="n">
        <v>0</v>
      </c>
      <c r="C139" s="5" t="n">
        <v>0</v>
      </c>
    </row>
    <row r="140" spans="1:3">
      <c r="A140" s="4" t="s">
        <v>842</v>
      </c>
    </row>
    <row r="141" spans="1:3">
      <c r="A141" s="3" t="s">
        <v>804</v>
      </c>
    </row>
    <row r="142" spans="1:3">
      <c r="A142" s="4" t="s">
        <v>30</v>
      </c>
      <c r="B142" s="5" t="n">
        <v>0</v>
      </c>
    </row>
    <row r="143" spans="1:3">
      <c r="A143" s="4" t="s">
        <v>843</v>
      </c>
    </row>
    <row r="144" spans="1:3">
      <c r="A144" s="3" t="s">
        <v>804</v>
      </c>
    </row>
    <row r="145" spans="1:3">
      <c r="A145" s="4" t="s">
        <v>30</v>
      </c>
      <c r="B145" s="5" t="n">
        <v>0</v>
      </c>
      <c r="C145" s="5" t="n">
        <v>0</v>
      </c>
    </row>
    <row r="146" spans="1:3">
      <c r="A146" s="4" t="s">
        <v>844</v>
      </c>
    </row>
    <row r="147" spans="1:3">
      <c r="A147" s="3" t="s">
        <v>804</v>
      </c>
    </row>
    <row r="148" spans="1:3">
      <c r="A148" s="4" t="s">
        <v>30</v>
      </c>
      <c r="B148" s="5" t="n">
        <v>0</v>
      </c>
      <c r="C148" s="5" t="n">
        <v>0</v>
      </c>
    </row>
    <row r="149" spans="1:3">
      <c r="A149" s="4" t="s">
        <v>845</v>
      </c>
    </row>
    <row r="150" spans="1:3">
      <c r="A150" s="3" t="s">
        <v>804</v>
      </c>
    </row>
    <row r="151" spans="1:3">
      <c r="A151" s="4" t="s">
        <v>30</v>
      </c>
      <c r="B151" s="7" t="n">
        <v>0</v>
      </c>
      <c r="C151"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46</v>
      </c>
      <c r="B1" s="2" t="s">
        <v>1</v>
      </c>
      <c r="D1" s="2" t="s">
        <v>553</v>
      </c>
    </row>
    <row r="2" spans="1:4">
      <c r="B2" s="2" t="s">
        <v>399</v>
      </c>
      <c r="C2" s="2" t="s">
        <v>847</v>
      </c>
      <c r="D2" s="2" t="s">
        <v>417</v>
      </c>
    </row>
    <row r="3" spans="1:4">
      <c r="A3" s="4" t="s">
        <v>370</v>
      </c>
    </row>
    <row r="4" spans="1:4">
      <c r="A4" s="3" t="s">
        <v>848</v>
      </c>
    </row>
    <row r="5" spans="1:4">
      <c r="A5" s="4" t="s">
        <v>849</v>
      </c>
      <c r="B5" s="7" t="n">
        <v>12196</v>
      </c>
      <c r="C5" s="7" t="n">
        <v>12479</v>
      </c>
      <c r="D5" s="7" t="n">
        <v>12479</v>
      </c>
    </row>
    <row r="6" spans="1:4">
      <c r="A6" s="4" t="s">
        <v>850</v>
      </c>
      <c r="B6" s="5" t="n">
        <v>-268</v>
      </c>
      <c r="C6" s="5" t="n">
        <v>-268</v>
      </c>
    </row>
    <row r="7" spans="1:4">
      <c r="A7" s="4" t="s">
        <v>851</v>
      </c>
      <c r="B7" s="5" t="n">
        <v>170</v>
      </c>
      <c r="C7" s="5" t="n">
        <v>822</v>
      </c>
    </row>
    <row r="8" spans="1:4">
      <c r="A8" s="4" t="s">
        <v>852</v>
      </c>
      <c r="D8" s="7" t="n">
        <v>12196</v>
      </c>
    </row>
    <row r="9" spans="1:4">
      <c r="A9" s="4" t="s">
        <v>853</v>
      </c>
    </row>
    <row r="10" spans="1:4">
      <c r="A10" s="3" t="s">
        <v>848</v>
      </c>
    </row>
    <row r="11" spans="1:4">
      <c r="A11" s="4" t="s">
        <v>852</v>
      </c>
      <c r="B11" s="7" t="n">
        <v>12098</v>
      </c>
      <c r="C11" s="7" t="n">
        <v>13033</v>
      </c>
    </row>
    <row r="12" spans="1:4">
      <c r="A12" s="3" t="s">
        <v>854</v>
      </c>
    </row>
    <row r="13" spans="1:4">
      <c r="A13" s="4" t="s">
        <v>855</v>
      </c>
      <c r="B13" s="5" t="n">
        <v>4</v>
      </c>
    </row>
    <row r="14" spans="1:4">
      <c r="A14" s="4" t="s">
        <v>856</v>
      </c>
    </row>
    <row r="15" spans="1:4">
      <c r="A15" s="3" t="s">
        <v>854</v>
      </c>
    </row>
    <row r="16" spans="1:4">
      <c r="A16" s="4" t="s">
        <v>857</v>
      </c>
      <c r="B16" s="4" t="s">
        <v>858</v>
      </c>
      <c r="C16" s="4" t="s">
        <v>859</v>
      </c>
      <c r="D16" s="4" t="s">
        <v>860</v>
      </c>
    </row>
    <row r="17" spans="1:4">
      <c r="A17" s="4" t="s">
        <v>644</v>
      </c>
    </row>
    <row r="18" spans="1:4">
      <c r="A18" s="3" t="s">
        <v>854</v>
      </c>
    </row>
    <row r="19" spans="1:4">
      <c r="A19" s="4" t="s">
        <v>857</v>
      </c>
      <c r="B19" s="4" t="s">
        <v>649</v>
      </c>
      <c r="C19" s="4" t="s">
        <v>649</v>
      </c>
      <c r="D19" s="4" t="s">
        <v>649</v>
      </c>
    </row>
    <row r="20" spans="1:4">
      <c r="A20" s="4" t="s">
        <v>861</v>
      </c>
      <c r="B20" s="4" t="s">
        <v>651</v>
      </c>
      <c r="C20" s="4" t="s">
        <v>652</v>
      </c>
      <c r="D20" s="4" t="s">
        <v>6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5</v>
      </c>
    </row>
    <row r="2" spans="1:3">
      <c r="A2" s="3" t="s">
        <v>863</v>
      </c>
    </row>
    <row r="3" spans="1:3">
      <c r="A3" s="4" t="s">
        <v>41</v>
      </c>
      <c r="B3" s="7" t="n">
        <v>16093</v>
      </c>
      <c r="C3" s="7" t="n">
        <v>15779</v>
      </c>
    </row>
    <row r="4" spans="1:3">
      <c r="A4" s="4" t="s">
        <v>40</v>
      </c>
      <c r="B4" s="5" t="n">
        <v>851</v>
      </c>
      <c r="C4" s="5" t="n">
        <v>791</v>
      </c>
    </row>
    <row r="5" spans="1:3">
      <c r="A5" s="4" t="s">
        <v>864</v>
      </c>
    </row>
    <row r="6" spans="1:3">
      <c r="A6" s="3" t="s">
        <v>863</v>
      </c>
    </row>
    <row r="7" spans="1:3">
      <c r="A7" s="4" t="s">
        <v>865</v>
      </c>
      <c r="B7" s="5" t="n">
        <v>25029</v>
      </c>
      <c r="C7" s="5" t="n">
        <v>30723</v>
      </c>
    </row>
    <row r="8" spans="1:3">
      <c r="A8" s="4" t="s">
        <v>41</v>
      </c>
      <c r="B8" s="5" t="n">
        <v>16777</v>
      </c>
      <c r="C8" s="5" t="n">
        <v>18087</v>
      </c>
    </row>
    <row r="9" spans="1:3">
      <c r="A9" s="4" t="s">
        <v>787</v>
      </c>
    </row>
    <row r="10" spans="1:3">
      <c r="A10" s="3" t="s">
        <v>863</v>
      </c>
    </row>
    <row r="11" spans="1:3">
      <c r="A11" s="4" t="s">
        <v>41</v>
      </c>
      <c r="B11" s="5" t="n">
        <v>0</v>
      </c>
      <c r="C11" s="5" t="n">
        <v>0</v>
      </c>
    </row>
    <row r="12" spans="1:3">
      <c r="A12" s="4" t="s">
        <v>866</v>
      </c>
    </row>
    <row r="13" spans="1:3">
      <c r="A13" s="3" t="s">
        <v>863</v>
      </c>
    </row>
    <row r="14" spans="1:3">
      <c r="A14" s="4" t="s">
        <v>865</v>
      </c>
      <c r="B14" s="5" t="n">
        <v>0</v>
      </c>
      <c r="C14" s="5" t="n">
        <v>0</v>
      </c>
    </row>
    <row r="15" spans="1:3">
      <c r="A15" s="4" t="s">
        <v>41</v>
      </c>
      <c r="B15" s="5" t="n">
        <v>0</v>
      </c>
      <c r="C15" s="5" t="n">
        <v>0</v>
      </c>
    </row>
    <row r="16" spans="1:3">
      <c r="A16" s="4" t="s">
        <v>40</v>
      </c>
      <c r="B16" s="5" t="n">
        <v>0</v>
      </c>
      <c r="C16" s="5" t="n">
        <v>0</v>
      </c>
    </row>
    <row r="17" spans="1:3">
      <c r="A17" s="4" t="s">
        <v>613</v>
      </c>
    </row>
    <row r="18" spans="1:3">
      <c r="A18" s="3" t="s">
        <v>863</v>
      </c>
    </row>
    <row r="19" spans="1:3">
      <c r="A19" s="4" t="s">
        <v>41</v>
      </c>
      <c r="B19" s="5" t="n">
        <v>0</v>
      </c>
      <c r="C19" s="5" t="n">
        <v>0</v>
      </c>
    </row>
    <row r="20" spans="1:3">
      <c r="A20" s="4" t="s">
        <v>867</v>
      </c>
    </row>
    <row r="21" spans="1:3">
      <c r="A21" s="3" t="s">
        <v>863</v>
      </c>
    </row>
    <row r="22" spans="1:3">
      <c r="A22" s="4" t="s">
        <v>865</v>
      </c>
      <c r="B22" s="5" t="n">
        <v>25029</v>
      </c>
      <c r="C22" s="5" t="n">
        <v>30723</v>
      </c>
    </row>
    <row r="23" spans="1:3">
      <c r="A23" s="4" t="s">
        <v>41</v>
      </c>
      <c r="B23" s="5" t="n">
        <v>0</v>
      </c>
      <c r="C23" s="5" t="n">
        <v>0</v>
      </c>
    </row>
    <row r="24" spans="1:3">
      <c r="A24" s="4" t="s">
        <v>40</v>
      </c>
      <c r="B24" s="5" t="n">
        <v>851</v>
      </c>
      <c r="C24" s="5" t="n">
        <v>791</v>
      </c>
    </row>
    <row r="25" spans="1:3">
      <c r="A25" s="4" t="s">
        <v>796</v>
      </c>
    </row>
    <row r="26" spans="1:3">
      <c r="A26" s="3" t="s">
        <v>863</v>
      </c>
    </row>
    <row r="27" spans="1:3">
      <c r="A27" s="4" t="s">
        <v>41</v>
      </c>
      <c r="C27" s="5" t="n">
        <v>18087</v>
      </c>
    </row>
    <row r="28" spans="1:3">
      <c r="A28" s="4" t="s">
        <v>868</v>
      </c>
    </row>
    <row r="29" spans="1:3">
      <c r="A29" s="3" t="s">
        <v>863</v>
      </c>
    </row>
    <row r="30" spans="1:3">
      <c r="A30" s="4" t="s">
        <v>865</v>
      </c>
      <c r="B30" s="5" t="n">
        <v>0</v>
      </c>
      <c r="C30" s="5" t="n">
        <v>0</v>
      </c>
    </row>
    <row r="31" spans="1:3">
      <c r="A31" s="4" t="s">
        <v>41</v>
      </c>
      <c r="B31" s="5" t="n">
        <v>16777</v>
      </c>
      <c r="C31" s="5" t="n">
        <v>18087</v>
      </c>
    </row>
    <row r="32" spans="1:3">
      <c r="A32" s="4" t="s">
        <v>40</v>
      </c>
      <c r="B32" s="7" t="n">
        <v>0</v>
      </c>
      <c r="C3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 customWidth="1" max="6" min="6" width="21"/>
  </cols>
  <sheetData>
    <row r="1" spans="1:6">
      <c r="A1" s="1" t="s">
        <v>869</v>
      </c>
      <c r="B1" s="2" t="s">
        <v>79</v>
      </c>
      <c r="D1" s="2" t="s">
        <v>1</v>
      </c>
    </row>
    <row r="2" spans="1:6">
      <c r="B2" s="2" t="s">
        <v>655</v>
      </c>
      <c r="C2" s="2" t="s">
        <v>847</v>
      </c>
      <c r="D2" s="2" t="s">
        <v>870</v>
      </c>
      <c r="E2" s="2" t="s">
        <v>847</v>
      </c>
      <c r="F2" s="2" t="s">
        <v>417</v>
      </c>
    </row>
    <row r="3" spans="1:6">
      <c r="A3" s="3" t="s">
        <v>265</v>
      </c>
    </row>
    <row r="4" spans="1:6">
      <c r="A4" s="4" t="s">
        <v>871</v>
      </c>
      <c r="D4" s="5" t="n">
        <v>3</v>
      </c>
    </row>
    <row r="5" spans="1:6">
      <c r="A5" s="3" t="s">
        <v>264</v>
      </c>
    </row>
    <row r="6" spans="1:6">
      <c r="A6" s="4" t="s">
        <v>872</v>
      </c>
      <c r="B6" s="7" t="n">
        <v>41995</v>
      </c>
      <c r="C6" s="7" t="n">
        <v>39426</v>
      </c>
      <c r="D6" s="7" t="n">
        <v>124879</v>
      </c>
      <c r="E6" s="7" t="n">
        <v>118246</v>
      </c>
    </row>
    <row r="7" spans="1:6">
      <c r="A7" s="4" t="s">
        <v>873</v>
      </c>
      <c r="B7" s="5" t="n">
        <v>9569</v>
      </c>
      <c r="C7" s="5" t="n">
        <v>9954</v>
      </c>
      <c r="D7" s="5" t="n">
        <v>27453</v>
      </c>
      <c r="E7" s="5" t="n">
        <v>28547</v>
      </c>
    </row>
    <row r="8" spans="1:6">
      <c r="A8" s="4" t="s">
        <v>679</v>
      </c>
      <c r="B8" s="5" t="n">
        <v>-33511</v>
      </c>
      <c r="C8" s="5" t="n">
        <v>-32265</v>
      </c>
      <c r="D8" s="5" t="n">
        <v>-97306</v>
      </c>
      <c r="E8" s="5" t="n">
        <v>-96091</v>
      </c>
    </row>
    <row r="9" spans="1:6">
      <c r="A9" s="4" t="s">
        <v>122</v>
      </c>
      <c r="B9" s="5" t="n">
        <v>18179</v>
      </c>
      <c r="C9" s="5" t="n">
        <v>17858</v>
      </c>
      <c r="D9" s="5" t="n">
        <v>57514</v>
      </c>
      <c r="E9" s="5" t="n">
        <v>53574</v>
      </c>
    </row>
    <row r="10" spans="1:6">
      <c r="A10" s="4" t="s">
        <v>874</v>
      </c>
      <c r="B10" s="5" t="n">
        <v>-6367</v>
      </c>
      <c r="C10" s="5" t="n">
        <v>-6392</v>
      </c>
      <c r="D10" s="5" t="n">
        <v>-20598</v>
      </c>
      <c r="E10" s="5" t="n">
        <v>-18790</v>
      </c>
    </row>
    <row r="11" spans="1:6">
      <c r="A11" s="4" t="s">
        <v>124</v>
      </c>
      <c r="B11" s="5" t="n">
        <v>11812</v>
      </c>
      <c r="C11" s="5" t="n">
        <v>11466</v>
      </c>
      <c r="D11" s="5" t="n">
        <v>36916</v>
      </c>
      <c r="E11" s="5" t="n">
        <v>34784</v>
      </c>
    </row>
    <row r="12" spans="1:6">
      <c r="A12" s="4" t="s">
        <v>773</v>
      </c>
      <c r="B12" s="5" t="n">
        <v>1547777</v>
      </c>
      <c r="D12" s="5" t="n">
        <v>1547777</v>
      </c>
      <c r="F12" s="7" t="n">
        <v>1461515</v>
      </c>
    </row>
    <row r="13" spans="1:6">
      <c r="A13" s="4" t="s">
        <v>46</v>
      </c>
      <c r="B13" s="5" t="n">
        <v>5569230</v>
      </c>
      <c r="D13" s="5" t="n">
        <v>5569230</v>
      </c>
      <c r="F13" s="5" t="n">
        <v>5384236</v>
      </c>
    </row>
    <row r="14" spans="1:6">
      <c r="A14" s="4" t="s">
        <v>875</v>
      </c>
    </row>
    <row r="15" spans="1:6">
      <c r="A15" s="3" t="s">
        <v>264</v>
      </c>
    </row>
    <row r="16" spans="1:6">
      <c r="A16" s="4" t="s">
        <v>124</v>
      </c>
      <c r="B16" s="5" t="n">
        <v>12005</v>
      </c>
      <c r="C16" s="5" t="n">
        <v>11547</v>
      </c>
      <c r="D16" s="5" t="n">
        <v>37589</v>
      </c>
      <c r="E16" s="5" t="n">
        <v>37201</v>
      </c>
    </row>
    <row r="17" spans="1:6">
      <c r="A17" s="4" t="s">
        <v>46</v>
      </c>
      <c r="B17" s="5" t="n">
        <v>3691567</v>
      </c>
      <c r="D17" s="5" t="n">
        <v>3691567</v>
      </c>
      <c r="F17" s="5" t="n">
        <v>3613253</v>
      </c>
    </row>
    <row r="18" spans="1:6">
      <c r="A18" s="4" t="s">
        <v>876</v>
      </c>
    </row>
    <row r="19" spans="1:6">
      <c r="A19" s="3" t="s">
        <v>264</v>
      </c>
    </row>
    <row r="20" spans="1:6">
      <c r="A20" s="4" t="s">
        <v>124</v>
      </c>
      <c r="B20" s="5" t="n">
        <v>655</v>
      </c>
      <c r="C20" s="5" t="n">
        <v>272</v>
      </c>
      <c r="D20" s="5" t="n">
        <v>1226</v>
      </c>
      <c r="E20" s="5" t="n">
        <v>2159</v>
      </c>
    </row>
    <row r="21" spans="1:6">
      <c r="A21" s="4" t="s">
        <v>46</v>
      </c>
      <c r="B21" s="5" t="n">
        <v>1797412</v>
      </c>
      <c r="D21" s="5" t="n">
        <v>1797412</v>
      </c>
      <c r="F21" s="5" t="n">
        <v>1702902</v>
      </c>
    </row>
    <row r="22" spans="1:6">
      <c r="A22" s="4" t="s">
        <v>877</v>
      </c>
    </row>
    <row r="23" spans="1:6">
      <c r="A23" s="3" t="s">
        <v>264</v>
      </c>
    </row>
    <row r="24" spans="1:6">
      <c r="A24" s="4" t="s">
        <v>124</v>
      </c>
      <c r="B24" s="5" t="n">
        <v>-848</v>
      </c>
      <c r="C24" s="5" t="n">
        <v>-353</v>
      </c>
      <c r="D24" s="5" t="n">
        <v>-1899</v>
      </c>
      <c r="E24" s="5" t="n">
        <v>-4576</v>
      </c>
    </row>
    <row r="25" spans="1:6">
      <c r="A25" s="4" t="s">
        <v>46</v>
      </c>
      <c r="B25" s="5" t="n">
        <v>80251</v>
      </c>
      <c r="D25" s="5" t="n">
        <v>80251</v>
      </c>
      <c r="F25" s="5" t="n">
        <v>68081</v>
      </c>
    </row>
    <row r="26" spans="1:6">
      <c r="A26" s="4" t="s">
        <v>878</v>
      </c>
    </row>
    <row r="27" spans="1:6">
      <c r="A27" s="3" t="s">
        <v>264</v>
      </c>
    </row>
    <row r="28" spans="1:6">
      <c r="A28" s="4" t="s">
        <v>872</v>
      </c>
      <c r="B28" s="5" t="n">
        <v>0</v>
      </c>
      <c r="C28" s="5" t="n">
        <v>0</v>
      </c>
      <c r="D28" s="5" t="n">
        <v>0</v>
      </c>
      <c r="E28" s="5" t="n">
        <v>0</v>
      </c>
    </row>
    <row r="29" spans="1:6">
      <c r="A29" s="4" t="s">
        <v>879</v>
      </c>
    </row>
    <row r="30" spans="1:6">
      <c r="A30" s="3" t="s">
        <v>264</v>
      </c>
    </row>
    <row r="31" spans="1:6">
      <c r="A31" s="4" t="s">
        <v>872</v>
      </c>
      <c r="B31" s="5" t="n">
        <v>8530</v>
      </c>
      <c r="C31" s="5" t="n">
        <v>8588</v>
      </c>
      <c r="D31" s="5" t="n">
        <v>24618</v>
      </c>
      <c r="E31" s="5" t="n">
        <v>28581</v>
      </c>
    </row>
    <row r="32" spans="1:6">
      <c r="A32" s="4" t="s">
        <v>880</v>
      </c>
    </row>
    <row r="33" spans="1:6">
      <c r="A33" s="3" t="s">
        <v>264</v>
      </c>
    </row>
    <row r="34" spans="1:6">
      <c r="A34" s="4" t="s">
        <v>872</v>
      </c>
      <c r="B34" s="5" t="n">
        <v>-6299</v>
      </c>
      <c r="C34" s="5" t="n">
        <v>-6398</v>
      </c>
      <c r="D34" s="5" t="n">
        <v>-18828</v>
      </c>
      <c r="E34" s="5" t="n">
        <v>-20315</v>
      </c>
    </row>
    <row r="35" spans="1:6">
      <c r="A35" s="4" t="s">
        <v>881</v>
      </c>
    </row>
    <row r="36" spans="1:6">
      <c r="A36" s="3" t="s">
        <v>264</v>
      </c>
    </row>
    <row r="37" spans="1:6">
      <c r="A37" s="4" t="s">
        <v>872</v>
      </c>
      <c r="B37" s="5" t="n">
        <v>-2231</v>
      </c>
      <c r="C37" s="5" t="n">
        <v>-2190</v>
      </c>
      <c r="D37" s="5" t="n">
        <v>-5790</v>
      </c>
      <c r="E37" s="5" t="n">
        <v>-8266</v>
      </c>
    </row>
    <row r="38" spans="1:6">
      <c r="A38" s="4" t="s">
        <v>882</v>
      </c>
    </row>
    <row r="39" spans="1:6">
      <c r="A39" s="3" t="s">
        <v>264</v>
      </c>
    </row>
    <row r="40" spans="1:6">
      <c r="A40" s="4" t="s">
        <v>872</v>
      </c>
      <c r="B40" s="5" t="n">
        <v>41995</v>
      </c>
      <c r="C40" s="5" t="n">
        <v>39426</v>
      </c>
      <c r="D40" s="5" t="n">
        <v>124879</v>
      </c>
      <c r="E40" s="5" t="n">
        <v>118246</v>
      </c>
    </row>
    <row r="41" spans="1:6">
      <c r="A41" s="4" t="s">
        <v>96</v>
      </c>
      <c r="B41" s="5" t="n">
        <v>126</v>
      </c>
      <c r="C41" s="5" t="n">
        <v>743</v>
      </c>
      <c r="D41" s="5" t="n">
        <v>2488</v>
      </c>
      <c r="E41" s="5" t="n">
        <v>2872</v>
      </c>
    </row>
    <row r="42" spans="1:6">
      <c r="A42" s="4" t="s">
        <v>873</v>
      </c>
      <c r="B42" s="5" t="n">
        <v>9569</v>
      </c>
      <c r="C42" s="5" t="n">
        <v>9954</v>
      </c>
      <c r="D42" s="5" t="n">
        <v>27453</v>
      </c>
      <c r="E42" s="5" t="n">
        <v>28547</v>
      </c>
    </row>
    <row r="43" spans="1:6">
      <c r="A43" s="4" t="s">
        <v>679</v>
      </c>
      <c r="B43" s="5" t="n">
        <v>-33511</v>
      </c>
      <c r="C43" s="5" t="n">
        <v>-32265</v>
      </c>
      <c r="D43" s="5" t="n">
        <v>-97306</v>
      </c>
      <c r="E43" s="5" t="n">
        <v>-96091</v>
      </c>
    </row>
    <row r="44" spans="1:6">
      <c r="A44" s="4" t="s">
        <v>883</v>
      </c>
      <c r="B44" s="5" t="n">
        <v>0</v>
      </c>
      <c r="C44" s="5" t="n">
        <v>0</v>
      </c>
      <c r="D44" s="5" t="n">
        <v>0</v>
      </c>
      <c r="E44" s="5" t="n">
        <v>0</v>
      </c>
    </row>
    <row r="45" spans="1:6">
      <c r="A45" s="4" t="s">
        <v>122</v>
      </c>
      <c r="B45" s="5" t="n">
        <v>18179</v>
      </c>
      <c r="C45" s="5" t="n">
        <v>17858</v>
      </c>
      <c r="D45" s="5" t="n">
        <v>57514</v>
      </c>
      <c r="E45" s="5" t="n">
        <v>53574</v>
      </c>
    </row>
    <row r="46" spans="1:6">
      <c r="A46" s="4" t="s">
        <v>874</v>
      </c>
      <c r="B46" s="5" t="n">
        <v>-6367</v>
      </c>
      <c r="C46" s="5" t="n">
        <v>-6392</v>
      </c>
      <c r="D46" s="5" t="n">
        <v>-20598</v>
      </c>
      <c r="E46" s="5" t="n">
        <v>-18790</v>
      </c>
    </row>
    <row r="47" spans="1:6">
      <c r="A47" s="4" t="s">
        <v>773</v>
      </c>
      <c r="B47" s="5" t="n">
        <v>1547777</v>
      </c>
      <c r="D47" s="5" t="n">
        <v>1547777</v>
      </c>
      <c r="F47" s="5" t="n">
        <v>1461515</v>
      </c>
    </row>
    <row r="48" spans="1:6">
      <c r="A48" s="4" t="s">
        <v>884</v>
      </c>
      <c r="B48" s="5" t="n">
        <v>3647198</v>
      </c>
      <c r="D48" s="5" t="n">
        <v>3647198</v>
      </c>
      <c r="F48" s="5" t="n">
        <v>3556771</v>
      </c>
    </row>
    <row r="49" spans="1:6">
      <c r="A49" s="4" t="s">
        <v>109</v>
      </c>
      <c r="B49" s="5" t="n">
        <v>374255</v>
      </c>
      <c r="D49" s="5" t="n">
        <v>374255</v>
      </c>
      <c r="F49" s="5" t="n">
        <v>365950</v>
      </c>
    </row>
    <row r="50" spans="1:6">
      <c r="A50" s="4" t="s">
        <v>885</v>
      </c>
    </row>
    <row r="51" spans="1:6">
      <c r="A51" s="3" t="s">
        <v>264</v>
      </c>
    </row>
    <row r="52" spans="1:6">
      <c r="A52" s="4" t="s">
        <v>872</v>
      </c>
      <c r="B52" s="5" t="n">
        <v>35191</v>
      </c>
      <c r="C52" s="5" t="n">
        <v>32583</v>
      </c>
      <c r="D52" s="5" t="n">
        <v>103839</v>
      </c>
      <c r="E52" s="5" t="n">
        <v>95519</v>
      </c>
    </row>
    <row r="53" spans="1:6">
      <c r="A53" s="4" t="s">
        <v>96</v>
      </c>
      <c r="B53" s="5" t="n">
        <v>126</v>
      </c>
      <c r="C53" s="5" t="n">
        <v>743</v>
      </c>
      <c r="D53" s="5" t="n">
        <v>2488</v>
      </c>
      <c r="E53" s="5" t="n">
        <v>2872</v>
      </c>
    </row>
    <row r="54" spans="1:6">
      <c r="A54" s="4" t="s">
        <v>873</v>
      </c>
      <c r="B54" s="5" t="n">
        <v>5505</v>
      </c>
      <c r="C54" s="5" t="n">
        <v>6833</v>
      </c>
      <c r="D54" s="5" t="n">
        <v>17073</v>
      </c>
      <c r="E54" s="5" t="n">
        <v>18860</v>
      </c>
    </row>
    <row r="55" spans="1:6">
      <c r="A55" s="4" t="s">
        <v>679</v>
      </c>
      <c r="B55" s="5" t="n">
        <v>-15242</v>
      </c>
      <c r="C55" s="5" t="n">
        <v>-15875</v>
      </c>
      <c r="D55" s="5" t="n">
        <v>-45095</v>
      </c>
      <c r="E55" s="5" t="n">
        <v>-45522</v>
      </c>
    </row>
    <row r="56" spans="1:6">
      <c r="A56" s="4" t="s">
        <v>883</v>
      </c>
      <c r="B56" s="5" t="n">
        <v>-15635</v>
      </c>
      <c r="C56" s="5" t="n">
        <v>-14873</v>
      </c>
      <c r="D56" s="5" t="n">
        <v>-44360</v>
      </c>
      <c r="E56" s="5" t="n">
        <v>-43014</v>
      </c>
    </row>
    <row r="57" spans="1:6">
      <c r="A57" s="4" t="s">
        <v>122</v>
      </c>
      <c r="B57" s="5" t="n">
        <v>18475</v>
      </c>
      <c r="C57" s="5" t="n">
        <v>17999</v>
      </c>
      <c r="D57" s="5" t="n">
        <v>58563</v>
      </c>
      <c r="E57" s="5" t="n">
        <v>57296</v>
      </c>
    </row>
    <row r="58" spans="1:6">
      <c r="A58" s="4" t="s">
        <v>874</v>
      </c>
      <c r="B58" s="5" t="n">
        <v>-6470</v>
      </c>
      <c r="C58" s="5" t="n">
        <v>-6452</v>
      </c>
      <c r="D58" s="5" t="n">
        <v>-20974</v>
      </c>
      <c r="E58" s="5" t="n">
        <v>-20095</v>
      </c>
    </row>
    <row r="59" spans="1:6">
      <c r="A59" s="4" t="s">
        <v>773</v>
      </c>
      <c r="B59" s="5" t="n">
        <v>0</v>
      </c>
      <c r="D59" s="5" t="n">
        <v>0</v>
      </c>
      <c r="F59" s="5" t="n">
        <v>0</v>
      </c>
    </row>
    <row r="60" spans="1:6">
      <c r="A60" s="4" t="s">
        <v>884</v>
      </c>
      <c r="B60" s="5" t="n">
        <v>3647198</v>
      </c>
      <c r="D60" s="5" t="n">
        <v>3647198</v>
      </c>
      <c r="F60" s="5" t="n">
        <v>3556771</v>
      </c>
    </row>
    <row r="61" spans="1:6">
      <c r="A61" s="4" t="s">
        <v>109</v>
      </c>
      <c r="B61" s="5" t="n">
        <v>44369</v>
      </c>
      <c r="D61" s="5" t="n">
        <v>44369</v>
      </c>
      <c r="F61" s="5" t="n">
        <v>56482</v>
      </c>
    </row>
    <row r="62" spans="1:6">
      <c r="A62" s="4" t="s">
        <v>886</v>
      </c>
    </row>
    <row r="63" spans="1:6">
      <c r="A63" s="3" t="s">
        <v>264</v>
      </c>
    </row>
    <row r="64" spans="1:6">
      <c r="A64" s="4" t="s">
        <v>872</v>
      </c>
      <c r="B64" s="5" t="n">
        <v>6804</v>
      </c>
      <c r="C64" s="5" t="n">
        <v>6843</v>
      </c>
      <c r="D64" s="5" t="n">
        <v>21040</v>
      </c>
      <c r="E64" s="5" t="n">
        <v>22727</v>
      </c>
    </row>
    <row r="65" spans="1:6">
      <c r="A65" s="4" t="s">
        <v>96</v>
      </c>
      <c r="B65" s="5" t="n">
        <v>0</v>
      </c>
      <c r="C65" s="5" t="n">
        <v>0</v>
      </c>
      <c r="D65" s="5" t="n">
        <v>0</v>
      </c>
      <c r="E65" s="5" t="n">
        <v>0</v>
      </c>
    </row>
    <row r="66" spans="1:6">
      <c r="A66" s="4" t="s">
        <v>873</v>
      </c>
      <c r="B66" s="5" t="n">
        <v>1159</v>
      </c>
      <c r="C66" s="5" t="n">
        <v>652</v>
      </c>
      <c r="D66" s="5" t="n">
        <v>1487</v>
      </c>
      <c r="E66" s="5" t="n">
        <v>2794</v>
      </c>
    </row>
    <row r="67" spans="1:6">
      <c r="A67" s="4" t="s">
        <v>679</v>
      </c>
      <c r="B67" s="5" t="n">
        <v>-338</v>
      </c>
      <c r="C67" s="5" t="n">
        <v>-410</v>
      </c>
      <c r="D67" s="5" t="n">
        <v>-1048</v>
      </c>
      <c r="E67" s="5" t="n">
        <v>-1237</v>
      </c>
    </row>
    <row r="68" spans="1:6">
      <c r="A68" s="4" t="s">
        <v>883</v>
      </c>
      <c r="B68" s="5" t="n">
        <v>-311</v>
      </c>
      <c r="C68" s="5" t="n">
        <v>-253</v>
      </c>
      <c r="D68" s="5" t="n">
        <v>-741</v>
      </c>
      <c r="E68" s="5" t="n">
        <v>-643</v>
      </c>
    </row>
    <row r="69" spans="1:6">
      <c r="A69" s="4" t="s">
        <v>122</v>
      </c>
      <c r="B69" s="5" t="n">
        <v>1015</v>
      </c>
      <c r="C69" s="5" t="n">
        <v>434</v>
      </c>
      <c r="D69" s="5" t="n">
        <v>1910</v>
      </c>
      <c r="E69" s="5" t="n">
        <v>3326</v>
      </c>
    </row>
    <row r="70" spans="1:6">
      <c r="A70" s="4" t="s">
        <v>874</v>
      </c>
      <c r="B70" s="5" t="n">
        <v>-360</v>
      </c>
      <c r="C70" s="5" t="n">
        <v>-162</v>
      </c>
      <c r="D70" s="5" t="n">
        <v>-684</v>
      </c>
      <c r="E70" s="5" t="n">
        <v>-1167</v>
      </c>
    </row>
    <row r="71" spans="1:6">
      <c r="A71" s="4" t="s">
        <v>773</v>
      </c>
      <c r="B71" s="5" t="n">
        <v>1547777</v>
      </c>
      <c r="D71" s="5" t="n">
        <v>1547777</v>
      </c>
      <c r="F71" s="5" t="n">
        <v>1461515</v>
      </c>
    </row>
    <row r="72" spans="1:6">
      <c r="A72" s="4" t="s">
        <v>884</v>
      </c>
      <c r="B72" s="5" t="n">
        <v>0</v>
      </c>
      <c r="D72" s="5" t="n">
        <v>0</v>
      </c>
      <c r="F72" s="5" t="n">
        <v>0</v>
      </c>
    </row>
    <row r="73" spans="1:6">
      <c r="A73" s="4" t="s">
        <v>109</v>
      </c>
      <c r="B73" s="5" t="n">
        <v>249635</v>
      </c>
      <c r="D73" s="5" t="n">
        <v>249635</v>
      </c>
      <c r="F73" s="5" t="n">
        <v>241387</v>
      </c>
    </row>
    <row r="74" spans="1:6">
      <c r="A74" s="4" t="s">
        <v>887</v>
      </c>
    </row>
    <row r="75" spans="1:6">
      <c r="A75" s="3" t="s">
        <v>264</v>
      </c>
    </row>
    <row r="76" spans="1:6">
      <c r="A76" s="4" t="s">
        <v>872</v>
      </c>
      <c r="B76" s="5" t="n">
        <v>0</v>
      </c>
      <c r="C76" s="5" t="n">
        <v>0</v>
      </c>
      <c r="D76" s="5" t="n">
        <v>0</v>
      </c>
      <c r="E76" s="5" t="n">
        <v>0</v>
      </c>
    </row>
    <row r="77" spans="1:6">
      <c r="A77" s="4" t="s">
        <v>96</v>
      </c>
      <c r="B77" s="5" t="n">
        <v>0</v>
      </c>
      <c r="C77" s="5" t="n">
        <v>0</v>
      </c>
      <c r="D77" s="5" t="n">
        <v>0</v>
      </c>
      <c r="E77" s="5" t="n">
        <v>0</v>
      </c>
    </row>
    <row r="78" spans="1:6">
      <c r="A78" s="4" t="s">
        <v>873</v>
      </c>
      <c r="B78" s="5" t="n">
        <v>2905</v>
      </c>
      <c r="C78" s="5" t="n">
        <v>2469</v>
      </c>
      <c r="D78" s="5" t="n">
        <v>8893</v>
      </c>
      <c r="E78" s="5" t="n">
        <v>6893</v>
      </c>
    </row>
    <row r="79" spans="1:6">
      <c r="A79" s="4" t="s">
        <v>679</v>
      </c>
      <c r="B79" s="5" t="n">
        <v>-17931</v>
      </c>
      <c r="C79" s="5" t="n">
        <v>-15980</v>
      </c>
      <c r="D79" s="5" t="n">
        <v>-51163</v>
      </c>
      <c r="E79" s="5" t="n">
        <v>-49332</v>
      </c>
    </row>
    <row r="80" spans="1:6">
      <c r="A80" s="4" t="s">
        <v>883</v>
      </c>
      <c r="B80" s="5" t="n">
        <v>15946</v>
      </c>
      <c r="C80" s="5" t="n">
        <v>15126</v>
      </c>
      <c r="D80" s="5" t="n">
        <v>45101</v>
      </c>
      <c r="E80" s="5" t="n">
        <v>43657</v>
      </c>
    </row>
    <row r="81" spans="1:6">
      <c r="A81" s="4" t="s">
        <v>122</v>
      </c>
      <c r="B81" s="5" t="n">
        <v>-1311</v>
      </c>
      <c r="C81" s="5" t="n">
        <v>-575</v>
      </c>
      <c r="D81" s="5" t="n">
        <v>-2959</v>
      </c>
      <c r="E81" s="5" t="n">
        <v>-7048</v>
      </c>
    </row>
    <row r="82" spans="1:6">
      <c r="A82" s="4" t="s">
        <v>874</v>
      </c>
      <c r="B82" s="5" t="n">
        <v>463</v>
      </c>
      <c r="C82" s="7" t="n">
        <v>222</v>
      </c>
      <c r="D82" s="5" t="n">
        <v>1060</v>
      </c>
      <c r="E82" s="7" t="n">
        <v>2472</v>
      </c>
    </row>
    <row r="83" spans="1:6">
      <c r="A83" s="4" t="s">
        <v>773</v>
      </c>
      <c r="B83" s="5" t="n">
        <v>0</v>
      </c>
      <c r="D83" s="5" t="n">
        <v>0</v>
      </c>
      <c r="F83" s="5" t="n">
        <v>0</v>
      </c>
    </row>
    <row r="84" spans="1:6">
      <c r="A84" s="4" t="s">
        <v>884</v>
      </c>
      <c r="B84" s="5" t="n">
        <v>0</v>
      </c>
      <c r="D84" s="5" t="n">
        <v>0</v>
      </c>
      <c r="F84" s="5" t="n">
        <v>0</v>
      </c>
    </row>
    <row r="85" spans="1:6">
      <c r="A85" s="4" t="s">
        <v>109</v>
      </c>
      <c r="B85" s="7" t="n">
        <v>80251</v>
      </c>
      <c r="D85" s="7" t="n">
        <v>80251</v>
      </c>
      <c r="F85" s="7" t="n">
        <v>680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0</v>
      </c>
    </row>
    <row r="3" spans="1:3">
      <c r="A3" s="3" t="s">
        <v>170</v>
      </c>
    </row>
    <row r="4" spans="1:3">
      <c r="A4" s="4" t="s">
        <v>124</v>
      </c>
      <c r="B4" s="7" t="n">
        <v>36916</v>
      </c>
      <c r="C4" s="7" t="n">
        <v>34784</v>
      </c>
    </row>
    <row r="5" spans="1:3">
      <c r="A5" s="4" t="s">
        <v>96</v>
      </c>
      <c r="B5" s="5" t="n">
        <v>-2488</v>
      </c>
      <c r="C5" s="5" t="n">
        <v>-2872</v>
      </c>
    </row>
    <row r="6" spans="1:3">
      <c r="A6" s="3" t="s">
        <v>171</v>
      </c>
    </row>
    <row r="7" spans="1:3">
      <c r="A7" s="4" t="s">
        <v>172</v>
      </c>
      <c r="B7" s="5" t="n">
        <v>4768</v>
      </c>
      <c r="C7" s="5" t="n">
        <v>4493</v>
      </c>
    </row>
    <row r="8" spans="1:3">
      <c r="A8" s="4" t="s">
        <v>173</v>
      </c>
      <c r="B8" s="5" t="n">
        <v>-192</v>
      </c>
      <c r="C8" s="5" t="n">
        <v>-251</v>
      </c>
    </row>
    <row r="9" spans="1:3">
      <c r="A9" s="4" t="s">
        <v>174</v>
      </c>
      <c r="B9" s="5" t="n">
        <v>3549</v>
      </c>
      <c r="C9" s="5" t="n">
        <v>6291</v>
      </c>
    </row>
    <row r="10" spans="1:3">
      <c r="A10" s="4" t="s">
        <v>175</v>
      </c>
      <c r="B10" s="5" t="n">
        <v>8960</v>
      </c>
      <c r="C10" s="5" t="n">
        <v>9326</v>
      </c>
    </row>
    <row r="11" spans="1:3">
      <c r="A11" s="4" t="s">
        <v>154</v>
      </c>
      <c r="B11" s="5" t="n">
        <v>1120</v>
      </c>
      <c r="C11" s="5" t="n">
        <v>1360</v>
      </c>
    </row>
    <row r="12" spans="1:3">
      <c r="A12" s="4" t="s">
        <v>176</v>
      </c>
      <c r="B12" s="5" t="n">
        <v>1640</v>
      </c>
      <c r="C12" s="5" t="n">
        <v>0</v>
      </c>
    </row>
    <row r="13" spans="1:3">
      <c r="A13" s="4" t="s">
        <v>177</v>
      </c>
      <c r="B13" s="5" t="n">
        <v>-3101</v>
      </c>
      <c r="C13" s="5" t="n">
        <v>-5523</v>
      </c>
    </row>
    <row r="14" spans="1:3">
      <c r="A14" s="4" t="s">
        <v>178</v>
      </c>
      <c r="B14" s="5" t="n">
        <v>249866</v>
      </c>
      <c r="C14" s="5" t="n">
        <v>315348</v>
      </c>
    </row>
    <row r="15" spans="1:3">
      <c r="A15" s="4" t="s">
        <v>179</v>
      </c>
      <c r="B15" s="5" t="n">
        <v>-225712</v>
      </c>
      <c r="C15" s="5" t="n">
        <v>-308471</v>
      </c>
    </row>
    <row r="16" spans="1:3">
      <c r="A16" s="4" t="s">
        <v>103</v>
      </c>
      <c r="B16" s="5" t="n">
        <v>-388</v>
      </c>
      <c r="C16" s="5" t="n">
        <v>-456</v>
      </c>
    </row>
    <row r="17" spans="1:3">
      <c r="A17" s="4" t="s">
        <v>180</v>
      </c>
      <c r="B17" s="5" t="n">
        <v>-3256</v>
      </c>
      <c r="C17" s="5" t="n">
        <v>-2772</v>
      </c>
    </row>
    <row r="18" spans="1:3">
      <c r="A18" s="4" t="s">
        <v>181</v>
      </c>
      <c r="B18" s="5" t="n">
        <v>19984</v>
      </c>
      <c r="C18" s="5" t="n">
        <v>18790</v>
      </c>
    </row>
    <row r="19" spans="1:3">
      <c r="A19" s="4" t="s">
        <v>182</v>
      </c>
      <c r="B19" s="5" t="n">
        <v>614</v>
      </c>
      <c r="C19" s="5" t="n">
        <v>0</v>
      </c>
    </row>
    <row r="20" spans="1:3">
      <c r="A20" s="4" t="s">
        <v>183</v>
      </c>
      <c r="B20" s="5" t="n">
        <v>-15701</v>
      </c>
      <c r="C20" s="5" t="n">
        <v>-1035</v>
      </c>
    </row>
    <row r="21" spans="1:3">
      <c r="A21" s="4" t="s">
        <v>184</v>
      </c>
      <c r="B21" s="5" t="n">
        <v>76579</v>
      </c>
      <c r="C21" s="5" t="n">
        <v>69012</v>
      </c>
    </row>
    <row r="22" spans="1:3">
      <c r="A22" s="3" t="s">
        <v>185</v>
      </c>
    </row>
    <row r="23" spans="1:3">
      <c r="A23" s="4" t="s">
        <v>186</v>
      </c>
      <c r="B23" s="5" t="n">
        <v>128588</v>
      </c>
      <c r="C23" s="5" t="n">
        <v>140258</v>
      </c>
    </row>
    <row r="24" spans="1:3">
      <c r="A24" s="4" t="s">
        <v>187</v>
      </c>
      <c r="B24" s="5" t="n">
        <v>96019</v>
      </c>
      <c r="C24" s="5" t="n">
        <v>0</v>
      </c>
    </row>
    <row r="25" spans="1:3">
      <c r="A25" s="4" t="s">
        <v>188</v>
      </c>
      <c r="B25" s="5" t="n">
        <v>-333242</v>
      </c>
      <c r="C25" s="5" t="n">
        <v>-112870</v>
      </c>
    </row>
    <row r="26" spans="1:3">
      <c r="A26" s="4" t="s">
        <v>189</v>
      </c>
      <c r="B26" s="5" t="n">
        <v>19455</v>
      </c>
      <c r="C26" s="5" t="n">
        <v>22335</v>
      </c>
    </row>
    <row r="27" spans="1:3">
      <c r="A27" s="4" t="s">
        <v>190</v>
      </c>
      <c r="B27" s="5" t="n">
        <v>0</v>
      </c>
      <c r="C27" s="5" t="n">
        <v>1644</v>
      </c>
    </row>
    <row r="28" spans="1:3">
      <c r="A28" s="4" t="s">
        <v>191</v>
      </c>
      <c r="B28" s="5" t="n">
        <v>-63835</v>
      </c>
      <c r="C28" s="5" t="n">
        <v>-152906</v>
      </c>
    </row>
    <row r="29" spans="1:3">
      <c r="A29" s="4" t="s">
        <v>192</v>
      </c>
      <c r="B29" s="5" t="n">
        <v>-50725</v>
      </c>
      <c r="C29" s="5" t="n">
        <v>-77702</v>
      </c>
    </row>
    <row r="30" spans="1:3">
      <c r="A30" s="4" t="s">
        <v>193</v>
      </c>
      <c r="B30" s="5" t="n">
        <v>286</v>
      </c>
      <c r="C30" s="5" t="n">
        <v>2850</v>
      </c>
    </row>
    <row r="31" spans="1:3">
      <c r="A31" s="4" t="s">
        <v>194</v>
      </c>
      <c r="B31" s="5" t="n">
        <v>2921</v>
      </c>
      <c r="C31" s="5" t="n">
        <v>1506</v>
      </c>
    </row>
    <row r="32" spans="1:3">
      <c r="A32" s="4" t="s">
        <v>195</v>
      </c>
      <c r="B32" s="5" t="n">
        <v>-4849</v>
      </c>
      <c r="C32" s="5" t="n">
        <v>-3574</v>
      </c>
    </row>
    <row r="33" spans="1:3">
      <c r="A33" s="4" t="s">
        <v>196</v>
      </c>
      <c r="B33" s="5" t="n">
        <v>549</v>
      </c>
      <c r="C33" s="5" t="n">
        <v>528</v>
      </c>
    </row>
    <row r="34" spans="1:3">
      <c r="A34" s="4" t="s">
        <v>197</v>
      </c>
      <c r="B34" s="5" t="n">
        <v>-4</v>
      </c>
      <c r="C34" s="5" t="n">
        <v>-5</v>
      </c>
    </row>
    <row r="35" spans="1:3">
      <c r="A35" s="4" t="s">
        <v>198</v>
      </c>
      <c r="B35" s="5" t="n">
        <v>5088</v>
      </c>
      <c r="C35" s="5" t="n">
        <v>-3567</v>
      </c>
    </row>
    <row r="36" spans="1:3">
      <c r="A36" s="4" t="s">
        <v>199</v>
      </c>
      <c r="B36" s="5" t="n">
        <v>-199749</v>
      </c>
      <c r="C36" s="5" t="n">
        <v>-184791</v>
      </c>
    </row>
    <row r="37" spans="1:3">
      <c r="A37" s="3" t="s">
        <v>200</v>
      </c>
    </row>
    <row r="38" spans="1:3">
      <c r="A38" s="4" t="s">
        <v>201</v>
      </c>
      <c r="B38" s="5" t="n">
        <v>319296</v>
      </c>
      <c r="C38" s="5" t="n">
        <v>85139</v>
      </c>
    </row>
    <row r="39" spans="1:3">
      <c r="A39" s="4" t="s">
        <v>202</v>
      </c>
      <c r="B39" s="5" t="n">
        <v>-135000</v>
      </c>
      <c r="C39" s="5" t="n">
        <v>81000</v>
      </c>
    </row>
    <row r="40" spans="1:3">
      <c r="A40" s="4" t="s">
        <v>203</v>
      </c>
      <c r="B40" s="5" t="n">
        <v>-15888</v>
      </c>
      <c r="C40" s="5" t="n">
        <v>-13695</v>
      </c>
    </row>
    <row r="41" spans="1:3">
      <c r="A41" s="4" t="s">
        <v>204</v>
      </c>
      <c r="B41" s="5" t="n">
        <v>-21304</v>
      </c>
      <c r="C41" s="5" t="n">
        <v>-14084</v>
      </c>
    </row>
    <row r="42" spans="1:3">
      <c r="A42" s="4" t="s">
        <v>205</v>
      </c>
      <c r="B42" s="5" t="n">
        <v>0</v>
      </c>
      <c r="C42" s="5" t="n">
        <v>599</v>
      </c>
    </row>
    <row r="43" spans="1:3">
      <c r="A43" s="4" t="s">
        <v>206</v>
      </c>
      <c r="B43" s="5" t="n">
        <v>147104</v>
      </c>
      <c r="C43" s="5" t="n">
        <v>138959</v>
      </c>
    </row>
    <row r="44" spans="1:3">
      <c r="A44" s="4" t="s">
        <v>207</v>
      </c>
      <c r="B44" s="5" t="n">
        <v>23934</v>
      </c>
      <c r="C44" s="5" t="n">
        <v>23180</v>
      </c>
    </row>
    <row r="45" spans="1:3">
      <c r="A45" s="4" t="s">
        <v>208</v>
      </c>
      <c r="B45" s="5" t="n">
        <v>84341</v>
      </c>
      <c r="C45" s="5" t="n">
        <v>80194</v>
      </c>
    </row>
    <row r="46" spans="1:3">
      <c r="A46" s="4" t="s">
        <v>209</v>
      </c>
      <c r="B46" s="5" t="n">
        <v>108275</v>
      </c>
      <c r="C46" s="5" t="n">
        <v>103374</v>
      </c>
    </row>
    <row r="47" spans="1:3">
      <c r="A47" s="3" t="s">
        <v>210</v>
      </c>
    </row>
    <row r="48" spans="1:3">
      <c r="A48" s="4" t="s">
        <v>211</v>
      </c>
      <c r="B48" s="5" t="n">
        <v>9097</v>
      </c>
      <c r="C48" s="5" t="n">
        <v>6261</v>
      </c>
    </row>
    <row r="49" spans="1:3">
      <c r="A49" s="4" t="s">
        <v>212</v>
      </c>
      <c r="B49" s="5" t="n">
        <v>7900</v>
      </c>
      <c r="C49" s="5" t="n">
        <v>0</v>
      </c>
    </row>
    <row r="50" spans="1:3">
      <c r="A50" s="4" t="s">
        <v>213</v>
      </c>
      <c r="B50" s="5" t="n">
        <v>154</v>
      </c>
      <c r="C50" s="5" t="n">
        <v>1428</v>
      </c>
    </row>
    <row r="51" spans="1:3">
      <c r="A51" s="3" t="s">
        <v>210</v>
      </c>
    </row>
    <row r="52" spans="1:3">
      <c r="A52" s="4" t="s">
        <v>211</v>
      </c>
      <c r="B52" s="5" t="n">
        <v>0</v>
      </c>
      <c r="C52" s="5" t="n">
        <v>1605</v>
      </c>
    </row>
    <row r="53" spans="1:3">
      <c r="A53" s="3" t="s">
        <v>212</v>
      </c>
    </row>
    <row r="54" spans="1:3">
      <c r="A54" s="4" t="s">
        <v>214</v>
      </c>
      <c r="B54" s="7" t="n">
        <v>385</v>
      </c>
      <c r="C54" s="7" t="n">
        <v>5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3:54:30Z</dcterms:created>
  <dcterms:modified xmlns:dcterms="http://purl.org/dc/terms/" xmlns:xsi="http://www.w3.org/2001/XMLSchema-instance" xsi:type="dcterms:W3CDTF">2017-11-07T13:54:30Z</dcterms:modified>
</cp:coreProperties>
</file>